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REAL ESTATE OWNED" sheetId="14" state="visible" r:id="rId14"/>
    <sheet xmlns:r="http://schemas.openxmlformats.org/officeDocument/2006/relationships" name="GOODWILL AND CORE DEPOSIT INTAN" sheetId="15" state="visible" r:id="rId15"/>
    <sheet xmlns:r="http://schemas.openxmlformats.org/officeDocument/2006/relationships" name="DERIVATIVE ASSETS" sheetId="16" state="visible" r:id="rId16"/>
    <sheet xmlns:r="http://schemas.openxmlformats.org/officeDocument/2006/relationships" name="LOAN SALES AND MORTGAGE SERVICI"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T"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401(k) PROFIT SHARING PLA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LIFIED AFFORDABLE HOUSING PR" sheetId="29" state="visible" r:id="rId29"/>
    <sheet xmlns:r="http://schemas.openxmlformats.org/officeDocument/2006/relationships" name="REGULATORY MATTERS" sheetId="30" state="visible" r:id="rId30"/>
    <sheet xmlns:r="http://schemas.openxmlformats.org/officeDocument/2006/relationships" name="NONINTEREST INCOME" sheetId="31" state="visible" r:id="rId31"/>
    <sheet xmlns:r="http://schemas.openxmlformats.org/officeDocument/2006/relationships" name="OTHER EXPENSES" sheetId="32" state="visible" r:id="rId32"/>
    <sheet xmlns:r="http://schemas.openxmlformats.org/officeDocument/2006/relationships" name="SEGMENT REPORTING" sheetId="33" state="visible" r:id="rId33"/>
    <sheet xmlns:r="http://schemas.openxmlformats.org/officeDocument/2006/relationships" name="QUARTERLY FINANCIAL INFORMATION" sheetId="34" state="visible" r:id="rId34"/>
    <sheet xmlns:r="http://schemas.openxmlformats.org/officeDocument/2006/relationships" name="PARENT ONLY FINANCIAL STATEMENT"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FAIR VALUE (Tables)"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PREMISES AND EQUIPMENT (Tables)" sheetId="46" state="visible" r:id="rId46"/>
    <sheet xmlns:r="http://schemas.openxmlformats.org/officeDocument/2006/relationships" name="REAL ESTATE OWNED (Tables)" sheetId="47" state="visible" r:id="rId47"/>
    <sheet xmlns:r="http://schemas.openxmlformats.org/officeDocument/2006/relationships" name="DEPOSITS (Tables)" sheetId="48" state="visible" r:id="rId48"/>
    <sheet xmlns:r="http://schemas.openxmlformats.org/officeDocument/2006/relationships" name="SUBORDINATED DEBT (Tables)" sheetId="49" state="visible" r:id="rId49"/>
    <sheet xmlns:r="http://schemas.openxmlformats.org/officeDocument/2006/relationships" name="EARNINGS PER SHARE (Tables)" sheetId="50" state="visible" r:id="rId50"/>
    <sheet xmlns:r="http://schemas.openxmlformats.org/officeDocument/2006/relationships" name="STOCK BASED COMPENSATION (Table"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REGULATORY MATTERS (Tables)" sheetId="55" state="visible" r:id="rId55"/>
    <sheet xmlns:r="http://schemas.openxmlformats.org/officeDocument/2006/relationships" name="NONINTEREST INCOME (Tables)" sheetId="56" state="visible" r:id="rId56"/>
    <sheet xmlns:r="http://schemas.openxmlformats.org/officeDocument/2006/relationships" name="OTHER EXPENSES (Tables)" sheetId="57" state="visible" r:id="rId57"/>
    <sheet xmlns:r="http://schemas.openxmlformats.org/officeDocument/2006/relationships" name="SEGMENT REPORTING (Tables)" sheetId="58" state="visible" r:id="rId58"/>
    <sheet xmlns:r="http://schemas.openxmlformats.org/officeDocument/2006/relationships" name="QUARTERLY FINANCIAL INFORMATI_2" sheetId="59" state="visible" r:id="rId59"/>
    <sheet xmlns:r="http://schemas.openxmlformats.org/officeDocument/2006/relationships" name="PARENT ONLY FINANCIAL STATEME_2" sheetId="60" state="visible" r:id="rId60"/>
    <sheet xmlns:r="http://schemas.openxmlformats.org/officeDocument/2006/relationships" name="SUMMARY OF SIGNIFICANT ACCOUN_3" sheetId="61" state="visible" r:id="rId61"/>
    <sheet xmlns:r="http://schemas.openxmlformats.org/officeDocument/2006/relationships" name="FAIR VALUE - Recorded Amounts o" sheetId="62" state="visible" r:id="rId62"/>
    <sheet xmlns:r="http://schemas.openxmlformats.org/officeDocument/2006/relationships" name="FAIR VALUE - Valuation Assumpti" sheetId="63" state="visible" r:id="rId63"/>
    <sheet xmlns:r="http://schemas.openxmlformats.org/officeDocument/2006/relationships" name="FAIR VALUE - Carrying Amounts a" sheetId="64" state="visible" r:id="rId64"/>
    <sheet xmlns:r="http://schemas.openxmlformats.org/officeDocument/2006/relationships" name="SECURITIES - Summary of AFS Sec" sheetId="65" state="visible" r:id="rId65"/>
    <sheet xmlns:r="http://schemas.openxmlformats.org/officeDocument/2006/relationships" name="SECURITIES - Summary of HTM Sec" sheetId="66" state="visible" r:id="rId66"/>
    <sheet xmlns:r="http://schemas.openxmlformats.org/officeDocument/2006/relationships" name="SECURITIES - Additional Informa" sheetId="67" state="visible" r:id="rId67"/>
    <sheet xmlns:r="http://schemas.openxmlformats.org/officeDocument/2006/relationships" name="SECURITIES - Schedule of AFS Se" sheetId="68" state="visible" r:id="rId68"/>
    <sheet xmlns:r="http://schemas.openxmlformats.org/officeDocument/2006/relationships" name="SECURITIES - Schedule of HTM Se" sheetId="69" state="visible" r:id="rId69"/>
    <sheet xmlns:r="http://schemas.openxmlformats.org/officeDocument/2006/relationships" name="SECURITIES - Schedule of Allowa" sheetId="70" state="visible" r:id="rId70"/>
    <sheet xmlns:r="http://schemas.openxmlformats.org/officeDocument/2006/relationships" name="SECURITIES - Scheduled Maturiti" sheetId="71" state="visible" r:id="rId71"/>
    <sheet xmlns:r="http://schemas.openxmlformats.org/officeDocument/2006/relationships" name="SECURITIES - Scheduled Maturi_2" sheetId="72" state="visible" r:id="rId72"/>
    <sheet xmlns:r="http://schemas.openxmlformats.org/officeDocument/2006/relationships" name="LOANS - Summary of Loans (Detai" sheetId="73" state="visible" r:id="rId73"/>
    <sheet xmlns:r="http://schemas.openxmlformats.org/officeDocument/2006/relationships" name="LOANS - Summary of Delinquent a" sheetId="74" state="visible" r:id="rId74"/>
    <sheet xmlns:r="http://schemas.openxmlformats.org/officeDocument/2006/relationships" name="LOANS - Summary of Nonaccrual L" sheetId="75" state="visible" r:id="rId75"/>
    <sheet xmlns:r="http://schemas.openxmlformats.org/officeDocument/2006/relationships" name="LOANS - Summary of Loan Modific" sheetId="76" state="visible" r:id="rId76"/>
    <sheet xmlns:r="http://schemas.openxmlformats.org/officeDocument/2006/relationships" name="ALLOWANCE FOR CREDIT LOSSES - B" sheetId="77" state="visible" r:id="rId77"/>
    <sheet xmlns:r="http://schemas.openxmlformats.org/officeDocument/2006/relationships" name="ALLOWANCE FOR CREDIT LOSSES - R" sheetId="78" state="visible" r:id="rId78"/>
    <sheet xmlns:r="http://schemas.openxmlformats.org/officeDocument/2006/relationships" name="ALLOWANCE FOR CREDIT LOSSES - A" sheetId="79" state="visible" r:id="rId79"/>
    <sheet xmlns:r="http://schemas.openxmlformats.org/officeDocument/2006/relationships" name="PREMISES AND EQUIPMENT (Details" sheetId="80" state="visible" r:id="rId80"/>
    <sheet xmlns:r="http://schemas.openxmlformats.org/officeDocument/2006/relationships" name="REAL ESTATE OWNED (Details)" sheetId="81" state="visible" r:id="rId81"/>
    <sheet xmlns:r="http://schemas.openxmlformats.org/officeDocument/2006/relationships" name="GOODWILL AND CORE DEPOSIT INT_2" sheetId="82" state="visible" r:id="rId82"/>
    <sheet xmlns:r="http://schemas.openxmlformats.org/officeDocument/2006/relationships" name="DERIVATIVE ASSETS (Details)" sheetId="83" state="visible" r:id="rId83"/>
    <sheet xmlns:r="http://schemas.openxmlformats.org/officeDocument/2006/relationships" name="LOAN SALES AND MORTGAGE SERVI_2" sheetId="84" state="visible" r:id="rId84"/>
    <sheet xmlns:r="http://schemas.openxmlformats.org/officeDocument/2006/relationships" name="DEPOSITS - Summary of Outstandi" sheetId="85" state="visible" r:id="rId85"/>
    <sheet xmlns:r="http://schemas.openxmlformats.org/officeDocument/2006/relationships" name="DEPOSITS - Remaining Maturities" sheetId="86" state="visible" r:id="rId86"/>
    <sheet xmlns:r="http://schemas.openxmlformats.org/officeDocument/2006/relationships" name="DEPOSITS - Additional Informati" sheetId="87" state="visible" r:id="rId87"/>
    <sheet xmlns:r="http://schemas.openxmlformats.org/officeDocument/2006/relationships" name="BORROWINGS (Details)" sheetId="88" state="visible" r:id="rId88"/>
    <sheet xmlns:r="http://schemas.openxmlformats.org/officeDocument/2006/relationships" name="SUBORDINATED DEBT (Details)" sheetId="89" state="visible" r:id="rId89"/>
    <sheet xmlns:r="http://schemas.openxmlformats.org/officeDocument/2006/relationships" name="SHAREHOLDERS' EQUITY (Details)" sheetId="90" state="visible" r:id="rId90"/>
    <sheet xmlns:r="http://schemas.openxmlformats.org/officeDocument/2006/relationships" name="EARNINGS PER SHARE - Summary of" sheetId="91" state="visible" r:id="rId91"/>
    <sheet xmlns:r="http://schemas.openxmlformats.org/officeDocument/2006/relationships" name="EARNINGS PER SHARE - Anti-dilut" sheetId="92" state="visible" r:id="rId92"/>
    <sheet xmlns:r="http://schemas.openxmlformats.org/officeDocument/2006/relationships" name="STOCK BASED COMPENSATION (Detai" sheetId="93" state="visible" r:id="rId93"/>
    <sheet xmlns:r="http://schemas.openxmlformats.org/officeDocument/2006/relationships" name="STOCK BASED COMPENSATION - Summ" sheetId="94" state="visible" r:id="rId94"/>
    <sheet xmlns:r="http://schemas.openxmlformats.org/officeDocument/2006/relationships" name="STOCK BASED COMPENSATION - Su_2" sheetId="95" state="visible" r:id="rId95"/>
    <sheet xmlns:r="http://schemas.openxmlformats.org/officeDocument/2006/relationships" name="401(k) PROFIT SHARING PLAN (Det" sheetId="96" state="visible" r:id="rId96"/>
    <sheet xmlns:r="http://schemas.openxmlformats.org/officeDocument/2006/relationships" name="INCOME TAXES (Details)" sheetId="97" state="visible" r:id="rId97"/>
    <sheet xmlns:r="http://schemas.openxmlformats.org/officeDocument/2006/relationships" name="INCOME TAXES - Schedule of Reco" sheetId="98" state="visible" r:id="rId98"/>
    <sheet xmlns:r="http://schemas.openxmlformats.org/officeDocument/2006/relationships" name="INCOME TAXES - Net Deferred Tax" sheetId="99" state="visible" r:id="rId99"/>
    <sheet xmlns:r="http://schemas.openxmlformats.org/officeDocument/2006/relationships" name="INCOME TAXES - Operating Loss C" sheetId="100" state="visible" r:id="rId100"/>
    <sheet xmlns:r="http://schemas.openxmlformats.org/officeDocument/2006/relationships" name="LEASES (Details)" sheetId="101" state="visible" r:id="rId101"/>
    <sheet xmlns:r="http://schemas.openxmlformats.org/officeDocument/2006/relationships" name="LEASES - Schedule of Supplement" sheetId="102" state="visible" r:id="rId102"/>
    <sheet xmlns:r="http://schemas.openxmlformats.org/officeDocument/2006/relationships" name="LEASES - Summary of Maturity of" sheetId="103" state="visible" r:id="rId103"/>
    <sheet xmlns:r="http://schemas.openxmlformats.org/officeDocument/2006/relationships" name="COMMITMENTS AND CONTINGENCIES -" sheetId="104" state="visible" r:id="rId104"/>
    <sheet xmlns:r="http://schemas.openxmlformats.org/officeDocument/2006/relationships" name="RELATED PARTY TRANSACTIONS (Det" sheetId="105" state="visible" r:id="rId105"/>
    <sheet xmlns:r="http://schemas.openxmlformats.org/officeDocument/2006/relationships" name="QUALIFIED AFFORDABLE HOUSING _2" sheetId="106" state="visible" r:id="rId106"/>
    <sheet xmlns:r="http://schemas.openxmlformats.org/officeDocument/2006/relationships" name="REGULATORY MATTERS - Schedule o" sheetId="107" state="visible" r:id="rId107"/>
    <sheet xmlns:r="http://schemas.openxmlformats.org/officeDocument/2006/relationships" name="REGULATORY MATTERS - Additional" sheetId="108" state="visible" r:id="rId108"/>
    <sheet xmlns:r="http://schemas.openxmlformats.org/officeDocument/2006/relationships" name="NONINTEREST INCOME (Details)" sheetId="109" state="visible" r:id="rId109"/>
    <sheet xmlns:r="http://schemas.openxmlformats.org/officeDocument/2006/relationships" name="OTHER EXPENSES (Details)" sheetId="110" state="visible" r:id="rId110"/>
    <sheet xmlns:r="http://schemas.openxmlformats.org/officeDocument/2006/relationships" name="SEGMENT REPORTING (Details)" sheetId="111" state="visible" r:id="rId111"/>
    <sheet xmlns:r="http://schemas.openxmlformats.org/officeDocument/2006/relationships" name="SEGMENT REPORTING - Summary of " sheetId="112" state="visible" r:id="rId112"/>
    <sheet xmlns:r="http://schemas.openxmlformats.org/officeDocument/2006/relationships" name="SEGMENT REPORTING - Financial P" sheetId="113" state="visible" r:id="rId113"/>
    <sheet xmlns:r="http://schemas.openxmlformats.org/officeDocument/2006/relationships" name="QUARTERLY FINANCIAL INFORMATI_3" sheetId="114" state="visible" r:id="rId114"/>
    <sheet xmlns:r="http://schemas.openxmlformats.org/officeDocument/2006/relationships" name="PARENT ONLY FINANCIAL STATEME_3" sheetId="115" state="visible" r:id="rId115"/>
    <sheet xmlns:r="http://schemas.openxmlformats.org/officeDocument/2006/relationships" name="PARENT ONLY FINANCIAL STATEME_4" sheetId="116" state="visible" r:id="rId116"/>
    <sheet xmlns:r="http://schemas.openxmlformats.org/officeDocument/2006/relationships" name="PARENT ONLY FINANCIAL STATEME_5" sheetId="117" state="visible" r:id="rId117"/>
    <sheet xmlns:r="http://schemas.openxmlformats.org/officeDocument/2006/relationships" name="PARENT ONLY FINANCIAL STATEME_6"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0_);(#,##0.0000)"/>
    <numFmt numFmtId="169" formatCode="#,##0.000_);(#,##0.000)"/>
    <numFmt numFmtId="170" formatCode="#,##0.000%_);(#,##0.000%)"/>
    <numFmt numFmtId="171" formatCode="#,##0%_);(#,##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61</t>
        </is>
      </c>
      <c r="C8" s="4" t="inlineStr">
        <is>
          <t xml:space="preserve"> </t>
        </is>
      </c>
      <c r="D8" s="4" t="inlineStr">
        <is>
          <t xml:space="preserve"> </t>
        </is>
      </c>
    </row>
    <row r="9">
      <c r="A9" s="4" t="inlineStr">
        <is>
          <t>Entity Registrant Name</t>
        </is>
      </c>
      <c r="B9" s="4" t="inlineStr">
        <is>
          <t>FIRST FOUND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639702</t>
        </is>
      </c>
      <c r="C11" s="4" t="inlineStr">
        <is>
          <t xml:space="preserve"> </t>
        </is>
      </c>
      <c r="D11" s="4" t="inlineStr">
        <is>
          <t xml:space="preserve"> </t>
        </is>
      </c>
    </row>
    <row r="12">
      <c r="A12" s="4" t="inlineStr">
        <is>
          <t>Entity Address, Address Line One</t>
        </is>
      </c>
      <c r="B12" s="4" t="inlineStr">
        <is>
          <t>200 Crescent Court</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638-9636</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FW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0</v>
      </c>
    </row>
    <row r="33">
      <c r="A33" s="4" t="inlineStr">
        <is>
          <t>Entity Common Stock, Shares Outstanding</t>
        </is>
      </c>
      <c r="B33" s="4" t="inlineStr">
        <is>
          <t xml:space="preserve"> </t>
        </is>
      </c>
      <c r="C33" s="6" t="n">
        <v>82365388</v>
      </c>
      <c r="D33" s="4" t="inlineStr">
        <is>
          <t xml:space="preserve"> </t>
        </is>
      </c>
    </row>
    <row r="34">
      <c r="A34" s="4" t="inlineStr">
        <is>
          <t>Documents Incorporated by Reference [Text Block]</t>
        </is>
      </c>
      <c r="B34" s="4" t="inlineStr">
        <is>
          <t>Except as otherwise stated herein, Part III of the Form 10-K is incorporated by reference from the Registrant’s Definitive Proxy Statement for its 2025 Annual Meeting of Stockholders, which is expected to be filed with the Commission on or before April 29,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Crowe LLP</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Entity Central Index Key</t>
        </is>
      </c>
      <c r="B42" s="4" t="inlineStr">
        <is>
          <t>000141383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December 31, 2024: ​ ​ ​ ​ ​ ​ ​ ​ ​ ​ ​ ​ ​ ​ ​ Collateralized mortgage obligations ​ $ 11,121 ​ $ — ​ $ (1,279) ​ $ — ​ $ 9,842 Agency mortgage-backed securities ​ ​ 1,126,861 ​ ​ 2,308 ​ ​ (7,543) ​ ​ — ​ ​ 1,121,626 Municipal bonds ​ ​ 48,921 ​ ​ — ​ ​ (3,386) ​ ​ — ​ ​ 45,535 SBA securities ​ ​ 9,236 ​ ​ 2 ​ ​ (93) ​ ​ — ​ ​ 9,145 Beneficial interests in FHLMC securitization ​ 4,619 ​ ​ — ​ ​ — ​ ​ (3,377) ​ 1,242 Corporate bonds ​ 133,767 ​ ​ — ​ ​ (7,193) ​ ​ (757) ​ 125,817 U.S. Treasury ​ 700 ​ ​ — ​ ​ (22) ​ ​ — ​ 678 Total ​ $ 1,335,225 ​ $ 2,310 ​ $ (19,516) ​ $ (4,134) ​ $ 1,313,885 ​ ​ ​ ​ ​ ​ ​ ​ ​ ​ ​ ​ ​ ​ ​ ​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4 ​ (418) ​ (6,818) ​ 7,241 Corporate bonds ​ 138,858 ​ — ​ (15,176) ​ (1,402) ​ 122,280 U.S. Treasury ​ 399,375 ​ — ​ (585) ​ — ​ 398,790 Total ​ $ 731,489 ​ $ 1,034 ​ $ (21,077) ​ $ (8,220) ​ $ 703,226 ​ The following table provides a summary of the Company’s securities HTM portfolio as of: ​ ​ ​ ​ ​ ​ ​ ​ ​ ​ ​ ​ ​ ​ ​ ​ ​ ​ Amortized ​ Gross Unrecognized ​ Allowance for ​ Estimated (dollars in thousands) ​ Cost ​ Gains ​ Losses ​ Credit Losses ​ Fair Value December 31, 2024: ​ ​ ​ ​ ​ ​ ​ ​ ​ ​ ​ ​ ​ ​ ​ Agency mortgage-backed securities ​ $ 712,105 ​ $ — ​ $ (75,265) ​ $ — ​ $ 636,840 Total ​ $ 712,105 ​ $ — ​ $ (75,265) ​ $ — ​ $ 636,840 ​ ​ ​ ​ ​ ​ ​ ​ ​ ​ ​ ​ ​ ​ ​ ​ December 31, 2023: ​ ​ ​ ​ ​ ​ ​ ​ ​ ​ ​ ​ ​ ​ ​ Agency mortgage-backed securities ​ $ 789,578 ​ $ 1 ​ $ (79,558) ​ $ — ​ $ 710,021 Total ​ $ 789,578 ​ $ 1 ​ $ (79,558) ​ $ — ​ $ 710,021 ​ As of December 31, 2024, the tables above include $325.7 million of agency mortgage-backed securities pledged as collateral to the state of Florida to meet regulatory requirements; $1.3 million in U.S. Treasury securities pledged as collateral to various states to meet regulatory requirements related to the Bank’s trust operations; $256.5 million of agency mortgage-backed securities pledged as collateral as support for the Bank’s obligations under loan sales and securitization agreements entered into from 2018 and 2021; and $77.3 million in securities consisting of SBA securities, collateralized mortgage obligations, and agency mortgage-backed securities pledged as collateral for repurchase agreements obtained from a prior bank acquisition. A total of $916.8 million in SBA and agency mortgage-backed securities, collateralized mortgage obligations, corporate and municipal bonds are pledged as collateral to the Federal Reserve Bank’s discount window from which the Bank may borrow. As of December 31, 2023, the tables above include $398.8 million of U.S. Treasury securities pledged as collateral to the state of Florida to meet regulatory requirements; $262.1 million of agency mortgage-backed securities pledged as collateral as support for the Bank’s obligations under loan sales and securitization agreements entered into from 2018 and 2021; and $76.3 million in securities consisting of SBA securities, collateralized mortgage obligations, and agency mortgage-backed securities pledged as collateral for repurchase agreements obtained from a prior bank acquisition. A total of $542.3 million in SBA and agency mortgage-backed securities, collateralized mortgage obligations, corporate and municipal bonds are pledged as collateral to the Federal Reserve Bank’s discount window and bank term funding program from which the Bank may borrow.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4 ​ ​ Less than 12 months ​ 12 months or more ​ Total ​ ​ Fair ​ Unrealized ​ Fair ​ Unrealized ​ Fair ​ Unrealized (dollars in thousands) Value Loss Value Loss Value Loss Collateralized mortgage obligations ​ $ 2,874 ​ $ (51) ​ $ 6,968 ​ $ (1,228) ​ $ 9,842 ​ $ (1,279) Agency mortgage-backed securities ​ ​ 719,329 ​ ​ (7,218) ​ ​ 4,280 ​ ​ (325) ​ ​ 723,609 ​ ​ (7,543) Municipal bonds ​ ​ 2,129 ​ ​ (101) ​ ​ 43,405 ​ ​ (3,285) ​ ​ 45,534 ​ ​ (3,386) SBA securities ​ ​ 614 ​ ​ (1) ​ ​ 7,739 ​ ​ (92) ​ ​ 8,353 ​ ​ (93) Corporate bonds ​ ​ 14,242 ​ ​ (758) ​ ​ 112,333 ​ ​ (6,435) ​ ​ 126,575 ​ ​ (7,193) U.S. Treasury ​ ​ — ​ ​ — ​ ​ 678 ​ ​ (22) ​ ​ 678 ​ ​ (22) Total ​ $ 739,188 ​ $ (8,129) ​ $ 175,403 ​ $ (11,387) ​ $ 914,591 ​ $ (19,516) ​ ​ ​ ​ ​ ​ ​ ​ ​ ​ ​ ​ ​ ​ ​ ​ ​ ​ ​ ​ ​ ​ ​ Securities with Unrealized Loss at December 31, 2023 ​ ​ Less than 12 months ​ 12 months or more ​ Total ​ ​ Fair ​ Unrealized ​ Fair ​ Unrealized ​ Fair ​ Unrealized (dollars in thousands) Value Loss Value Loss Value Loss Collateralized mortgage obligations $ — $ — $ 7,606 $ (1,341) $ 7,606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397,942 ​ (534) ​ 848 ​ (51) ​ 398,790 ​ (585) Total ​ $ 414,921 ​ $ (713) ​ $ 181,909 ​ $ (20,364) ​ $ 596,830 ​ $ (21,077) ​ Unrealized losses in the securities AFS portfolio have not been recognized into income because the securities are either of high credit quality, management does not intend to sell, it is not more likely than not that management would be required to sell the securities prior to their anticipated recovery, or the decline in fair value is largely due to changes in discount rates and assumptions regarding future interest rates. The fair value is expected to recover as the bonds approach maturity. The tables below indicate the gross unrecognized losses and fair value of our securities HTM portfolio, aggregated by investment category and length of time that the individual securities have been in a continuous unrecognized loss position. ​ ​ ​ ​ ​ ​ ​ ​ ​ ​ ​ ​ ​ ​ ​ ​ ​ ​ ​ ​ ​ ​ Securities with Unrecognized Loss at December 31, 2024 ​ ​ Less than 12 months ​ 12 months or more ​ Total ​ ​ Fair ​ Unrecognized ​ Fair ​ Unrecognized ​ Fair ​ Unrecognized (dollars in thousands) Value Loss Value Loss Value Loss Agency mortgage-backed securities ​ $ 15,440 ​ $ (61) ​ $ 621,400 ​ $ (75,204) ​ $ 636,840 ​ $ (75,265) Total ​ $ 15,440 ​ $ (61) ​ $ 621,400 ​ $ (75,204) ​ $ 636,840 ​ $ (75,265)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 $ — ​ $ — ​ $ 689,454 ​ $ (79,558) ​ $ 689,454 ​ $ (79,558) ​ For the year ended December 31, 2024, securities available-for-sale with an amortized cost of $741 million were sold, resulting in gross realized gains of $1.4 million and gross realized losses of $0.2 million. For the year ended December 31, 2023, securities available-for-sale with an amortized cost of $175.0 million were sold, resulting in gross realized gains of $2.3 million. ​ The following is a rollforward of the Company’s allowance for credit losses related to investments for the year ended December 31: ​ ​ ​ ​ ​ ​ ​ ​ ​ ​ ​ ​ ​ ​ ​ ​ ​ ​ ​ Beginning ​ Provision (Reversal) ​ ​ ​ ​ ​ Ending (dollars in thousands) ​ ​ Balance ​ ​ for Credit Losses ​ ​ Charge-offs ​ ​ Recoveries ​ ​ Balance ​ ​ ​ ​ ​ ​ ​ ​ ​ ​ ​ ​ ​ ​ ​ ​ Year Ended December 31, 2024: ​ ​ ​ ​ ​ ​ ​ ​ ​ ​ ​ ​ ​ ​ ​ Beneficial interests in FHLMC securitization ​ $ 6,818 ​ $ (311) ​ $ (3,130) ​ $ — ​ $ 3,377 Corporate bonds ​ ​ 1,402 ​ ​ (645) ​ ​ — ​ ​ — ​ ​ 757 Total $ 8,220 $ (956) $ (3,130) $ — $ 4,134 ​ ​ ​ ​ ​ ​ ​ ​ ​ ​ ​ ​ ​ ​ ​ ​ Year Ended December 31, 2023: ​ ​ ​ ​ ​ ​ ​ ​ ​ ​ ​ ​ ​ ​ ​ Beneficial interests in FHLMC securitization ​ $ 11,439 ​ $ (650) ​ $ (3,971) ​ $ — ​ $ 6,818 Corporate bonds ​ ​ — ​ ​ 1,402 ​ ​ — ​ ​ — ​ ​ 1,402 Total ​ $ 11,439 ​ $ 752 ​ $ (3,971) ​ $ — ​ $ 8,220 ​ ​ ​ ​ ​ ​ ​ ​ ​ ​ ​ ​ ​ ​ ​ ​ Year Ended December 31, 2022: ​ ​ ​ ​ ​ ​ ​ ​ ​ ​ ​ ​ ​ ​ ​ Beneficial interests in FHLMC securitization ​ $ 10,399 ​ $ 1,040 ​ $ — ​ $ — ​ $ 11,439 Total $ 10,399 $ 1,040 $ — $ — $ 11,439 ​ Provision (reversal) for credit losses of ($956) thousand, $752 thousand, and $1.0 million were recorded on the consolidated statements of operations for the years ended December 31, 2024, 2023, and 2022, respectively. On a quarterly basis, the Company engages with an independent third party to perform an analysis of expected credit losses for its municipal and corporate bond securities in order to supplement our own internal review. As of December 31, 2024, the analysis concluded and the Company concurred that fifteen corporate bonds were impacted by credit loss, for which $757 thousand was recorded as ACL related to available-for-sale securities. For the year ended December 31, 2024, the Company recorded charge-offs of $3.1 million related to several interest-only strip securities. The ACL related to available-for-sale securities totaled $4.1 million at December 31, 2024. For the year ended December 31, 2023, the Company recorded charge-offs of $4.0 million related to several interest-only strip securities. The AC related to available-for-sale securities totaled $8.2 million at December 31, 2023. The amortized cost and fair value of investment securities AFS and HTM by contractual maturity are shown in the tables below. Expected maturities may differ from contractual maturities for securities whereby borrowers have the right to prepay such obligations without penalty such as agency mortgage-backed securities and beneficial interests in FHLMC securitizations. The amortized cost and fair value of investment securities AFS by contractual maturity were as follows for the periods indicated: ​ ​ ​ ​ ​ ​ ​ ​ ​ ​ ​ ​ ​ ​ ​ ​ ​ ​ 1 Year or More than 1 Year More than 5 Years More than ​ ​ (dollars in thousands) ​ Less ​ through 5 Years ​ through 10 Years ​ 10 Years ​ Total December 31, 2024 ​ ​ ​ ​ ​ ​ ​ ​ ​ ​ ​ ​ ​ ​ ​ ​ Amortized Cost: ​ ​ ​ ​ ​ ​ Collateralized mortgage obligations ​ $ — ​ $ 276 ​ $ 154 ​ $ 10,691 ​ $ 11,121 ​ Agency mortgage-backed securities ​ ​ 48 ​ ​ 2,992 ​ ​ — ​ ​ 1,123,821 ​ ​ 1,126,861 ​ Municipal bonds ​ ​ 2,594 ​ ​ 14,874 ​ ​ 29,218 ​ ​ 2,235 ​ ​ 48,921 ​ SBA securities ​ ​ — ​ ​ 418 ​ ​ 388 ​ ​ 8,430 ​ ​ 9,236 ​ Beneficial interests in FHLMC securitization ​ ​ — ​ ​ 4,619 ​ ​ — ​ ​ — ​ ​ 4,619 ​ Corporate bonds ​ ​ — ​ ​ 61,961 ​ ​ 66,282 ​ ​ 5,524 ​ ​ 133,767 ​ U.S. Treasury ​ 200 ​ ​ 500 ​ ​ — ​ ​ — ​ 700 ​ Total ​ $ 2,842 ​ $ 85,640 ​ $ 96,042 ​ $ 1,150,701 ​ $ 1,335,225 ​ Weighted average yield ​ 1.99 % 5.83 % 3.01 % 5.50 % 5.34 % Estimated Fair Value: ​ ​ ​ ​ ​ ​ Collateralized mortgage obligations ​ $ — ​ $ 256 ​ $ 150 ​ $ 9,436 ​ $ 9,842 ​ Agency mortgage-backed securities ​ ​ 47 ​ ​ 2,882 ​ ​ — ​ ​ 1,118,697 ​ ​ 1,121,626 ​ Municipal bonds ​ ​ 2,573 ​ ​ 14,120 ​ ​ 27,065 ​ ​ 1,777 ​ ​ 45,535 ​ SBA securities ​ ​ — ​ ​ 416 ​ ​ 388 ​ ​ 8,341 ​ ​ 9,145 ​ Beneficial interests in FHLMC securitization ​ ​ — ​ ​ 4,619 ​ ​ — ​ ​ — ​ ​ 4,619 ​ Corporate bonds ​ ​ — ​ ​ 60,318 ​ ​ 61,889 ​ ​ 4,367 ​ ​ 126,574 ​ U.S. Treasury ​ 200 ​ ​ 478 ​ ​ — ​ ​ — ​ 678 ​ Total ​ $ 2,820 ​ $ 83,089 ​ $ 89,492 ​ $ 1,142,618 ​ $ 1,318,019 ​ ​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699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655 ​ — ​ — ​ 398,790 ​ Total ​ $ 406,560 ​ $ 78,673 ​ $ 91,625 ​ $ 134,588 ​ $ 711,446 ​ ​ 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December 31, 2024 ​ ​ ​ ​ ​ ​ ​ ​ ​ ​ ​ ​ ​ ​ ​ ​ Amortized Cost: ​ ​ ​ ​ ​ ​ Agency mortgage-backed securities ​ $ — ​ $ 4,542 ​ $ 8,900 ​ $ 698,663 ​ $ 712,105 ​ Total ​ $ — ​ $ 4,542 ​ $ 8,900 ​ $ 698,663 ​ $ 712,105 ​ Weighted average yield ​ — % 0.99 % ​ 1.58 % 2.24 % ​ 2.22 % ​ ​ ​ ​ ​ ​ ​ ​ ​ ​ ​ ​ ​ ​ ​ ​ ​ Estimated Fair Value: ​ ​ ​ ​ ​ ​ Agency mortgage-backed securities ​ $ — ​ $ 4,287 ​ $ 8,128 ​ $ 624,425 ​ $ 636,840 ​ Total ​ $ — ​ $ 4,287 ​ $ 8,128 ​ $ 624,425 ​ $ 636,840 ​ ​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 Operating Loss Carryforwards (Details) - USD ($) $ in Millions</t>
        </is>
      </c>
      <c r="B1" s="2" t="inlineStr">
        <is>
          <t>3 Months Ended</t>
        </is>
      </c>
      <c r="C1" s="2" t="inlineStr">
        <is>
          <t>12 Months Ended</t>
        </is>
      </c>
    </row>
    <row r="2">
      <c r="B2" s="2" t="inlineStr">
        <is>
          <t>Sep. 30, 2024</t>
        </is>
      </c>
      <c r="C2" s="2" t="inlineStr">
        <is>
          <t>Dec. 31, 2024</t>
        </is>
      </c>
    </row>
    <row r="3">
      <c r="A3" s="3" t="inlineStr">
        <is>
          <t>Operating loss carryforwards</t>
        </is>
      </c>
      <c r="B3" s="4" t="inlineStr">
        <is>
          <t xml:space="preserve"> </t>
        </is>
      </c>
      <c r="C3" s="4" t="inlineStr">
        <is>
          <t xml:space="preserve"> </t>
        </is>
      </c>
    </row>
    <row r="4">
      <c r="A4" s="4" t="inlineStr">
        <is>
          <t>Operating loss carryforwards from acquisitions</t>
        </is>
      </c>
      <c r="B4" s="4" t="inlineStr">
        <is>
          <t xml:space="preserve"> </t>
        </is>
      </c>
      <c r="C4" s="15" t="n">
        <v>5.2</v>
      </c>
    </row>
    <row r="5">
      <c r="A5" s="4" t="inlineStr">
        <is>
          <t>Net operating loss carryforwards</t>
        </is>
      </c>
      <c r="B5" s="4" t="inlineStr">
        <is>
          <t xml:space="preserve"> </t>
        </is>
      </c>
      <c r="C5" s="16" t="n">
        <v>182.9</v>
      </c>
    </row>
    <row r="6">
      <c r="A6" s="4" t="inlineStr">
        <is>
          <t>Loans from loans held for investment</t>
        </is>
      </c>
      <c r="B6" s="5" t="n">
        <v>1900</v>
      </c>
      <c r="C6" s="4" t="inlineStr">
        <is>
          <t xml:space="preserve"> </t>
        </is>
      </c>
    </row>
    <row r="7">
      <c r="A7" s="4" t="inlineStr">
        <is>
          <t>Tax Year 2012</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Operating loss carryforwards</t>
        </is>
      </c>
      <c r="B9" s="4" t="inlineStr">
        <is>
          <t xml:space="preserve"> </t>
        </is>
      </c>
      <c r="C9" s="16" t="n">
        <v>13.4</v>
      </c>
    </row>
    <row r="10">
      <c r="A10" s="4" t="inlineStr">
        <is>
          <t>Operating loss carryfowards, utilization amount</t>
        </is>
      </c>
      <c r="B10" s="4" t="inlineStr">
        <is>
          <t xml:space="preserve"> </t>
        </is>
      </c>
      <c r="C10" s="15" t="n">
        <v>7.6</v>
      </c>
    </row>
    <row r="11">
      <c r="A11" s="4" t="inlineStr">
        <is>
          <t>Operating loss carryforwards, utilization period</t>
        </is>
      </c>
      <c r="B11" s="4" t="inlineStr">
        <is>
          <t xml:space="preserve"> </t>
        </is>
      </c>
      <c r="C11" s="4" t="inlineStr">
        <is>
          <t>20 years</t>
        </is>
      </c>
    </row>
    <row r="12">
      <c r="A12" s="4" t="inlineStr">
        <is>
          <t>Tax Year 2015</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Operating loss carryforwards</t>
        </is>
      </c>
      <c r="B14" s="4" t="inlineStr">
        <is>
          <t xml:space="preserve"> </t>
        </is>
      </c>
      <c r="C14" s="15" t="n">
        <v>3.6</v>
      </c>
    </row>
    <row r="15">
      <c r="A15" s="4" t="inlineStr">
        <is>
          <t>Tax Year 2017</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Operating loss carryforwards</t>
        </is>
      </c>
      <c r="B17" s="4" t="inlineStr">
        <is>
          <t xml:space="preserve"> </t>
        </is>
      </c>
      <c r="C17" s="16" t="n">
        <v>0.7</v>
      </c>
    </row>
    <row r="18">
      <c r="A18" s="4" t="inlineStr">
        <is>
          <t>Tax Year 2018</t>
        </is>
      </c>
      <c r="B18" s="4" t="inlineStr">
        <is>
          <t xml:space="preserve"> </t>
        </is>
      </c>
      <c r="C18" s="4" t="inlineStr">
        <is>
          <t xml:space="preserve"> </t>
        </is>
      </c>
    </row>
    <row r="19">
      <c r="A19" s="3" t="inlineStr">
        <is>
          <t>Operating loss carryforwards</t>
        </is>
      </c>
      <c r="B19" s="4" t="inlineStr">
        <is>
          <t xml:space="preserve"> </t>
        </is>
      </c>
      <c r="C19" s="4" t="inlineStr">
        <is>
          <t xml:space="preserve"> </t>
        </is>
      </c>
    </row>
    <row r="20">
      <c r="A20" s="4" t="inlineStr">
        <is>
          <t>Operating loss carryforwards</t>
        </is>
      </c>
      <c r="B20" s="4" t="inlineStr">
        <is>
          <t xml:space="preserve"> </t>
        </is>
      </c>
      <c r="C20" s="15" t="n">
        <v>3.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istence of options to renew</t>
        </is>
      </c>
      <c r="B4" s="4" t="inlineStr">
        <is>
          <t>true</t>
        </is>
      </c>
      <c r="C4" s="4" t="inlineStr">
        <is>
          <t xml:space="preserve"> </t>
        </is>
      </c>
      <c r="D4" s="4" t="inlineStr">
        <is>
          <t xml:space="preserve"> </t>
        </is>
      </c>
    </row>
    <row r="5">
      <c r="A5" s="4" t="inlineStr">
        <is>
          <t>Lease expense</t>
        </is>
      </c>
      <c r="B5" s="15" t="n">
        <v>6.6</v>
      </c>
      <c r="C5" s="15" t="n">
        <v>6.9</v>
      </c>
      <c r="D5" s="15" t="n">
        <v>7.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 Schedule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Operating lease asset classified as other assets</t>
        </is>
      </c>
      <c r="B4" s="5" t="n">
        <v>22313</v>
      </c>
      <c r="C4" s="5" t="n">
        <v>26455</v>
      </c>
      <c r="D4" s="4" t="inlineStr">
        <is>
          <t xml:space="preserve"> </t>
        </is>
      </c>
    </row>
    <row r="5">
      <c r="A5" s="4" t="inlineStr">
        <is>
          <t>Operating Lease Right of Use Asset Statement of Financial Position [Extensible List]</t>
        </is>
      </c>
      <c r="B5" s="4" t="inlineStr">
        <is>
          <t>Other assets</t>
        </is>
      </c>
      <c r="C5" s="4" t="inlineStr">
        <is>
          <t>Other assets</t>
        </is>
      </c>
      <c r="D5" s="4" t="inlineStr">
        <is>
          <t xml:space="preserve"> </t>
        </is>
      </c>
    </row>
    <row r="6">
      <c r="A6" s="4" t="inlineStr">
        <is>
          <t>Operating lease liability classified as other liabilities</t>
        </is>
      </c>
      <c r="B6" s="5" t="n">
        <v>28321</v>
      </c>
      <c r="C6" s="5" t="n">
        <v>28248</v>
      </c>
      <c r="D6" s="4" t="inlineStr">
        <is>
          <t xml:space="preserve"> </t>
        </is>
      </c>
    </row>
    <row r="7">
      <c r="A7" s="4" t="inlineStr">
        <is>
          <t>Operating Lease Liability Statement of Financial Position [Extensible List]</t>
        </is>
      </c>
      <c r="B7" s="4" t="inlineStr">
        <is>
          <t>us-gaap:OtherLiabilities</t>
        </is>
      </c>
      <c r="C7" s="4" t="inlineStr">
        <is>
          <t>us-gaap:OtherLiabilities</t>
        </is>
      </c>
      <c r="D7" s="4" t="inlineStr">
        <is>
          <t xml:space="preserve"> </t>
        </is>
      </c>
    </row>
    <row r="8">
      <c r="A8" s="3" t="inlineStr">
        <is>
          <t>Statement of Operations:</t>
        </is>
      </c>
      <c r="B8" s="4" t="inlineStr">
        <is>
          <t xml:space="preserve"> </t>
        </is>
      </c>
      <c r="C8" s="4" t="inlineStr">
        <is>
          <t xml:space="preserve"> </t>
        </is>
      </c>
      <c r="D8" s="4" t="inlineStr">
        <is>
          <t xml:space="preserve"> </t>
        </is>
      </c>
    </row>
    <row r="9">
      <c r="A9" s="4" t="inlineStr">
        <is>
          <t>Operating lease cost classified as occupancy and equipment expense</t>
        </is>
      </c>
      <c r="B9" s="5" t="n">
        <v>6661</v>
      </c>
      <c r="C9" s="5" t="n">
        <v>7446</v>
      </c>
      <c r="D9" s="5" t="n">
        <v>7638</v>
      </c>
    </row>
    <row r="10">
      <c r="A10" s="4" t="inlineStr">
        <is>
          <t>Weighted average lease term, in years</t>
        </is>
      </c>
      <c r="B10" s="4" t="inlineStr">
        <is>
          <t>5 years 3 months 3 days</t>
        </is>
      </c>
      <c r="C10" s="4" t="inlineStr">
        <is>
          <t>5 years 4 months 9 days</t>
        </is>
      </c>
      <c r="D10" s="4" t="inlineStr">
        <is>
          <t>5 years 11 months 1 day</t>
        </is>
      </c>
    </row>
    <row r="11">
      <c r="A11" s="4" t="inlineStr">
        <is>
          <t>Weighted average discount rate</t>
        </is>
      </c>
      <c r="B11" s="9" t="n">
        <v>0.055</v>
      </c>
      <c r="C11" s="9" t="n">
        <v>0.0573</v>
      </c>
      <c r="D11" s="9" t="n">
        <v>0.0562</v>
      </c>
    </row>
    <row r="12">
      <c r="A12" s="4" t="inlineStr">
        <is>
          <t>Operating cash flows</t>
        </is>
      </c>
      <c r="B12" s="5" t="n">
        <v>6053</v>
      </c>
      <c r="C12" s="5" t="n">
        <v>6869</v>
      </c>
      <c r="D12" s="5" t="n">
        <v>761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Remain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6823</v>
      </c>
      <c r="C3" s="4" t="inlineStr">
        <is>
          <t xml:space="preserve"> </t>
        </is>
      </c>
    </row>
    <row r="4">
      <c r="A4" s="4" t="inlineStr">
        <is>
          <t>2026</t>
        </is>
      </c>
      <c r="B4" s="6" t="n">
        <v>6397</v>
      </c>
      <c r="C4" s="4" t="inlineStr">
        <is>
          <t xml:space="preserve"> </t>
        </is>
      </c>
    </row>
    <row r="5">
      <c r="A5" s="4" t="inlineStr">
        <is>
          <t>2027</t>
        </is>
      </c>
      <c r="B5" s="6" t="n">
        <v>5241</v>
      </c>
      <c r="C5" s="4" t="inlineStr">
        <is>
          <t xml:space="preserve"> </t>
        </is>
      </c>
    </row>
    <row r="6">
      <c r="A6" s="4" t="inlineStr">
        <is>
          <t>2028</t>
        </is>
      </c>
      <c r="B6" s="6" t="n">
        <v>5183</v>
      </c>
      <c r="C6" s="4" t="inlineStr">
        <is>
          <t xml:space="preserve"> </t>
        </is>
      </c>
    </row>
    <row r="7">
      <c r="A7" s="4" t="inlineStr">
        <is>
          <t>2029</t>
        </is>
      </c>
      <c r="B7" s="6" t="n">
        <v>4071</v>
      </c>
      <c r="C7" s="4" t="inlineStr">
        <is>
          <t xml:space="preserve"> </t>
        </is>
      </c>
    </row>
    <row r="8">
      <c r="A8" s="4" t="inlineStr">
        <is>
          <t>2030 and after</t>
        </is>
      </c>
      <c r="B8" s="6" t="n">
        <v>3113</v>
      </c>
      <c r="C8" s="4" t="inlineStr">
        <is>
          <t xml:space="preserve"> </t>
        </is>
      </c>
    </row>
    <row r="9">
      <c r="A9" s="4" t="inlineStr">
        <is>
          <t>Total future minimum lease payments</t>
        </is>
      </c>
      <c r="B9" s="6" t="n">
        <v>30828</v>
      </c>
      <c r="C9" s="4" t="inlineStr">
        <is>
          <t xml:space="preserve"> </t>
        </is>
      </c>
    </row>
    <row r="10">
      <c r="A10" s="4" t="inlineStr">
        <is>
          <t>Discount on cash flows</t>
        </is>
      </c>
      <c r="B10" s="6" t="n">
        <v>-2507</v>
      </c>
      <c r="C10" s="4" t="inlineStr">
        <is>
          <t xml:space="preserve"> </t>
        </is>
      </c>
    </row>
    <row r="11">
      <c r="A11" s="4" t="inlineStr">
        <is>
          <t>Total lease liability</t>
        </is>
      </c>
      <c r="B11" s="5" t="n">
        <v>28321</v>
      </c>
      <c r="C11" s="5" t="n">
        <v>282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of Bank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mmitments to fund new loans</t>
        </is>
      </c>
      <c r="B3" s="4" t="inlineStr">
        <is>
          <t xml:space="preserve"> </t>
        </is>
      </c>
      <c r="C3" s="5" t="n">
        <v>4900</v>
      </c>
    </row>
    <row r="4">
      <c r="A4" s="4" t="inlineStr">
        <is>
          <t>Commitments to fund under existing loans, lines of credit</t>
        </is>
      </c>
      <c r="B4" s="5" t="n">
        <v>1032887</v>
      </c>
      <c r="C4" s="6" t="n">
        <v>1143175</v>
      </c>
    </row>
    <row r="5">
      <c r="A5" s="4" t="inlineStr">
        <is>
          <t>Commitments under standby letters of credit</t>
        </is>
      </c>
      <c r="B5" s="5" t="n">
        <v>34901</v>
      </c>
      <c r="C5" s="5" t="n">
        <v>194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6" customWidth="1" min="17" max="17"/>
    <col width="17" customWidth="1" min="18" max="18"/>
  </cols>
  <sheetData>
    <row r="1">
      <c r="A1" s="1" t="inlineStr">
        <is>
          <t>RELATED PARTY TRANSACTIONS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Dec. 31, 2018</t>
        </is>
      </c>
      <c r="R2" s="2" t="inlineStr">
        <is>
          <t>Dec. 31, 2017</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posits</t>
        </is>
      </c>
      <c r="B4" s="5" t="n">
        <v>9870279000</v>
      </c>
      <c r="C4" s="4" t="inlineStr">
        <is>
          <t xml:space="preserve"> </t>
        </is>
      </c>
      <c r="D4" s="4" t="inlineStr">
        <is>
          <t xml:space="preserve"> </t>
        </is>
      </c>
      <c r="E4" s="4" t="inlineStr">
        <is>
          <t xml:space="preserve"> </t>
        </is>
      </c>
      <c r="F4" s="5" t="n">
        <v>1068893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870279000</v>
      </c>
      <c r="O4" s="5" t="n">
        <v>10688932000</v>
      </c>
      <c r="P4" s="4" t="inlineStr">
        <is>
          <t xml:space="preserve"> </t>
        </is>
      </c>
      <c r="Q4" s="4" t="inlineStr">
        <is>
          <t xml:space="preserve"> </t>
        </is>
      </c>
      <c r="R4" s="4" t="inlineStr">
        <is>
          <t xml:space="preserve"> </t>
        </is>
      </c>
    </row>
    <row r="5">
      <c r="A5" s="4" t="inlineStr">
        <is>
          <t>Interest expense</t>
        </is>
      </c>
      <c r="B5" s="6" t="n">
        <v>101163000</v>
      </c>
      <c r="C5" s="5" t="n">
        <v>108037000</v>
      </c>
      <c r="D5" s="5" t="n">
        <v>107085000</v>
      </c>
      <c r="E5" s="5" t="n">
        <v>112067000</v>
      </c>
      <c r="F5" s="6" t="n">
        <v>104105000</v>
      </c>
      <c r="G5" s="5" t="n">
        <v>92692000</v>
      </c>
      <c r="H5" s="5" t="n">
        <v>96344000</v>
      </c>
      <c r="I5" s="5" t="n">
        <v>78245000</v>
      </c>
      <c r="J5" s="5" t="n">
        <v>51298000</v>
      </c>
      <c r="K5" s="5" t="n">
        <v>21074000</v>
      </c>
      <c r="L5" s="5" t="n">
        <v>8166000</v>
      </c>
      <c r="M5" s="5" t="n">
        <v>4650000</v>
      </c>
      <c r="N5" s="6" t="n">
        <v>428352000</v>
      </c>
      <c r="O5" s="6" t="n">
        <v>371386000</v>
      </c>
      <c r="P5" s="5" t="n">
        <v>85188000</v>
      </c>
      <c r="Q5" s="4" t="inlineStr">
        <is>
          <t xml:space="preserve"> </t>
        </is>
      </c>
      <c r="R5" s="4" t="inlineStr">
        <is>
          <t xml:space="preserve"> </t>
        </is>
      </c>
    </row>
    <row r="6">
      <c r="A6" s="4" t="inlineStr">
        <is>
          <t>Purchase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c r="R6" s="4" t="inlineStr">
        <is>
          <t xml:space="preserve"> </t>
        </is>
      </c>
    </row>
    <row r="7">
      <c r="A7" s="4" t="inlineStr">
        <is>
          <t>Loans serviced for other financial institution</t>
        </is>
      </c>
      <c r="B7" s="6" t="n">
        <v>1300000000</v>
      </c>
      <c r="C7" s="4" t="inlineStr">
        <is>
          <t xml:space="preserve"> </t>
        </is>
      </c>
      <c r="D7" s="4" t="inlineStr">
        <is>
          <t xml:space="preserve"> </t>
        </is>
      </c>
      <c r="E7" s="4" t="inlineStr">
        <is>
          <t xml:space="preserve"> </t>
        </is>
      </c>
      <c r="F7" s="6" t="n">
        <v>962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00000000</v>
      </c>
      <c r="O7" s="6" t="n">
        <v>962000000</v>
      </c>
      <c r="P7" s="4" t="inlineStr">
        <is>
          <t xml:space="preserve"> </t>
        </is>
      </c>
      <c r="Q7" s="4" t="inlineStr">
        <is>
          <t xml:space="preserve"> </t>
        </is>
      </c>
      <c r="R7" s="4" t="inlineStr">
        <is>
          <t xml:space="preserve"> </t>
        </is>
      </c>
    </row>
    <row r="8">
      <c r="A8" s="4" t="inlineStr">
        <is>
          <t>Directors, executive officers and affiliat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posits</t>
        </is>
      </c>
      <c r="B10" s="6" t="n">
        <v>2400000</v>
      </c>
      <c r="C10" s="4" t="inlineStr">
        <is>
          <t xml:space="preserve"> </t>
        </is>
      </c>
      <c r="D10" s="4" t="inlineStr">
        <is>
          <t xml:space="preserve"> </t>
        </is>
      </c>
      <c r="E10" s="4" t="inlineStr">
        <is>
          <t xml:space="preserve"> </t>
        </is>
      </c>
      <c r="F10" s="6" t="n">
        <v>32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400000</v>
      </c>
      <c r="O10" s="6" t="n">
        <v>3200000</v>
      </c>
      <c r="P10" s="4" t="inlineStr">
        <is>
          <t xml:space="preserve"> </t>
        </is>
      </c>
      <c r="Q10" s="4" t="inlineStr">
        <is>
          <t xml:space="preserve"> </t>
        </is>
      </c>
      <c r="R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000</v>
      </c>
      <c r="O11" s="6" t="n">
        <v>180000</v>
      </c>
      <c r="P11" s="6" t="n">
        <v>8000</v>
      </c>
      <c r="Q11" s="4" t="inlineStr">
        <is>
          <t xml:space="preserve"> </t>
        </is>
      </c>
      <c r="R11" s="4" t="inlineStr">
        <is>
          <t xml:space="preserve"> </t>
        </is>
      </c>
    </row>
    <row r="12">
      <c r="A12" s="4" t="inlineStr">
        <is>
          <t>Assets under management</t>
        </is>
      </c>
      <c r="B12" s="5" t="n">
        <v>4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800000</v>
      </c>
      <c r="O12" s="4" t="inlineStr">
        <is>
          <t xml:space="preserve"> </t>
        </is>
      </c>
      <c r="P12" s="4" t="inlineStr">
        <is>
          <t xml:space="preserve"> </t>
        </is>
      </c>
      <c r="Q12" s="4" t="inlineStr">
        <is>
          <t xml:space="preserve"> </t>
        </is>
      </c>
      <c r="R12" s="4" t="inlineStr">
        <is>
          <t xml:space="preserve"> </t>
        </is>
      </c>
    </row>
    <row r="13">
      <c r="A13" s="4" t="inlineStr">
        <is>
          <t>Fees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000</v>
      </c>
      <c r="O13" s="6" t="n">
        <v>26000</v>
      </c>
      <c r="P13" s="5" t="n">
        <v>19000</v>
      </c>
      <c r="Q13" s="4" t="inlineStr">
        <is>
          <t xml:space="preserve"> </t>
        </is>
      </c>
      <c r="R13" s="4" t="inlineStr">
        <is>
          <t xml:space="preserve"> </t>
        </is>
      </c>
    </row>
    <row r="14">
      <c r="A14" s="4" t="inlineStr">
        <is>
          <t>Chief Executive Officer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posits</t>
        </is>
      </c>
      <c r="B16" s="4" t="inlineStr">
        <is>
          <t xml:space="preserve"> </t>
        </is>
      </c>
      <c r="C16" s="4" t="inlineStr">
        <is>
          <t xml:space="preserve"> </t>
        </is>
      </c>
      <c r="D16" s="4" t="inlineStr">
        <is>
          <t xml:space="preserve"> </t>
        </is>
      </c>
      <c r="E16" s="4" t="inlineStr">
        <is>
          <t xml:space="preserve"> </t>
        </is>
      </c>
      <c r="F16" s="6" t="n">
        <v>3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00000000</v>
      </c>
      <c r="P16" s="4" t="inlineStr">
        <is>
          <t xml:space="preserve"> </t>
        </is>
      </c>
      <c r="Q16" s="4" t="inlineStr">
        <is>
          <t xml:space="preserve"> </t>
        </is>
      </c>
      <c r="R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6000</v>
      </c>
      <c r="P17" s="4" t="inlineStr">
        <is>
          <t xml:space="preserve"> </t>
        </is>
      </c>
      <c r="Q17" s="4" t="inlineStr">
        <is>
          <t xml:space="preserve"> </t>
        </is>
      </c>
      <c r="R17" s="4" t="inlineStr">
        <is>
          <t xml:space="preserve"> </t>
        </is>
      </c>
    </row>
    <row r="18">
      <c r="A18" s="4" t="inlineStr">
        <is>
          <t>Assets under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5000000</v>
      </c>
    </row>
    <row r="19">
      <c r="A19" s="4" t="inlineStr">
        <is>
          <t>Fees amount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300000</v>
      </c>
      <c r="P19" s="4" t="inlineStr">
        <is>
          <t xml:space="preserve"> </t>
        </is>
      </c>
      <c r="Q19" s="4" t="inlineStr">
        <is>
          <t xml:space="preserve"> </t>
        </is>
      </c>
      <c r="R19" s="4" t="inlineStr">
        <is>
          <t xml:space="preserve"> </t>
        </is>
      </c>
    </row>
    <row r="20">
      <c r="A20" s="4" t="inlineStr">
        <is>
          <t>Purchase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2100000000</v>
      </c>
      <c r="R20" s="5" t="n">
        <v>121900000000</v>
      </c>
    </row>
    <row r="21">
      <c r="A21" s="4" t="inlineStr">
        <is>
          <t>Loans serviced for other financial institution</t>
        </is>
      </c>
      <c r="B21" s="4" t="inlineStr">
        <is>
          <t xml:space="preserve"> </t>
        </is>
      </c>
      <c r="C21" s="4" t="inlineStr">
        <is>
          <t xml:space="preserve"> </t>
        </is>
      </c>
      <c r="D21" s="4" t="inlineStr">
        <is>
          <t xml:space="preserve"> </t>
        </is>
      </c>
      <c r="E21" s="4" t="inlineStr">
        <is>
          <t xml:space="preserve"> </t>
        </is>
      </c>
      <c r="F21" s="5" t="n">
        <v>25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5600000</v>
      </c>
      <c r="P21" s="4" t="inlineStr">
        <is>
          <t xml:space="preserve"> </t>
        </is>
      </c>
      <c r="Q21" s="4" t="inlineStr">
        <is>
          <t xml:space="preserve"> </t>
        </is>
      </c>
      <c r="R21" s="4" t="inlineStr">
        <is>
          <t xml:space="preserve"> </t>
        </is>
      </c>
    </row>
  </sheetData>
  <mergeCells count="3">
    <mergeCell ref="B1:M1"/>
    <mergeCell ref="N1:R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s>
  <sheetData>
    <row r="1">
      <c r="A1" s="1" t="inlineStr">
        <is>
          <t>QUALIFIED AFFORDABLE HOUSING PROJECT INVESTMENTS (Details) - USD ($) $ in Millions</t>
        </is>
      </c>
      <c r="B1" s="2" t="inlineStr">
        <is>
          <t>3 Months Ended</t>
        </is>
      </c>
      <c r="C1" s="2" t="inlineStr">
        <is>
          <t>12 Months Ended</t>
        </is>
      </c>
    </row>
    <row r="2">
      <c r="B2" s="2" t="inlineStr">
        <is>
          <t>Dec. 31, 2019</t>
        </is>
      </c>
      <c r="C2" s="2" t="inlineStr">
        <is>
          <t>Dec. 31, 2024</t>
        </is>
      </c>
      <c r="D2" s="2" t="inlineStr">
        <is>
          <t>Dec. 31, 2023</t>
        </is>
      </c>
      <c r="E2" s="2" t="inlineStr">
        <is>
          <t>Dec. 31, 2022</t>
        </is>
      </c>
    </row>
    <row r="3">
      <c r="A3" s="3" t="inlineStr">
        <is>
          <t>QUALIFIED AFFORDABLE HOUSING PROJECT INVESTMENTS</t>
        </is>
      </c>
      <c r="B3" s="4" t="inlineStr">
        <is>
          <t xml:space="preserve"> </t>
        </is>
      </c>
      <c r="C3" s="4" t="inlineStr">
        <is>
          <t xml:space="preserve"> </t>
        </is>
      </c>
      <c r="D3" s="4" t="inlineStr">
        <is>
          <t xml:space="preserve"> </t>
        </is>
      </c>
      <c r="E3" s="4" t="inlineStr">
        <is>
          <t xml:space="preserve"> </t>
        </is>
      </c>
    </row>
    <row r="4">
      <c r="A4" s="4" t="inlineStr">
        <is>
          <t>Duration to use LIHTC and other tax benefits</t>
        </is>
      </c>
      <c r="B4" s="4" t="inlineStr">
        <is>
          <t>10 years</t>
        </is>
      </c>
      <c r="C4" s="4" t="inlineStr">
        <is>
          <t xml:space="preserve"> </t>
        </is>
      </c>
      <c r="D4" s="4" t="inlineStr">
        <is>
          <t xml:space="preserve"> </t>
        </is>
      </c>
      <c r="E4" s="4" t="inlineStr">
        <is>
          <t xml:space="preserve"> </t>
        </is>
      </c>
    </row>
    <row r="5">
      <c r="A5" s="4" t="inlineStr">
        <is>
          <t>Balance of investment for qualified affordable housing projects</t>
        </is>
      </c>
      <c r="B5" s="4" t="inlineStr">
        <is>
          <t xml:space="preserve"> </t>
        </is>
      </c>
      <c r="C5" s="15" t="n">
        <v>73.59999999999999</v>
      </c>
      <c r="D5" s="15" t="n">
        <v>85.2</v>
      </c>
      <c r="E5" s="4" t="inlineStr">
        <is>
          <t xml:space="preserve"> </t>
        </is>
      </c>
    </row>
    <row r="6">
      <c r="A6" s="4" t="inlineStr">
        <is>
          <t>Investment, Proportional Amortization Method, Elected, Statement of Financial Position [Extensible Enumeration]</t>
        </is>
      </c>
      <c r="B6" s="4" t="inlineStr">
        <is>
          <t xml:space="preserve"> </t>
        </is>
      </c>
      <c r="C6" s="4" t="inlineStr">
        <is>
          <t>Other Assets</t>
        </is>
      </c>
      <c r="D6" s="4" t="inlineStr">
        <is>
          <t>Other Assets</t>
        </is>
      </c>
      <c r="E6" s="4" t="inlineStr">
        <is>
          <t xml:space="preserve"> </t>
        </is>
      </c>
    </row>
    <row r="7">
      <c r="A7" s="4" t="inlineStr">
        <is>
          <t>Unfunded commitments</t>
        </is>
      </c>
      <c r="B7" s="4" t="inlineStr">
        <is>
          <t xml:space="preserve"> </t>
        </is>
      </c>
      <c r="C7" s="15" t="n">
        <v>27.1</v>
      </c>
      <c r="D7" s="15" t="n">
        <v>43.9</v>
      </c>
      <c r="E7" s="4" t="inlineStr">
        <is>
          <t xml:space="preserve"> </t>
        </is>
      </c>
    </row>
    <row r="8">
      <c r="A8" s="4" t="inlineStr">
        <is>
          <t>Recognized amortization expense</t>
        </is>
      </c>
      <c r="B8" s="4" t="inlineStr">
        <is>
          <t xml:space="preserve"> </t>
        </is>
      </c>
      <c r="C8" s="15" t="n">
        <v>8.699999999999999</v>
      </c>
      <c r="D8" s="15" t="n">
        <v>7.4</v>
      </c>
      <c r="E8" s="15" t="n">
        <v>4.7</v>
      </c>
    </row>
    <row r="9">
      <c r="A9" s="4" t="inlineStr">
        <is>
          <t>Investment Program, Proportional Amortization Method, Applied, Amortization Expense, Statement of Income or Comprehensive Income [Extensible Enumeration]</t>
        </is>
      </c>
      <c r="B9" s="4" t="inlineStr">
        <is>
          <t xml:space="preserve"> </t>
        </is>
      </c>
      <c r="C9" s="4" t="inlineStr">
        <is>
          <t>Income Tax Expense Benefit</t>
        </is>
      </c>
      <c r="D9" s="4" t="inlineStr">
        <is>
          <t>Income Tax Expense Benefit</t>
        </is>
      </c>
      <c r="E9" s="4" t="inlineStr">
        <is>
          <t>Income Tax Expense Benefit</t>
        </is>
      </c>
    </row>
    <row r="10">
      <c r="A10" s="4" t="inlineStr">
        <is>
          <t>Investment Program, Proportional Amortization Method, Applied, Amortization Expense, Statement of Cash Flows [Extensible Enumeration]</t>
        </is>
      </c>
      <c r="B10" s="4" t="inlineStr">
        <is>
          <t xml:space="preserve"> </t>
        </is>
      </c>
      <c r="C10" s="4" t="inlineStr">
        <is>
          <t>Income Tax Expense Benefit</t>
        </is>
      </c>
      <c r="D10" s="4" t="inlineStr">
        <is>
          <t>Income Tax Expense Benefit</t>
        </is>
      </c>
      <c r="E10" s="4" t="inlineStr">
        <is>
          <t xml:space="preserve"> </t>
        </is>
      </c>
    </row>
    <row r="11">
      <c r="A11" s="4" t="inlineStr">
        <is>
          <t>Recognized tax credits</t>
        </is>
      </c>
      <c r="B11" s="4" t="inlineStr">
        <is>
          <t xml:space="preserve"> </t>
        </is>
      </c>
      <c r="C11" s="5" t="n">
        <v>8</v>
      </c>
      <c r="D11" s="15" t="n">
        <v>6.2</v>
      </c>
      <c r="E11" s="15" t="n">
        <v>4.1</v>
      </c>
    </row>
    <row r="12">
      <c r="A12" s="4" t="inlineStr">
        <is>
          <t>Investment Program, Proportional Amortization Method, Elected, Income Tax Credit and Other Income Tax Benefit, before Amortization, Statement of Income or Comprehensive Income [Extensible Enumeration]</t>
        </is>
      </c>
      <c r="B12" s="4" t="inlineStr">
        <is>
          <t xml:space="preserve"> </t>
        </is>
      </c>
      <c r="C12" s="4" t="inlineStr">
        <is>
          <t>Income Tax Expense Benefit</t>
        </is>
      </c>
      <c r="D12" s="4" t="inlineStr">
        <is>
          <t>Income Tax Expense Benefit</t>
        </is>
      </c>
      <c r="E12" s="4" t="inlineStr">
        <is>
          <t>Income Tax Expense Benefit</t>
        </is>
      </c>
    </row>
    <row r="13">
      <c r="A13" s="4" t="inlineStr">
        <is>
          <t>Investment Program, Proportional Amortization Method, Elected, Income Tax Credit and Other Income Tax Benefit, before Amortization, Statement of Cash Flows [Extensible Enumeration]</t>
        </is>
      </c>
      <c r="B13" s="4" t="inlineStr">
        <is>
          <t xml:space="preserve"> </t>
        </is>
      </c>
      <c r="C13" s="4" t="inlineStr">
        <is>
          <t>Income Tax Expense Benefit</t>
        </is>
      </c>
      <c r="D13" s="4" t="inlineStr">
        <is>
          <t>Income Tax Expense Benefit</t>
        </is>
      </c>
      <c r="E13" s="4" t="inlineStr">
        <is>
          <t xml:space="preserve"> </t>
        </is>
      </c>
    </row>
    <row r="14">
      <c r="A14" s="4" t="inlineStr">
        <is>
          <t>Impairment loss</t>
        </is>
      </c>
      <c r="B14" s="4" t="inlineStr">
        <is>
          <t xml:space="preserve"> </t>
        </is>
      </c>
      <c r="C14" s="5" t="n">
        <v>0</v>
      </c>
      <c r="D14" s="5" t="n">
        <v>0</v>
      </c>
      <c r="E14" s="5" t="n">
        <v>0</v>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nd Capital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ier 1 risk-based capital ratio, Actual Ratio</t>
        </is>
      </c>
      <c r="B3" s="10" t="n">
        <v>0.06</v>
      </c>
      <c r="C3" s="4" t="inlineStr">
        <is>
          <t xml:space="preserve"> </t>
        </is>
      </c>
    </row>
    <row r="4">
      <c r="A4" s="4" t="inlineStr">
        <is>
          <t>Total risk-based capital ratio, Actual Ratio</t>
        </is>
      </c>
      <c r="B4" s="10" t="n">
        <v>0.08</v>
      </c>
      <c r="C4" s="4" t="inlineStr">
        <is>
          <t xml:space="preserve"> </t>
        </is>
      </c>
    </row>
    <row r="5">
      <c r="A5" s="4" t="inlineStr">
        <is>
          <t>Capital conservation buffer</t>
        </is>
      </c>
      <c r="B5" s="12" t="n">
        <v>0.025</v>
      </c>
      <c r="C5" s="4" t="inlineStr">
        <is>
          <t xml:space="preserve"> </t>
        </is>
      </c>
    </row>
    <row r="6">
      <c r="A6" s="4" t="inlineStr">
        <is>
          <t>Tier 1 risk-based capital ratio</t>
        </is>
      </c>
      <c r="B6" s="12" t="n">
        <v>0.08500000000000001</v>
      </c>
      <c r="C6" s="4" t="inlineStr">
        <is>
          <t xml:space="preserve"> </t>
        </is>
      </c>
    </row>
    <row r="7">
      <c r="A7" s="4" t="inlineStr">
        <is>
          <t>Total Tier 1 risk-based capital ratio</t>
        </is>
      </c>
      <c r="B7" s="12" t="n">
        <v>0.105</v>
      </c>
      <c r="C7" s="4" t="inlineStr">
        <is>
          <t xml:space="preserve"> </t>
        </is>
      </c>
    </row>
    <row r="8">
      <c r="A8" s="4" t="inlineStr">
        <is>
          <t>Minimum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ET1 risk-based capital ratio, Actual Ratio</t>
        </is>
      </c>
      <c r="B10" s="12" t="n">
        <v>0.045</v>
      </c>
      <c r="C10" s="4" t="inlineStr">
        <is>
          <t xml:space="preserve"> </t>
        </is>
      </c>
    </row>
    <row r="11">
      <c r="A11" s="4" t="inlineStr">
        <is>
          <t>Leverage Capital Ratio, Actual For Highest Rated Institutions</t>
        </is>
      </c>
      <c r="B11" s="10" t="n">
        <v>0.04</v>
      </c>
      <c r="C11" s="4" t="inlineStr">
        <is>
          <t xml:space="preserve"> </t>
        </is>
      </c>
    </row>
    <row r="12">
      <c r="A12" s="4" t="inlineStr">
        <is>
          <t>Tier 1 leverage ratio, To Be Well-Capitalized Under Prompt Corrective Action Provisions Ratio</t>
        </is>
      </c>
      <c r="B12" s="10" t="n">
        <v>0.05</v>
      </c>
      <c r="C12" s="4" t="inlineStr">
        <is>
          <t xml:space="preserve"> </t>
        </is>
      </c>
    </row>
    <row r="13">
      <c r="A13" s="4" t="inlineStr">
        <is>
          <t>Tier 1 risk-based capital ratio, To Be Well-Capitalized Under Prompt Corrective Action Provisions Ratio</t>
        </is>
      </c>
      <c r="B13" s="10" t="n">
        <v>0.08</v>
      </c>
      <c r="C13" s="4" t="inlineStr">
        <is>
          <t xml:space="preserve"> </t>
        </is>
      </c>
    </row>
    <row r="14">
      <c r="A14" s="4" t="inlineStr">
        <is>
          <t>Total risk-based capital ratio, To Be Well-Capitalized Under Prompt Corrective Action Provisions Ratio</t>
        </is>
      </c>
      <c r="B14" s="10" t="n">
        <v>0.1</v>
      </c>
      <c r="C14" s="4" t="inlineStr">
        <is>
          <t xml:space="preserve"> </t>
        </is>
      </c>
    </row>
    <row r="15">
      <c r="A15" s="4" t="inlineStr">
        <is>
          <t>CET1 capital ratio equal</t>
        </is>
      </c>
      <c r="B15" s="12" t="n">
        <v>0.065</v>
      </c>
      <c r="C15" s="4" t="inlineStr">
        <is>
          <t xml:space="preserve"> </t>
        </is>
      </c>
    </row>
    <row r="16">
      <c r="A16" s="4" t="inlineStr">
        <is>
          <t>Tier 1 risk-based capital ratio- capital conversion buffer</t>
        </is>
      </c>
      <c r="B16" s="10" t="n">
        <v>0.07000000000000001</v>
      </c>
      <c r="C16" s="4" t="inlineStr">
        <is>
          <t xml:space="preserve"> </t>
        </is>
      </c>
    </row>
    <row r="17">
      <c r="A17" s="4" t="inlineStr">
        <is>
          <t>FFI</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ET1 risk-based capital ratio, Actual Amount</t>
        </is>
      </c>
      <c r="B19" s="5" t="n">
        <v>912919</v>
      </c>
      <c r="C19" s="5" t="n">
        <v>931272</v>
      </c>
    </row>
    <row r="20">
      <c r="A20" s="4" t="inlineStr">
        <is>
          <t>Tier 1 leverage ratio, Actual Amount</t>
        </is>
      </c>
      <c r="B20" s="6" t="n">
        <v>1000568</v>
      </c>
      <c r="C20" s="6" t="n">
        <v>931272</v>
      </c>
    </row>
    <row r="21">
      <c r="A21" s="4" t="inlineStr">
        <is>
          <t>Tier 1 risk-based capital ratio, Actual Amount</t>
        </is>
      </c>
      <c r="B21" s="6" t="n">
        <v>1000568</v>
      </c>
      <c r="C21" s="6" t="n">
        <v>931272</v>
      </c>
    </row>
    <row r="22">
      <c r="A22" s="4" t="inlineStr">
        <is>
          <t>Total risk-based capital ratio, Actual Amount</t>
        </is>
      </c>
      <c r="B22" s="5" t="n">
        <v>1209565</v>
      </c>
      <c r="C22" s="5" t="n">
        <v>1140312</v>
      </c>
    </row>
    <row r="23">
      <c r="A23" s="4" t="inlineStr">
        <is>
          <t>CET1 risk-based capital ratio, Actual Ratio</t>
        </is>
      </c>
      <c r="B23" s="11" t="n">
        <v>0.1054</v>
      </c>
      <c r="C23" s="11" t="n">
        <v>0.1002</v>
      </c>
    </row>
    <row r="24">
      <c r="A24" s="4" t="inlineStr">
        <is>
          <t>Tier 1 leverage ratio, Actual Ratio</t>
        </is>
      </c>
      <c r="B24" s="11" t="n">
        <v>0.0755</v>
      </c>
      <c r="C24" s="12" t="n">
        <v>0.07199999999999999</v>
      </c>
    </row>
    <row r="25">
      <c r="A25" s="4" t="inlineStr">
        <is>
          <t>Tier 1 risk-based capital ratio, Actual Ratio</t>
        </is>
      </c>
      <c r="B25" s="11" t="n">
        <v>0.1155</v>
      </c>
      <c r="C25" s="11" t="n">
        <v>0.1002</v>
      </c>
    </row>
    <row r="26">
      <c r="A26" s="4" t="inlineStr">
        <is>
          <t>Total risk-based capital ratio, Actual Ratio</t>
        </is>
      </c>
      <c r="B26" s="11" t="n">
        <v>0.1396</v>
      </c>
      <c r="C26" s="11" t="n">
        <v>0.1227</v>
      </c>
    </row>
    <row r="27">
      <c r="A27" s="4" t="inlineStr">
        <is>
          <t>CET1 risk-based capital ratio, For Capital Adequacy Purposes Amount</t>
        </is>
      </c>
      <c r="B27" s="5" t="n">
        <v>389938</v>
      </c>
      <c r="C27" s="5" t="n">
        <v>418142</v>
      </c>
    </row>
    <row r="28">
      <c r="A28" s="4" t="inlineStr">
        <is>
          <t>Tier 1 leverage ratio, For Capital Adequacy Purposes Amount</t>
        </is>
      </c>
      <c r="B28" s="6" t="n">
        <v>530093</v>
      </c>
      <c r="C28" s="6" t="n">
        <v>517033</v>
      </c>
    </row>
    <row r="29">
      <c r="A29" s="4" t="inlineStr">
        <is>
          <t>Tier 1 risk-based capital ratio, For Capital Adequacy Purposes Amount</t>
        </is>
      </c>
      <c r="B29" s="6" t="n">
        <v>519917</v>
      </c>
      <c r="C29" s="6" t="n">
        <v>557523</v>
      </c>
    </row>
    <row r="30">
      <c r="A30" s="4" t="inlineStr">
        <is>
          <t>Total risk-based capital ratio, For Capital Adequacy Purposes Amount</t>
        </is>
      </c>
      <c r="B30" s="5" t="n">
        <v>693223</v>
      </c>
      <c r="C30" s="5" t="n">
        <v>743363</v>
      </c>
    </row>
    <row r="31">
      <c r="A31" s="4" t="inlineStr">
        <is>
          <t>CET1 risk-based capital ratio, For Capital Adequacy Purposes Ratio</t>
        </is>
      </c>
      <c r="B31" s="12" t="n">
        <v>0.045</v>
      </c>
      <c r="C31" s="12" t="n">
        <v>0.045</v>
      </c>
    </row>
    <row r="32">
      <c r="A32" s="4" t="inlineStr">
        <is>
          <t>Tier 1 leverage ratio, For Capital Adequacy Purposes Ratio</t>
        </is>
      </c>
      <c r="B32" s="10" t="n">
        <v>0.04</v>
      </c>
      <c r="C32" s="10" t="n">
        <v>0.04</v>
      </c>
    </row>
    <row r="33">
      <c r="A33" s="4" t="inlineStr">
        <is>
          <t>Tier 1 risk-based capital ratio, For Capital Adequacy Purposes Ratio</t>
        </is>
      </c>
      <c r="B33" s="10" t="n">
        <v>0.06</v>
      </c>
      <c r="C33" s="10" t="n">
        <v>0.06</v>
      </c>
    </row>
    <row r="34">
      <c r="A34" s="4" t="inlineStr">
        <is>
          <t>Total risk-based capital ratio, For Capital Adequacy Purposes Ratio</t>
        </is>
      </c>
      <c r="B34" s="10" t="n">
        <v>0.08</v>
      </c>
      <c r="C34" s="10" t="n">
        <v>0.08</v>
      </c>
    </row>
    <row r="35">
      <c r="A35" s="4" t="inlineStr">
        <is>
          <t>FFB</t>
        </is>
      </c>
      <c r="B35" s="4" t="inlineStr">
        <is>
          <t xml:space="preserve"> </t>
        </is>
      </c>
      <c r="C35" s="4" t="inlineStr">
        <is>
          <t xml:space="preserve"> </t>
        </is>
      </c>
    </row>
    <row r="36">
      <c r="A36" s="3" t="inlineStr">
        <is>
          <t>Compliance With Regulatory Capital Requirements Under Banking Regulations [Line Items]</t>
        </is>
      </c>
      <c r="B36" s="4" t="inlineStr">
        <is>
          <t xml:space="preserve"> </t>
        </is>
      </c>
      <c r="C36" s="4" t="inlineStr">
        <is>
          <t xml:space="preserve"> </t>
        </is>
      </c>
    </row>
    <row r="37">
      <c r="A37" s="4" t="inlineStr">
        <is>
          <t>CET1 risk-based capital ratio, Actual Amount</t>
        </is>
      </c>
      <c r="B37" s="5" t="n">
        <v>1141374</v>
      </c>
      <c r="C37" s="5" t="n">
        <v>1076337</v>
      </c>
    </row>
    <row r="38">
      <c r="A38" s="4" t="inlineStr">
        <is>
          <t>Tier 1 leverage ratio, Actual Amount</t>
        </is>
      </c>
      <c r="B38" s="6" t="n">
        <v>1141374</v>
      </c>
      <c r="C38" s="6" t="n">
        <v>1076337</v>
      </c>
    </row>
    <row r="39">
      <c r="A39" s="4" t="inlineStr">
        <is>
          <t>Tier 1 risk-based capital ratio, Actual Amount</t>
        </is>
      </c>
      <c r="B39" s="6" t="n">
        <v>1141374</v>
      </c>
      <c r="C39" s="6" t="n">
        <v>1076337</v>
      </c>
    </row>
    <row r="40">
      <c r="A40" s="4" t="inlineStr">
        <is>
          <t>Total risk-based capital ratio, Actual Amount</t>
        </is>
      </c>
      <c r="B40" s="5" t="n">
        <v>1176913</v>
      </c>
      <c r="C40" s="5" t="n">
        <v>1111979</v>
      </c>
    </row>
    <row r="41">
      <c r="A41" s="4" t="inlineStr">
        <is>
          <t>CET1 risk-based capital ratio, Actual Ratio</t>
        </is>
      </c>
      <c r="B41" s="11" t="n">
        <v>0.1322</v>
      </c>
      <c r="C41" s="11" t="n">
        <v>0.1162</v>
      </c>
    </row>
    <row r="42">
      <c r="A42" s="4" t="inlineStr">
        <is>
          <t>Tier 1 leverage ratio, Actual Ratio</t>
        </is>
      </c>
      <c r="B42" s="11" t="n">
        <v>0.0863</v>
      </c>
      <c r="C42" s="11" t="n">
        <v>0.0835</v>
      </c>
    </row>
    <row r="43">
      <c r="A43" s="4" t="inlineStr">
        <is>
          <t>Tier 1 risk-based capital ratio, Actual Ratio</t>
        </is>
      </c>
      <c r="B43" s="11" t="n">
        <v>0.1322</v>
      </c>
      <c r="C43" s="11" t="n">
        <v>0.1162</v>
      </c>
    </row>
    <row r="44">
      <c r="A44" s="4" t="inlineStr">
        <is>
          <t>Total risk-based capital ratio, Actual Ratio</t>
        </is>
      </c>
      <c r="B44" s="11" t="n">
        <v>0.1363</v>
      </c>
      <c r="C44" s="11" t="n">
        <v>0.1201</v>
      </c>
    </row>
    <row r="45">
      <c r="A45" s="4" t="inlineStr">
        <is>
          <t>CET1 risk-based capital ratio, For Capital Adequacy Purposes Amount</t>
        </is>
      </c>
      <c r="B45" s="5" t="n">
        <v>388449</v>
      </c>
      <c r="C45" s="5" t="n">
        <v>416684</v>
      </c>
    </row>
    <row r="46">
      <c r="A46" s="4" t="inlineStr">
        <is>
          <t>Tier 1 leverage ratio, For Capital Adequacy Purposes Amount</t>
        </is>
      </c>
      <c r="B46" s="6" t="n">
        <v>529129</v>
      </c>
      <c r="C46" s="6" t="n">
        <v>515753</v>
      </c>
    </row>
    <row r="47">
      <c r="A47" s="4" t="inlineStr">
        <is>
          <t>Tier 1 risk-based capital ratio, For Capital Adequacy Purposes Amount</t>
        </is>
      </c>
      <c r="B47" s="6" t="n">
        <v>517931</v>
      </c>
      <c r="C47" s="6" t="n">
        <v>555579</v>
      </c>
    </row>
    <row r="48">
      <c r="A48" s="4" t="inlineStr">
        <is>
          <t>Total risk-based capital ratio, For Capital Adequacy Purposes Amount</t>
        </is>
      </c>
      <c r="B48" s="5" t="n">
        <v>690575</v>
      </c>
      <c r="C48" s="5" t="n">
        <v>740772</v>
      </c>
    </row>
    <row r="49">
      <c r="A49" s="4" t="inlineStr">
        <is>
          <t>CET1 risk-based capital ratio, For Capital Adequacy Purposes Ratio</t>
        </is>
      </c>
      <c r="B49" s="12" t="n">
        <v>0.045</v>
      </c>
      <c r="C49" s="12" t="n">
        <v>0.045</v>
      </c>
    </row>
    <row r="50">
      <c r="A50" s="4" t="inlineStr">
        <is>
          <t>Tier 1 leverage ratio, For Capital Adequacy Purposes Ratio</t>
        </is>
      </c>
      <c r="B50" s="10" t="n">
        <v>0.04</v>
      </c>
      <c r="C50" s="10" t="n">
        <v>0.04</v>
      </c>
    </row>
    <row r="51">
      <c r="A51" s="4" t="inlineStr">
        <is>
          <t>Tier 1 risk-based capital ratio, For Capital Adequacy Purposes Ratio</t>
        </is>
      </c>
      <c r="B51" s="10" t="n">
        <v>0.06</v>
      </c>
      <c r="C51" s="10" t="n">
        <v>0.06</v>
      </c>
    </row>
    <row r="52">
      <c r="A52" s="4" t="inlineStr">
        <is>
          <t>Total risk-based capital ratio, For Capital Adequacy Purposes Ratio</t>
        </is>
      </c>
      <c r="B52" s="10" t="n">
        <v>0.08</v>
      </c>
      <c r="C52" s="10" t="n">
        <v>0.08</v>
      </c>
    </row>
    <row r="53">
      <c r="A53" s="4" t="inlineStr">
        <is>
          <t>CET1 risk-based capital ratio, To Be Well-Capitalized Under Prompt Corrective Action Provisions Amount</t>
        </is>
      </c>
      <c r="B53" s="5" t="n">
        <v>561092</v>
      </c>
      <c r="C53" s="5" t="n">
        <v>601877</v>
      </c>
    </row>
    <row r="54">
      <c r="A54" s="4" t="inlineStr">
        <is>
          <t>Tier 1 leverage ratio, To Be Well-Capitalized Under Prompt Corrective Action Provisions Amount</t>
        </is>
      </c>
      <c r="B54" s="6" t="n">
        <v>661412</v>
      </c>
      <c r="C54" s="6" t="n">
        <v>644691</v>
      </c>
    </row>
    <row r="55">
      <c r="A55" s="4" t="inlineStr">
        <is>
          <t>Tier 1 risk-based capital ratio, To Be Well-Capitalized Under Prompt Corrective Action Provisions Amount</t>
        </is>
      </c>
      <c r="B55" s="6" t="n">
        <v>690575</v>
      </c>
      <c r="C55" s="6" t="n">
        <v>740772</v>
      </c>
    </row>
    <row r="56">
      <c r="A56" s="4" t="inlineStr">
        <is>
          <t>Total risk-based capital ratio, To Be Well-Capitalized Under Prompt Corrective Action Provisions Amount</t>
        </is>
      </c>
      <c r="B56" s="5" t="n">
        <v>863219</v>
      </c>
      <c r="C56" s="5" t="n">
        <v>925965</v>
      </c>
    </row>
    <row r="57">
      <c r="A57" s="4" t="inlineStr">
        <is>
          <t>CET1 risk-based capital ratio, To Be Well-Capitalized Under Prompt Corrective Action Provisions Ratio</t>
        </is>
      </c>
      <c r="B57" s="12" t="n">
        <v>0.065</v>
      </c>
      <c r="C57" s="12" t="n">
        <v>0.065</v>
      </c>
    </row>
    <row r="58">
      <c r="A58" s="4" t="inlineStr">
        <is>
          <t>Tier 1 leverage ratio, To Be Well-Capitalized Under Prompt Corrective Action Provisions Ratio</t>
        </is>
      </c>
      <c r="B58" s="10" t="n">
        <v>0.05</v>
      </c>
      <c r="C58" s="10" t="n">
        <v>0.05</v>
      </c>
    </row>
    <row r="59">
      <c r="A59" s="4" t="inlineStr">
        <is>
          <t>Tier 1 risk-based capital ratio, To Be Well-Capitalized Under Prompt Corrective Action Provisions Ratio</t>
        </is>
      </c>
      <c r="B59" s="10" t="n">
        <v>0.08</v>
      </c>
      <c r="C59" s="10" t="n">
        <v>0.08</v>
      </c>
    </row>
    <row r="60">
      <c r="A60" s="4" t="inlineStr">
        <is>
          <t>Total risk-based capital ratio, To Be Well-Capitalized Under Prompt Corrective Action Provisions Ratio</t>
        </is>
      </c>
      <c r="B60" s="10" t="n">
        <v>0.1</v>
      </c>
      <c r="C60" s="10"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 - First Foundation Bank $ in Millions</t>
        </is>
      </c>
      <c r="B1" s="2" t="inlineStr">
        <is>
          <t>Dec. 31, 2024 USD ($)</t>
        </is>
      </c>
    </row>
    <row r="2">
      <c r="A2" s="3" t="inlineStr">
        <is>
          <t>Compliance With Regulatory Capital Requirements Under Banking Regulations [Line Items]</t>
        </is>
      </c>
      <c r="B2" s="4" t="inlineStr">
        <is>
          <t xml:space="preserve"> </t>
        </is>
      </c>
    </row>
    <row r="3">
      <c r="A3" s="4" t="inlineStr">
        <is>
          <t>CET1 capital ratio, to be well-capitalized amount</t>
        </is>
      </c>
      <c r="B3" s="5" t="n">
        <v>580</v>
      </c>
    </row>
    <row r="4">
      <c r="A4" s="4" t="inlineStr">
        <is>
          <t>Tier 1 leverage ratio, to be well-capitalized amount</t>
        </is>
      </c>
      <c r="B4" s="6" t="n">
        <v>480</v>
      </c>
    </row>
    <row r="5">
      <c r="A5" s="4" t="inlineStr">
        <is>
          <t>Tier 1 risk-based capital ratio, to be well-capitalized amount</t>
        </is>
      </c>
      <c r="B5" s="6" t="n">
        <v>451</v>
      </c>
    </row>
    <row r="6">
      <c r="A6" s="4" t="inlineStr">
        <is>
          <t>Excess total risk-based capital ratio, to be well-capitalized amount</t>
        </is>
      </c>
      <c r="B6" s="5" t="n">
        <v>3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sset management, consulting and other fees</t>
        </is>
      </c>
      <c r="B4" s="5" t="n">
        <v>36229</v>
      </c>
      <c r="C4" s="5" t="n">
        <v>35272</v>
      </c>
      <c r="D4" s="5" t="n">
        <v>38787</v>
      </c>
    </row>
    <row r="5">
      <c r="A5" s="4" t="inlineStr">
        <is>
          <t>Other income (loss)</t>
        </is>
      </c>
      <c r="B5" s="6" t="n">
        <v>10086</v>
      </c>
      <c r="C5" s="6" t="n">
        <v>11775</v>
      </c>
      <c r="D5" s="6" t="n">
        <v>9447</v>
      </c>
    </row>
    <row r="6">
      <c r="A6" s="4" t="inlineStr">
        <is>
          <t>Wealth manag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sset management, consulting and other fees</t>
        </is>
      </c>
      <c r="B8" s="6" t="n">
        <v>29462</v>
      </c>
      <c r="C8" s="6" t="n">
        <v>28165</v>
      </c>
      <c r="D8" s="6" t="n">
        <v>28997</v>
      </c>
    </row>
    <row r="9">
      <c r="A9" s="4" t="inlineStr">
        <is>
          <t>Trus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sset management, consulting and other fees</t>
        </is>
      </c>
      <c r="B11" s="6" t="n">
        <v>6458</v>
      </c>
      <c r="C11" s="6" t="n">
        <v>6753</v>
      </c>
      <c r="D11" s="6" t="n">
        <v>9394</v>
      </c>
    </row>
    <row r="12">
      <c r="A12" s="4" t="inlineStr">
        <is>
          <t>Consulting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sset management, consulting and other fees</t>
        </is>
      </c>
      <c r="B14" s="6" t="n">
        <v>309</v>
      </c>
      <c r="C14" s="6" t="n">
        <v>354</v>
      </c>
      <c r="D14" s="6" t="n">
        <v>396</v>
      </c>
    </row>
    <row r="15">
      <c r="A15" s="4" t="inlineStr">
        <is>
          <t>Deposit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ther income (loss)</t>
        </is>
      </c>
      <c r="B17" s="6" t="n">
        <v>1843</v>
      </c>
      <c r="C17" s="6" t="n">
        <v>2019</v>
      </c>
      <c r="D17" s="6" t="n">
        <v>2507</v>
      </c>
    </row>
    <row r="18">
      <c r="A18" s="4" t="inlineStr">
        <is>
          <t>Loan Related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income (loss)</t>
        </is>
      </c>
      <c r="B20" s="6" t="n">
        <v>5608</v>
      </c>
      <c r="C20" s="6" t="n">
        <v>7213</v>
      </c>
      <c r="D20" s="6" t="n">
        <v>9228</v>
      </c>
    </row>
    <row r="21">
      <c r="A21" s="4" t="inlineStr">
        <is>
          <t>Valuation gain (loss) on equity invest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Other income (loss)</t>
        </is>
      </c>
      <c r="B23" s="6" t="n">
        <v>204</v>
      </c>
      <c r="C23" s="6" t="n">
        <v>1</v>
      </c>
      <c r="D23" s="6" t="n">
        <v>-6258</v>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Other income (loss)</t>
        </is>
      </c>
      <c r="B26" s="5" t="n">
        <v>2431</v>
      </c>
      <c r="C26" s="5" t="n">
        <v>2542</v>
      </c>
      <c r="D26" s="5" t="n">
        <v>397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4: LOANS The following is a summary of our loans held for investment as of: ​ ​ ​ ​ ​ ​ ​ ​ ​ December 31, ​ December 31, (dollars in thousands) 2024 2023 Outstanding principal balance: ​ ​ ​ ​ Loans secured by real estate: ​ ​ Residential properties: ​ ​ Multifamily ​ $ 3,341,823 ​ $ 5,227,885 Single family ​ 873,491 ​ 950,712 Total real estate loans secured by residential properties ​ 4,215,314 ​ 6,178,597 Commercial properties ​ 904,167 ​ 987,596 Land and construction ​ 69,246 ​ 137,298 Total real estate loans ​ 5,188,727 ​ 7,303,491 Commercial and industrial loans ​ 2,746,351 ​ 2,856,228 Consumer loans ​ 1,137 ​ 1,328 Total loans ​ 7,936,215 ​ 10,161,047 Premiums, discounts and deferred fees and expenses ​ 5,178 ​ 16,755 Total ​ $ 7,941,393 ​ $ 10,177,802 ​ ​ ​ ​ ​ ​ For the year ended December 31, 2024, loans totaling million. There were ​ 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4: ​ ​ ​ ​ ​ ​ ​ Real estate loans: ​ ​ ​ ​ ​ ​ ​ Residential properties ​ $ 7,083 ​ $ — ​ $ — ​ $ 23,324 ​ $ 30,407 ​ $ 4,193,994 ​ $ 4,224,401 Commercial properties ​ 7,944 ​ 428 ​ 12,900 ​ 7,946 ​ 29,218 ​ 874,463 ​ 903,681 Land and construction ​ — ​ — ​ — ​ — ​ — ​ 69,134 ​ 69,134 Commercial and industrial loans ​ 997 ​ 617 ​ — ​ 9,174 ​ 10,788 ​ 2,732,226 ​ 2,743,014 Consumer loans ​ — ​ — ​ — ​ — ​ — ​ 1,163 ​ 1,163 Total ​ $ 16,024 ​ $ 1,045 ​ $ 12,900 ​ $ 40,444 ​ $ 70,413 ​ $ 7,870,980 ​ $ 7,941,393 ​ ​ ​ ​ ​ ​ ​ ​ ​ ​ ​ ​ ​ ​ ​ ​ ​ ​ ​ ​ ​ ​ Percentage of total loans ​ 0.20 % 0.01 % 0.16 % 0.51 % 0.89 % ​ ​ ​ ​ ​ ​ ​ ​ ​ ​ ​ ​ ​ ​ ​ ​ ​ ​ ​ ​ ​ ​ ​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 The following table summarizes our nonaccrual loans as of: ​ ​ ​ ​ ​ ​ ​ ​ ​ ​ Nonaccrual ​ Nonaccrual ​ ​ with Allowance ​ with no Allowance (dollars in thousands) for Credit Losses for Credit Losses December 31, 2024: ​ ​ ​ Real estate loans: ​ ​ ​ ​ ​ ​ Residential properties ​ $ 1,420 ​ $ 21,904 Commercial properties ​ ​ 3,449 ​ ​ 4,497 Commercial and industrial loans ​ 9,174 ​ — Total ​ $ 14,043 ​ $ 26,401 ​ ​ ​ ​ ​ ​ ​ December 31, 2023: ​ ​ ​ Real estate loans: ​ ​ ​ ​ ​ ​ Residential properties ​ $ — ​ $ 112 Commercial properties ​ ​ — ​ ​ 2,915 Commercial and industrial loans ​ 7,406 ​ 1,398 Total ​ $ 7,406 ​ $ 4,425 ​ The Company adopted ASU 2022-02, Financial Instruments-Credit Losses (Topic 326): Troubled Debt Restructurings and Vintage Disclosures modification and charge-off information is provided for only those items occurring after the January 1, 2023 adoption date. Based on the guidance in ASU 2022-02,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interest rate reduction, term extensions, principal forgiveness, other-than-insignificant payment delays, or a combination of any of these items. The following table presents our loan modifications made to borrowers experiencing financial difficulty by type of modification for the twelve months ended December 30, 2024 and 2023, respectively with related amortized cost balances, respective percentage share of the total class of loans, and the related financial effect: ​ ​ ​ ​ ​ ​ ​ ​ ​ ​ December 31, 2024: ​ ​ Term Extension ​ ​ ​ Amortized Cost Basis ​ % of Total Class of Loans ​ Financial Effect Residential loans ​ $ 5 ​ — % 1 loan with term extension of 22 months . Commercial real estate loans ​ $ 12,900 1.43 % 1 loan with term extension of 10 months . Commercial and industrial loans ​ $ 2,266 ​ 0.08 % 5 loans with various extensions of loan maturity ranging from 3 to 63 months . 2 loans with payment extensions and forbearance. 1 loan with 3-month extension and 3-month forbearance. 2 loans with $100 payments through 3 months . Total ​ $ 15,171 ​ ​ ​ ​ ​ ​ ​ ​ ​ ​ ​ ​ ​ ​ Payment Deferrals ​ ​ ​ Amortized Cost Basis ​ % of Total Class of Loans ​ Financial Effect Residential loans ​ $ 399 ​ 0.01 % 1 loan with 3 month interest deferral Total ​ $ 399 ​ ​ ​ ​ ​ ​ ​ ​ ​ ​ ​ ​ ​ ​ Combination ​ ​ ​ Amortized Cost Basis ​ % of Total Class of Loans ​ Financial Effect Commercial and industrial loans ​ $ 5,022 ​ 0.18 % 8 loans with various extensions of loan maturity ranging from 5 to 12 months and payment deferral. Total ​ $ 5,022 ​ ​ ​ ​ ​ ​ ​ ​ ​ ​ ​ ​ ​ ​ Total ​ ​ ​ Amortized Cost Basis ​ % of Total Class of Loans ​ ​ Residential loans ​ $ 404 ​ 0.01 % ​ Commercial real estate loans ​ ​ 12,900 1.43 % ​ Commercial and industrial loans ​ ​ 7,288 ​ 0.26 % ​ Total ​ $ 20,592 ​ ​ ​ ​ ​ ​ ​ ​ ​ ​ ​ ​ ​ ​ December 31, 2023: ​ ​ Term Extension ​ ​ ​ Amortized Cost Basis ​ % of Total Class of Loans ​ Financial Effect Commercial and industrial loans ​ $ 12,673 ​ 0.46 % 8 loans with term extensions ranging from 3 to 15 months . Total ​ $ 12,673 ​ ​ ​ ​ ​ ​ ​ ​ ​ ​ ​ ​ ​ ​ Payment Deferrals ​ ​ ​ Amortized Cost Basis ​ % of Total Class of Loans ​ Financial Effect Residential loans ​ $ 247 ​ — % 1 loan with 6-month interest deferral Total ​ $ 247 ​ ​ ​ ​ ​ ​ ​ ​ ​ ​ ​ ​ ​ ​ Combination ​ ​ ​ Amortized Cost Basis ​ % of Total Class of Loans ​ Financial Effect Commercial real estate loans ​ $ 645 0.07 % 1 loan with term extension and interest reduction. Commercial and industrial loans ​ ​ 2,292 ​ 0.08 % 2 loans with 20-month term extensions and interest deferrals; 1 loan with interest rate reduction and immaterial principal forgiveness. Total ​ $ 2,937 ​ ​ ​ ​ ​ ​ ​ ​ ​ ​ ​ ​ ​ ​ Total ​ ​ ​ ​ ​ Amortized Cost Basis ​ % of Total Class of Loans ​ ​ Residential loans ​ $ 247 ​ — % ​ Commercial real estate loans ​ ​ 645 0.07 % ​ Commercial and industrial loans ​ ​ 14,965 ​ 0.55 % ​ Total ​ $ 15,857 ​ ​ ​ ​ ​ ​ ​ ​ ​ ​ ​ ​ ​ ​ ​ December 31, 2024: ​ ​ Combination ​ ​ ​ # of Loans Defaulted ​ ​ Amortized Cost Basis Commercial and industrial loans ​ ​ 3 ​ $ 2,264 Total ​ ​ 3 ​ $ 2,264 ​ ​ ​ ​ ​ ​ ​ ​ ​ Total ​ ​ ​ # of Loans Defaulted ​ ​ Amortized Cost Basis Commercial and industrial loans ​ ​ 3 ​ $ 2,264 Total ​ ​ 3 ​ $ 2,264 ​ ​ ​ ​ ​ ​ ​ ​ All loans modified during the twelve-month period ended December 31, 2023, were current with respect to payments and were not in default. Outstanding commitments to lend on modified loans totaled $1 thousand and $379 thousand at December 31, 2024 and 2023, respectively. The following table presents the payment status of our loan modifications made during the twelve months ended December 31, 2024: ​ ​ ​ ​ ​ ​ ​ ​ ​ ​ ​ ​ ​ ​ ​ ​ ​ ​ ​ ​ ​ 30-89 Days ​ 90+ Days ​ ​ ​ ​ ​ ​ (dollars in thousands) ​ ​ Current ​ Past Due ​ Past Due ​ ​ Nonaccrual ​ Total December 31, 2024: ​ ​ ​ ​ ​ ​ ​ Residential loans $ 404 ​ $ — ​ $ — ​ $ — ​ $ 404 Commercial real estate loans ​ — ​ ​ — ​ ​ 12,900 ​ ​ — ​ ​ 12,900 Commercial and industrial loans ​ 2,313 ​ ​ — ​ ​ — ​ ​ 4,974 ​ ​ 7,287 Total $ 2,717 ​ $ — ​ $ 12,900 ​ $ 4,974 ​ $ 20,5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4</t>
        </is>
      </c>
      <c r="C2" s="2" t="inlineStr">
        <is>
          <t>Dec. 31, 2023</t>
        </is>
      </c>
      <c r="D2" s="2" t="inlineStr">
        <is>
          <t>Dec. 31, 2022</t>
        </is>
      </c>
    </row>
    <row r="3">
      <c r="A3" s="3" t="inlineStr">
        <is>
          <t>OTHER EXPENSES</t>
        </is>
      </c>
      <c r="B3" s="4" t="inlineStr">
        <is>
          <t xml:space="preserve"> </t>
        </is>
      </c>
      <c r="C3" s="4" t="inlineStr">
        <is>
          <t xml:space="preserve"> </t>
        </is>
      </c>
      <c r="D3" s="4" t="inlineStr">
        <is>
          <t xml:space="preserve"> </t>
        </is>
      </c>
    </row>
    <row r="4">
      <c r="A4" s="4" t="inlineStr">
        <is>
          <t>Regulatory assessments</t>
        </is>
      </c>
      <c r="B4" s="5" t="n">
        <v>20454</v>
      </c>
      <c r="C4" s="5" t="n">
        <v>14729</v>
      </c>
      <c r="D4" s="5" t="n">
        <v>6089</v>
      </c>
    </row>
    <row r="5">
      <c r="A5" s="4" t="inlineStr">
        <is>
          <t>Directors' compensation expenses</t>
        </is>
      </c>
      <c r="B5" s="5" t="n">
        <v>1073</v>
      </c>
      <c r="C5" s="5" t="n">
        <v>1009</v>
      </c>
      <c r="D5" s="5" t="n">
        <v>102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portable business segments</t>
        </is>
      </c>
      <c r="B4" s="6" t="n">
        <v>2</v>
      </c>
      <c r="C4" s="6" t="n">
        <v>2</v>
      </c>
      <c r="D4" s="6" t="n">
        <v>2</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Summary of Key Operating Results of Business Segment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5" t="n">
        <v>152473</v>
      </c>
      <c r="C4" s="5" t="n">
        <v>157156</v>
      </c>
      <c r="D4" s="5" t="n">
        <v>150914</v>
      </c>
      <c r="E4" s="5" t="n">
        <v>150453</v>
      </c>
      <c r="F4" s="5" t="n">
        <v>146598</v>
      </c>
      <c r="G4" s="5" t="n">
        <v>144765</v>
      </c>
      <c r="H4" s="5" t="n">
        <v>145328</v>
      </c>
      <c r="I4" s="5" t="n">
        <v>137000</v>
      </c>
      <c r="J4" s="5" t="n">
        <v>126017</v>
      </c>
      <c r="K4" s="5" t="n">
        <v>108746</v>
      </c>
      <c r="L4" s="5" t="n">
        <v>89971</v>
      </c>
      <c r="M4" s="5" t="n">
        <v>79144</v>
      </c>
      <c r="N4" s="5" t="n">
        <v>610996</v>
      </c>
      <c r="O4" s="5" t="n">
        <v>573691</v>
      </c>
      <c r="P4" s="5" t="n">
        <v>403878</v>
      </c>
    </row>
    <row r="5">
      <c r="A5" s="4" t="inlineStr">
        <is>
          <t>Interest expense</t>
        </is>
      </c>
      <c r="B5" s="6" t="n">
        <v>101163</v>
      </c>
      <c r="C5" s="6" t="n">
        <v>108037</v>
      </c>
      <c r="D5" s="6" t="n">
        <v>107085</v>
      </c>
      <c r="E5" s="6" t="n">
        <v>112067</v>
      </c>
      <c r="F5" s="6" t="n">
        <v>104105</v>
      </c>
      <c r="G5" s="6" t="n">
        <v>92692</v>
      </c>
      <c r="H5" s="6" t="n">
        <v>96344</v>
      </c>
      <c r="I5" s="6" t="n">
        <v>78245</v>
      </c>
      <c r="J5" s="6" t="n">
        <v>51298</v>
      </c>
      <c r="K5" s="6" t="n">
        <v>21074</v>
      </c>
      <c r="L5" s="6" t="n">
        <v>8166</v>
      </c>
      <c r="M5" s="6" t="n">
        <v>4650</v>
      </c>
      <c r="N5" s="6" t="n">
        <v>428352</v>
      </c>
      <c r="O5" s="6" t="n">
        <v>371386</v>
      </c>
      <c r="P5" s="6" t="n">
        <v>85188</v>
      </c>
    </row>
    <row r="6">
      <c r="A6" s="4" t="inlineStr">
        <is>
          <t>Net interest income</t>
        </is>
      </c>
      <c r="B6" s="6" t="n">
        <v>51310</v>
      </c>
      <c r="C6" s="6" t="n">
        <v>49119</v>
      </c>
      <c r="D6" s="6" t="n">
        <v>43829</v>
      </c>
      <c r="E6" s="6" t="n">
        <v>38386</v>
      </c>
      <c r="F6" s="6" t="n">
        <v>42493</v>
      </c>
      <c r="G6" s="6" t="n">
        <v>52073</v>
      </c>
      <c r="H6" s="6" t="n">
        <v>48984</v>
      </c>
      <c r="I6" s="6" t="n">
        <v>58755</v>
      </c>
      <c r="J6" s="6" t="n">
        <v>74719</v>
      </c>
      <c r="K6" s="6" t="n">
        <v>87672</v>
      </c>
      <c r="L6" s="6" t="n">
        <v>81805</v>
      </c>
      <c r="M6" s="6" t="n">
        <v>74494</v>
      </c>
      <c r="N6" s="6" t="n">
        <v>182644</v>
      </c>
      <c r="O6" s="6" t="n">
        <v>202305</v>
      </c>
      <c r="P6" s="6" t="n">
        <v>318690</v>
      </c>
    </row>
    <row r="7">
      <c r="A7" s="4" t="inlineStr">
        <is>
          <t>Provision (reversal) for credit losses</t>
        </is>
      </c>
      <c r="B7" s="6" t="n">
        <v>20647</v>
      </c>
      <c r="C7" s="6" t="n">
        <v>282</v>
      </c>
      <c r="D7" s="6" t="n">
        <v>-806</v>
      </c>
      <c r="E7" s="6" t="n">
        <v>577</v>
      </c>
      <c r="F7" s="6" t="n">
        <v>229</v>
      </c>
      <c r="G7" s="6" t="n">
        <v>-2015</v>
      </c>
      <c r="H7" s="6" t="n">
        <v>887</v>
      </c>
      <c r="I7" s="6" t="n">
        <v>417</v>
      </c>
      <c r="J7" s="6" t="n">
        <v>1173</v>
      </c>
      <c r="K7" s="6" t="n">
        <v>-22</v>
      </c>
      <c r="L7" s="6" t="n">
        <v>173</v>
      </c>
      <c r="M7" s="6" t="n">
        <v>-792</v>
      </c>
      <c r="N7" s="6" t="n">
        <v>20700</v>
      </c>
      <c r="O7" s="6" t="n">
        <v>-482</v>
      </c>
      <c r="P7" s="6" t="n">
        <v>532</v>
      </c>
    </row>
    <row r="8">
      <c r="A8" s="4" t="inlineStr">
        <is>
          <t>Noninterest income</t>
        </is>
      </c>
      <c r="B8" s="6" t="n">
        <v>13367</v>
      </c>
      <c r="C8" s="6" t="n">
        <v>11937</v>
      </c>
      <c r="D8" s="6" t="n">
        <v>13658</v>
      </c>
      <c r="E8" s="6" t="n">
        <v>126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1645</v>
      </c>
      <c r="O8" s="4" t="inlineStr">
        <is>
          <t xml:space="preserve"> </t>
        </is>
      </c>
      <c r="P8" s="4" t="inlineStr">
        <is>
          <t xml:space="preserve"> </t>
        </is>
      </c>
    </row>
    <row r="9">
      <c r="A9" s="4" t="inlineStr">
        <is>
          <t>Noninterest income</t>
        </is>
      </c>
      <c r="B9" s="4" t="inlineStr">
        <is>
          <t xml:space="preserve"> </t>
        </is>
      </c>
      <c r="C9" s="4" t="inlineStr">
        <is>
          <t xml:space="preserve"> </t>
        </is>
      </c>
      <c r="D9" s="4" t="inlineStr">
        <is>
          <t xml:space="preserve"> </t>
        </is>
      </c>
      <c r="E9" s="4" t="inlineStr">
        <is>
          <t xml:space="preserve"> </t>
        </is>
      </c>
      <c r="F9" s="6" t="n">
        <v>13876</v>
      </c>
      <c r="G9" s="6" t="n">
        <v>11698</v>
      </c>
      <c r="H9" s="6" t="n">
        <v>12079</v>
      </c>
      <c r="I9" s="6" t="n">
        <v>11698</v>
      </c>
      <c r="J9" s="6" t="n">
        <v>7223</v>
      </c>
      <c r="K9" s="6" t="n">
        <v>12184</v>
      </c>
      <c r="L9" s="6" t="n">
        <v>13400</v>
      </c>
      <c r="M9" s="6" t="n">
        <v>15427</v>
      </c>
      <c r="N9" s="6" t="n">
        <v>-65872</v>
      </c>
      <c r="O9" s="6" t="n">
        <v>49351</v>
      </c>
      <c r="P9" s="6" t="n">
        <v>48234</v>
      </c>
    </row>
    <row r="10">
      <c r="A10" s="4" t="inlineStr">
        <is>
          <t>LHFS LOCOM adjustment</t>
        </is>
      </c>
      <c r="B10" s="4" t="inlineStr">
        <is>
          <t xml:space="preserve"> </t>
        </is>
      </c>
      <c r="C10" s="6" t="n">
        <v>-1175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7517</v>
      </c>
      <c r="O10" s="4" t="inlineStr">
        <is>
          <t xml:space="preserve"> </t>
        </is>
      </c>
      <c r="P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52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15252</v>
      </c>
      <c r="P11" s="4" t="inlineStr">
        <is>
          <t xml:space="preserve"> </t>
        </is>
      </c>
    </row>
    <row r="12">
      <c r="A12" s="4" t="inlineStr">
        <is>
          <t>Compensation and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3917</v>
      </c>
      <c r="O12" s="6" t="n">
        <v>84297</v>
      </c>
      <c r="P12" s="6" t="n">
        <v>110222</v>
      </c>
    </row>
    <row r="13">
      <c r="A13" s="4" t="inlineStr">
        <is>
          <t>Customer servi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3586</v>
      </c>
      <c r="O13" s="6" t="n">
        <v>76806</v>
      </c>
      <c r="P13" s="6" t="n">
        <v>38178</v>
      </c>
    </row>
    <row r="14">
      <c r="A14" s="4" t="inlineStr">
        <is>
          <t>Professional services and market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997</v>
      </c>
      <c r="O14" s="6" t="n">
        <v>15184</v>
      </c>
      <c r="P14" s="6" t="n">
        <v>1366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7952</v>
      </c>
      <c r="O15" s="6" t="n">
        <v>60663</v>
      </c>
      <c r="P15" s="6" t="n">
        <v>54529</v>
      </c>
    </row>
    <row r="16">
      <c r="A16" s="4" t="inlineStr">
        <is>
          <t>(Loss) income before income taxes</t>
        </is>
      </c>
      <c r="B16" s="6" t="n">
        <v>-22959</v>
      </c>
      <c r="C16" s="6" t="n">
        <v>-116968</v>
      </c>
      <c r="D16" s="6" t="n">
        <v>2664</v>
      </c>
      <c r="E16" s="6" t="n">
        <v>-117</v>
      </c>
      <c r="F16" s="6" t="n">
        <v>248</v>
      </c>
      <c r="G16" s="6" t="n">
        <v>1580</v>
      </c>
      <c r="H16" s="6" t="n">
        <v>-212588</v>
      </c>
      <c r="I16" s="6" t="n">
        <v>10696</v>
      </c>
      <c r="J16" s="6" t="n">
        <v>20945</v>
      </c>
      <c r="K16" s="6" t="n">
        <v>39536</v>
      </c>
      <c r="L16" s="6" t="n">
        <v>46227</v>
      </c>
      <c r="M16" s="6" t="n">
        <v>43095</v>
      </c>
      <c r="N16" s="6" t="n">
        <v>-137380</v>
      </c>
      <c r="O16" s="6" t="n">
        <v>-200064</v>
      </c>
      <c r="P16" s="6" t="n">
        <v>149803</v>
      </c>
    </row>
    <row r="17">
      <c r="A17" s="4" t="inlineStr">
        <is>
          <t>Income tax expense (benefit)</t>
        </is>
      </c>
      <c r="B17" s="6" t="n">
        <v>-8848</v>
      </c>
      <c r="C17" s="6" t="n">
        <v>-34794</v>
      </c>
      <c r="D17" s="6" t="n">
        <v>-421</v>
      </c>
      <c r="E17" s="6" t="n">
        <v>-910</v>
      </c>
      <c r="F17" s="6" t="n">
        <v>-2300</v>
      </c>
      <c r="G17" s="6" t="n">
        <v>-600</v>
      </c>
      <c r="H17" s="6" t="n">
        <v>-300</v>
      </c>
      <c r="I17" s="6" t="n">
        <v>2200</v>
      </c>
      <c r="J17" s="6" t="n">
        <v>3591</v>
      </c>
      <c r="K17" s="6" t="n">
        <v>10530</v>
      </c>
      <c r="L17" s="6" t="n">
        <v>12911</v>
      </c>
      <c r="M17" s="6" t="n">
        <v>12259</v>
      </c>
      <c r="N17" s="6" t="n">
        <v>-44973</v>
      </c>
      <c r="O17" s="6" t="n">
        <v>-1000</v>
      </c>
      <c r="P17" s="6" t="n">
        <v>39291</v>
      </c>
    </row>
    <row r="18">
      <c r="A18" s="4" t="inlineStr">
        <is>
          <t>Net (loss) income</t>
        </is>
      </c>
      <c r="B18" s="5" t="n">
        <v>-14111</v>
      </c>
      <c r="C18" s="5" t="n">
        <v>-82174</v>
      </c>
      <c r="D18" s="5" t="n">
        <v>3085</v>
      </c>
      <c r="E18" s="5" t="n">
        <v>793</v>
      </c>
      <c r="F18" s="5" t="n">
        <v>2548</v>
      </c>
      <c r="G18" s="5" t="n">
        <v>2180</v>
      </c>
      <c r="H18" s="5" t="n">
        <v>-212288</v>
      </c>
      <c r="I18" s="5" t="n">
        <v>8496</v>
      </c>
      <c r="J18" s="5" t="n">
        <v>17354</v>
      </c>
      <c r="K18" s="5" t="n">
        <v>29006</v>
      </c>
      <c r="L18" s="5" t="n">
        <v>33316</v>
      </c>
      <c r="M18" s="5" t="n">
        <v>30836</v>
      </c>
      <c r="N18" s="6" t="n">
        <v>-92407</v>
      </c>
      <c r="O18" s="6" t="n">
        <v>-199064</v>
      </c>
      <c r="P18" s="6" t="n">
        <v>110512</v>
      </c>
    </row>
    <row r="19">
      <c r="A19" s="4" t="inlineStr">
        <is>
          <t>Operating Segments | Ban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10996</v>
      </c>
      <c r="O21" s="6" t="n">
        <v>573691</v>
      </c>
      <c r="P21" s="6" t="n">
        <v>403878</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21503</v>
      </c>
      <c r="O22" s="6" t="n">
        <v>364310</v>
      </c>
      <c r="P22" s="6" t="n">
        <v>78766</v>
      </c>
    </row>
    <row r="23">
      <c r="A23" s="4" t="inlineStr">
        <is>
          <t>Net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9493</v>
      </c>
      <c r="O23" s="6" t="n">
        <v>209381</v>
      </c>
      <c r="P23" s="6" t="n">
        <v>325112</v>
      </c>
    </row>
    <row r="24">
      <c r="A24" s="4" t="inlineStr">
        <is>
          <t>Provision (reversal)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700</v>
      </c>
      <c r="O24" s="6" t="n">
        <v>-482</v>
      </c>
      <c r="P24" s="6" t="n">
        <v>532</v>
      </c>
    </row>
    <row r="25">
      <c r="A25" s="4"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518</v>
      </c>
      <c r="O25" s="4" t="inlineStr">
        <is>
          <t xml:space="preserve"> </t>
        </is>
      </c>
      <c r="P25" s="4" t="inlineStr">
        <is>
          <t xml:space="preserve"> </t>
        </is>
      </c>
    </row>
    <row r="26">
      <c r="A26" s="4" t="inlineStr">
        <is>
          <t>Non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1540</v>
      </c>
      <c r="P26" s="6" t="n">
        <v>26148</v>
      </c>
    </row>
    <row r="27">
      <c r="A27" s="4" t="inlineStr">
        <is>
          <t>LHFS LOCOM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7517</v>
      </c>
      <c r="O27" s="4" t="inlineStr">
        <is>
          <t xml:space="preserve"> </t>
        </is>
      </c>
      <c r="P27" s="4" t="inlineStr">
        <is>
          <t xml:space="preserve"> </t>
        </is>
      </c>
    </row>
    <row r="28">
      <c r="A28" s="4" t="inlineStr">
        <is>
          <t>Goodwill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15252</v>
      </c>
      <c r="P28" s="4" t="inlineStr">
        <is>
          <t xml:space="preserve"> </t>
        </is>
      </c>
    </row>
    <row r="29">
      <c r="A29" s="4" t="inlineStr">
        <is>
          <t>Compensation and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4954</v>
      </c>
      <c r="O29" s="6" t="n">
        <v>67114</v>
      </c>
      <c r="P29" s="6" t="n">
        <v>90186</v>
      </c>
    </row>
    <row r="30">
      <c r="A30" s="4" t="inlineStr">
        <is>
          <t>Customer servi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3586</v>
      </c>
      <c r="O30" s="6" t="n">
        <v>76806</v>
      </c>
      <c r="P30" s="6" t="n">
        <v>38178</v>
      </c>
    </row>
    <row r="31">
      <c r="A31" s="4" t="inlineStr">
        <is>
          <t>Professional services and market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574</v>
      </c>
      <c r="O31" s="6" t="n">
        <v>9626</v>
      </c>
      <c r="P31" s="6" t="n">
        <v>9193</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3903</v>
      </c>
      <c r="O32" s="6" t="n">
        <v>56968</v>
      </c>
      <c r="P32" s="6" t="n">
        <v>51062</v>
      </c>
    </row>
    <row r="33">
      <c r="A33" s="4" t="inlineStr">
        <is>
          <t>(Loss) income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31223</v>
      </c>
      <c r="O33" s="6" t="n">
        <v>-194363</v>
      </c>
      <c r="P33" s="6" t="n">
        <v>162109</v>
      </c>
    </row>
    <row r="34">
      <c r="A34" s="4" t="inlineStr">
        <is>
          <t>Income tax expense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3790</v>
      </c>
      <c r="O34" s="6" t="n">
        <v>560</v>
      </c>
      <c r="P34" s="6" t="n">
        <v>42698</v>
      </c>
    </row>
    <row r="35">
      <c r="A35" s="4" t="inlineStr">
        <is>
          <t>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7433</v>
      </c>
      <c r="O35" s="6" t="n">
        <v>-194923</v>
      </c>
      <c r="P35" s="6" t="n">
        <v>119411</v>
      </c>
    </row>
    <row r="36">
      <c r="A36" s="4" t="inlineStr">
        <is>
          <t>Operating Segments | Wealth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0583</v>
      </c>
      <c r="O38" s="4" t="inlineStr">
        <is>
          <t xml:space="preserve"> </t>
        </is>
      </c>
      <c r="P38" s="4" t="inlineStr">
        <is>
          <t xml:space="preserve"> </t>
        </is>
      </c>
    </row>
    <row r="39">
      <c r="A39" s="4"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9358</v>
      </c>
      <c r="P39" s="6" t="n">
        <v>30027</v>
      </c>
    </row>
    <row r="40">
      <c r="A40" s="4" t="inlineStr">
        <is>
          <t>Compensation and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602</v>
      </c>
      <c r="O40" s="6" t="n">
        <v>16049</v>
      </c>
      <c r="P40" s="6" t="n">
        <v>18705</v>
      </c>
    </row>
    <row r="41">
      <c r="A41" s="4" t="inlineStr">
        <is>
          <t>Professional services and market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25</v>
      </c>
      <c r="O41" s="6" t="n">
        <v>3487</v>
      </c>
      <c r="P41" s="6" t="n">
        <v>3211</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606</v>
      </c>
      <c r="O42" s="6" t="n">
        <v>2564</v>
      </c>
      <c r="P42" s="6" t="n">
        <v>2455</v>
      </c>
    </row>
    <row r="43">
      <c r="A43" s="4" t="inlineStr">
        <is>
          <t>(Loss) income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7550</v>
      </c>
      <c r="O43" s="6" t="n">
        <v>7258</v>
      </c>
      <c r="P43" s="6" t="n">
        <v>5656</v>
      </c>
    </row>
    <row r="44">
      <c r="A44" s="4" t="inlineStr">
        <is>
          <t>Income tax expense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129</v>
      </c>
      <c r="O44" s="6" t="n">
        <v>2072</v>
      </c>
      <c r="P44" s="6" t="n">
        <v>1660</v>
      </c>
    </row>
    <row r="45">
      <c r="A45" s="4" t="inlineStr">
        <is>
          <t>Net (loss)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421</v>
      </c>
      <c r="O45" s="6" t="n">
        <v>5186</v>
      </c>
      <c r="P45" s="6" t="n">
        <v>3996</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849</v>
      </c>
      <c r="O48" s="6" t="n">
        <v>7076</v>
      </c>
      <c r="P48" s="6" t="n">
        <v>6422</v>
      </c>
    </row>
    <row r="49">
      <c r="A49" s="4" t="inlineStr">
        <is>
          <t>Net 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849</v>
      </c>
      <c r="O49" s="6" t="n">
        <v>-7076</v>
      </c>
      <c r="P49" s="6" t="n">
        <v>-6422</v>
      </c>
    </row>
    <row r="50">
      <c r="A50" s="4" t="inlineStr">
        <is>
          <t>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56</v>
      </c>
      <c r="O50" s="4" t="inlineStr">
        <is>
          <t xml:space="preserve"> </t>
        </is>
      </c>
      <c r="P50" s="4" t="inlineStr">
        <is>
          <t xml:space="preserve"> </t>
        </is>
      </c>
    </row>
    <row r="51">
      <c r="A51" s="4"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547</v>
      </c>
      <c r="P51" s="6" t="n">
        <v>-7941</v>
      </c>
    </row>
    <row r="52">
      <c r="A52" s="4" t="inlineStr">
        <is>
          <t>Compensation and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361</v>
      </c>
      <c r="O52" s="6" t="n">
        <v>1134</v>
      </c>
      <c r="P52" s="6" t="n">
        <v>1331</v>
      </c>
    </row>
    <row r="53">
      <c r="A53" s="4" t="inlineStr">
        <is>
          <t>Professional services and market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598</v>
      </c>
      <c r="O53" s="6" t="n">
        <v>2071</v>
      </c>
      <c r="P53" s="6" t="n">
        <v>1256</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443</v>
      </c>
      <c r="O54" s="6" t="n">
        <v>1131</v>
      </c>
      <c r="P54" s="6" t="n">
        <v>1012</v>
      </c>
    </row>
    <row r="55">
      <c r="A55" s="4" t="inlineStr">
        <is>
          <t>(Loss) income before 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3707</v>
      </c>
      <c r="O55" s="6" t="n">
        <v>-12959</v>
      </c>
      <c r="P55" s="6" t="n">
        <v>-17962</v>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312</v>
      </c>
      <c r="O56" s="6" t="n">
        <v>-3632</v>
      </c>
      <c r="P56" s="6" t="n">
        <v>-5067</v>
      </c>
    </row>
    <row r="57">
      <c r="A57" s="4" t="inlineStr">
        <is>
          <t>Net (loss)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395</v>
      </c>
      <c r="O57" s="5" t="n">
        <v>-9327</v>
      </c>
      <c r="P57" s="5" t="n">
        <v>-12895</v>
      </c>
    </row>
  </sheetData>
  <mergeCells count="3">
    <mergeCell ref="B1:M1"/>
    <mergeCell ref="N1:P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Financial Position For Each of Our Business Segments (Details) - USD ($) $ in Thousands</t>
        </is>
      </c>
      <c r="B1" s="2" t="inlineStr">
        <is>
          <t>Dec. 31, 2024</t>
        </is>
      </c>
      <c r="C1" s="2" t="inlineStr">
        <is>
          <t>Dec. 31, 2023</t>
        </is>
      </c>
      <c r="D1" s="2" t="inlineStr">
        <is>
          <t>Dec. 31, 2022</t>
        </is>
      </c>
      <c r="E1" s="2" t="inlineStr">
        <is>
          <t>Dec. 31, 2021</t>
        </is>
      </c>
    </row>
    <row r="2">
      <c r="A2" s="3" t="inlineStr">
        <is>
          <t>Segment Reporting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6132</v>
      </c>
      <c r="C3" s="5" t="n">
        <v>1326629</v>
      </c>
      <c r="D3" s="4" t="inlineStr">
        <is>
          <t xml:space="preserve"> </t>
        </is>
      </c>
      <c r="E3" s="4" t="inlineStr">
        <is>
          <t xml:space="preserve"> </t>
        </is>
      </c>
    </row>
    <row r="4">
      <c r="A4" s="4" t="inlineStr">
        <is>
          <t>Securities AFS, net</t>
        </is>
      </c>
      <c r="B4" s="6" t="n">
        <v>1313885</v>
      </c>
      <c r="C4" s="6" t="n">
        <v>703226</v>
      </c>
      <c r="D4" s="4" t="inlineStr">
        <is>
          <t xml:space="preserve"> </t>
        </is>
      </c>
      <c r="E4" s="4" t="inlineStr">
        <is>
          <t xml:space="preserve"> </t>
        </is>
      </c>
    </row>
    <row r="5">
      <c r="A5" s="4" t="inlineStr">
        <is>
          <t>Securities HTM, net</t>
        </is>
      </c>
      <c r="B5" s="6" t="n">
        <v>712105</v>
      </c>
      <c r="C5" s="6" t="n">
        <v>789578</v>
      </c>
      <c r="D5" s="4" t="inlineStr">
        <is>
          <t xml:space="preserve"> </t>
        </is>
      </c>
      <c r="E5" s="4" t="inlineStr">
        <is>
          <t xml:space="preserve"> </t>
        </is>
      </c>
    </row>
    <row r="6">
      <c r="A6" s="4" t="inlineStr">
        <is>
          <t>Loans held for sale</t>
        </is>
      </c>
      <c r="B6" s="6" t="n">
        <v>1285819</v>
      </c>
      <c r="C6" s="6" t="n">
        <v>0</v>
      </c>
      <c r="D6" s="4" t="inlineStr">
        <is>
          <t xml:space="preserve"> </t>
        </is>
      </c>
      <c r="E6" s="4" t="inlineStr">
        <is>
          <t xml:space="preserve"> </t>
        </is>
      </c>
    </row>
    <row r="7">
      <c r="A7" s="4" t="inlineStr">
        <is>
          <t>Loans, net</t>
        </is>
      </c>
      <c r="B7" s="6" t="n">
        <v>7909091</v>
      </c>
      <c r="C7" s="6" t="n">
        <v>10148597</v>
      </c>
      <c r="D7" s="4" t="inlineStr">
        <is>
          <t xml:space="preserve"> </t>
        </is>
      </c>
      <c r="E7" s="4" t="inlineStr">
        <is>
          <t xml:space="preserve"> </t>
        </is>
      </c>
    </row>
    <row r="8">
      <c r="A8" s="4" t="inlineStr">
        <is>
          <t>Investment in FHLB stock</t>
        </is>
      </c>
      <c r="B8" s="6" t="n">
        <v>37869</v>
      </c>
      <c r="C8" s="6" t="n">
        <v>24613</v>
      </c>
      <c r="D8" s="4" t="inlineStr">
        <is>
          <t xml:space="preserve"> </t>
        </is>
      </c>
      <c r="E8" s="4" t="inlineStr">
        <is>
          <t xml:space="preserve"> </t>
        </is>
      </c>
    </row>
    <row r="9">
      <c r="A9" s="4" t="inlineStr">
        <is>
          <t>Accrued interest receivable</t>
        </is>
      </c>
      <c r="B9" s="6" t="n">
        <v>54804</v>
      </c>
      <c r="C9" s="6" t="n">
        <v>54163</v>
      </c>
      <c r="D9" s="4" t="inlineStr">
        <is>
          <t xml:space="preserve"> </t>
        </is>
      </c>
      <c r="E9" s="4" t="inlineStr">
        <is>
          <t xml:space="preserve"> </t>
        </is>
      </c>
    </row>
    <row r="10">
      <c r="A10" s="4" t="inlineStr">
        <is>
          <t>Premises and equipment</t>
        </is>
      </c>
      <c r="B10" s="6" t="n">
        <v>35806</v>
      </c>
      <c r="C10" s="6" t="n">
        <v>39925</v>
      </c>
      <c r="D10" s="4" t="inlineStr">
        <is>
          <t xml:space="preserve"> </t>
        </is>
      </c>
      <c r="E10" s="4" t="inlineStr">
        <is>
          <t xml:space="preserve"> </t>
        </is>
      </c>
    </row>
    <row r="11">
      <c r="A11" s="4" t="inlineStr">
        <is>
          <t>Deferred taxes</t>
        </is>
      </c>
      <c r="B11" s="6" t="n">
        <v>76650</v>
      </c>
      <c r="C11" s="6" t="n">
        <v>29142</v>
      </c>
      <c r="D11" s="4" t="inlineStr">
        <is>
          <t xml:space="preserve"> </t>
        </is>
      </c>
      <c r="E11" s="4" t="inlineStr">
        <is>
          <t xml:space="preserve"> </t>
        </is>
      </c>
    </row>
    <row r="12">
      <c r="A12" s="4" t="inlineStr">
        <is>
          <t>Deferred tax assets</t>
        </is>
      </c>
      <c r="B12" s="6" t="n">
        <v>76650</v>
      </c>
      <c r="C12" s="6" t="n">
        <v>29142</v>
      </c>
      <c r="D12" s="4" t="inlineStr">
        <is>
          <t xml:space="preserve"> </t>
        </is>
      </c>
      <c r="E12" s="4" t="inlineStr">
        <is>
          <t xml:space="preserve"> </t>
        </is>
      </c>
    </row>
    <row r="13">
      <c r="A13" s="4" t="inlineStr">
        <is>
          <t>Real estate owned ("REO")</t>
        </is>
      </c>
      <c r="B13" s="6" t="n">
        <v>6210</v>
      </c>
      <c r="C13" s="6" t="n">
        <v>8381</v>
      </c>
      <c r="D13" s="5" t="n">
        <v>6210</v>
      </c>
      <c r="E13" s="4" t="inlineStr">
        <is>
          <t xml:space="preserve"> </t>
        </is>
      </c>
    </row>
    <row r="14">
      <c r="A14" s="4" t="inlineStr">
        <is>
          <t>Bank owned life insurance</t>
        </is>
      </c>
      <c r="B14" s="6" t="n">
        <v>49993</v>
      </c>
      <c r="C14" s="6" t="n">
        <v>48653</v>
      </c>
      <c r="D14" s="4" t="inlineStr">
        <is>
          <t xml:space="preserve"> </t>
        </is>
      </c>
      <c r="E14" s="4" t="inlineStr">
        <is>
          <t xml:space="preserve"> </t>
        </is>
      </c>
    </row>
    <row r="15">
      <c r="A15" s="4" t="inlineStr">
        <is>
          <t>Core deposit intangibles</t>
        </is>
      </c>
      <c r="B15" s="6" t="n">
        <v>3558</v>
      </c>
      <c r="C15" s="6" t="n">
        <v>4948</v>
      </c>
      <c r="D15" s="4" t="inlineStr">
        <is>
          <t xml:space="preserve"> </t>
        </is>
      </c>
      <c r="E15" s="4" t="inlineStr">
        <is>
          <t xml:space="preserve"> </t>
        </is>
      </c>
    </row>
    <row r="16">
      <c r="A16" s="4" t="inlineStr">
        <is>
          <t>Derivative assets</t>
        </is>
      </c>
      <c r="B16" s="6" t="n">
        <v>5086</v>
      </c>
      <c r="C16" s="4" t="inlineStr">
        <is>
          <t xml:space="preserve"> </t>
        </is>
      </c>
      <c r="D16" s="4" t="inlineStr">
        <is>
          <t xml:space="preserve"> </t>
        </is>
      </c>
      <c r="E16" s="4" t="inlineStr">
        <is>
          <t xml:space="preserve"> </t>
        </is>
      </c>
    </row>
    <row r="17">
      <c r="A17" s="4" t="inlineStr">
        <is>
          <t>Other assets</t>
        </is>
      </c>
      <c r="B17" s="6" t="n">
        <v>138257</v>
      </c>
      <c r="C17" s="6" t="n">
        <v>149393</v>
      </c>
      <c r="D17" s="4" t="inlineStr">
        <is>
          <t xml:space="preserve"> </t>
        </is>
      </c>
      <c r="E17" s="4" t="inlineStr">
        <is>
          <t xml:space="preserve"> </t>
        </is>
      </c>
    </row>
    <row r="18">
      <c r="A18" s="4" t="inlineStr">
        <is>
          <t>Total assets</t>
        </is>
      </c>
      <c r="B18" s="6" t="n">
        <v>12645265</v>
      </c>
      <c r="C18" s="6" t="n">
        <v>13327248</v>
      </c>
      <c r="D18" s="4" t="inlineStr">
        <is>
          <t xml:space="preserve"> </t>
        </is>
      </c>
      <c r="E18" s="4" t="inlineStr">
        <is>
          <t xml:space="preserve"> </t>
        </is>
      </c>
    </row>
    <row r="19">
      <c r="A19" s="4" t="inlineStr">
        <is>
          <t>Deposits</t>
        </is>
      </c>
      <c r="B19" s="6" t="n">
        <v>9870279</v>
      </c>
      <c r="C19" s="6" t="n">
        <v>10688932</v>
      </c>
      <c r="D19" s="4" t="inlineStr">
        <is>
          <t xml:space="preserve"> </t>
        </is>
      </c>
      <c r="E19" s="4" t="inlineStr">
        <is>
          <t xml:space="preserve"> </t>
        </is>
      </c>
    </row>
    <row r="20">
      <c r="A20" s="4" t="inlineStr">
        <is>
          <t>Borrowings</t>
        </is>
      </c>
      <c r="B20" s="6" t="n">
        <v>1425369</v>
      </c>
      <c r="C20" s="6" t="n">
        <v>1409056</v>
      </c>
      <c r="D20" s="4" t="inlineStr">
        <is>
          <t xml:space="preserve"> </t>
        </is>
      </c>
      <c r="E20" s="4" t="inlineStr">
        <is>
          <t xml:space="preserve"> </t>
        </is>
      </c>
    </row>
    <row r="21">
      <c r="A21" s="4" t="inlineStr">
        <is>
          <t>Subordinated debt</t>
        </is>
      </c>
      <c r="B21" s="6" t="n">
        <v>173459</v>
      </c>
      <c r="C21" s="6" t="n">
        <v>173397</v>
      </c>
      <c r="D21" s="4" t="inlineStr">
        <is>
          <t xml:space="preserve"> </t>
        </is>
      </c>
      <c r="E21" s="4" t="inlineStr">
        <is>
          <t xml:space="preserve"> </t>
        </is>
      </c>
    </row>
    <row r="22">
      <c r="A22" s="4" t="inlineStr">
        <is>
          <t>Accounts payable and other liabilities</t>
        </is>
      </c>
      <c r="B22" s="6" t="n">
        <v>122795</v>
      </c>
      <c r="C22" s="6" t="n">
        <v>130520</v>
      </c>
      <c r="D22" s="4" t="inlineStr">
        <is>
          <t xml:space="preserve"> </t>
        </is>
      </c>
      <c r="E22" s="4" t="inlineStr">
        <is>
          <t xml:space="preserve"> </t>
        </is>
      </c>
    </row>
    <row r="23">
      <c r="A23" s="4" t="inlineStr">
        <is>
          <t>Shareholders' equity</t>
        </is>
      </c>
      <c r="B23" s="6" t="n">
        <v>1053363</v>
      </c>
      <c r="C23" s="6" t="n">
        <v>925343</v>
      </c>
      <c r="D23" s="5" t="n">
        <v>1134378</v>
      </c>
      <c r="E23" s="5" t="n">
        <v>1064051</v>
      </c>
    </row>
    <row r="24">
      <c r="A24" s="4" t="inlineStr">
        <is>
          <t>Total Liabilities and Shareholders' Equity</t>
        </is>
      </c>
      <c r="B24" s="6" t="n">
        <v>12645265</v>
      </c>
      <c r="C24" s="6" t="n">
        <v>13327248</v>
      </c>
      <c r="D24" s="4" t="inlineStr">
        <is>
          <t xml:space="preserve"> </t>
        </is>
      </c>
      <c r="E24" s="4" t="inlineStr">
        <is>
          <t xml:space="preserve"> </t>
        </is>
      </c>
    </row>
    <row r="25">
      <c r="A25" s="4" t="inlineStr">
        <is>
          <t>Operating Segments | Banking</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015832</v>
      </c>
      <c r="C27" s="6" t="n">
        <v>1326237</v>
      </c>
      <c r="D27" s="4" t="inlineStr">
        <is>
          <t xml:space="preserve"> </t>
        </is>
      </c>
      <c r="E27" s="4" t="inlineStr">
        <is>
          <t xml:space="preserve"> </t>
        </is>
      </c>
    </row>
    <row r="28">
      <c r="A28" s="4" t="inlineStr">
        <is>
          <t>Securities AFS, net</t>
        </is>
      </c>
      <c r="B28" s="6" t="n">
        <v>1313885</v>
      </c>
      <c r="C28" s="6" t="n">
        <v>703226</v>
      </c>
      <c r="D28" s="4" t="inlineStr">
        <is>
          <t xml:space="preserve"> </t>
        </is>
      </c>
      <c r="E28" s="4" t="inlineStr">
        <is>
          <t xml:space="preserve"> </t>
        </is>
      </c>
    </row>
    <row r="29">
      <c r="A29" s="4" t="inlineStr">
        <is>
          <t>Securities HTM, net</t>
        </is>
      </c>
      <c r="B29" s="6" t="n">
        <v>712105</v>
      </c>
      <c r="C29" s="6" t="n">
        <v>789578</v>
      </c>
      <c r="D29" s="4" t="inlineStr">
        <is>
          <t xml:space="preserve"> </t>
        </is>
      </c>
      <c r="E29" s="4" t="inlineStr">
        <is>
          <t xml:space="preserve"> </t>
        </is>
      </c>
    </row>
    <row r="30">
      <c r="A30" s="4" t="inlineStr">
        <is>
          <t>Loans held for sale</t>
        </is>
      </c>
      <c r="B30" s="6" t="n">
        <v>1285819</v>
      </c>
      <c r="C30" s="4" t="inlineStr">
        <is>
          <t xml:space="preserve"> </t>
        </is>
      </c>
      <c r="D30" s="4" t="inlineStr">
        <is>
          <t xml:space="preserve"> </t>
        </is>
      </c>
      <c r="E30" s="4" t="inlineStr">
        <is>
          <t xml:space="preserve"> </t>
        </is>
      </c>
    </row>
    <row r="31">
      <c r="A31" s="4" t="inlineStr">
        <is>
          <t>Loans, net</t>
        </is>
      </c>
      <c r="B31" s="6" t="n">
        <v>7909091</v>
      </c>
      <c r="C31" s="6" t="n">
        <v>10148597</v>
      </c>
      <c r="D31" s="4" t="inlineStr">
        <is>
          <t xml:space="preserve"> </t>
        </is>
      </c>
      <c r="E31" s="4" t="inlineStr">
        <is>
          <t xml:space="preserve"> </t>
        </is>
      </c>
    </row>
    <row r="32">
      <c r="A32" s="4" t="inlineStr">
        <is>
          <t>Investment in FHLB stock</t>
        </is>
      </c>
      <c r="B32" s="6" t="n">
        <v>37869</v>
      </c>
      <c r="C32" s="6" t="n">
        <v>24613</v>
      </c>
      <c r="D32" s="4" t="inlineStr">
        <is>
          <t xml:space="preserve"> </t>
        </is>
      </c>
      <c r="E32" s="4" t="inlineStr">
        <is>
          <t xml:space="preserve"> </t>
        </is>
      </c>
    </row>
    <row r="33">
      <c r="A33" s="4" t="inlineStr">
        <is>
          <t>Accrued interest receivable</t>
        </is>
      </c>
      <c r="B33" s="6" t="n">
        <v>54804</v>
      </c>
      <c r="C33" s="6" t="n">
        <v>54163</v>
      </c>
      <c r="D33" s="4" t="inlineStr">
        <is>
          <t xml:space="preserve"> </t>
        </is>
      </c>
      <c r="E33" s="4" t="inlineStr">
        <is>
          <t xml:space="preserve"> </t>
        </is>
      </c>
    </row>
    <row r="34">
      <c r="A34" s="4" t="inlineStr">
        <is>
          <t>Premises and equipment</t>
        </is>
      </c>
      <c r="B34" s="6" t="n">
        <v>35492</v>
      </c>
      <c r="C34" s="6" t="n">
        <v>39639</v>
      </c>
      <c r="D34" s="4" t="inlineStr">
        <is>
          <t xml:space="preserve"> </t>
        </is>
      </c>
      <c r="E34" s="4" t="inlineStr">
        <is>
          <t xml:space="preserve"> </t>
        </is>
      </c>
    </row>
    <row r="35">
      <c r="A35" s="4" t="inlineStr">
        <is>
          <t>Deferred taxes</t>
        </is>
      </c>
      <c r="B35" s="6" t="n">
        <v>69669</v>
      </c>
      <c r="C35" s="6" t="n">
        <v>26917</v>
      </c>
      <c r="D35" s="4" t="inlineStr">
        <is>
          <t xml:space="preserve"> </t>
        </is>
      </c>
      <c r="E35" s="4" t="inlineStr">
        <is>
          <t xml:space="preserve"> </t>
        </is>
      </c>
    </row>
    <row r="36">
      <c r="A36" s="4" t="inlineStr">
        <is>
          <t>Real estate owned ("REO")</t>
        </is>
      </c>
      <c r="B36" s="6" t="n">
        <v>6210</v>
      </c>
      <c r="C36" s="6" t="n">
        <v>8381</v>
      </c>
      <c r="D36" s="4" t="inlineStr">
        <is>
          <t xml:space="preserve"> </t>
        </is>
      </c>
      <c r="E36" s="4" t="inlineStr">
        <is>
          <t xml:space="preserve"> </t>
        </is>
      </c>
    </row>
    <row r="37">
      <c r="A37" s="4" t="inlineStr">
        <is>
          <t>Bank owned life insurance</t>
        </is>
      </c>
      <c r="B37" s="6" t="n">
        <v>49993</v>
      </c>
      <c r="C37" s="6" t="n">
        <v>48653</v>
      </c>
      <c r="D37" s="4" t="inlineStr">
        <is>
          <t xml:space="preserve"> </t>
        </is>
      </c>
      <c r="E37" s="4" t="inlineStr">
        <is>
          <t xml:space="preserve"> </t>
        </is>
      </c>
    </row>
    <row r="38">
      <c r="A38" s="4" t="inlineStr">
        <is>
          <t>Core deposit intangibles</t>
        </is>
      </c>
      <c r="B38" s="6" t="n">
        <v>3558</v>
      </c>
      <c r="C38" s="6" t="n">
        <v>4948</v>
      </c>
      <c r="D38" s="4" t="inlineStr">
        <is>
          <t xml:space="preserve"> </t>
        </is>
      </c>
      <c r="E38" s="4" t="inlineStr">
        <is>
          <t xml:space="preserve"> </t>
        </is>
      </c>
    </row>
    <row r="39">
      <c r="A39" s="4" t="inlineStr">
        <is>
          <t>Derivative assets</t>
        </is>
      </c>
      <c r="B39" s="6" t="n">
        <v>5086</v>
      </c>
      <c r="C39" s="4" t="inlineStr">
        <is>
          <t xml:space="preserve"> </t>
        </is>
      </c>
      <c r="D39" s="4" t="inlineStr">
        <is>
          <t xml:space="preserve"> </t>
        </is>
      </c>
      <c r="E39" s="4" t="inlineStr">
        <is>
          <t xml:space="preserve"> </t>
        </is>
      </c>
    </row>
    <row r="40">
      <c r="A40" s="4" t="inlineStr">
        <is>
          <t>Other assets</t>
        </is>
      </c>
      <c r="B40" s="6" t="n">
        <v>112485</v>
      </c>
      <c r="C40" s="6" t="n">
        <v>123652</v>
      </c>
      <c r="D40" s="4" t="inlineStr">
        <is>
          <t xml:space="preserve"> </t>
        </is>
      </c>
      <c r="E40" s="4" t="inlineStr">
        <is>
          <t xml:space="preserve"> </t>
        </is>
      </c>
    </row>
    <row r="41">
      <c r="A41" s="4" t="inlineStr">
        <is>
          <t>Total assets</t>
        </is>
      </c>
      <c r="B41" s="6" t="n">
        <v>12611898</v>
      </c>
      <c r="C41" s="6" t="n">
        <v>13298604</v>
      </c>
      <c r="D41" s="4" t="inlineStr">
        <is>
          <t xml:space="preserve"> </t>
        </is>
      </c>
      <c r="E41" s="4" t="inlineStr">
        <is>
          <t xml:space="preserve"> </t>
        </is>
      </c>
    </row>
    <row r="42">
      <c r="A42" s="4" t="inlineStr">
        <is>
          <t>Deposits</t>
        </is>
      </c>
      <c r="B42" s="6" t="n">
        <v>9898339</v>
      </c>
      <c r="C42" s="6" t="n">
        <v>10708549</v>
      </c>
      <c r="D42" s="4" t="inlineStr">
        <is>
          <t xml:space="preserve"> </t>
        </is>
      </c>
      <c r="E42" s="4" t="inlineStr">
        <is>
          <t xml:space="preserve"> </t>
        </is>
      </c>
    </row>
    <row r="43">
      <c r="A43" s="4" t="inlineStr">
        <is>
          <t>Borrowings</t>
        </is>
      </c>
      <c r="B43" s="6" t="n">
        <v>1425369</v>
      </c>
      <c r="C43" s="6" t="n">
        <v>1409056</v>
      </c>
      <c r="D43" s="4" t="inlineStr">
        <is>
          <t xml:space="preserve"> </t>
        </is>
      </c>
      <c r="E43" s="4" t="inlineStr">
        <is>
          <t xml:space="preserve"> </t>
        </is>
      </c>
    </row>
    <row r="44">
      <c r="A44" s="4" t="inlineStr">
        <is>
          <t>Intercompany balances</t>
        </is>
      </c>
      <c r="B44" s="6" t="n">
        <v>-1031</v>
      </c>
      <c r="C44" s="6" t="n">
        <v>2604</v>
      </c>
      <c r="D44" s="4" t="inlineStr">
        <is>
          <t xml:space="preserve"> </t>
        </is>
      </c>
      <c r="E44" s="4" t="inlineStr">
        <is>
          <t xml:space="preserve"> </t>
        </is>
      </c>
    </row>
    <row r="45">
      <c r="A45" s="4" t="inlineStr">
        <is>
          <t>Accounts payable and other liabilities</t>
        </is>
      </c>
      <c r="B45" s="6" t="n">
        <v>100549</v>
      </c>
      <c r="C45" s="6" t="n">
        <v>108434</v>
      </c>
      <c r="D45" s="4" t="inlineStr">
        <is>
          <t xml:space="preserve"> </t>
        </is>
      </c>
      <c r="E45" s="4" t="inlineStr">
        <is>
          <t xml:space="preserve"> </t>
        </is>
      </c>
    </row>
    <row r="46">
      <c r="A46" s="4" t="inlineStr">
        <is>
          <t>Shareholders' equity</t>
        </is>
      </c>
      <c r="B46" s="6" t="n">
        <v>1188672</v>
      </c>
      <c r="C46" s="6" t="n">
        <v>1069961</v>
      </c>
      <c r="D46" s="4" t="inlineStr">
        <is>
          <t xml:space="preserve"> </t>
        </is>
      </c>
      <c r="E46" s="4" t="inlineStr">
        <is>
          <t xml:space="preserve"> </t>
        </is>
      </c>
    </row>
    <row r="47">
      <c r="A47" s="4" t="inlineStr">
        <is>
          <t>Total Liabilities and Shareholders' Equity</t>
        </is>
      </c>
      <c r="B47" s="6" t="n">
        <v>12611898</v>
      </c>
      <c r="C47" s="6" t="n">
        <v>13298604</v>
      </c>
      <c r="D47" s="4" t="inlineStr">
        <is>
          <t xml:space="preserve"> </t>
        </is>
      </c>
      <c r="E47" s="4" t="inlineStr">
        <is>
          <t xml:space="preserve"> </t>
        </is>
      </c>
    </row>
    <row r="48">
      <c r="A48" s="4" t="inlineStr">
        <is>
          <t>Operating Segments | Wealth Management</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6" t="n">
        <v>20668</v>
      </c>
      <c r="C50" s="6" t="n">
        <v>4746</v>
      </c>
      <c r="D50" s="4" t="inlineStr">
        <is>
          <t xml:space="preserve"> </t>
        </is>
      </c>
      <c r="E50" s="4" t="inlineStr">
        <is>
          <t xml:space="preserve"> </t>
        </is>
      </c>
    </row>
    <row r="51">
      <c r="A51" s="4" t="inlineStr">
        <is>
          <t>Premises and equipment</t>
        </is>
      </c>
      <c r="B51" s="6" t="n">
        <v>178</v>
      </c>
      <c r="C51" s="6" t="n">
        <v>150</v>
      </c>
      <c r="D51" s="4" t="inlineStr">
        <is>
          <t xml:space="preserve"> </t>
        </is>
      </c>
      <c r="E51" s="4" t="inlineStr">
        <is>
          <t xml:space="preserve"> </t>
        </is>
      </c>
    </row>
    <row r="52">
      <c r="A52" s="4" t="inlineStr">
        <is>
          <t>Deferred taxes</t>
        </is>
      </c>
      <c r="B52" s="6" t="n">
        <v>-3004</v>
      </c>
      <c r="C52" s="6" t="n">
        <v>183</v>
      </c>
      <c r="D52" s="4" t="inlineStr">
        <is>
          <t xml:space="preserve"> </t>
        </is>
      </c>
      <c r="E52" s="4" t="inlineStr">
        <is>
          <t xml:space="preserve"> </t>
        </is>
      </c>
    </row>
    <row r="53">
      <c r="A53" s="4" t="inlineStr">
        <is>
          <t>Other assets</t>
        </is>
      </c>
      <c r="B53" s="6" t="n">
        <v>524</v>
      </c>
      <c r="C53" s="6" t="n">
        <v>533</v>
      </c>
      <c r="D53" s="4" t="inlineStr">
        <is>
          <t xml:space="preserve"> </t>
        </is>
      </c>
      <c r="E53" s="4" t="inlineStr">
        <is>
          <t xml:space="preserve"> </t>
        </is>
      </c>
    </row>
    <row r="54">
      <c r="A54" s="4" t="inlineStr">
        <is>
          <t>Total assets</t>
        </is>
      </c>
      <c r="B54" s="6" t="n">
        <v>18366</v>
      </c>
      <c r="C54" s="6" t="n">
        <v>5612</v>
      </c>
      <c r="D54" s="4" t="inlineStr">
        <is>
          <t xml:space="preserve"> </t>
        </is>
      </c>
      <c r="E54" s="4" t="inlineStr">
        <is>
          <t xml:space="preserve"> </t>
        </is>
      </c>
    </row>
    <row r="55">
      <c r="A55" s="4" t="inlineStr">
        <is>
          <t>Intercompany balances</t>
        </is>
      </c>
      <c r="B55" s="6" t="n">
        <v>-2046</v>
      </c>
      <c r="C55" s="6" t="n">
        <v>-9079</v>
      </c>
      <c r="D55" s="4" t="inlineStr">
        <is>
          <t xml:space="preserve"> </t>
        </is>
      </c>
      <c r="E55" s="4" t="inlineStr">
        <is>
          <t xml:space="preserve"> </t>
        </is>
      </c>
    </row>
    <row r="56">
      <c r="A56" s="4" t="inlineStr">
        <is>
          <t>Accounts payable and other liabilities</t>
        </is>
      </c>
      <c r="B56" s="6" t="n">
        <v>2406</v>
      </c>
      <c r="C56" s="6" t="n">
        <v>2196</v>
      </c>
      <c r="D56" s="4" t="inlineStr">
        <is>
          <t xml:space="preserve"> </t>
        </is>
      </c>
      <c r="E56" s="4" t="inlineStr">
        <is>
          <t xml:space="preserve"> </t>
        </is>
      </c>
    </row>
    <row r="57">
      <c r="A57" s="4" t="inlineStr">
        <is>
          <t>Shareholders' equity</t>
        </is>
      </c>
      <c r="B57" s="6" t="n">
        <v>18006</v>
      </c>
      <c r="C57" s="6" t="n">
        <v>12495</v>
      </c>
      <c r="D57" s="4" t="inlineStr">
        <is>
          <t xml:space="preserve"> </t>
        </is>
      </c>
      <c r="E57" s="4" t="inlineStr">
        <is>
          <t xml:space="preserve"> </t>
        </is>
      </c>
    </row>
    <row r="58">
      <c r="A58" s="4" t="inlineStr">
        <is>
          <t>Total Liabilities and Shareholders' Equity</t>
        </is>
      </c>
      <c r="B58" s="6" t="n">
        <v>18366</v>
      </c>
      <c r="C58" s="6" t="n">
        <v>5612</v>
      </c>
      <c r="D58" s="4" t="inlineStr">
        <is>
          <t xml:space="preserve"> </t>
        </is>
      </c>
      <c r="E58" s="4" t="inlineStr">
        <is>
          <t xml:space="preserve"> </t>
        </is>
      </c>
    </row>
    <row r="59">
      <c r="A59" s="4" t="inlineStr">
        <is>
          <t>Other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6" t="n">
        <v>7692</v>
      </c>
      <c r="C61" s="6" t="n">
        <v>15263</v>
      </c>
      <c r="D61" s="4" t="inlineStr">
        <is>
          <t xml:space="preserve"> </t>
        </is>
      </c>
      <c r="E61" s="4" t="inlineStr">
        <is>
          <t xml:space="preserve"> </t>
        </is>
      </c>
    </row>
    <row r="62">
      <c r="A62" s="4" t="inlineStr">
        <is>
          <t>Premises and equipment</t>
        </is>
      </c>
      <c r="B62" s="6" t="n">
        <v>136</v>
      </c>
      <c r="C62" s="6" t="n">
        <v>136</v>
      </c>
      <c r="D62" s="4" t="inlineStr">
        <is>
          <t xml:space="preserve"> </t>
        </is>
      </c>
      <c r="E62" s="4" t="inlineStr">
        <is>
          <t xml:space="preserve"> </t>
        </is>
      </c>
    </row>
    <row r="63">
      <c r="A63" s="4" t="inlineStr">
        <is>
          <t>Deferred taxes</t>
        </is>
      </c>
      <c r="B63" s="6" t="n">
        <v>9985</v>
      </c>
      <c r="C63" s="6" t="n">
        <v>2042</v>
      </c>
      <c r="D63" s="4" t="inlineStr">
        <is>
          <t xml:space="preserve"> </t>
        </is>
      </c>
      <c r="E63" s="4" t="inlineStr">
        <is>
          <t xml:space="preserve"> </t>
        </is>
      </c>
    </row>
    <row r="64">
      <c r="A64" s="4" t="inlineStr">
        <is>
          <t>Other assets</t>
        </is>
      </c>
      <c r="B64" s="6" t="n">
        <v>1231925</v>
      </c>
      <c r="C64" s="6" t="n">
        <v>1107666</v>
      </c>
      <c r="D64" s="4" t="inlineStr">
        <is>
          <t xml:space="preserve"> </t>
        </is>
      </c>
      <c r="E64" s="4" t="inlineStr">
        <is>
          <t xml:space="preserve"> </t>
        </is>
      </c>
    </row>
    <row r="65">
      <c r="A65" s="4" t="inlineStr">
        <is>
          <t>Total assets</t>
        </is>
      </c>
      <c r="B65" s="6" t="n">
        <v>1249738</v>
      </c>
      <c r="C65" s="6" t="n">
        <v>1125107</v>
      </c>
      <c r="D65" s="4" t="inlineStr">
        <is>
          <t xml:space="preserve"> </t>
        </is>
      </c>
      <c r="E65" s="4" t="inlineStr">
        <is>
          <t xml:space="preserve"> </t>
        </is>
      </c>
    </row>
    <row r="66">
      <c r="A66" s="4" t="inlineStr">
        <is>
          <t>Subordinated debt</t>
        </is>
      </c>
      <c r="B66" s="6" t="n">
        <v>173459</v>
      </c>
      <c r="C66" s="6" t="n">
        <v>173397</v>
      </c>
      <c r="D66" s="4" t="inlineStr">
        <is>
          <t xml:space="preserve"> </t>
        </is>
      </c>
      <c r="E66" s="4" t="inlineStr">
        <is>
          <t xml:space="preserve"> </t>
        </is>
      </c>
    </row>
    <row r="67">
      <c r="A67" s="4" t="inlineStr">
        <is>
          <t>Intercompany balances</t>
        </is>
      </c>
      <c r="B67" s="6" t="n">
        <v>3077</v>
      </c>
      <c r="C67" s="6" t="n">
        <v>6475</v>
      </c>
      <c r="D67" s="4" t="inlineStr">
        <is>
          <t xml:space="preserve"> </t>
        </is>
      </c>
      <c r="E67" s="4" t="inlineStr">
        <is>
          <t xml:space="preserve"> </t>
        </is>
      </c>
    </row>
    <row r="68">
      <c r="A68" s="4" t="inlineStr">
        <is>
          <t>Accounts payable and other liabilities</t>
        </is>
      </c>
      <c r="B68" s="6" t="n">
        <v>19839</v>
      </c>
      <c r="C68" s="6" t="n">
        <v>19892</v>
      </c>
      <c r="D68" s="4" t="inlineStr">
        <is>
          <t xml:space="preserve"> </t>
        </is>
      </c>
      <c r="E68" s="4" t="inlineStr">
        <is>
          <t xml:space="preserve"> </t>
        </is>
      </c>
    </row>
    <row r="69">
      <c r="A69" s="4" t="inlineStr">
        <is>
          <t>Shareholders' equity</t>
        </is>
      </c>
      <c r="B69" s="6" t="n">
        <v>1053363</v>
      </c>
      <c r="C69" s="6" t="n">
        <v>925343</v>
      </c>
      <c r="D69" s="4" t="inlineStr">
        <is>
          <t xml:space="preserve"> </t>
        </is>
      </c>
      <c r="E69" s="4" t="inlineStr">
        <is>
          <t xml:space="preserve"> </t>
        </is>
      </c>
    </row>
    <row r="70">
      <c r="A70" s="4" t="inlineStr">
        <is>
          <t>Total Liabilities and Shareholders' Equity</t>
        </is>
      </c>
      <c r="B70" s="6" t="n">
        <v>1249738</v>
      </c>
      <c r="C70" s="6" t="n">
        <v>1125107</v>
      </c>
      <c r="D70" s="4" t="inlineStr">
        <is>
          <t xml:space="preserve"> </t>
        </is>
      </c>
      <c r="E70" s="4" t="inlineStr">
        <is>
          <t xml:space="preserve"> </t>
        </is>
      </c>
    </row>
    <row r="71">
      <c r="A71" s="4" t="inlineStr">
        <is>
          <t>Intersegment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6" t="n">
        <v>-28060</v>
      </c>
      <c r="C73" s="6" t="n">
        <v>-19617</v>
      </c>
      <c r="D73" s="4" t="inlineStr">
        <is>
          <t xml:space="preserve"> </t>
        </is>
      </c>
      <c r="E73" s="4" t="inlineStr">
        <is>
          <t xml:space="preserve"> </t>
        </is>
      </c>
    </row>
    <row r="74">
      <c r="A74" s="4" t="inlineStr">
        <is>
          <t>Other assets</t>
        </is>
      </c>
      <c r="B74" s="6" t="n">
        <v>-1206677</v>
      </c>
      <c r="C74" s="6" t="n">
        <v>-1082458</v>
      </c>
      <c r="D74" s="4" t="inlineStr">
        <is>
          <t xml:space="preserve"> </t>
        </is>
      </c>
      <c r="E74" s="4" t="inlineStr">
        <is>
          <t xml:space="preserve"> </t>
        </is>
      </c>
    </row>
    <row r="75">
      <c r="A75" s="4" t="inlineStr">
        <is>
          <t>Total assets</t>
        </is>
      </c>
      <c r="B75" s="6" t="n">
        <v>-1234737</v>
      </c>
      <c r="C75" s="6" t="n">
        <v>-1102075</v>
      </c>
      <c r="D75" s="4" t="inlineStr">
        <is>
          <t xml:space="preserve"> </t>
        </is>
      </c>
      <c r="E75" s="4" t="inlineStr">
        <is>
          <t xml:space="preserve"> </t>
        </is>
      </c>
    </row>
    <row r="76">
      <c r="A76" s="4" t="inlineStr">
        <is>
          <t>Deposits</t>
        </is>
      </c>
      <c r="B76" s="6" t="n">
        <v>-28060</v>
      </c>
      <c r="C76" s="6" t="n">
        <v>-19617</v>
      </c>
      <c r="D76" s="4" t="inlineStr">
        <is>
          <t xml:space="preserve"> </t>
        </is>
      </c>
      <c r="E76" s="4" t="inlineStr">
        <is>
          <t xml:space="preserve"> </t>
        </is>
      </c>
    </row>
    <row r="77">
      <c r="A77" s="4" t="inlineStr">
        <is>
          <t>Accounts payable and other liabilities</t>
        </is>
      </c>
      <c r="B77" s="6" t="n">
        <v>1</v>
      </c>
      <c r="C77" s="6" t="n">
        <v>-2</v>
      </c>
      <c r="D77" s="4" t="inlineStr">
        <is>
          <t xml:space="preserve"> </t>
        </is>
      </c>
      <c r="E77" s="4" t="inlineStr">
        <is>
          <t xml:space="preserve"> </t>
        </is>
      </c>
    </row>
    <row r="78">
      <c r="A78" s="4" t="inlineStr">
        <is>
          <t>Shareholders' equity</t>
        </is>
      </c>
      <c r="B78" s="6" t="n">
        <v>-1206678</v>
      </c>
      <c r="C78" s="6" t="n">
        <v>-1082456</v>
      </c>
      <c r="D78" s="4" t="inlineStr">
        <is>
          <t xml:space="preserve"> </t>
        </is>
      </c>
      <c r="E78" s="4" t="inlineStr">
        <is>
          <t xml:space="preserve"> </t>
        </is>
      </c>
    </row>
    <row r="79">
      <c r="A79" s="4" t="inlineStr">
        <is>
          <t>Total Liabilities and Shareholders' Equity</t>
        </is>
      </c>
      <c r="B79" s="5" t="n">
        <v>-1234737</v>
      </c>
      <c r="C79" s="5" t="n">
        <v>-1102075</v>
      </c>
      <c r="D79" s="4" t="inlineStr">
        <is>
          <t xml:space="preserve"> </t>
        </is>
      </c>
      <c r="E7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5" t="n">
        <v>152473</v>
      </c>
      <c r="C4" s="5" t="n">
        <v>157156</v>
      </c>
      <c r="D4" s="5" t="n">
        <v>150914</v>
      </c>
      <c r="E4" s="5" t="n">
        <v>150453</v>
      </c>
      <c r="F4" s="5" t="n">
        <v>146598</v>
      </c>
      <c r="G4" s="5" t="n">
        <v>144765</v>
      </c>
      <c r="H4" s="5" t="n">
        <v>145328</v>
      </c>
      <c r="I4" s="5" t="n">
        <v>137000</v>
      </c>
      <c r="J4" s="5" t="n">
        <v>126017</v>
      </c>
      <c r="K4" s="5" t="n">
        <v>108746</v>
      </c>
      <c r="L4" s="5" t="n">
        <v>89971</v>
      </c>
      <c r="M4" s="5" t="n">
        <v>79144</v>
      </c>
      <c r="N4" s="5" t="n">
        <v>610996</v>
      </c>
      <c r="O4" s="5" t="n">
        <v>573691</v>
      </c>
      <c r="P4" s="5" t="n">
        <v>403878</v>
      </c>
    </row>
    <row r="5">
      <c r="A5" s="4" t="inlineStr">
        <is>
          <t>Interest expense</t>
        </is>
      </c>
      <c r="B5" s="6" t="n">
        <v>101163</v>
      </c>
      <c r="C5" s="6" t="n">
        <v>108037</v>
      </c>
      <c r="D5" s="6" t="n">
        <v>107085</v>
      </c>
      <c r="E5" s="6" t="n">
        <v>112067</v>
      </c>
      <c r="F5" s="6" t="n">
        <v>104105</v>
      </c>
      <c r="G5" s="6" t="n">
        <v>92692</v>
      </c>
      <c r="H5" s="6" t="n">
        <v>96344</v>
      </c>
      <c r="I5" s="6" t="n">
        <v>78245</v>
      </c>
      <c r="J5" s="6" t="n">
        <v>51298</v>
      </c>
      <c r="K5" s="6" t="n">
        <v>21074</v>
      </c>
      <c r="L5" s="6" t="n">
        <v>8166</v>
      </c>
      <c r="M5" s="6" t="n">
        <v>4650</v>
      </c>
      <c r="N5" s="6" t="n">
        <v>428352</v>
      </c>
      <c r="O5" s="6" t="n">
        <v>371386</v>
      </c>
      <c r="P5" s="6" t="n">
        <v>85188</v>
      </c>
    </row>
    <row r="6">
      <c r="A6" s="4" t="inlineStr">
        <is>
          <t>Net interest income</t>
        </is>
      </c>
      <c r="B6" s="6" t="n">
        <v>51310</v>
      </c>
      <c r="C6" s="6" t="n">
        <v>49119</v>
      </c>
      <c r="D6" s="6" t="n">
        <v>43829</v>
      </c>
      <c r="E6" s="6" t="n">
        <v>38386</v>
      </c>
      <c r="F6" s="6" t="n">
        <v>42493</v>
      </c>
      <c r="G6" s="6" t="n">
        <v>52073</v>
      </c>
      <c r="H6" s="6" t="n">
        <v>48984</v>
      </c>
      <c r="I6" s="6" t="n">
        <v>58755</v>
      </c>
      <c r="J6" s="6" t="n">
        <v>74719</v>
      </c>
      <c r="K6" s="6" t="n">
        <v>87672</v>
      </c>
      <c r="L6" s="6" t="n">
        <v>81805</v>
      </c>
      <c r="M6" s="6" t="n">
        <v>74494</v>
      </c>
      <c r="N6" s="6" t="n">
        <v>182644</v>
      </c>
      <c r="O6" s="6" t="n">
        <v>202305</v>
      </c>
      <c r="P6" s="6" t="n">
        <v>318690</v>
      </c>
    </row>
    <row r="7">
      <c r="A7" s="4" t="inlineStr">
        <is>
          <t>Provision (reversal) for credit losses</t>
        </is>
      </c>
      <c r="B7" s="6" t="n">
        <v>20647</v>
      </c>
      <c r="C7" s="6" t="n">
        <v>282</v>
      </c>
      <c r="D7" s="6" t="n">
        <v>-806</v>
      </c>
      <c r="E7" s="6" t="n">
        <v>577</v>
      </c>
      <c r="F7" s="6" t="n">
        <v>229</v>
      </c>
      <c r="G7" s="6" t="n">
        <v>-2015</v>
      </c>
      <c r="H7" s="6" t="n">
        <v>887</v>
      </c>
      <c r="I7" s="6" t="n">
        <v>417</v>
      </c>
      <c r="J7" s="6" t="n">
        <v>1173</v>
      </c>
      <c r="K7" s="6" t="n">
        <v>-22</v>
      </c>
      <c r="L7" s="6" t="n">
        <v>173</v>
      </c>
      <c r="M7" s="6" t="n">
        <v>-792</v>
      </c>
      <c r="N7" s="6" t="n">
        <v>20700</v>
      </c>
      <c r="O7" s="6" t="n">
        <v>-482</v>
      </c>
      <c r="P7" s="6" t="n">
        <v>532</v>
      </c>
    </row>
    <row r="8">
      <c r="A8" s="4" t="inlineStr">
        <is>
          <t>Noninterest income</t>
        </is>
      </c>
      <c r="B8" s="6" t="n">
        <v>13367</v>
      </c>
      <c r="C8" s="6" t="n">
        <v>11937</v>
      </c>
      <c r="D8" s="6" t="n">
        <v>13658</v>
      </c>
      <c r="E8" s="6" t="n">
        <v>126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1645</v>
      </c>
      <c r="O8" s="4" t="inlineStr">
        <is>
          <t xml:space="preserve"> </t>
        </is>
      </c>
      <c r="P8" s="4" t="inlineStr">
        <is>
          <t xml:space="preserve"> </t>
        </is>
      </c>
    </row>
    <row r="9">
      <c r="A9" s="4" t="inlineStr">
        <is>
          <t>Noninterest income</t>
        </is>
      </c>
      <c r="B9" s="4" t="inlineStr">
        <is>
          <t xml:space="preserve"> </t>
        </is>
      </c>
      <c r="C9" s="4" t="inlineStr">
        <is>
          <t xml:space="preserve"> </t>
        </is>
      </c>
      <c r="D9" s="4" t="inlineStr">
        <is>
          <t xml:space="preserve"> </t>
        </is>
      </c>
      <c r="E9" s="4" t="inlineStr">
        <is>
          <t xml:space="preserve"> </t>
        </is>
      </c>
      <c r="F9" s="6" t="n">
        <v>13876</v>
      </c>
      <c r="G9" s="6" t="n">
        <v>11698</v>
      </c>
      <c r="H9" s="6" t="n">
        <v>12079</v>
      </c>
      <c r="I9" s="6" t="n">
        <v>11698</v>
      </c>
      <c r="J9" s="6" t="n">
        <v>7223</v>
      </c>
      <c r="K9" s="6" t="n">
        <v>12184</v>
      </c>
      <c r="L9" s="6" t="n">
        <v>13400</v>
      </c>
      <c r="M9" s="6" t="n">
        <v>15427</v>
      </c>
      <c r="N9" s="6" t="n">
        <v>-65872</v>
      </c>
      <c r="O9" s="6" t="n">
        <v>49351</v>
      </c>
      <c r="P9" s="6" t="n">
        <v>48234</v>
      </c>
    </row>
    <row r="10">
      <c r="A10" s="4" t="inlineStr">
        <is>
          <t>LHFS LOCOM adjustment</t>
        </is>
      </c>
      <c r="B10" s="4" t="inlineStr">
        <is>
          <t xml:space="preserve"> </t>
        </is>
      </c>
      <c r="C10" s="6" t="n">
        <v>-1175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7517</v>
      </c>
      <c r="O10" s="4" t="inlineStr">
        <is>
          <t xml:space="preserve"> </t>
        </is>
      </c>
      <c r="P10" s="4" t="inlineStr">
        <is>
          <t xml:space="preserve"> </t>
        </is>
      </c>
    </row>
    <row r="11">
      <c r="A11" s="4" t="inlineStr">
        <is>
          <t>Noninterest expense</t>
        </is>
      </c>
      <c r="B11" s="6" t="n">
        <v>66989</v>
      </c>
      <c r="C11" s="6" t="n">
        <v>60225</v>
      </c>
      <c r="D11" s="6" t="n">
        <v>55629</v>
      </c>
      <c r="E11" s="6" t="n">
        <v>50609</v>
      </c>
      <c r="F11" s="4" t="inlineStr">
        <is>
          <t xml:space="preserve"> </t>
        </is>
      </c>
      <c r="G11" s="4" t="inlineStr">
        <is>
          <t xml:space="preserve"> </t>
        </is>
      </c>
      <c r="H11" s="4" t="inlineStr">
        <is>
          <t xml:space="preserve"> </t>
        </is>
      </c>
      <c r="I11" s="4" t="inlineStr">
        <is>
          <t xml:space="preserve"> </t>
        </is>
      </c>
      <c r="J11" s="6" t="n">
        <v>59824</v>
      </c>
      <c r="K11" s="6" t="n">
        <v>60342</v>
      </c>
      <c r="L11" s="6" t="n">
        <v>48805</v>
      </c>
      <c r="M11" s="6" t="n">
        <v>47618</v>
      </c>
      <c r="N11" s="6" t="n">
        <v>233452</v>
      </c>
      <c r="O11" s="6" t="n">
        <v>452202</v>
      </c>
      <c r="P11" s="6" t="n">
        <v>216589</v>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525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15252</v>
      </c>
      <c r="P12" s="4" t="inlineStr">
        <is>
          <t xml:space="preserve"> </t>
        </is>
      </c>
    </row>
    <row r="13">
      <c r="A13" s="4" t="inlineStr">
        <is>
          <t>Operating</t>
        </is>
      </c>
      <c r="B13" s="4" t="inlineStr">
        <is>
          <t xml:space="preserve"> </t>
        </is>
      </c>
      <c r="C13" s="4" t="inlineStr">
        <is>
          <t xml:space="preserve"> </t>
        </is>
      </c>
      <c r="D13" s="4" t="inlineStr">
        <is>
          <t xml:space="preserve"> </t>
        </is>
      </c>
      <c r="E13" s="4" t="inlineStr">
        <is>
          <t xml:space="preserve"> </t>
        </is>
      </c>
      <c r="F13" s="6" t="n">
        <v>55892</v>
      </c>
      <c r="G13" s="6" t="n">
        <v>64206</v>
      </c>
      <c r="H13" s="6" t="n">
        <v>57512</v>
      </c>
      <c r="I13" s="6" t="n">
        <v>59340</v>
      </c>
      <c r="J13" s="4" t="inlineStr">
        <is>
          <t xml:space="preserve"> </t>
        </is>
      </c>
      <c r="K13" s="4" t="inlineStr">
        <is>
          <t xml:space="preserve"> </t>
        </is>
      </c>
      <c r="L13" s="4" t="inlineStr">
        <is>
          <t xml:space="preserve"> </t>
        </is>
      </c>
      <c r="M13" s="4" t="inlineStr">
        <is>
          <t xml:space="preserve"> </t>
        </is>
      </c>
      <c r="N13" s="4" t="inlineStr">
        <is>
          <t xml:space="preserve"> </t>
        </is>
      </c>
      <c r="O13" s="6" t="n">
        <v>236950</v>
      </c>
      <c r="P13" s="4" t="inlineStr">
        <is>
          <t xml:space="preserve"> </t>
        </is>
      </c>
    </row>
    <row r="14">
      <c r="A14" s="4" t="inlineStr">
        <is>
          <t>(Loss) income before income taxes</t>
        </is>
      </c>
      <c r="B14" s="6" t="n">
        <v>-22959</v>
      </c>
      <c r="C14" s="6" t="n">
        <v>-116968</v>
      </c>
      <c r="D14" s="6" t="n">
        <v>2664</v>
      </c>
      <c r="E14" s="6" t="n">
        <v>-117</v>
      </c>
      <c r="F14" s="6" t="n">
        <v>248</v>
      </c>
      <c r="G14" s="6" t="n">
        <v>1580</v>
      </c>
      <c r="H14" s="6" t="n">
        <v>-212588</v>
      </c>
      <c r="I14" s="6" t="n">
        <v>10696</v>
      </c>
      <c r="J14" s="6" t="n">
        <v>20945</v>
      </c>
      <c r="K14" s="6" t="n">
        <v>39536</v>
      </c>
      <c r="L14" s="6" t="n">
        <v>46227</v>
      </c>
      <c r="M14" s="6" t="n">
        <v>43095</v>
      </c>
      <c r="N14" s="6" t="n">
        <v>-137380</v>
      </c>
      <c r="O14" s="6" t="n">
        <v>-200064</v>
      </c>
      <c r="P14" s="6" t="n">
        <v>149803</v>
      </c>
    </row>
    <row r="15">
      <c r="A15" s="4" t="inlineStr">
        <is>
          <t>Income tax expense (benefit)</t>
        </is>
      </c>
      <c r="B15" s="6" t="n">
        <v>-8848</v>
      </c>
      <c r="C15" s="6" t="n">
        <v>-34794</v>
      </c>
      <c r="D15" s="6" t="n">
        <v>-421</v>
      </c>
      <c r="E15" s="6" t="n">
        <v>-910</v>
      </c>
      <c r="F15" s="6" t="n">
        <v>-2300</v>
      </c>
      <c r="G15" s="6" t="n">
        <v>-600</v>
      </c>
      <c r="H15" s="6" t="n">
        <v>-300</v>
      </c>
      <c r="I15" s="6" t="n">
        <v>2200</v>
      </c>
      <c r="J15" s="6" t="n">
        <v>3591</v>
      </c>
      <c r="K15" s="6" t="n">
        <v>10530</v>
      </c>
      <c r="L15" s="6" t="n">
        <v>12911</v>
      </c>
      <c r="M15" s="6" t="n">
        <v>12259</v>
      </c>
      <c r="N15" s="6" t="n">
        <v>-44973</v>
      </c>
      <c r="O15" s="6" t="n">
        <v>-1000</v>
      </c>
      <c r="P15" s="6" t="n">
        <v>39291</v>
      </c>
    </row>
    <row r="16">
      <c r="A16" s="4" t="inlineStr">
        <is>
          <t>Net (loss) income</t>
        </is>
      </c>
      <c r="B16" s="5" t="n">
        <v>-14111</v>
      </c>
      <c r="C16" s="5" t="n">
        <v>-82174</v>
      </c>
      <c r="D16" s="5" t="n">
        <v>3085</v>
      </c>
      <c r="E16" s="5" t="n">
        <v>793</v>
      </c>
      <c r="F16" s="5" t="n">
        <v>2548</v>
      </c>
      <c r="G16" s="5" t="n">
        <v>2180</v>
      </c>
      <c r="H16" s="5" t="n">
        <v>-212288</v>
      </c>
      <c r="I16" s="5" t="n">
        <v>8496</v>
      </c>
      <c r="J16" s="5" t="n">
        <v>17354</v>
      </c>
      <c r="K16" s="5" t="n">
        <v>29006</v>
      </c>
      <c r="L16" s="5" t="n">
        <v>33316</v>
      </c>
      <c r="M16" s="5" t="n">
        <v>30836</v>
      </c>
      <c r="N16" s="5" t="n">
        <v>-92407</v>
      </c>
      <c r="O16" s="5" t="n">
        <v>-199064</v>
      </c>
      <c r="P16" s="5" t="n">
        <v>110512</v>
      </c>
    </row>
    <row r="17">
      <c r="A17" s="3" t="inlineStr">
        <is>
          <t>Net (loss)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sic (in dollars per share)</t>
        </is>
      </c>
      <c r="B18" s="8" t="n">
        <v>-0.17</v>
      </c>
      <c r="C18" s="8" t="n">
        <v>-1.23</v>
      </c>
      <c r="D18" s="8" t="n">
        <v>0.05</v>
      </c>
      <c r="E18" s="8" t="n">
        <v>0.01</v>
      </c>
      <c r="F18" s="8" t="n">
        <v>0.05</v>
      </c>
      <c r="G18" s="8" t="n">
        <v>0.04</v>
      </c>
      <c r="H18" s="8" t="n">
        <v>-3.76</v>
      </c>
      <c r="I18" s="8" t="n">
        <v>0.15</v>
      </c>
      <c r="J18" s="8" t="n">
        <v>0.31</v>
      </c>
      <c r="K18" s="8" t="n">
        <v>0.51</v>
      </c>
      <c r="L18" s="8" t="n">
        <v>0.59</v>
      </c>
      <c r="M18" s="8" t="n">
        <v>0.55</v>
      </c>
      <c r="N18" s="8" t="n">
        <v>-1.41</v>
      </c>
      <c r="O18" s="8" t="n">
        <v>-3.53</v>
      </c>
      <c r="P18" s="8" t="n">
        <v>1.96</v>
      </c>
    </row>
    <row r="19">
      <c r="A19" s="4" t="inlineStr">
        <is>
          <t>Diluted (in dollars per share)</t>
        </is>
      </c>
      <c r="B19" s="8" t="n">
        <v>-0.17</v>
      </c>
      <c r="C19" s="8" t="n">
        <v>-1.23</v>
      </c>
      <c r="D19" s="8" t="n">
        <v>0.05</v>
      </c>
      <c r="E19" s="8" t="n">
        <v>0.01</v>
      </c>
      <c r="F19" s="8" t="n">
        <v>0.05</v>
      </c>
      <c r="G19" s="8" t="n">
        <v>0.04</v>
      </c>
      <c r="H19" s="8" t="n">
        <v>-3.76</v>
      </c>
      <c r="I19" s="8" t="n">
        <v>0.15</v>
      </c>
      <c r="J19" s="8" t="n">
        <v>0.31</v>
      </c>
      <c r="K19" s="8" t="n">
        <v>0.51</v>
      </c>
      <c r="L19" s="8" t="n">
        <v>0.59</v>
      </c>
      <c r="M19" s="8" t="n">
        <v>0.55</v>
      </c>
      <c r="N19" s="8" t="n">
        <v>-1.41</v>
      </c>
      <c r="O19" s="8" t="n">
        <v>-3.53</v>
      </c>
      <c r="P19" s="8" t="n">
        <v>1.96</v>
      </c>
    </row>
  </sheetData>
  <mergeCells count="3">
    <mergeCell ref="B1:M1"/>
    <mergeCell ref="N1:P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STATEMENTS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6132</v>
      </c>
      <c r="C3" s="5" t="n">
        <v>1326629</v>
      </c>
      <c r="D3" s="4" t="inlineStr">
        <is>
          <t xml:space="preserve"> </t>
        </is>
      </c>
      <c r="E3" s="4" t="inlineStr">
        <is>
          <t xml:space="preserve"> </t>
        </is>
      </c>
    </row>
    <row r="4">
      <c r="A4" s="4" t="inlineStr">
        <is>
          <t>Premises and equipment, net</t>
        </is>
      </c>
      <c r="B4" s="6" t="n">
        <v>35806</v>
      </c>
      <c r="C4" s="6" t="n">
        <v>39925</v>
      </c>
      <c r="D4" s="4" t="inlineStr">
        <is>
          <t xml:space="preserve"> </t>
        </is>
      </c>
      <c r="E4" s="4" t="inlineStr">
        <is>
          <t xml:space="preserve"> </t>
        </is>
      </c>
    </row>
    <row r="5">
      <c r="A5" s="4" t="inlineStr">
        <is>
          <t>Deferred taxes</t>
        </is>
      </c>
      <c r="B5" s="6" t="n">
        <v>76650</v>
      </c>
      <c r="C5" s="6" t="n">
        <v>29142</v>
      </c>
      <c r="D5" s="4" t="inlineStr">
        <is>
          <t xml:space="preserve"> </t>
        </is>
      </c>
      <c r="E5" s="4" t="inlineStr">
        <is>
          <t xml:space="preserve"> </t>
        </is>
      </c>
    </row>
    <row r="6">
      <c r="A6" s="4" t="inlineStr">
        <is>
          <t>Other assets</t>
        </is>
      </c>
      <c r="B6" s="6" t="n">
        <v>138257</v>
      </c>
      <c r="C6" s="6" t="n">
        <v>149393</v>
      </c>
      <c r="D6" s="4" t="inlineStr">
        <is>
          <t xml:space="preserve"> </t>
        </is>
      </c>
      <c r="E6" s="4" t="inlineStr">
        <is>
          <t xml:space="preserve"> </t>
        </is>
      </c>
    </row>
    <row r="7">
      <c r="A7" s="4" t="inlineStr">
        <is>
          <t>Total assets</t>
        </is>
      </c>
      <c r="B7" s="6" t="n">
        <v>12645265</v>
      </c>
      <c r="C7" s="6" t="n">
        <v>1332724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Borrowings</t>
        </is>
      </c>
      <c r="B9" s="6" t="n">
        <v>1425369</v>
      </c>
      <c r="C9" s="6" t="n">
        <v>1409056</v>
      </c>
      <c r="D9" s="4" t="inlineStr">
        <is>
          <t xml:space="preserve"> </t>
        </is>
      </c>
      <c r="E9" s="4" t="inlineStr">
        <is>
          <t xml:space="preserve"> </t>
        </is>
      </c>
    </row>
    <row r="10">
      <c r="A10" s="4" t="inlineStr">
        <is>
          <t>Subordinated debt</t>
        </is>
      </c>
      <c r="B10" s="6" t="n">
        <v>173459</v>
      </c>
      <c r="C10" s="6" t="n">
        <v>173397</v>
      </c>
      <c r="D10" s="4" t="inlineStr">
        <is>
          <t xml:space="preserve"> </t>
        </is>
      </c>
      <c r="E10" s="4" t="inlineStr">
        <is>
          <t xml:space="preserve"> </t>
        </is>
      </c>
    </row>
    <row r="11">
      <c r="A11" s="4" t="inlineStr">
        <is>
          <t>Accounts payable and other liabilities</t>
        </is>
      </c>
      <c r="B11" s="6" t="n">
        <v>122795</v>
      </c>
      <c r="C11" s="6" t="n">
        <v>130520</v>
      </c>
      <c r="D11" s="4" t="inlineStr">
        <is>
          <t xml:space="preserve"> </t>
        </is>
      </c>
      <c r="E11" s="4" t="inlineStr">
        <is>
          <t xml:space="preserve"> </t>
        </is>
      </c>
    </row>
    <row r="12">
      <c r="A12" s="4" t="inlineStr">
        <is>
          <t>Total Liabilities</t>
        </is>
      </c>
      <c r="B12" s="6" t="n">
        <v>11591902</v>
      </c>
      <c r="C12" s="6" t="n">
        <v>12401905</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Preferred Stock</t>
        </is>
      </c>
      <c r="B14" s="6" t="n">
        <v>87649</v>
      </c>
      <c r="C14" s="4" t="inlineStr">
        <is>
          <t xml:space="preserve"> </t>
        </is>
      </c>
      <c r="D14" s="4" t="inlineStr">
        <is>
          <t xml:space="preserve"> </t>
        </is>
      </c>
      <c r="E14" s="4" t="inlineStr">
        <is>
          <t xml:space="preserve"> </t>
        </is>
      </c>
    </row>
    <row r="15">
      <c r="A15" s="4" t="inlineStr">
        <is>
          <t>Common Stock</t>
        </is>
      </c>
      <c r="B15" s="6" t="n">
        <v>82</v>
      </c>
      <c r="C15" s="6" t="n">
        <v>56</v>
      </c>
      <c r="D15" s="4" t="inlineStr">
        <is>
          <t xml:space="preserve"> </t>
        </is>
      </c>
      <c r="E15" s="4" t="inlineStr">
        <is>
          <t xml:space="preserve"> </t>
        </is>
      </c>
    </row>
    <row r="16">
      <c r="A16" s="4" t="inlineStr">
        <is>
          <t>Additional paid-in-capital</t>
        </is>
      </c>
      <c r="B16" s="6" t="n">
        <v>849509</v>
      </c>
      <c r="C16" s="6" t="n">
        <v>720899</v>
      </c>
      <c r="D16" s="4" t="inlineStr">
        <is>
          <t xml:space="preserve"> </t>
        </is>
      </c>
      <c r="E16" s="4" t="inlineStr">
        <is>
          <t xml:space="preserve"> </t>
        </is>
      </c>
    </row>
    <row r="17">
      <c r="A17" s="4" t="inlineStr">
        <is>
          <t>Retained earnings</t>
        </is>
      </c>
      <c r="B17" s="6" t="n">
        <v>125038</v>
      </c>
      <c r="C17" s="6" t="n">
        <v>218575</v>
      </c>
      <c r="D17" s="4" t="inlineStr">
        <is>
          <t xml:space="preserve"> </t>
        </is>
      </c>
      <c r="E17" s="4" t="inlineStr">
        <is>
          <t xml:space="preserve"> </t>
        </is>
      </c>
    </row>
    <row r="18">
      <c r="A18" s="4" t="inlineStr">
        <is>
          <t>Accumulated other comprehensive loss, net of tax</t>
        </is>
      </c>
      <c r="B18" s="6" t="n">
        <v>-8915</v>
      </c>
      <c r="C18" s="6" t="n">
        <v>-14187</v>
      </c>
      <c r="D18" s="4" t="inlineStr">
        <is>
          <t xml:space="preserve"> </t>
        </is>
      </c>
      <c r="E18" s="4" t="inlineStr">
        <is>
          <t xml:space="preserve"> </t>
        </is>
      </c>
    </row>
    <row r="19">
      <c r="A19" s="4" t="inlineStr">
        <is>
          <t>Total Shareholders' Equity</t>
        </is>
      </c>
      <c r="B19" s="6" t="n">
        <v>1053363</v>
      </c>
      <c r="C19" s="6" t="n">
        <v>925343</v>
      </c>
      <c r="D19" s="5" t="n">
        <v>1134378</v>
      </c>
      <c r="E19" s="5" t="n">
        <v>1064051</v>
      </c>
    </row>
    <row r="20">
      <c r="A20" s="4" t="inlineStr">
        <is>
          <t>Total Liabilities and Shareholders' Equity</t>
        </is>
      </c>
      <c r="B20" s="6" t="n">
        <v>12645265</v>
      </c>
      <c r="C20" s="6" t="n">
        <v>13327248</v>
      </c>
      <c r="D20" s="4" t="inlineStr">
        <is>
          <t xml:space="preserve"> </t>
        </is>
      </c>
      <c r="E20" s="4" t="inlineStr">
        <is>
          <t xml:space="preserve"> </t>
        </is>
      </c>
    </row>
    <row r="21">
      <c r="A21" s="4" t="inlineStr">
        <is>
          <t>FFI</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7692</v>
      </c>
      <c r="C23" s="6" t="n">
        <v>15263</v>
      </c>
      <c r="D23" s="4" t="inlineStr">
        <is>
          <t xml:space="preserve"> </t>
        </is>
      </c>
      <c r="E23" s="4" t="inlineStr">
        <is>
          <t xml:space="preserve"> </t>
        </is>
      </c>
    </row>
    <row r="24">
      <c r="A24" s="4" t="inlineStr">
        <is>
          <t>Premises and equipment, net</t>
        </is>
      </c>
      <c r="B24" s="6" t="n">
        <v>136</v>
      </c>
      <c r="C24" s="6" t="n">
        <v>136</v>
      </c>
      <c r="D24" s="4" t="inlineStr">
        <is>
          <t xml:space="preserve"> </t>
        </is>
      </c>
      <c r="E24" s="4" t="inlineStr">
        <is>
          <t xml:space="preserve"> </t>
        </is>
      </c>
    </row>
    <row r="25">
      <c r="A25" s="4" t="inlineStr">
        <is>
          <t>Deferred taxes</t>
        </is>
      </c>
      <c r="B25" s="6" t="n">
        <v>9985</v>
      </c>
      <c r="C25" s="6" t="n">
        <v>2042</v>
      </c>
      <c r="D25" s="4" t="inlineStr">
        <is>
          <t xml:space="preserve"> </t>
        </is>
      </c>
      <c r="E25" s="4" t="inlineStr">
        <is>
          <t xml:space="preserve"> </t>
        </is>
      </c>
    </row>
    <row r="26">
      <c r="A26" s="4" t="inlineStr">
        <is>
          <t>Investment in subsidiaries</t>
        </is>
      </c>
      <c r="B26" s="6" t="n">
        <v>1206678</v>
      </c>
      <c r="C26" s="6" t="n">
        <v>1082456</v>
      </c>
      <c r="D26" s="4" t="inlineStr">
        <is>
          <t xml:space="preserve"> </t>
        </is>
      </c>
      <c r="E26" s="4" t="inlineStr">
        <is>
          <t xml:space="preserve"> </t>
        </is>
      </c>
    </row>
    <row r="27">
      <c r="A27" s="4" t="inlineStr">
        <is>
          <t>Other assets</t>
        </is>
      </c>
      <c r="B27" s="6" t="n">
        <v>25247</v>
      </c>
      <c r="C27" s="6" t="n">
        <v>25210</v>
      </c>
      <c r="D27" s="4" t="inlineStr">
        <is>
          <t xml:space="preserve"> </t>
        </is>
      </c>
      <c r="E27" s="4" t="inlineStr">
        <is>
          <t xml:space="preserve"> </t>
        </is>
      </c>
    </row>
    <row r="28">
      <c r="A28" s="4" t="inlineStr">
        <is>
          <t>Total assets</t>
        </is>
      </c>
      <c r="B28" s="6" t="n">
        <v>1249738</v>
      </c>
      <c r="C28" s="6" t="n">
        <v>1125107</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Subordinated debt</t>
        </is>
      </c>
      <c r="B30" s="6" t="n">
        <v>173459</v>
      </c>
      <c r="C30" s="6" t="n">
        <v>173397</v>
      </c>
      <c r="D30" s="4" t="inlineStr">
        <is>
          <t xml:space="preserve"> </t>
        </is>
      </c>
      <c r="E30" s="4" t="inlineStr">
        <is>
          <t xml:space="preserve"> </t>
        </is>
      </c>
    </row>
    <row r="31">
      <c r="A31" s="4" t="inlineStr">
        <is>
          <t>Intercompany payable</t>
        </is>
      </c>
      <c r="B31" s="6" t="n">
        <v>3077</v>
      </c>
      <c r="C31" s="6" t="n">
        <v>6475</v>
      </c>
      <c r="D31" s="4" t="inlineStr">
        <is>
          <t xml:space="preserve"> </t>
        </is>
      </c>
      <c r="E31" s="4" t="inlineStr">
        <is>
          <t xml:space="preserve"> </t>
        </is>
      </c>
    </row>
    <row r="32">
      <c r="A32" s="4" t="inlineStr">
        <is>
          <t>Accounts payable and other liabilities</t>
        </is>
      </c>
      <c r="B32" s="6" t="n">
        <v>19839</v>
      </c>
      <c r="C32" s="6" t="n">
        <v>19892</v>
      </c>
      <c r="D32" s="4" t="inlineStr">
        <is>
          <t xml:space="preserve"> </t>
        </is>
      </c>
      <c r="E32" s="4" t="inlineStr">
        <is>
          <t xml:space="preserve"> </t>
        </is>
      </c>
    </row>
    <row r="33">
      <c r="A33" s="4" t="inlineStr">
        <is>
          <t>Total Liabilities</t>
        </is>
      </c>
      <c r="B33" s="6" t="n">
        <v>196375</v>
      </c>
      <c r="C33" s="6" t="n">
        <v>199764</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Preferred Stock</t>
        </is>
      </c>
      <c r="B35" s="6" t="n">
        <v>87649</v>
      </c>
      <c r="C35" s="4" t="inlineStr">
        <is>
          <t xml:space="preserve"> </t>
        </is>
      </c>
      <c r="D35" s="4" t="inlineStr">
        <is>
          <t xml:space="preserve"> </t>
        </is>
      </c>
      <c r="E35" s="4" t="inlineStr">
        <is>
          <t xml:space="preserve"> </t>
        </is>
      </c>
    </row>
    <row r="36">
      <c r="A36" s="4" t="inlineStr">
        <is>
          <t>Common Stock</t>
        </is>
      </c>
      <c r="B36" s="6" t="n">
        <v>82</v>
      </c>
      <c r="C36" s="6" t="n">
        <v>56</v>
      </c>
      <c r="D36" s="4" t="inlineStr">
        <is>
          <t xml:space="preserve"> </t>
        </is>
      </c>
      <c r="E36" s="4" t="inlineStr">
        <is>
          <t xml:space="preserve"> </t>
        </is>
      </c>
    </row>
    <row r="37">
      <c r="A37" s="4" t="inlineStr">
        <is>
          <t>Additional paid-in-capital</t>
        </is>
      </c>
      <c r="B37" s="6" t="n">
        <v>849509</v>
      </c>
      <c r="C37" s="6" t="n">
        <v>720899</v>
      </c>
      <c r="D37" s="4" t="inlineStr">
        <is>
          <t xml:space="preserve"> </t>
        </is>
      </c>
      <c r="E37" s="4" t="inlineStr">
        <is>
          <t xml:space="preserve"> </t>
        </is>
      </c>
    </row>
    <row r="38">
      <c r="A38" s="4" t="inlineStr">
        <is>
          <t>Retained earnings</t>
        </is>
      </c>
      <c r="B38" s="6" t="n">
        <v>125038</v>
      </c>
      <c r="C38" s="6" t="n">
        <v>218575</v>
      </c>
      <c r="D38" s="4" t="inlineStr">
        <is>
          <t xml:space="preserve"> </t>
        </is>
      </c>
      <c r="E38" s="4" t="inlineStr">
        <is>
          <t xml:space="preserve"> </t>
        </is>
      </c>
    </row>
    <row r="39">
      <c r="A39" s="4" t="inlineStr">
        <is>
          <t>Accumulated other comprehensive loss, net of tax</t>
        </is>
      </c>
      <c r="B39" s="6" t="n">
        <v>-8915</v>
      </c>
      <c r="C39" s="6" t="n">
        <v>-14187</v>
      </c>
      <c r="D39" s="4" t="inlineStr">
        <is>
          <t xml:space="preserve"> </t>
        </is>
      </c>
      <c r="E39" s="4" t="inlineStr">
        <is>
          <t xml:space="preserve"> </t>
        </is>
      </c>
    </row>
    <row r="40">
      <c r="A40" s="4" t="inlineStr">
        <is>
          <t>Total Shareholders' Equity</t>
        </is>
      </c>
      <c r="B40" s="6" t="n">
        <v>1053363</v>
      </c>
      <c r="C40" s="6" t="n">
        <v>925343</v>
      </c>
      <c r="D40" s="4" t="inlineStr">
        <is>
          <t xml:space="preserve"> </t>
        </is>
      </c>
      <c r="E40" s="4" t="inlineStr">
        <is>
          <t xml:space="preserve"> </t>
        </is>
      </c>
    </row>
    <row r="41">
      <c r="A41" s="4" t="inlineStr">
        <is>
          <t>Total Liabilities and Shareholders' Equity</t>
        </is>
      </c>
      <c r="B41" s="5" t="n">
        <v>1249738</v>
      </c>
      <c r="C41" s="5" t="n">
        <v>1125107</v>
      </c>
      <c r="D41" s="4" t="inlineStr">
        <is>
          <t xml:space="preserve"> </t>
        </is>
      </c>
      <c r="E4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 of Operation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86</v>
      </c>
      <c r="O4" s="5" t="n">
        <v>11775</v>
      </c>
      <c r="P4" s="5" t="n">
        <v>9447</v>
      </c>
    </row>
    <row r="5">
      <c r="A5" s="4" t="inlineStr">
        <is>
          <t>Noninterest income</t>
        </is>
      </c>
      <c r="B5" s="5" t="n">
        <v>13367</v>
      </c>
      <c r="C5" s="5" t="n">
        <v>11937</v>
      </c>
      <c r="D5" s="5" t="n">
        <v>13658</v>
      </c>
      <c r="E5" s="5" t="n">
        <v>126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1645</v>
      </c>
      <c r="O5" s="4" t="inlineStr">
        <is>
          <t xml:space="preserve"> </t>
        </is>
      </c>
      <c r="P5" s="4" t="inlineStr">
        <is>
          <t xml:space="preserve"> </t>
        </is>
      </c>
    </row>
    <row r="6">
      <c r="A6" s="4" t="inlineStr">
        <is>
          <t>Total noninterest (loss) income</t>
        </is>
      </c>
      <c r="B6" s="4" t="inlineStr">
        <is>
          <t xml:space="preserve"> </t>
        </is>
      </c>
      <c r="C6" s="4" t="inlineStr">
        <is>
          <t xml:space="preserve"> </t>
        </is>
      </c>
      <c r="D6" s="4" t="inlineStr">
        <is>
          <t xml:space="preserve"> </t>
        </is>
      </c>
      <c r="E6" s="4" t="inlineStr">
        <is>
          <t xml:space="preserve"> </t>
        </is>
      </c>
      <c r="F6" s="5" t="n">
        <v>13876</v>
      </c>
      <c r="G6" s="5" t="n">
        <v>11698</v>
      </c>
      <c r="H6" s="5" t="n">
        <v>12079</v>
      </c>
      <c r="I6" s="5" t="n">
        <v>11698</v>
      </c>
      <c r="J6" s="5" t="n">
        <v>7223</v>
      </c>
      <c r="K6" s="5" t="n">
        <v>12184</v>
      </c>
      <c r="L6" s="5" t="n">
        <v>13400</v>
      </c>
      <c r="M6" s="5" t="n">
        <v>15427</v>
      </c>
      <c r="N6" s="6" t="n">
        <v>-65872</v>
      </c>
      <c r="O6" s="6" t="n">
        <v>49351</v>
      </c>
      <c r="P6" s="6" t="n">
        <v>48234</v>
      </c>
    </row>
    <row r="7">
      <c r="A7" s="3" t="inlineStr">
        <is>
          <t>Non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ensation and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3917</v>
      </c>
      <c r="O8" s="6" t="n">
        <v>84297</v>
      </c>
      <c r="P8" s="6" t="n">
        <v>110222</v>
      </c>
    </row>
    <row r="9">
      <c r="A9" s="4" t="inlineStr">
        <is>
          <t>Occupancy an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502</v>
      </c>
      <c r="O9" s="6" t="n">
        <v>36809</v>
      </c>
      <c r="P9" s="6" t="n">
        <v>36236</v>
      </c>
    </row>
    <row r="10">
      <c r="A10" s="4" t="inlineStr">
        <is>
          <t>Professional services and market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997</v>
      </c>
      <c r="O10" s="6" t="n">
        <v>15184</v>
      </c>
      <c r="P10" s="6" t="n">
        <v>13660</v>
      </c>
    </row>
    <row r="11">
      <c r="A11" s="4"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450</v>
      </c>
      <c r="O11" s="6" t="n">
        <v>23854</v>
      </c>
      <c r="P11" s="6" t="n">
        <v>18293</v>
      </c>
    </row>
    <row r="12">
      <c r="A12" s="4" t="inlineStr">
        <is>
          <t>Total noninterest expense</t>
        </is>
      </c>
      <c r="B12" s="6" t="n">
        <v>66989</v>
      </c>
      <c r="C12" s="6" t="n">
        <v>60225</v>
      </c>
      <c r="D12" s="6" t="n">
        <v>55629</v>
      </c>
      <c r="E12" s="6" t="n">
        <v>50609</v>
      </c>
      <c r="F12" s="4" t="inlineStr">
        <is>
          <t xml:space="preserve"> </t>
        </is>
      </c>
      <c r="G12" s="4" t="inlineStr">
        <is>
          <t xml:space="preserve"> </t>
        </is>
      </c>
      <c r="H12" s="4" t="inlineStr">
        <is>
          <t xml:space="preserve"> </t>
        </is>
      </c>
      <c r="I12" s="4" t="inlineStr">
        <is>
          <t xml:space="preserve"> </t>
        </is>
      </c>
      <c r="J12" s="6" t="n">
        <v>59824</v>
      </c>
      <c r="K12" s="6" t="n">
        <v>60342</v>
      </c>
      <c r="L12" s="6" t="n">
        <v>48805</v>
      </c>
      <c r="M12" s="6" t="n">
        <v>47618</v>
      </c>
      <c r="N12" s="6" t="n">
        <v>233452</v>
      </c>
      <c r="O12" s="6" t="n">
        <v>452202</v>
      </c>
      <c r="P12" s="6" t="n">
        <v>216589</v>
      </c>
    </row>
    <row r="13">
      <c r="A13" s="4" t="inlineStr">
        <is>
          <t>(Loss) income before income taxes</t>
        </is>
      </c>
      <c r="B13" s="6" t="n">
        <v>-22959</v>
      </c>
      <c r="C13" s="6" t="n">
        <v>-116968</v>
      </c>
      <c r="D13" s="6" t="n">
        <v>2664</v>
      </c>
      <c r="E13" s="6" t="n">
        <v>-117</v>
      </c>
      <c r="F13" s="6" t="n">
        <v>248</v>
      </c>
      <c r="G13" s="6" t="n">
        <v>1580</v>
      </c>
      <c r="H13" s="6" t="n">
        <v>-212588</v>
      </c>
      <c r="I13" s="6" t="n">
        <v>10696</v>
      </c>
      <c r="J13" s="6" t="n">
        <v>20945</v>
      </c>
      <c r="K13" s="6" t="n">
        <v>39536</v>
      </c>
      <c r="L13" s="6" t="n">
        <v>46227</v>
      </c>
      <c r="M13" s="6" t="n">
        <v>43095</v>
      </c>
      <c r="N13" s="6" t="n">
        <v>-137380</v>
      </c>
      <c r="O13" s="6" t="n">
        <v>-200064</v>
      </c>
      <c r="P13" s="6" t="n">
        <v>149803</v>
      </c>
    </row>
    <row r="14">
      <c r="A14" s="4" t="inlineStr">
        <is>
          <t>Income tax (benefit) expense</t>
        </is>
      </c>
      <c r="B14" s="6" t="n">
        <v>-8848</v>
      </c>
      <c r="C14" s="6" t="n">
        <v>-34794</v>
      </c>
      <c r="D14" s="6" t="n">
        <v>-421</v>
      </c>
      <c r="E14" s="6" t="n">
        <v>-910</v>
      </c>
      <c r="F14" s="6" t="n">
        <v>-2300</v>
      </c>
      <c r="G14" s="6" t="n">
        <v>-600</v>
      </c>
      <c r="H14" s="6" t="n">
        <v>-300</v>
      </c>
      <c r="I14" s="6" t="n">
        <v>2200</v>
      </c>
      <c r="J14" s="6" t="n">
        <v>3591</v>
      </c>
      <c r="K14" s="6" t="n">
        <v>10530</v>
      </c>
      <c r="L14" s="6" t="n">
        <v>12911</v>
      </c>
      <c r="M14" s="6" t="n">
        <v>12259</v>
      </c>
      <c r="N14" s="6" t="n">
        <v>-44973</v>
      </c>
      <c r="O14" s="6" t="n">
        <v>-1000</v>
      </c>
      <c r="P14" s="6" t="n">
        <v>39291</v>
      </c>
    </row>
    <row r="15">
      <c r="A15" s="4" t="inlineStr">
        <is>
          <t>Net (loss) income</t>
        </is>
      </c>
      <c r="B15" s="5" t="n">
        <v>-14111</v>
      </c>
      <c r="C15" s="5" t="n">
        <v>-82174</v>
      </c>
      <c r="D15" s="5" t="n">
        <v>3085</v>
      </c>
      <c r="E15" s="5" t="n">
        <v>793</v>
      </c>
      <c r="F15" s="5" t="n">
        <v>2548</v>
      </c>
      <c r="G15" s="5" t="n">
        <v>2180</v>
      </c>
      <c r="H15" s="5" t="n">
        <v>-212288</v>
      </c>
      <c r="I15" s="5" t="n">
        <v>8496</v>
      </c>
      <c r="J15" s="5" t="n">
        <v>17354</v>
      </c>
      <c r="K15" s="5" t="n">
        <v>29006</v>
      </c>
      <c r="L15" s="5" t="n">
        <v>33316</v>
      </c>
      <c r="M15" s="5" t="n">
        <v>30836</v>
      </c>
      <c r="N15" s="6" t="n">
        <v>-92407</v>
      </c>
      <c r="O15" s="6" t="n">
        <v>-199064</v>
      </c>
      <c r="P15" s="6" t="n">
        <v>110512</v>
      </c>
    </row>
    <row r="16">
      <c r="A16" s="4" t="inlineStr">
        <is>
          <t>FF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borrowings and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849</v>
      </c>
      <c r="O17" s="6" t="n">
        <v>7076</v>
      </c>
      <c r="P17" s="6" t="n">
        <v>6422</v>
      </c>
    </row>
    <row r="18">
      <c r="A18" s="3"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earnings from investment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2012</v>
      </c>
      <c r="O19" s="6" t="n">
        <v>-189737</v>
      </c>
      <c r="P19" s="6" t="n">
        <v>123407</v>
      </c>
    </row>
    <row r="20">
      <c r="A20" s="4"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c r="P20" s="6" t="n">
        <v>-6251</v>
      </c>
    </row>
    <row r="21">
      <c r="A21" s="4" t="inlineStr">
        <is>
          <t>Total noninteres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2012</v>
      </c>
      <c r="O21" s="6" t="n">
        <v>-189738</v>
      </c>
      <c r="P21" s="6" t="n">
        <v>117156</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pensation and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361</v>
      </c>
      <c r="O23" s="6" t="n">
        <v>1135</v>
      </c>
      <c r="P23" s="6" t="n">
        <v>1331</v>
      </c>
    </row>
    <row r="24">
      <c r="A24" s="4" t="inlineStr">
        <is>
          <t>Occupancy an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v>
      </c>
      <c r="O24" s="6" t="n">
        <v>9</v>
      </c>
      <c r="P24" s="6" t="n">
        <v>12</v>
      </c>
    </row>
    <row r="25">
      <c r="A25" s="4" t="inlineStr">
        <is>
          <t>Professional services and market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054</v>
      </c>
      <c r="O25" s="6" t="n">
        <v>3617</v>
      </c>
      <c r="P25" s="6" t="n">
        <v>2946</v>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418</v>
      </c>
      <c r="O26" s="6" t="n">
        <v>1120</v>
      </c>
      <c r="P26" s="6" t="n">
        <v>1000</v>
      </c>
    </row>
    <row r="27">
      <c r="A27" s="4" t="inlineStr">
        <is>
          <t>Total non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858</v>
      </c>
      <c r="O27" s="6" t="n">
        <v>5881</v>
      </c>
      <c r="P27" s="6" t="n">
        <v>5289</v>
      </c>
    </row>
    <row r="28">
      <c r="A28" s="4" t="inlineStr">
        <is>
          <t>(Loss) income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5719</v>
      </c>
      <c r="O28" s="6" t="n">
        <v>-202695</v>
      </c>
      <c r="P28" s="6" t="n">
        <v>105445</v>
      </c>
    </row>
    <row r="29">
      <c r="A29" s="4" t="inlineStr">
        <is>
          <t>Income tax (benefi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312</v>
      </c>
      <c r="O29" s="6" t="n">
        <v>-3631</v>
      </c>
      <c r="P29" s="6" t="n">
        <v>-5067</v>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92407</v>
      </c>
      <c r="O30" s="5" t="n">
        <v>-199064</v>
      </c>
      <c r="P30" s="5" t="n">
        <v>110512</v>
      </c>
    </row>
  </sheetData>
  <mergeCells count="3">
    <mergeCell ref="B1:M1"/>
    <mergeCell ref="N1:P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s of Comprehensive Income (Los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Net (loss) income</t>
        </is>
      </c>
      <c r="B3" s="5" t="n">
        <v>-14111</v>
      </c>
      <c r="C3" s="5" t="n">
        <v>-82174</v>
      </c>
      <c r="D3" s="5" t="n">
        <v>3085</v>
      </c>
      <c r="E3" s="5" t="n">
        <v>793</v>
      </c>
      <c r="F3" s="5" t="n">
        <v>2548</v>
      </c>
      <c r="G3" s="5" t="n">
        <v>2180</v>
      </c>
      <c r="H3" s="5" t="n">
        <v>-212288</v>
      </c>
      <c r="I3" s="5" t="n">
        <v>8496</v>
      </c>
      <c r="J3" s="5" t="n">
        <v>17354</v>
      </c>
      <c r="K3" s="5" t="n">
        <v>29006</v>
      </c>
      <c r="L3" s="5" t="n">
        <v>33316</v>
      </c>
      <c r="M3" s="5" t="n">
        <v>30836</v>
      </c>
      <c r="N3" s="5" t="n">
        <v>-92407</v>
      </c>
      <c r="O3" s="5" t="n">
        <v>-199064</v>
      </c>
      <c r="P3" s="5" t="n">
        <v>110512</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alized holding gains (losses) on securities arising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863</v>
      </c>
      <c r="O5" s="6" t="n">
        <v>-1594</v>
      </c>
      <c r="P5" s="6" t="n">
        <v>-13228</v>
      </c>
    </row>
    <row r="6">
      <c r="A6" s="4" t="inlineStr">
        <is>
          <t>Reclassification adjustment for gain included in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52</v>
      </c>
      <c r="O6" s="6" t="n">
        <v>-1630</v>
      </c>
      <c r="P6" s="4" t="inlineStr">
        <is>
          <t xml:space="preserve"> </t>
        </is>
      </c>
    </row>
    <row r="7">
      <c r="A7" s="4" t="inlineStr">
        <is>
          <t>Total change in unrealized gain (loss) on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11</v>
      </c>
      <c r="O7" s="6" t="n">
        <v>-3224</v>
      </c>
      <c r="P7" s="6" t="n">
        <v>-13228</v>
      </c>
    </row>
    <row r="8">
      <c r="A8" s="4" t="inlineStr">
        <is>
          <t>Unrealized gain on cash flow hedge arising during this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651</v>
      </c>
      <c r="O8" s="4" t="inlineStr">
        <is>
          <t xml:space="preserve"> </t>
        </is>
      </c>
      <c r="P8" s="4" t="inlineStr">
        <is>
          <t xml:space="preserve"> </t>
        </is>
      </c>
    </row>
    <row r="9">
      <c r="A9" s="4" t="inlineStr">
        <is>
          <t>Amortization of unrealized gain (loss) on securities transferred from available-for-sale to held-to-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90</v>
      </c>
      <c r="O9" s="6" t="n">
        <v>980</v>
      </c>
      <c r="P9" s="6" t="n">
        <v>-990</v>
      </c>
    </row>
    <row r="10">
      <c r="A10" s="4" t="inlineStr">
        <is>
          <t>Total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272</v>
      </c>
      <c r="O10" s="6" t="n">
        <v>-2244</v>
      </c>
      <c r="P10" s="6" t="n">
        <v>-14218</v>
      </c>
    </row>
    <row r="11">
      <c r="A11" s="4" t="inlineStr">
        <is>
          <t>Total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7135</v>
      </c>
      <c r="O11" s="6" t="n">
        <v>-201308</v>
      </c>
      <c r="P11" s="6" t="n">
        <v>96294</v>
      </c>
    </row>
    <row r="12">
      <c r="A12" s="4" t="inlineStr">
        <is>
          <t>FF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2407</v>
      </c>
      <c r="O13" s="6" t="n">
        <v>-199064</v>
      </c>
      <c r="P13" s="6" t="n">
        <v>110512</v>
      </c>
    </row>
    <row r="14">
      <c r="A14" s="3"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alized holding gains (losses) on securities arising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863</v>
      </c>
      <c r="O15" s="6" t="n">
        <v>-1594</v>
      </c>
      <c r="P15" s="6" t="n">
        <v>-13228</v>
      </c>
    </row>
    <row r="16">
      <c r="A16" s="4" t="inlineStr">
        <is>
          <t>Reclassification adjustment for gain included in 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52</v>
      </c>
      <c r="O16" s="6" t="n">
        <v>-1630</v>
      </c>
      <c r="P16" s="4" t="inlineStr">
        <is>
          <t xml:space="preserve"> </t>
        </is>
      </c>
    </row>
    <row r="17">
      <c r="A17" s="4" t="inlineStr">
        <is>
          <t>Total change in unrealized gain (loss) on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11</v>
      </c>
      <c r="O17" s="6" t="n">
        <v>-3224</v>
      </c>
      <c r="P17" s="6" t="n">
        <v>-13228</v>
      </c>
    </row>
    <row r="18">
      <c r="A18" s="4" t="inlineStr">
        <is>
          <t>Unrealized gain on cash flow hedge arising during this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651</v>
      </c>
      <c r="O18" s="4" t="inlineStr">
        <is>
          <t xml:space="preserve"> </t>
        </is>
      </c>
      <c r="P18" s="4" t="inlineStr">
        <is>
          <t xml:space="preserve"> </t>
        </is>
      </c>
    </row>
    <row r="19">
      <c r="A19" s="4" t="inlineStr">
        <is>
          <t>Amortization of unrealized gain (loss) on securities transferred from available-for-sale to held-to-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90</v>
      </c>
      <c r="O19" s="6" t="n">
        <v>980</v>
      </c>
      <c r="P19" s="6" t="n">
        <v>-990</v>
      </c>
    </row>
    <row r="20">
      <c r="A20" s="4" t="inlineStr">
        <is>
          <t>Total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272</v>
      </c>
      <c r="O20" s="6" t="n">
        <v>-2244</v>
      </c>
      <c r="P20" s="6" t="n">
        <v>-14218</v>
      </c>
    </row>
    <row r="21">
      <c r="A21" s="4" t="inlineStr">
        <is>
          <t>Total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7135</v>
      </c>
      <c r="O21" s="5" t="n">
        <v>-201308</v>
      </c>
      <c r="P21" s="5" t="n">
        <v>96294</v>
      </c>
    </row>
  </sheetData>
  <mergeCells count="3">
    <mergeCell ref="B1:M1"/>
    <mergeCell ref="N1:P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Statements of Cash Flow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2407</v>
      </c>
      <c r="C4" s="5" t="n">
        <v>-199064</v>
      </c>
      <c r="D4" s="5" t="n">
        <v>110512</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954</v>
      </c>
      <c r="C6" s="6" t="n">
        <v>1674</v>
      </c>
      <c r="D6" s="6" t="n">
        <v>3467</v>
      </c>
    </row>
    <row r="7">
      <c r="A7" s="4" t="inlineStr">
        <is>
          <t>Deferred tax liability (benefit)</t>
        </is>
      </c>
      <c r="B7" s="6" t="n">
        <v>-49773</v>
      </c>
      <c r="C7" s="6" t="n">
        <v>-3612</v>
      </c>
      <c r="D7" s="6" t="n">
        <v>487</v>
      </c>
    </row>
    <row r="8">
      <c r="A8" s="4" t="inlineStr">
        <is>
          <t>Decrease (increase) in other assets</t>
        </is>
      </c>
      <c r="B8" s="6" t="n">
        <v>19533</v>
      </c>
      <c r="C8" s="6" t="n">
        <v>11224</v>
      </c>
      <c r="D8" s="6" t="n">
        <v>-38999</v>
      </c>
    </row>
    <row r="9">
      <c r="A9" s="4" t="inlineStr">
        <is>
          <t>(Decrease) increase in accounts payable and other liabilities</t>
        </is>
      </c>
      <c r="B9" s="6" t="n">
        <v>-16610</v>
      </c>
      <c r="C9" s="6" t="n">
        <v>-17900</v>
      </c>
      <c r="D9" s="6" t="n">
        <v>16286</v>
      </c>
    </row>
    <row r="10">
      <c r="A10" s="4" t="inlineStr">
        <is>
          <t>Net cash used in operating activities</t>
        </is>
      </c>
      <c r="B10" s="6" t="n">
        <v>-8784</v>
      </c>
      <c r="C10" s="6" t="n">
        <v>7924</v>
      </c>
      <c r="D10" s="6" t="n">
        <v>101490</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287364</v>
      </c>
      <c r="C12" s="6" t="n">
        <v>132775</v>
      </c>
      <c r="D12" s="6" t="n">
        <v>-3246718</v>
      </c>
    </row>
    <row r="13">
      <c r="A13" s="3" t="inlineStr">
        <is>
          <t>Cash Flows from Financing Activities:</t>
        </is>
      </c>
      <c r="B13" s="4" t="inlineStr">
        <is>
          <t xml:space="preserve"> </t>
        </is>
      </c>
      <c r="C13" s="4" t="inlineStr">
        <is>
          <t xml:space="preserve"> </t>
        </is>
      </c>
      <c r="D13" s="4" t="inlineStr">
        <is>
          <t xml:space="preserve"> </t>
        </is>
      </c>
    </row>
    <row r="14">
      <c r="A14" s="4" t="inlineStr">
        <is>
          <t>Net (decrease) increase in line of credit</t>
        </is>
      </c>
      <c r="B14" s="4" t="inlineStr">
        <is>
          <t xml:space="preserve"> </t>
        </is>
      </c>
      <c r="C14" s="6" t="n">
        <v>-20000</v>
      </c>
      <c r="D14" s="6" t="n">
        <v>1500</v>
      </c>
    </row>
    <row r="15">
      <c r="A15" s="4" t="inlineStr">
        <is>
          <t>Net increase in subordinated debt</t>
        </is>
      </c>
      <c r="B15" s="6" t="n">
        <v>62</v>
      </c>
      <c r="C15" s="6" t="n">
        <v>62</v>
      </c>
      <c r="D15" s="6" t="n">
        <v>147639</v>
      </c>
    </row>
    <row r="16">
      <c r="A16" s="4" t="inlineStr">
        <is>
          <t>Proceeds from issuance of common stock</t>
        </is>
      </c>
      <c r="B16" s="6" t="n">
        <v>35318</v>
      </c>
      <c r="C16" s="4" t="inlineStr">
        <is>
          <t xml:space="preserve"> </t>
        </is>
      </c>
      <c r="D16" s="4" t="inlineStr">
        <is>
          <t xml:space="preserve"> </t>
        </is>
      </c>
    </row>
    <row r="17">
      <c r="A17" s="4" t="inlineStr">
        <is>
          <t>Proceeds from issuance of preferred stock</t>
        </is>
      </c>
      <c r="B17" s="6" t="n">
        <v>138462</v>
      </c>
      <c r="C17" s="4" t="inlineStr">
        <is>
          <t xml:space="preserve"> </t>
        </is>
      </c>
      <c r="D17" s="4" t="inlineStr">
        <is>
          <t xml:space="preserve"> </t>
        </is>
      </c>
    </row>
    <row r="18">
      <c r="A18" s="4" t="inlineStr">
        <is>
          <t>Proceeds from issuance of warrants</t>
        </is>
      </c>
      <c r="B18" s="6" t="n">
        <v>54219</v>
      </c>
      <c r="C18" s="4" t="inlineStr">
        <is>
          <t xml:space="preserve"> </t>
        </is>
      </c>
      <c r="D18" s="4" t="inlineStr">
        <is>
          <t xml:space="preserve"> </t>
        </is>
      </c>
    </row>
    <row r="19">
      <c r="A19" s="4" t="inlineStr">
        <is>
          <t>Equity issuance costs</t>
        </is>
      </c>
      <c r="B19" s="6" t="n">
        <v>-13519</v>
      </c>
      <c r="C19" s="4" t="inlineStr">
        <is>
          <t xml:space="preserve"> </t>
        </is>
      </c>
      <c r="D19" s="4" t="inlineStr">
        <is>
          <t xml:space="preserve"> </t>
        </is>
      </c>
    </row>
    <row r="20">
      <c r="A20" s="4" t="inlineStr">
        <is>
          <t>Proceeds from the sale of stock, net</t>
        </is>
      </c>
      <c r="B20" s="4" t="inlineStr">
        <is>
          <t xml:space="preserve"> </t>
        </is>
      </c>
      <c r="C20" s="6" t="n">
        <v>158</v>
      </c>
      <c r="D20" s="6" t="n">
        <v>18</v>
      </c>
    </row>
    <row r="21">
      <c r="A21" s="4" t="inlineStr">
        <is>
          <t>Repurchase of stock</t>
        </is>
      </c>
      <c r="B21" s="6" t="n">
        <v>-149</v>
      </c>
      <c r="C21" s="6" t="n">
        <v>-538</v>
      </c>
      <c r="D21" s="6" t="n">
        <v>-4623</v>
      </c>
    </row>
    <row r="22">
      <c r="A22" s="4" t="inlineStr">
        <is>
          <t>Dividends paid</t>
        </is>
      </c>
      <c r="B22" s="6" t="n">
        <v>-1130</v>
      </c>
      <c r="C22" s="6" t="n">
        <v>-9020</v>
      </c>
      <c r="D22" s="6" t="n">
        <v>-24830</v>
      </c>
    </row>
    <row r="23">
      <c r="A23" s="4" t="inlineStr">
        <is>
          <t>Net cash (used in) provided by financing activities</t>
        </is>
      </c>
      <c r="B23" s="6" t="n">
        <v>-589077</v>
      </c>
      <c r="C23" s="6" t="n">
        <v>529436</v>
      </c>
      <c r="D23" s="6" t="n">
        <v>2679965</v>
      </c>
    </row>
    <row r="24">
      <c r="A24" s="4" t="inlineStr">
        <is>
          <t>(Decrease) Increase in cash and cash equivalents</t>
        </is>
      </c>
      <c r="B24" s="6" t="n">
        <v>-310497</v>
      </c>
      <c r="C24" s="6" t="n">
        <v>670135</v>
      </c>
      <c r="D24" s="6" t="n">
        <v>-465263</v>
      </c>
    </row>
    <row r="25">
      <c r="A25" s="4" t="inlineStr">
        <is>
          <t>Cash and cash equivalents at beginning of year</t>
        </is>
      </c>
      <c r="B25" s="6" t="n">
        <v>1326629</v>
      </c>
      <c r="C25" s="6" t="n">
        <v>656494</v>
      </c>
      <c r="D25" s="6" t="n">
        <v>1121757</v>
      </c>
    </row>
    <row r="26">
      <c r="A26" s="4" t="inlineStr">
        <is>
          <t>Cash and cash equivalents at end of period</t>
        </is>
      </c>
      <c r="B26" s="6" t="n">
        <v>1016132</v>
      </c>
      <c r="C26" s="6" t="n">
        <v>1326629</v>
      </c>
      <c r="D26" s="6" t="n">
        <v>656494</v>
      </c>
    </row>
    <row r="27">
      <c r="A27" s="4" t="inlineStr">
        <is>
          <t>FFI</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loss) income</t>
        </is>
      </c>
      <c r="B29" s="6" t="n">
        <v>-92407</v>
      </c>
      <c r="C29" s="6" t="n">
        <v>-199064</v>
      </c>
      <c r="D29" s="6" t="n">
        <v>110512</v>
      </c>
    </row>
    <row r="30">
      <c r="A30" s="3" t="inlineStr">
        <is>
          <t>Adjustments to reconcile net (loss) income to net cash used in operating activities:</t>
        </is>
      </c>
      <c r="B30" s="4" t="inlineStr">
        <is>
          <t xml:space="preserve"> </t>
        </is>
      </c>
      <c r="C30" s="4" t="inlineStr">
        <is>
          <t xml:space="preserve"> </t>
        </is>
      </c>
      <c r="D30" s="4" t="inlineStr">
        <is>
          <t xml:space="preserve"> </t>
        </is>
      </c>
    </row>
    <row r="31">
      <c r="A31" s="4" t="inlineStr">
        <is>
          <t>Loss (Earnings) from investment in subsidiaries</t>
        </is>
      </c>
      <c r="B31" s="6" t="n">
        <v>82012</v>
      </c>
      <c r="C31" s="6" t="n">
        <v>189737</v>
      </c>
      <c r="D31" s="6" t="n">
        <v>-123407</v>
      </c>
    </row>
    <row r="32">
      <c r="A32" s="4" t="inlineStr">
        <is>
          <t>Stock-based compensation expense</t>
        </is>
      </c>
      <c r="B32" s="6" t="n">
        <v>842</v>
      </c>
      <c r="C32" s="6" t="n">
        <v>148</v>
      </c>
      <c r="D32" s="6" t="n">
        <v>153</v>
      </c>
    </row>
    <row r="33">
      <c r="A33" s="4" t="inlineStr">
        <is>
          <t>Deferred tax liability (benefit)</t>
        </is>
      </c>
      <c r="B33" s="6" t="n">
        <v>-7943</v>
      </c>
      <c r="C33" s="6" t="n">
        <v>2407</v>
      </c>
      <c r="D33" s="6" t="n">
        <v>-4497</v>
      </c>
    </row>
    <row r="34">
      <c r="A34" s="4" t="inlineStr">
        <is>
          <t>Decrease (increase) in other assets</t>
        </is>
      </c>
      <c r="B34" s="6" t="n">
        <v>-36</v>
      </c>
      <c r="C34" s="6" t="n">
        <v>3522</v>
      </c>
      <c r="D34" s="6" t="n">
        <v>-5140</v>
      </c>
    </row>
    <row r="35">
      <c r="A35" s="4" t="inlineStr">
        <is>
          <t>(Decrease) increase in accounts payable and other liabilities</t>
        </is>
      </c>
      <c r="B35" s="6" t="n">
        <v>-53</v>
      </c>
      <c r="C35" s="6" t="n">
        <v>2283</v>
      </c>
      <c r="D35" s="6" t="n">
        <v>4425</v>
      </c>
    </row>
    <row r="36">
      <c r="A36" s="4" t="inlineStr">
        <is>
          <t>Net cash used in operating activities</t>
        </is>
      </c>
      <c r="B36" s="6" t="n">
        <v>-17585</v>
      </c>
      <c r="C36" s="6" t="n">
        <v>-967</v>
      </c>
      <c r="D36" s="6" t="n">
        <v>-17954</v>
      </c>
    </row>
    <row r="37">
      <c r="A37" s="3" t="inlineStr">
        <is>
          <t>Cash Flows from Investing Activities:</t>
        </is>
      </c>
      <c r="B37" s="4" t="inlineStr">
        <is>
          <t xml:space="preserve"> </t>
        </is>
      </c>
      <c r="C37" s="4" t="inlineStr">
        <is>
          <t xml:space="preserve"> </t>
        </is>
      </c>
      <c r="D37" s="4" t="inlineStr">
        <is>
          <t xml:space="preserve"> </t>
        </is>
      </c>
    </row>
    <row r="38">
      <c r="A38" s="4" t="inlineStr">
        <is>
          <t>Investment in subsidiaries</t>
        </is>
      </c>
      <c r="B38" s="6" t="n">
        <v>-200000</v>
      </c>
      <c r="C38" s="6" t="n">
        <v>-35000</v>
      </c>
      <c r="D38" s="6" t="n">
        <v>-95000</v>
      </c>
    </row>
    <row r="39">
      <c r="A39" s="4" t="inlineStr">
        <is>
          <t>Dividend from subsidiary</t>
        </is>
      </c>
      <c r="B39" s="4" t="inlineStr">
        <is>
          <t xml:space="preserve"> </t>
        </is>
      </c>
      <c r="C39" s="6" t="n">
        <v>47500</v>
      </c>
      <c r="D39" s="4" t="inlineStr">
        <is>
          <t xml:space="preserve"> </t>
        </is>
      </c>
    </row>
    <row r="40">
      <c r="A40" s="4" t="inlineStr">
        <is>
          <t>Net cash provided by (used in) investing activities</t>
        </is>
      </c>
      <c r="B40" s="6" t="n">
        <v>-200000</v>
      </c>
      <c r="C40" s="6" t="n">
        <v>12500</v>
      </c>
      <c r="D40" s="6" t="n">
        <v>-95000</v>
      </c>
    </row>
    <row r="41">
      <c r="A41" s="3" t="inlineStr">
        <is>
          <t>Cash Flows from Financing Activities:</t>
        </is>
      </c>
      <c r="B41" s="4" t="inlineStr">
        <is>
          <t xml:space="preserve"> </t>
        </is>
      </c>
      <c r="C41" s="4" t="inlineStr">
        <is>
          <t xml:space="preserve"> </t>
        </is>
      </c>
      <c r="D41" s="4" t="inlineStr">
        <is>
          <t xml:space="preserve"> </t>
        </is>
      </c>
    </row>
    <row r="42">
      <c r="A42" s="4" t="inlineStr">
        <is>
          <t>Net (decrease) increase in line of credit</t>
        </is>
      </c>
      <c r="B42" s="4" t="inlineStr">
        <is>
          <t xml:space="preserve"> </t>
        </is>
      </c>
      <c r="C42" s="6" t="n">
        <v>-20000</v>
      </c>
      <c r="D42" s="6" t="n">
        <v>1500</v>
      </c>
    </row>
    <row r="43">
      <c r="A43" s="4" t="inlineStr">
        <is>
          <t>Net increase in subordinated debt</t>
        </is>
      </c>
      <c r="B43" s="6" t="n">
        <v>62</v>
      </c>
      <c r="C43" s="6" t="n">
        <v>62</v>
      </c>
      <c r="D43" s="6" t="n">
        <v>147639</v>
      </c>
    </row>
    <row r="44">
      <c r="A44" s="4" t="inlineStr">
        <is>
          <t>Proceeds from issuance of common stock</t>
        </is>
      </c>
      <c r="B44" s="6" t="n">
        <v>35318</v>
      </c>
      <c r="C44" s="4" t="inlineStr">
        <is>
          <t xml:space="preserve"> </t>
        </is>
      </c>
      <c r="D44" s="4" t="inlineStr">
        <is>
          <t xml:space="preserve"> </t>
        </is>
      </c>
    </row>
    <row r="45">
      <c r="A45" s="4" t="inlineStr">
        <is>
          <t>Proceeds from issuance of preferred stock</t>
        </is>
      </c>
      <c r="B45" s="6" t="n">
        <v>138462</v>
      </c>
      <c r="C45" s="4" t="inlineStr">
        <is>
          <t xml:space="preserve"> </t>
        </is>
      </c>
      <c r="D45" s="4" t="inlineStr">
        <is>
          <t xml:space="preserve"> </t>
        </is>
      </c>
    </row>
    <row r="46">
      <c r="A46" s="4" t="inlineStr">
        <is>
          <t>Proceeds from issuance of warrants</t>
        </is>
      </c>
      <c r="B46" s="6" t="n">
        <v>54219</v>
      </c>
      <c r="C46" s="4" t="inlineStr">
        <is>
          <t xml:space="preserve"> </t>
        </is>
      </c>
      <c r="D46" s="4" t="inlineStr">
        <is>
          <t xml:space="preserve"> </t>
        </is>
      </c>
    </row>
    <row r="47">
      <c r="A47" s="4" t="inlineStr">
        <is>
          <t>Equity issuance costs</t>
        </is>
      </c>
      <c r="B47" s="6" t="n">
        <v>-13519</v>
      </c>
      <c r="C47" s="4" t="inlineStr">
        <is>
          <t xml:space="preserve"> </t>
        </is>
      </c>
      <c r="D47" s="4" t="inlineStr">
        <is>
          <t xml:space="preserve"> </t>
        </is>
      </c>
    </row>
    <row r="48">
      <c r="A48" s="4" t="inlineStr">
        <is>
          <t>Proceeds from the sale of stock, net</t>
        </is>
      </c>
      <c r="B48" s="4" t="inlineStr">
        <is>
          <t xml:space="preserve"> </t>
        </is>
      </c>
      <c r="C48" s="6" t="n">
        <v>158</v>
      </c>
      <c r="D48" s="6" t="n">
        <v>18</v>
      </c>
    </row>
    <row r="49">
      <c r="A49" s="4" t="inlineStr">
        <is>
          <t>Repurchase of stock</t>
        </is>
      </c>
      <c r="B49" s="4" t="inlineStr">
        <is>
          <t xml:space="preserve"> </t>
        </is>
      </c>
      <c r="C49" s="4" t="inlineStr">
        <is>
          <t xml:space="preserve"> </t>
        </is>
      </c>
      <c r="D49" s="6" t="n">
        <v>-3482</v>
      </c>
    </row>
    <row r="50">
      <c r="A50" s="4" t="inlineStr">
        <is>
          <t>Intercompany accounts, net (increase) decrease</t>
        </is>
      </c>
      <c r="B50" s="6" t="n">
        <v>-3398</v>
      </c>
      <c r="C50" s="6" t="n">
        <v>8447</v>
      </c>
      <c r="D50" s="6" t="n">
        <v>-5571</v>
      </c>
    </row>
    <row r="51">
      <c r="A51" s="4" t="inlineStr">
        <is>
          <t>Dividends paid</t>
        </is>
      </c>
      <c r="B51" s="6" t="n">
        <v>-1130</v>
      </c>
      <c r="C51" s="6" t="n">
        <v>-9020</v>
      </c>
      <c r="D51" s="6" t="n">
        <v>-24830</v>
      </c>
    </row>
    <row r="52">
      <c r="A52" s="4" t="inlineStr">
        <is>
          <t>Net cash (used in) provided by financing activities</t>
        </is>
      </c>
      <c r="B52" s="6" t="n">
        <v>210014</v>
      </c>
      <c r="C52" s="6" t="n">
        <v>-20353</v>
      </c>
      <c r="D52" s="6" t="n">
        <v>115274</v>
      </c>
    </row>
    <row r="53">
      <c r="A53" s="4" t="inlineStr">
        <is>
          <t>(Decrease) Increase in cash and cash equivalents</t>
        </is>
      </c>
      <c r="B53" s="6" t="n">
        <v>-7571</v>
      </c>
      <c r="C53" s="6" t="n">
        <v>-8820</v>
      </c>
      <c r="D53" s="6" t="n">
        <v>2320</v>
      </c>
    </row>
    <row r="54">
      <c r="A54" s="4" t="inlineStr">
        <is>
          <t>Cash and cash equivalents at beginning of year</t>
        </is>
      </c>
      <c r="B54" s="6" t="n">
        <v>15263</v>
      </c>
      <c r="C54" s="6" t="n">
        <v>24083</v>
      </c>
      <c r="D54" s="6" t="n">
        <v>21763</v>
      </c>
    </row>
    <row r="55">
      <c r="A55" s="4" t="inlineStr">
        <is>
          <t>Cash and cash equivalents at end of period</t>
        </is>
      </c>
      <c r="B55" s="5" t="n">
        <v>7692</v>
      </c>
      <c r="C55" s="5" t="n">
        <v>15263</v>
      </c>
      <c r="D55" s="5" t="n">
        <v>2408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NOTE 5: ALLOWANCE FOR CREDIT LOSSES The Company accounts for ACL related to loans in accordance with ASU 2016-13, Financial Instruments – Credit Losses (Topic 326): Measurement of Credit Losses on Financial Instruments, which requires the Company to record an estimate of current expected credit losses (“CECL”) for loans at the time of origination. The ACL is maintained at a level deemed appropriate by management to provide for expected credit losses in the portfolio as of the date of the consolidated balance sheet. ​ The measurement of the ACL is performed by collectively pooling and evaluating loans with similar risk characteristics. The quantitative CECL model estimates credit losses by applying pool-specific probability of default (“PD”) and loss given default (“LGD”) rates to the expected exposure at default ("EAD") over the contractual life of the loans. A significant portion of the ACL is calculated and measured on a collective pool basis, representing $7.8 billion or approximately 97.6% of the total blended loans held for investment portfolio as of December 31, 2024. As of December 31, 2023, the ACL was calculated and measured based upon $9.9 billion or 97.2% of the total blended portfolio evaluated on a collective pool ​ The measurement also incorporates qualitative components such as internal and external risk factors that may not be adequately assessed in the quantitative model. Qualitative adjustments primarily relate to segments of the loan portfolio deemed by management to be of a higher-risk profile or other factors where management believes the quantitative component of the ACL model may not be fully reflective of levels deemed adequate in the judgment of management. Qualitative adjustments may also relate to uncertainty as to future macroeconomic conditions and the related impact on certain loan segments. Management reviews the need for an appropriate level of quantitative adjustments on a quarterly basis, and as such, the amount and allocation of qualitative adjustments may change in future periods. Management applies a two-year time horizon in its ACL model at which there is a gradual reversion back to historical loss experience over two year period. ​ For purposes of calculating the ACL, the Company has elected to include deferred loan fees and expenses in the loan balance and exclude accrued interest from loan balances. ​ The following is a rollforward of the allowance for credit losses related to loans held for investment for the years ended December 31: ​ ​ ​ ​ ​ ​ ​ ​ ​ ​ ​ ​ ​ ​ ​ ​ ​ ​ ​ ​ ​ ​ Provision ​ ​ ​ ​ ​ ​ ​ ​ ​ ​ Beginning (Reversal) for ​ ​ ​ ​ ​ Ending (dollars in thousands) ​ Balance ​ Credit Losses ​ Chargeoffs ​ Recoveries ​ Balance 2024: ​ ​ ​ ​ ​ ​ Real estate loans: ​ ​ ​ ​ ​ ​ Residential properties ​ $ 9,921 ​ $ (2,048) ​ $ (657) ​ $ — ​ $ 7,216 Commercial properties ​ 4,148 ​ 3,499 ​ (964) ​ — ​ 6,683 Land and construction ​ 332 ​ (271) ​ — ​ — ​ 61 Commercial and industrial loans ​ 14,796 ​ 19,815 ​ (16,770) ​ 492 ​ 18,333 Consumer loans ​ 8 ​ 23 ​ (23) ​ 1 ​ 9 Total ​ $ 29,205 ​ $ 21,018 ​ $ (18,414) ​ $ 493 ​ $ 32,302 2023: ​ ​ ​ ​ ​ Real estate loans: ​ ​ ​ ​ ​ Residential properties ​ $ 8,306 ​ $ 1,615 ​ $ — ​ $ — ​ $ 9,921 Commercial properties ​ 8,714 ​ (4,317) ​ (249) ​ — ​ 4,148 Land and construction ​ 164 ​ 168 ​ — ​ — ​ 332 Commercial and industrial loans ​ 16,521 ​ 1,171 ​ (4,998) ​ 2,102 ​ 14,796 Consumer loans ​ 26 ​ (18) ​ (2) ​ 2 ​ 8 Total ​ $ 33,731 ​ $ (1,381) ​ $ (5,249) ​ $ 2,104 ​ $ 29,205 2022: ​ ​ ​ ​ ​ Real estate loans: ​ ​ ​ ​ ​ Residential properties ​ $ 2,637 ​ $ 5,674 ​ $ (5) ​ $ — ​ $ 8,306 Commercial properties ​ 17,049 ​ (8,335) ​ — ​ — ​ 8,714 Land and construction ​ 1,995 ​ (1,831) ​ — ​ — ​ 164 Commercial and industrial loans ​ 11,992 ​ 4,804 ​ (711) ​ 436 ​ 16,521 Consumer loans ​ 103 ​ (73) ​ (4) ​ — ​ 26 Total ​ $ 33,776 ​ $ 239 ​ $ (720) ​ $ 436 ​ $ 33,731 ​ ​ At December 31, 2024, the Company maintained an allowance for unfunded loan commitments totaling $1.3 million which is included in accounts payable and other liabilities. The allowance is calculated based mostly on loss rates for the type of loan/collateral in which the loan commitment relates with a drawdown probability applied to the available credit balance based on utilization rates for the prior year. ​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the loan portfolio. ​ Credit Risk Management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Loans listed as pass include larger non-homogeneous loans not meeting the risk rating definitions above and smaller, homogeneous loans not assessed on an individual basis. The following tables present risk categories of loans held for investment based on year of origination, and includes gross charge-offs in accordance with ASU 2022-02 as of the dates presented: ​ ​ ​ ​ ​ ​ ​ ​ ​ ​ ​ ​ ​ ​ ​ ​ ​ ​ ​ ​ ​ ​ ​ ​ ​ ​ ​ ​ ​ ​ ​ ​ ​ ​ ​ ​ ​ ​ ​ ​ ​ ​ ​ ​ ​ ​ Revolving ​ ​ ​ (dollars in thousands) 2024 2023 2022 2021 2020 Prior Loans Total December 31, 2024: ​ ​ ​ ​ ​ ​ ​ ​ ​ ​ ​ ​ ​ ​ ​ ​ ​ ​ ​ ​ ​ ​ ​ ​ Loans secured by real estate: ​ ​ ​ ​ ​ ​ ​ ​ ​ ​ ​ ​ ​ ​ ​ ​ ​ ​ ​ ​ ​ ​ ​ ​ Residential ​ ​ ​ ​ ​ ​ ​ ​ ​ ​ ​ ​ ​ ​ ​ ​ ​ ​ ​ ​ ​ ​ ​ ​ Multifamily ​ ​ ​ ​ ​ ​ ​ ​ ​ ​ ​ ​ ​ ​ ​ ​ ​ ​ ​ ​ ​ ​ ​ ​ Pass $ 101,311 $ 539 ​ $ 1,701,974 $ 749,864 $ 369,887 ​ $ 241,935 $ — $ 3,165,510 Special mention ​ ​ — ​ ​ — ​ ​ — ​ ​ 47,090 ​ ​ 18,572 ​ ​ 8,623 ​ ​ — ​ ​ 74,285 Substandard ​ ​ — ​ ​ — ​ ​ 13,231 ​ ​ — ​ ​ 18,234 ​ ​ 76,185 ​ ​ — ​ ​ 107,650 Total $ 101,311 $ 539 ​ $ 1,715,205 $ 796,954 $ 406,693 ​ $ 326,743 $ — $ 3,347,445 Gross charge-offs ​ $ — ​ $ — ​ $ — ​ $ — ​ $ — ​ $ 657 ​ $ — ​ $ 657 ​ ​ ​ ​ ​ ​ ​ ​ ​ ​ ​ ​ ​ ​ ​ ​ ​ ​ ​ ​ ​ ​ ​ ​ ​ Single family ​ ​ ​ ​ ​ ​ ​ ​ ​ ​ ​ ​ ​ ​ ​ ​ ​ ​ ​ ​ ​ ​ ​ ​ Pass $ 5,410 ​ $ 9,441 ​ $ 247,252 $ 255,096 $ 90,422 ​ $ 203,116 $ 44,580 $ 855,317 Special mention ​ ​ — ​ ​ — ​ ​ — ​ ​ — ​ ​ — ​ ​ — ​ ​ 510 ​ ​ 510 Substandard ​ ​ — ​ ​ — ​ ​ — ​ ​ — ​ ​ — ​ ​ 21,104 ​ ​ 25 ​ ​ 21,129 Total $ 5,410 $ 9,441 ​ $ 247,252 $ 255,096 $ 90,422 ​ $ 224,220 $ 45,115 $ 876,956 Gross charge-offs ​ $ — ​ $ — ​ $ — ​ $ — ​ $ — ​ $ — ​ $ — ​ $ — ​ ​ ​ ​ ​ ​ ​ ​ ​ ​ ​ ​ ​ ​ ​ ​ ​ ​ ​ ​ ​ ​ ​ ​ ​ Commercial real estate ​ ​ ​ ​ ​ ​ ​ ​ ​ ​ ​ ​ ​ ​ ​ ​ ​ ​ ​ ​ ​ ​ ​ ​ Pass $ 3,784 $ 2,398 ​ $ 217,827 $ 115,582 $ 136,414 ​ $ 378,101 $ — $ 854,106 Special mention ​ ​ — ​ ​ — ​ ​ 1,637 ​ ​ 1,299 ​ ​ 7,966 ​ ​ 4,795 ​ ​ — ​ ​ 15,697 Substandard ​ ​ — ​ ​ 12,900 ​ ​ — ​ ​ — ​ ​ 845 ​ ​ 20,133 ​ ​ — ​ ​ 33,878 Total $ 3,784 $ 15,298 ​ $ 219,464 $ 116,881 $ 145,225 ​ $ 403,029 $ — $ 903,681 Gross charge-offs ​ $ — ​ $ — ​ $ — ​ $ — ​ $ — ​ $ 964 ​ $ — ​ $ 964 ​ ​ ​ ​ ​ ​ ​ ​ ​ ​ ​ ​ ​ ​ ​ ​ ​ ​ ​ ​ ​ ​ ​ ​ ​ Land and construction ​ ​ ​ ​ ​ ​ ​ ​ ​ ​ ​ ​ ​ ​ ​ ​ ​ ​ ​ ​ ​ ​ ​ ​ Pass $ 125 $ 24,970 ​ $ 32,877 ​ $ 4,444 $ 1,035 ​ $ 5,683 $ — $ 69,134 Special mention ​ ​ — ​ ​ — ​ ​ — ​ ​ — ​ ​ — ​ ​ — ​ ​ — ​ ​ — Substandard ​ ​ — ​ ​ — ​ ​ — ​ ​ — ​ ​ — ​ ​ — ​ ​ — ​ ​ — Total $ 125 $ 24,970 ​ $ 32,877 $ 4,444 $ 1,035 ​ $ 5,683 $ — $ 69,134 Gross charge-offs ​ $ — ​ $ — ​ $ — ​ $ — ​ $ — ​ $ — ​ $ — ​ $ — ​ ​ ​ ​ ​ ​ ​ ​ ​ ​ ​ ​ ​ ​ ​ ​ ​ ​ ​ ​ ​ ​ ​ ​ ​ Commercial ​ ​ ​ ​ ​ ​ ​ ​ ​ ​ ​ ​ ​ ​ ​ ​ ​ ​ ​ ​ ​ ​ ​ ​ Pass $ 66,699 $ 151,580 ​ $ 972,111 ​ $ 234,062 $ 88,657 ​ $ 27,220 $ 1,147,464 $ 2,687,793 Special mention ​ ​ 690 ​ ​ 3,400 ​ ​ 9,430 ​ ​ 24,087 ​ ​ — ​ ​ 605 ​ ​ 7,602 ​ ​ 45,814 Substandard ​ ​ 2,593 ​ ​ 31 ​ ​ 28 ​ ​ 422 ​ ​ 12 ​ ​ 2,218 ​ ​ 4,103 ​ ​ 9,407 Total $ 69,982 $ 155,011 ​ $ 981,569 $ 258,571 $ 88,669 ​ $ 30,043 $ 1,159,169 $ 2,743,014 Gross charge-offs ​ $ 572 ​ $ 622 ​ $ 1,310 ​ $ 795 ​ $ 3,437 ​ $ 4,530 ​ $ 5,504 ​ $ 16,770 ​ ​ ​ ​ ​ ​ ​ ​ ​ ​ ​ ​ ​ ​ ​ ​ ​ ​ ​ ​ ​ ​ ​ ​ ​ Consumer ​ ​ ​ ​ ​ ​ ​ ​ ​ ​ ​ ​ ​ ​ ​ ​ ​ ​ ​ ​ ​ ​ ​ ​ Pass $ 89 $ 5 ​ $ — $ 107 $ — ​ $ 49 $ 913 $ 1,163 Special mention ​ ​ — ​ ​ — ​ ​ — ​ ​ — ​ ​ — ​ ​ — ​ ​ — ​ ​ — Substandard ​ ​ — ​ ​ — ​ ​ — ​ ​ — ​ ​ — ​ ​ — ​ ​ — ​ ​ — Total $ 89 $ 5 ​ $ — $ 107 $ — ​ $ 49 $ 913 $ 1,163 Gross charge-offs ​ $ — ​ $ — ​ $ — ​ $ — ​ $ — ​ $ — ​ $ 23 ​ $ 23 ​ ​ ​ ​ ​ ​ ​ ​ ​ ​ ​ ​ ​ ​ ​ ​ ​ ​ ​ ​ ​ ​ ​ ​ ​ Total loans ​ ​ ​ ​ ​ ​ ​ ​ ​ ​ ​ ​ ​ ​ ​ ​ ​ ​ ​ ​ ​ ​ ​ ​ Pass $ 177,418 $ 188,933 ​ $ 3,172,041 $ 1,359,155 $ 686,415 ​ $ 856,104 $ 1,192,957 $ 7,633,023 Special mention ​ ​ 690 ​ ​ 3,400 ​ ​ 11,067 ​ ​ 72,476 ​ ​ 26,538 ​ ​ 14,023 ​ ​ 8,112 ​ ​ 136,306 Substandard ​ ​ 2,593 ​ ​ 12,931 ​ ​ 13,259 ​ ​ 422 ​ ​ 19,091 ​ ​ 119,640 ​ ​ 4,128 ​ ​ 172,064 Total $ 180,701 $ 205,264 ​ $ 3,196,367 $ 1,432,053 $ 732,044 ​ $ 989,767 $ 1,205,197 $ 7,941,393 Gross charge-offs ​ $ 572 ​ $ 622 ​ $ 1,310 ​ $ 795 ​ $ 3,437 ​ $ 6,151 ​ $ 5,527 ​ $ 18,414 ​ ​ ​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 ​ ​ 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December 31, 2024: ​ ​ ​ ​ ​ ​ ​ ​ ​ ​ ​ ​ ​ ​ ​ Loans secured by real estate: ​ ​ ​ ​ ​ ​ ​ ​ Residential properties ​ ​ ​ ​ ​ ​ ​ ​ ​ ​ ​ ​ ​ ​ ​ Multifamily ​ $ 2,802 ​ $ — ​ $ — ​ $ 2,802 ​ $ — Single family ​ ​ 15,856 ​ ​ — ​ ​ — ​ ​ 15,856 ​ ​ — Commercial real estate loans ​ ​ 4,497 ​ ​ — ​ ​ — ​ ​ 4,497 ​ ​ — Commercial loans ​ — ​ — ​ 3,935 ​ 3,935 ​ 697 Total ​ $ 23,155 ​ $ — ​ $ 3,935 ​ $ 27,090 ​ $ 697 ​ ​ ​ ​ ​ ​ ​ ​ ​ ​ ​ ​ ​ ​ ​ ​ December 31, 2023: ​ ​ ​ ​ ​ ​ ​ ​ ​ ​ ​ ​ ​ ​ ​ Loans secured by real estate: ​ ​ ​ ​ ​ ​ ​ ​ Commercial real estate loans ​ $ 2,523 ​ $ — ​ $ — ​ $ 2,523 ​ $ — Commercial loans ​ — ​ 250 ​ 978 ​ 1,228 ​ — Total ​ $ 2,523 ​ $ 250 ​ $ 978 ​ $ 3,75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6: PREMISES AND EQUIPMENT A summary of premises and equipment is as follows at December 31: ​ ​ ​ ​ ​ ​ ​ ​ (dollars in thousands) 2024 2023 Leasehold improvements and artwork ​ $ 27,160 ​ $ 26,842 Information technology equipment ​ 13,933 ​ 12,991 Furniture and fixtures ​ 3,311 ​ 3,297 Land and auto ​ 14,096 ​ 16,152 Total ​ 58,500 ​ 59,282 Accumulated depreciation and amortization ​ (22,694) ​ (19,357) Net ​ $ 35,806 ​ $ 39,925 ​ Depreciation expense for premises and equipment was $4.8 million, $4.4 million, and $4.0 million as of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4</t>
        </is>
      </c>
    </row>
    <row r="3">
      <c r="A3" s="3" t="inlineStr">
        <is>
          <t>REAL ESTATE OWNED</t>
        </is>
      </c>
      <c r="B3" s="4" t="inlineStr">
        <is>
          <t xml:space="preserve"> </t>
        </is>
      </c>
    </row>
    <row r="4">
      <c r="A4" s="4" t="inlineStr">
        <is>
          <t>REAL ESTATE OWNED</t>
        </is>
      </c>
      <c r="B4" s="4" t="inlineStr">
        <is>
          <t xml:space="preserve">NOTE 7: REAL ESTATE OWNED The activity in our portfolio of REO is as follows during the periods ending December 31: ​ ​ ​ ​ ​ ​ ​ ​ (dollars in thousands) 2024 2023 Beginning balance ​ $ 8,381 ​ $ 6,210 Loans transferred to REO ​ — ​ 2,171 Dispositions of REO ​ (2,171) ​ — Ending balance ​ $ 6,210 ​ $ 8,381 ​ ​ During the year ended December 31, 2024, one of the two REO properties held at December 31, 2023 was sold, resulting in a gain on sale of REO of $679 thousand which is included in the consolidated statements of operations. At December 31, 2024, REO consisted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CORE DEPOSIT INTANGIBLES</t>
        </is>
      </c>
      <c r="B3" s="4" t="inlineStr">
        <is>
          <t xml:space="preserve"> </t>
        </is>
      </c>
    </row>
    <row r="4">
      <c r="A4" s="4" t="inlineStr">
        <is>
          <t>GOODWILL AND CORE DEPOSIT INTANGIBLES</t>
        </is>
      </c>
      <c r="B4" s="4" t="inlineStr">
        <is>
          <t>NOTE 8: GOODWILL AND CORE DEPOSIT INTANGIBLES Goodwill is recorded upon completion of a business combination as the difference between the purchase price and the fair value of net identifiable assets acquired. Goodwill is deemed to have an indefinite useful life and as such is not subject to amortization and instead is tested for impairment annually unless a triggering event occurs thereby requiring an updated assessment. Our regular annual impairment assessment occurs in the fourth quarter. Impairment exists when the carrying value of the goodwill exceeds its fair value. An impairment loss would be recognized in an amount equal to that excess as a charge to noninterest expense in the consolidated statement of operations. The closure of three large regional banks during the year ended December 31, 2023, coupled with the drastic change in macroeconomic conditions and persistent rate increases by the Board of Governors of the Federal Reserve System (the “Federal Reserve Board”) caused a significant decline in bank stock prices including our own. These triggering events required an updated assessment of our goodwill as of June 30, 2023, which concluded that our goodwill was impaired. As a result, we recorded a goodwill impairment charge equal to our entire goodwill balance of $215.3 million in the second quarter of 2023 as the estimated fair value of equity was less than book value. The updated assessment utilized three approaches, each receiving equal weighting: (1) the guideline public company (“GPC”) method which compares benchmarking data of the Company to a set of comparable GPCs; (2) the guideline transaction (“GT”) method utilizing financial results of the Company for the latest twelve months and comparing to publicly available transaction data, and (3) a discounted cash flow method, taking into consideration expectations of the Company’s growth and profitability going forward. The goodwill impairment is a non-cash charge and has no impact on our regulatory capital ratios, cash flows, or liquidity position. Core deposit intangibles are deemed to have definite useful lives and arise from whole bank acquisitions. Core deposit intangibles are amortized on an accelerated method over their estimated useful lives, which range from 7 to 10 years. At December 31, 2024 and 2023, core deposit intangible assets totaled $3.6 million and $4.9 million, respectively, and we recognized $1.4 million, $1.6 million and $1.9 million in core deposit intangible amortization expense in 2024, 2023 and 2022, respectively. The estimated aggregate amortization expense related to our core deposit intangibles for the next five years succeeding December 31, 2024, in order from the present, is $1.2 million, $960 thousand, $751 thousand, $331 thousand, and $179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RIVATIVE ASSETS</t>
        </is>
      </c>
      <c r="B1" s="2" t="inlineStr">
        <is>
          <t>12 Months Ended</t>
        </is>
      </c>
    </row>
    <row r="2">
      <c r="B2" s="2" t="inlineStr">
        <is>
          <t>Dec. 31, 2024</t>
        </is>
      </c>
    </row>
    <row r="3">
      <c r="A3" s="3" t="inlineStr">
        <is>
          <t>DERIVATIVE ASSETS</t>
        </is>
      </c>
      <c r="B3" s="4" t="inlineStr">
        <is>
          <t xml:space="preserve"> </t>
        </is>
      </c>
    </row>
    <row r="4">
      <c r="A4" s="4" t="inlineStr">
        <is>
          <t>DERIVATIVE ASSETS</t>
        </is>
      </c>
      <c r="B4" s="4" t="inlineStr">
        <is>
          <t>NOTE 9: DERIVATIVE ASSETS On February 1, 2024, the Bank entered into an interest rate swap agreement with an institutional counterparty to hedge against our exposure to changes in interest rates as part of our overall interest rate risk management strategy. On the date the agreement was entered into, the derivative was designated as a cash flow hedge, as it was undertaken to manage the risk of changes in cash flows on interest payments associated with a stream of variable-rate, short-term borrowings for a corresponding amount that are attributable to changes in the future financing rates of each rolling maturity. At inception and on a quarterly basis thereafter, an assessment is performed to determine the effectiveness of the derivative at reducing the risk associated with the hedged exposure. A cash flow hedge designated as highly effective is carried at fair value on the balance sheet with the portion of change in fair value of the cash flow hedge considered highly effective recognized in AOCI. If the cash flow hedge becomes ineffective, the portion of the change in fair value of the cash flow hedge considered ineffective is reclassified from AOCI to earnings. ​ The hedging instrument is a pay-fixed, receive variable interest rate swap agreement having a beginning notional amount of $450 million. The Bank pays quarterly interest at a fixed rate of 3.583% and receives quarterly interest payments calculated at the Daily Simple SOFR over the same period. The original term of the agreement is five years, expiring on February 1, 2029. On March 28, 2024, the original hedge position notional amount was reduced by $100 million, and a corresponding amount of the hedged item was simultaneously de-designated, resulting in the recording of a gain of $1.7 million, classified as capital markets activities on the accompanying statements of operations. ​ At December 31, 2024, the fair value of the cash flow hedge was $5.1 million and is classified as derivative assets with a corresponding amount classified as a component of AOCI on the accompanying balance sheet. ​ On January 29, 2025, the Bank entered into an interest rate swap agreement with an institutional counterparty to hedge the interest rate risk to earnings associated with fair value changes in the valuation allowance previously established as a result of loans that were reclassified from loans held for investment to loans held for sale during the second half of 2024. The hedging instrument is a pay-fixed, receive variable interest rate swap agreement with a notional amount of $1.0 billion that will amortize down to $400 million over four years. The Bank will pay quarterly interest at a fixed rate of 4.03% and receive quarterly interest payments calculated at the Daily Simple SOFR over the same period. The original term of the agreement is four years, expiring on January 29, 2029. Since the fair value changes of the valuation allowance for reclassified loans in loans held for sale already flow through earnings, the Bank has elected to not designate the hedge for hedge accounting to ensure that changes in the derivative’s value are reported in current earnings each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12 Months Ended</t>
        </is>
      </c>
    </row>
    <row r="2">
      <c r="B2" s="2" t="inlineStr">
        <is>
          <t>Dec. 31, 2024</t>
        </is>
      </c>
    </row>
    <row r="3">
      <c r="A3" s="3" t="inlineStr">
        <is>
          <t>LOAN SALES AND MORTGAGE SERVICING RIGHTS</t>
        </is>
      </c>
      <c r="B3" s="4" t="inlineStr">
        <is>
          <t xml:space="preserve"> </t>
        </is>
      </c>
    </row>
    <row r="4">
      <c r="A4" s="4" t="inlineStr">
        <is>
          <t>LOAN SALES AND MORTGAGE SERVICING RIGHTS</t>
        </is>
      </c>
      <c r="B4" s="4" t="inlineStr">
        <is>
          <t xml:space="preserve">NOTE 10: LOAN SALES AND MORTGAGE SERVICING RIGHTS The Company retained servicing rights for most of the loans sold and recognized mortgage servicing rights in connection with multifamily loan sale transactions that occurred in 2024 as well as 2021 and prior. As of December 31, 2024 and 2023, mortgage servicing rights net of valuation allowance totaled $6.4 million and $5.5 million, respectively and is classified as a component of other assets in the accompanying consolidated balance sheets. The amount of loans serviced for others totaled $1.3 billion and $962 million at December 31, 2024 and 2023, respectively. Servicing fees collected in 2024, 2023, and 2022 were $2.5 million, $2.5 million, and $3.0 million, respectively. In 2024, $489 million principal balance of multifamily loans were sold and the Company recognized a gain of $4.4 million in earnings and recorded a mortgage servicing right asset of $2.8 million on the consolidated balance sheets. There were no loan sale transactions in 2023 that resulted in the recognition of mortgage servicing rights. There were no loan purchase transactions in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1: DEPOSITS The following table summarizes the outstanding balance of deposits and average rates paid thereon as of: ​ ​ ​ ​ ​ ​ ​ ​ ​ ​ ​ ​ ​ ​ ​ 2024 ​ 2023 ​ ​ ​ ​ ​ Weighted ​ ​ ​ ​ Weighted (dollars in thousands) ​ Amount ​ Average Rate ​ Amount ​ Average Rate Demand deposits: ​ ​ ​ ​ Noninterest-bearing ​ $ 1,956,628 — ​ $ 1,467,806 — ​ Interest-bearing ​ 1,995,397 3.29 % 2,881,786 2.94 % Money market and savings ​ 3,524,801 3.60 % 3,195,670 3.81 % Certificates of deposit ​ 2,393,453 4.72 % 3,143,670 4.87 % Total ​ $ 9,870,279 3.09 % $ 10,688,932 3.36 % ​ The following table provides the remaining maturities of certificates of deposit accounts greater than $250,000 as of: ​ ​ ​ ​ ​ ​ ​ ​ ​ ​ December 31, 2024 ​ December 31, 2023 Large Denomination Certificates of Deposit Maturity Distribution ​ (dollars in thousands) ​ ​ ​ ​ ​ ​ ​ 3 months or less $ 76,691 ​ $ 343,078 Over 3 months through 6 months ​ ​ 44,619 ​ 24,126 Over 6 months through 12 months ​ ​ 92,960 ​ 56,415 Over 12 months ​ ​ 13,417 ​ 30,994 Total ​ $ 227,687 ​ $ 454,613 ​ Accrued interest payable on deposits, which is included in accounts payable and other liabilities, was $27.7 million and $36.7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12: BORROWINGS The Bank has established secured and unsecured lines of credit under which it may borrow funds from time to time on a term or overnight basis from the FHLB, Federal Reserve Bank of San Francisco (the “Federal Reserve Bank”), and other institutions. At December 31, 2024, our borrowings consisted of $1.0 billion in FHLB putable advances at the Bank, $400 million of FHLB term advances at the Bank, and $25 million in repurchase agreements at the Bank. At December 31, 2023, our borrowings consisted of $800 million in FHLB putable advances at the Bank, $100 million of FHLB term advances at the Bank, $160 million in overnight advances and $285 million in term advances from the Federal Reserve Bank, and $64 million in repurchase agreements at the Bank. FHLB Advances The FHLB putable advances outstanding at December 31, 2024 had a weighted average remaining life of 6.25 years and a weighted average interest rate of 3.74%. The putable advances can be called quarterly until maturity at the option of the FHLB at various put dates, with $300 million eligible for exercising in March 2025 and the remaining $700 million eligible for exercising beginning in June 2025. ​ The FHLB term advances outstanding at December 31, 2024 consist of the following: ​ $300 million in a three-year fixed-rate advance maturing on May 28, 2027 at an interest rate of 4.95% $100 million in a five-year fixed-rate advance maturing on June 28, 2028 at an interest rate of 4.21% ​ FHLB advances are collateralized primarily by loans secured by single-family, multifamily, and commercial real estate properties with a market value of $4.1 billion as of December 31, 2024. The Bank’s total unused borrowing capacity from the FHLB as of December 31, 2024 was $1.7 billion. The Bank had in place $69 million in letters of credit from the FHLB, $59 million of which is used as collateral for the 2024 multifamily loan sale/securitization, and $10 million of which is used as collateral for public fund deposits. ​ The FHLB putable advances outstanding at December 31, 2023 had a weighted average remaining life of 5.41 years and a weighted average fixed interest rate of 3.74%. The FHLB term advances had a fixed interest rate of 4.21% and matures on June 28, 2028. FHLB advances were collateralized primarily by loans secured by single-family, multifamily, and commercial real estate properties with a market value of $4.3 billion as of December 31, 2023. The Bank’s total unused borrowing capacity from the FHLB as of December 31, 2023 was $2.0 billion. The Bank had in place $310 million of letters of credit from the FHLB as of December 31, 2023, which were used to meet collateral requirements for deposits from the State of California and local agencies. ​ Federal Reserve Bank Borrowings The Bank has a secured line of credit with the Federal Reserve Bank including the secured borrowing capacity through the Federal Reserve Bank’s Discount Window, and Borrower-in-Custody (“BIC”) programs. Borrowings under the BIC program are overnight advances with interest chargeable at the primary credit borrowing rate. At December 31, 2024, the Bank did not have any borrowings outstanding under any of the Federal Reserve Bank programs. At December 31, 2024, the Bank had secured unused borrowing capacity of $1.1 billion under this agreement. ​ At December 31, 2023, the Bank had outstanding BIC program borrowings totaling $160 million, bearing a fixed interest rate of 5.50% and were repaid in full in early January, 2024. At December 31, 2023, the Bank had outstanding Bank Term Funding Program borrowings totaling $285 million, which were paid in full in December 2024. At December 31, 2023, the Bank had secured unused borrowing capacity of $823 million under this agreement. ​ Uncommitted Credit Facilities: The Bank has a total of $240 million in borrowing capacity through unsecured federal funds lines, ranging in size from $20 million to $100 million, with six correspondent financial institutions. At December 31, 2024 and 2023, there were no balances outstanding under these arrangements. Holding Company Line of Credit: FFI has entered into a loan agreement with an unaffiliated lender that provides for a revolving line of credit for up to $20 million maturing in April 2025. The loan bears an interest rate of Prime rate, plus 50 Repurchase Agreements: The repurchase agreements are treated as overnight borrowings with the obligations to repurchase securities sold reflected as a liability. The investment securities underlying these agreements remain in the Company’s securities AFS portfolio. As of December 31, 2024 and December 31, 2023, the repurchase agreements are collateralized by investment securities with a fair value of approximately $77.3 million and $76.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6132</v>
      </c>
      <c r="C3" s="5" t="n">
        <v>1326629</v>
      </c>
      <c r="D3" s="4" t="inlineStr">
        <is>
          <t xml:space="preserve"> </t>
        </is>
      </c>
      <c r="E3" s="4" t="inlineStr">
        <is>
          <t xml:space="preserve"> </t>
        </is>
      </c>
    </row>
    <row r="4">
      <c r="A4" s="4" t="inlineStr">
        <is>
          <t>Securities available-for-sale ("AFS"), at fair value (amortized cost of $1,335,225 and $731,489 at December 31, 2024 and December 31, 2023 respectively; net of allowance for credit losses of $4,134 and $8,220 at December 31, 2024 and December 31, 2023 respectively)</t>
        </is>
      </c>
      <c r="B4" s="6" t="n">
        <v>1313885</v>
      </c>
      <c r="C4" s="6" t="n">
        <v>703226</v>
      </c>
      <c r="D4" s="4" t="inlineStr">
        <is>
          <t xml:space="preserve"> </t>
        </is>
      </c>
      <c r="E4" s="4" t="inlineStr">
        <is>
          <t xml:space="preserve"> </t>
        </is>
      </c>
    </row>
    <row r="5">
      <c r="A5" s="4" t="inlineStr">
        <is>
          <t>Securities held-to-maturity ("HTM") (fair value of $636,840 and $710,021 at December 31, 2024 and December 31, 2023, respectively)</t>
        </is>
      </c>
      <c r="B5" s="6" t="n">
        <v>712105</v>
      </c>
      <c r="C5" s="6" t="n">
        <v>789578</v>
      </c>
      <c r="D5" s="4" t="inlineStr">
        <is>
          <t xml:space="preserve"> </t>
        </is>
      </c>
      <c r="E5" s="4" t="inlineStr">
        <is>
          <t xml:space="preserve"> </t>
        </is>
      </c>
    </row>
    <row r="6">
      <c r="A6" s="4" t="inlineStr">
        <is>
          <t>Loans held for sale</t>
        </is>
      </c>
      <c r="B6" s="6" t="n">
        <v>1285819</v>
      </c>
      <c r="C6" s="6" t="n">
        <v>0</v>
      </c>
      <c r="D6" s="4" t="inlineStr">
        <is>
          <t xml:space="preserve"> </t>
        </is>
      </c>
      <c r="E6" s="4" t="inlineStr">
        <is>
          <t xml:space="preserve"> </t>
        </is>
      </c>
    </row>
    <row r="7">
      <c r="A7" s="4" t="inlineStr">
        <is>
          <t>Loans held for investment</t>
        </is>
      </c>
      <c r="B7" s="6" t="n">
        <v>7941393</v>
      </c>
      <c r="C7" s="6" t="n">
        <v>10177802</v>
      </c>
      <c r="D7" s="4" t="inlineStr">
        <is>
          <t xml:space="preserve"> </t>
        </is>
      </c>
      <c r="E7" s="4" t="inlineStr">
        <is>
          <t xml:space="preserve"> </t>
        </is>
      </c>
    </row>
    <row r="8">
      <c r="A8" s="4" t="inlineStr">
        <is>
          <t>Less: Allowance for credit losses</t>
        </is>
      </c>
      <c r="B8" s="6" t="n">
        <v>-32302</v>
      </c>
      <c r="C8" s="6" t="n">
        <v>-29205</v>
      </c>
      <c r="D8" s="5" t="n">
        <v>-33731</v>
      </c>
      <c r="E8" s="5" t="n">
        <v>-33776</v>
      </c>
    </row>
    <row r="9">
      <c r="A9" s="4" t="inlineStr">
        <is>
          <t>Total loans held for investment, net</t>
        </is>
      </c>
      <c r="B9" s="6" t="n">
        <v>7909091</v>
      </c>
      <c r="C9" s="6" t="n">
        <v>10148597</v>
      </c>
      <c r="D9" s="4" t="inlineStr">
        <is>
          <t xml:space="preserve"> </t>
        </is>
      </c>
      <c r="E9" s="4" t="inlineStr">
        <is>
          <t xml:space="preserve"> </t>
        </is>
      </c>
    </row>
    <row r="10">
      <c r="A10" s="4" t="inlineStr">
        <is>
          <t>Investment in FHLB stock</t>
        </is>
      </c>
      <c r="B10" s="6" t="n">
        <v>37869</v>
      </c>
      <c r="C10" s="6" t="n">
        <v>24613</v>
      </c>
      <c r="D10" s="4" t="inlineStr">
        <is>
          <t xml:space="preserve"> </t>
        </is>
      </c>
      <c r="E10" s="4" t="inlineStr">
        <is>
          <t xml:space="preserve"> </t>
        </is>
      </c>
    </row>
    <row r="11">
      <c r="A11" s="4" t="inlineStr">
        <is>
          <t>Accrued interest receivable</t>
        </is>
      </c>
      <c r="B11" s="6" t="n">
        <v>54804</v>
      </c>
      <c r="C11" s="6" t="n">
        <v>54163</v>
      </c>
      <c r="D11" s="4" t="inlineStr">
        <is>
          <t xml:space="preserve"> </t>
        </is>
      </c>
      <c r="E11" s="4" t="inlineStr">
        <is>
          <t xml:space="preserve"> </t>
        </is>
      </c>
    </row>
    <row r="12">
      <c r="A12" s="4" t="inlineStr">
        <is>
          <t>Deferred taxes</t>
        </is>
      </c>
      <c r="B12" s="6" t="n">
        <v>76650</v>
      </c>
      <c r="C12" s="6" t="n">
        <v>29142</v>
      </c>
      <c r="D12" s="4" t="inlineStr">
        <is>
          <t xml:space="preserve"> </t>
        </is>
      </c>
      <c r="E12" s="4" t="inlineStr">
        <is>
          <t xml:space="preserve"> </t>
        </is>
      </c>
    </row>
    <row r="13">
      <c r="A13" s="4" t="inlineStr">
        <is>
          <t>Premises and equipment, net</t>
        </is>
      </c>
      <c r="B13" s="6" t="n">
        <v>35806</v>
      </c>
      <c r="C13" s="6" t="n">
        <v>39925</v>
      </c>
      <c r="D13" s="4" t="inlineStr">
        <is>
          <t xml:space="preserve"> </t>
        </is>
      </c>
      <c r="E13" s="4" t="inlineStr">
        <is>
          <t xml:space="preserve"> </t>
        </is>
      </c>
    </row>
    <row r="14">
      <c r="A14" s="4" t="inlineStr">
        <is>
          <t>Real estate owned ("REO")</t>
        </is>
      </c>
      <c r="B14" s="6" t="n">
        <v>6210</v>
      </c>
      <c r="C14" s="6" t="n">
        <v>8381</v>
      </c>
      <c r="D14" s="6" t="n">
        <v>6210</v>
      </c>
      <c r="E14" s="4" t="inlineStr">
        <is>
          <t xml:space="preserve"> </t>
        </is>
      </c>
    </row>
    <row r="15">
      <c r="A15" s="4" t="inlineStr">
        <is>
          <t>Bank owned life insurance</t>
        </is>
      </c>
      <c r="B15" s="6" t="n">
        <v>49993</v>
      </c>
      <c r="C15" s="6" t="n">
        <v>48653</v>
      </c>
      <c r="D15" s="4" t="inlineStr">
        <is>
          <t xml:space="preserve"> </t>
        </is>
      </c>
      <c r="E15" s="4" t="inlineStr">
        <is>
          <t xml:space="preserve"> </t>
        </is>
      </c>
    </row>
    <row r="16">
      <c r="A16" s="4" t="inlineStr">
        <is>
          <t>Core deposit intangibles</t>
        </is>
      </c>
      <c r="B16" s="6" t="n">
        <v>3558</v>
      </c>
      <c r="C16" s="6" t="n">
        <v>4948</v>
      </c>
      <c r="D16" s="4" t="inlineStr">
        <is>
          <t xml:space="preserve"> </t>
        </is>
      </c>
      <c r="E16" s="4" t="inlineStr">
        <is>
          <t xml:space="preserve"> </t>
        </is>
      </c>
    </row>
    <row r="17">
      <c r="A17" s="4" t="inlineStr">
        <is>
          <t>Derivative assets</t>
        </is>
      </c>
      <c r="B17" s="6" t="n">
        <v>5086</v>
      </c>
      <c r="C17" s="4" t="inlineStr">
        <is>
          <t xml:space="preserve"> </t>
        </is>
      </c>
      <c r="D17" s="4" t="inlineStr">
        <is>
          <t xml:space="preserve"> </t>
        </is>
      </c>
      <c r="E17" s="4" t="inlineStr">
        <is>
          <t xml:space="preserve"> </t>
        </is>
      </c>
    </row>
    <row r="18">
      <c r="A18" s="4" t="inlineStr">
        <is>
          <t>Other assets</t>
        </is>
      </c>
      <c r="B18" s="6" t="n">
        <v>138257</v>
      </c>
      <c r="C18" s="6" t="n">
        <v>149393</v>
      </c>
      <c r="D18" s="4" t="inlineStr">
        <is>
          <t xml:space="preserve"> </t>
        </is>
      </c>
      <c r="E18" s="4" t="inlineStr">
        <is>
          <t xml:space="preserve"> </t>
        </is>
      </c>
    </row>
    <row r="19">
      <c r="A19" s="4" t="inlineStr">
        <is>
          <t>Total Assets</t>
        </is>
      </c>
      <c r="B19" s="6" t="n">
        <v>12645265</v>
      </c>
      <c r="C19" s="6" t="n">
        <v>13327248</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posits</t>
        </is>
      </c>
      <c r="B21" s="6" t="n">
        <v>9870279</v>
      </c>
      <c r="C21" s="6" t="n">
        <v>10688932</v>
      </c>
      <c r="D21" s="4" t="inlineStr">
        <is>
          <t xml:space="preserve"> </t>
        </is>
      </c>
      <c r="E21" s="4" t="inlineStr">
        <is>
          <t xml:space="preserve"> </t>
        </is>
      </c>
    </row>
    <row r="22">
      <c r="A22" s="4" t="inlineStr">
        <is>
          <t>Borrowings</t>
        </is>
      </c>
      <c r="B22" s="6" t="n">
        <v>1425369</v>
      </c>
      <c r="C22" s="6" t="n">
        <v>1409056</v>
      </c>
      <c r="D22" s="4" t="inlineStr">
        <is>
          <t xml:space="preserve"> </t>
        </is>
      </c>
      <c r="E22" s="4" t="inlineStr">
        <is>
          <t xml:space="preserve"> </t>
        </is>
      </c>
    </row>
    <row r="23">
      <c r="A23" s="4" t="inlineStr">
        <is>
          <t>Subordinated debt</t>
        </is>
      </c>
      <c r="B23" s="6" t="n">
        <v>173459</v>
      </c>
      <c r="C23" s="6" t="n">
        <v>173397</v>
      </c>
      <c r="D23" s="4" t="inlineStr">
        <is>
          <t xml:space="preserve"> </t>
        </is>
      </c>
      <c r="E23" s="4" t="inlineStr">
        <is>
          <t xml:space="preserve"> </t>
        </is>
      </c>
    </row>
    <row r="24">
      <c r="A24" s="4" t="inlineStr">
        <is>
          <t>Accounts payable and other liabilities</t>
        </is>
      </c>
      <c r="B24" s="6" t="n">
        <v>122795</v>
      </c>
      <c r="C24" s="6" t="n">
        <v>130520</v>
      </c>
      <c r="D24" s="4" t="inlineStr">
        <is>
          <t xml:space="preserve"> </t>
        </is>
      </c>
      <c r="E24" s="4" t="inlineStr">
        <is>
          <t xml:space="preserve"> </t>
        </is>
      </c>
    </row>
    <row r="25">
      <c r="A25" s="4" t="inlineStr">
        <is>
          <t>Total Liabilities</t>
        </is>
      </c>
      <c r="B25" s="6" t="n">
        <v>11591902</v>
      </c>
      <c r="C25" s="6" t="n">
        <v>12401905</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Preferred stock, $0.001 par value, 29,811 shares issued and outstanding at December 31, 2024</t>
        </is>
      </c>
      <c r="B27" s="6" t="n">
        <v>87649</v>
      </c>
      <c r="C27" s="4" t="inlineStr">
        <is>
          <t xml:space="preserve"> </t>
        </is>
      </c>
      <c r="D27" s="4" t="inlineStr">
        <is>
          <t xml:space="preserve"> </t>
        </is>
      </c>
      <c r="E27" s="4" t="inlineStr">
        <is>
          <t xml:space="preserve"> </t>
        </is>
      </c>
    </row>
    <row r="28">
      <c r="A28" s="4" t="inlineStr">
        <is>
          <t>Common stock, $0.001 par value; 200,000,000 shares authorized at December 31, 2024 and 100,000,000 shares authorized at December 31, 2023; 82,365,388 shares and 56,467,623 shares issued and outstanding, respectively</t>
        </is>
      </c>
      <c r="B28" s="6" t="n">
        <v>82</v>
      </c>
      <c r="C28" s="6" t="n">
        <v>56</v>
      </c>
      <c r="D28" s="4" t="inlineStr">
        <is>
          <t xml:space="preserve"> </t>
        </is>
      </c>
      <c r="E28" s="4" t="inlineStr">
        <is>
          <t xml:space="preserve"> </t>
        </is>
      </c>
    </row>
    <row r="29">
      <c r="A29" s="4" t="inlineStr">
        <is>
          <t>Additional paid-in-capital</t>
        </is>
      </c>
      <c r="B29" s="6" t="n">
        <v>849509</v>
      </c>
      <c r="C29" s="6" t="n">
        <v>720899</v>
      </c>
      <c r="D29" s="4" t="inlineStr">
        <is>
          <t xml:space="preserve"> </t>
        </is>
      </c>
      <c r="E29" s="4" t="inlineStr">
        <is>
          <t xml:space="preserve"> </t>
        </is>
      </c>
    </row>
    <row r="30">
      <c r="A30" s="4" t="inlineStr">
        <is>
          <t>Retained earnings</t>
        </is>
      </c>
      <c r="B30" s="6" t="n">
        <v>125038</v>
      </c>
      <c r="C30" s="6" t="n">
        <v>218575</v>
      </c>
      <c r="D30" s="4" t="inlineStr">
        <is>
          <t xml:space="preserve"> </t>
        </is>
      </c>
      <c r="E30" s="4" t="inlineStr">
        <is>
          <t xml:space="preserve"> </t>
        </is>
      </c>
    </row>
    <row r="31">
      <c r="A31" s="4" t="inlineStr">
        <is>
          <t>Accumulated other comprehensive loss</t>
        </is>
      </c>
      <c r="B31" s="6" t="n">
        <v>-8915</v>
      </c>
      <c r="C31" s="6" t="n">
        <v>-14187</v>
      </c>
      <c r="D31" s="4" t="inlineStr">
        <is>
          <t xml:space="preserve"> </t>
        </is>
      </c>
      <c r="E31" s="4" t="inlineStr">
        <is>
          <t xml:space="preserve"> </t>
        </is>
      </c>
    </row>
    <row r="32">
      <c r="A32" s="4" t="inlineStr">
        <is>
          <t>Total Shareholders' Equity</t>
        </is>
      </c>
      <c r="B32" s="6" t="n">
        <v>1053363</v>
      </c>
      <c r="C32" s="6" t="n">
        <v>925343</v>
      </c>
      <c r="D32" s="5" t="n">
        <v>1134378</v>
      </c>
      <c r="E32" s="5" t="n">
        <v>1064051</v>
      </c>
    </row>
    <row r="33">
      <c r="A33" s="4" t="inlineStr">
        <is>
          <t>Total Liabilities and Shareholders' Equity</t>
        </is>
      </c>
      <c r="B33" s="5" t="n">
        <v>12645265</v>
      </c>
      <c r="C33" s="5" t="n">
        <v>13327248</v>
      </c>
      <c r="D33" s="4" t="inlineStr">
        <is>
          <t xml:space="preserve"> </t>
        </is>
      </c>
      <c r="E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t>
        </is>
      </c>
      <c r="B3" s="4" t="inlineStr">
        <is>
          <t xml:space="preserve"> </t>
        </is>
      </c>
    </row>
    <row r="4">
      <c r="A4" s="4" t="inlineStr">
        <is>
          <t>SUBORDINATED DEBT</t>
        </is>
      </c>
      <c r="B4" s="4" t="inlineStr">
        <is>
          <t>NOTE 13: SUBORDINATED DEBT At December 31, 2024 and December 31, 2023, FFI had two issuances of subordinated notes outstanding with an aggregate carrying value of $173 million. At December 31, 2024 and December 31, 2023, FFI was in compliance with all covenants under its subordinated debt agreements. The following table summarizes the outstanding subordinated notes as of the dates indicated: ​ ​ ​ ​ ​ ​ ​ ​ ​ ​ ​ ​ ​ ​ ​ ​ ​ ​ ​ ​ Current ​ ​ Current ​ ​ Carrying Value ​ ​ Stated ​ Interest ​ ​ Principal ​ ​ December 31, ​ ​ December 31, (dollars in thousands) ​ Maturity ​ Rate ​ ​ Balance ​ 2024 ​ 2023 Subordinated notes ​ ​ ​ ​ ​ ​ ​ Subordinated notes due 2032, 3.50% per annum until February 1, 2027, 3-month SOFR + 2.04% thereafter ​ February 1, 2032 3.50 % ​ $ 150,000 $ 148,298 ​ $ 148,058 Subordinated notes due 2030, 6.0% per annum until June 30, 2025, 3-month SOFR + 5.90% thereafter. ​ June 30, 2030 6.00 % ​ 24,165 ​ 25,161 ​ ​ 25,339 Total ​ ​ ​ ​ ​ $ 174,165 $ 173,459 ​ $ 173,3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4: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FFI’s cash and cash equivalents totaled $7.7 million and $15.3 million at December 31, 2024 and 2023, respectively. On July 8, 2024, the Company raised approximately $228 million of gross proceeds in an equity capital raise (“July 2024 Capital Raise”) with certain investors. In the July 2024 Capital Raise, the Company sold and issued to the investors: (a) 11,308,676 shares of common stock at a purchase price per share of $4.10 (on July 1, 2024, the day before the announcement of the July 2024 Capital Raise, the closing price of the common stock was $6.47); (b) 29,811 shares of a new series of preferred stock, par value $0.001 per share, of the Company designated as Series A Noncumulative Convertible Preferred Stock (the “Series A Preferred Stock”), at a price per share of $4,100, and each share of which is convertible into 1,000 shares of common stock, and all of which shares of Series A Preferred Stock represent the right (on an as converted basis) to receive approximately 29,811,000 shares of common stock; (c) 14,490 shares of a new series of preferred stock, par value $0.001 per share, of the Company designated as Series B Noncumulative Preferred Stock (the “Series B Preferred Stock”), at a price per share of $4,100, each share of which is convertible into 1,000 shares of common stock, and all of which shares of Series B Preferred Stock represent the right (on an as converted basis) to receive approximately 14,490,000 shares of common stock; and (d) Issued Warrants, affording the holder thereof the right, until the seven-year anniversary of the issuance of such Issued Warrant, to purchase for $5,125 per share, 22,239 shares of Series C non-voting, common-equivalent preferred stock (the “Series C NVCE Stock”). Each share of Series C NVCE Stock is convertible into 1,000 shares of common stock, all of which shares of Series C NVCE Stock, upon issuance, will represent the right (on an as converted basis) to receive approximately 22,239,000 shares of common stock. The investors were subject to a 180-day lock-up period with respect to the securities purchased. Net proceeds from the July 2024 Capital Raise of $214.5 million, consisting of the $228 million gross proceeds less issuance costs of $13.5 million, were allocated amongst the newly issued equity instruments under the relative fair value method. Under the relative fair value method, each equity instrument was allocated a portion of the net proceeds based on the proportion of its fair value to the sum of the fair values of all of the equity instruments covered in the allocation. ​ The terms of the Series A Preferred Stock, Series B Preferred Stock, and Series C NVCE Stock are more fully described in the respective Certificates of Designation, which were included as Exhibit 3.1, Exhibit 3.2, and Exhibit 3.3, respectively to the Company’s Current Report on Form 8-K filed with the SEC on July 9, 2024, and incorporated by reference therein. The terms of the Issued Warrants are more fully described in the Issued Warrant, a form of which was included as Exhibit 4.1 to the Company’s Current Report on Form 8-K filed with the SEC on July 9, 2024, and incorporated by reference therein. ​ On September 30, 2024, stockholders approved and adopted an amendment to the Company’s certificate of incorporation, as amended, to increase the number of authorized shares of common stock from 100,000,000 shares to 200,000,000 shares, and also approved the issuance of shares of common stock in connection with the July 2024 Capital Raise pursuant to NYSE listing rules. As a result of these approvals, all of the issued and outstanding shares of the Series B Preferred Stock automatically converted into shares of common stock as of the close of business on October 2, 2024, in accordance with the terms of the Certificate of Designation for the Series B Preferred Stock. In addition, the quarterly non-cumulative cash dividend (annual rate of 13%) and liquidation preference rights of the Series A Preferred Stock ceased to apply. Shares of Series A Preferred Stock (a) are now entitled to receive dividends at the same time and on the same terms as shares of common stock in accordance with the Certificate of Designation for the Series A Preferred Stock, and (b) rank as equal to shares of common stock in any liquidation of the Company. Furthermore, the Company will not be required to issue any cash-settled warrants to the investors who participated in the July 2024 Capital Raise. At December 31, 2024, there were no declared dividends outstanding with respect to the Series A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5: EARNINGS PER SHARE Basic earnings per share (“EPS”)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 Contracts to issue common stock include warrants, convertible preferred stock, stock options, restricted stock, and other contingent shares. As the average common share price was above the $5.125 per share exercise price (on an as-converted basis) of the warrants, the warrants would have been included in the dilutive share count and diluted earnings per share as of December 31, 2024, if the Company had positive earnings for the period. The following table sets forth the Company’s earnings per share calculations for the years ended December 31: ​ ​ ​ ​ ​ ​ ​ ​ ​ ​ ​ ​ ​ ​ ​ ​ ​ ​ ​ ​ ​ ​ ​ ​ ​ ​ ​ ​ ​ 2024 ​ 2023 ​ 2022 (dollars in thousands, except per share amounts) ​ Basic ​ Diluted ​ Basic ​ Diluted ​ Basic ​ Diluted Net (loss) income ​ $ (92,407) $ (92,407) $ (199,064) $ (199,064) $ 110,512 $ 110,512 Weighted average basic common shares outstanding ​ 65,598,430 ​ 65,598,430 ​ 56,426,093 ​ 56,426,093 ​ 56,422,450 ​ 56,422,450 Dilutive effect of options, restricted stock, warrants, and contingent shares issuable ​ ​ ​ ​ ​ — ​ ​ ​ ​ ​ — ​ ​ ​ ​ ​ 67,610 Diluted common shares outstanding ​ ​ 65,598,430 ​ ​ 56,426,093 ​ ​ 56,490,060 Net (loss) income per share ​ $ (1.41) ​ $ (1.41) ​ $ (3.53) ​ $ (3.53) ​ $ 1.96 ​ $ 1.96 ​ ​ Stock options for the 22,550 shares of common stock outstanding at December 31, 2023 were not considered in computing earnings per share because they are antidilutive. There we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16: STOCK BASED COMPENSATION In 2015, shareholders approved an equity incentive plan (“2015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In 2024, shareholders approved an equity incentive plan (“2024 Plan”) that replaced the 2015 Plan with respect to issuing new equity compensation awards. Awards outstanding under the 2015 Plan will continue to be governed by the terms of the 2015 Plan. The 2024 Plan permits the discretionary award of incentive stock options (“ISOs”), nonqualified stock options (“NSOs”), stock appreciation rights (“SARs”), and restricted stock units to directors, officers, employees and consultants or the directors, officers, employees, and consultants of any of the Company’s subsidiaries or affiliates as well as prospective employees and consultants who have agreed to serve the Company. The maximum number of shares that may be issued under the 2024 Plan will be 1,500,000 shares of common stock, which number is subject to adjustment per terms of the 2024 Plan. The Company recognized stock-based compensation expense of $2.0 million, $1.7 million, and $3.5 million in 2024, 2023, and 2022, respectively,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ollowing table summarizes the activities in the Plans during 2024: ​ ​ ​ ​ ​ ​ ​ ​ ​ ​ ​ ​ ​ ​ Weighted Average Weighted Average ​ ​ (dollars in thousands except ​ ​ ​ Exercise Price per ​ Remaining ​ Aggregate per share amounts) ​ Options Granted ​ Share ​ Contractual Term ​ Intrinsic Value Balance: December 31, 2023 22,550 ​ $ 9.00 ​ Options forfeited (22,550) ​ 9.00 ​ Balance: December 31, 2024 — ​ — — ​ $ — Options exercisable — ​ $ — — ​ $ — ​ The following table summarizes the activities in the Plans during 2023: ​ ​ ​ ​ ​ ​ ​ ​ ​ ​ ​ ​ ​ ​ Weighted Average Weighted Average ​ ​ (dollars in thousands except ​ ​ ​ Exercise Price per ​ Remaining ​ Aggregate per share amounts) ​ Options Granted ​ Share ​ Contractual Term ​ Intrinsic Value Balance: December 31, 2022 45,050 ​ $ 8.67 ​ Options exercised (19,500) ​ 8.08 ​ Options forfeited (3,000) ​ 10.00 ​ Balance: December 31, 2023 22,550 ​ 9.00 0.20 Years ​ $ 255 Options exercisable 22,550 ​ $ 9.00 0.20 Years ​ $ 255 ​ The intrinsic value of stock options exercised in 2023 was $0. 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exercised (2,000) ​ 9.00 ​ Balance: December 31, 2022 45,050 ​ 8.67 0.95 Years ​ $ 255 Options exercisable 45,050 ​ $ 8.67 0.95 Years ​ $ 255 ​ The intrinsic value of stock options exercised in 2022 was $33,400. The following table provides a summary of the RSUs issued by the Company under its equity incentive plans for the periods ended December 31: ​ ​ ​ ​ ​ ​ ​ ​ ​ ​ ​ ​ ​ ​ ​ ​ ​ ​ ​ 2024 ​ 2023 ​ 2022 ​ ​ ​ ​ Weighted ​ ​ ​ Weighted ​ ​ ​ Weighted ​ ​ ​ ​ Average Grant ​ ​ ​ Average Grant ​ ​ ​ Average Grant ​ ​ Shares ​ Date Fair Value ​ Shares ​ Date Fair Value ​ Shares ​ Date Fair Value Balance: January 1 146,384 $ (9.12) 199,016 $ 31.92 199,574 $ 19.34 New RSUs 1,053,224 ​ 7.66 267,480 ​ 14.04 241,020 ​ 22.87 Shares vested and issued (119,040) ​ 14.06 (158,478) ​ 18.90 (148,139) ​ 20.09 RSUs forfeited (130,303) ​ 10.61 (161,634) ​ 18.82 (93,439) ​ 0.44 Balance December 31 950,265 ​ $ 5.28 146,384 ​ $ (9.12) 199,016 ​ $ 31.92 ​ The fair value of the shares vested and issued was $0.9 million, $1.9 million and $3.4 million in 2024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01(k) PROFIT SHARING PLAN</t>
        </is>
      </c>
      <c r="B1" s="2" t="inlineStr">
        <is>
          <t>12 Months Ended</t>
        </is>
      </c>
    </row>
    <row r="2">
      <c r="B2" s="2" t="inlineStr">
        <is>
          <t>Dec. 31, 2024</t>
        </is>
      </c>
    </row>
    <row r="3">
      <c r="A3" s="3" t="inlineStr">
        <is>
          <t>401(k) PROFIT SHARING PLAN</t>
        </is>
      </c>
      <c r="B3" s="4" t="inlineStr">
        <is>
          <t xml:space="preserve"> </t>
        </is>
      </c>
    </row>
    <row r="4">
      <c r="A4" s="4" t="inlineStr">
        <is>
          <t>401(k) PROFIT SHARING PLAN</t>
        </is>
      </c>
      <c r="B4" s="4" t="inlineStr">
        <is>
          <t>NOTE 17: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24, 2023, and 2022, the Company matched 100% of a participant’s contribution up to 3% of a participant’s compensation and an additional 50% of a participant’s contribution up to the next 2% of a participant’s compensation. These employer contributions are subject to the plan’s vesting schedule. The Company contributions of $2.0 million, $2.4 million and $2.8 million were included in compensation and benefits for 2024, 2023 and 2022, respectively. The Company may also make an additional profit-sharing contribution on behalf of eligible employees. No profit-sharing contributions were made in 2024,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8: INCOME TAXES The Company is subject to federal income tax and California franchise tax. Income tax expense (benefit) was as follows for the years ended December 31: ​ ​ ​ ​ ​ ​ ​ ​ ​ ​ ​ (dollars in thousands) 2024 2023 2022 Current expense (benefit): ​ ​ ​ Federal ​ $ 4,534 ​ $ 4,536 ​ $ 25,708 State ​ 266 ​ (1,924) ​ 13,096 Deferred expense (benefit): ​ ​ ​ Federal ​ (39,052) ​ (3,170) ​ 803 State ​ (10,721) ​ (442) ​ (316) Total ​ $ (44,973) ​ $ (1,000) ​ $ 39,291 ​ The following is a comparison of the federal statutory income tax rates to the Company’s effective income tax rate for the years ended December 31: ​ ​ ​ ​ ​ ​ ​ ​ ​ ​ ​ ​ ​ ​ ​ ​ ​ ​ ​ ​ 2024 2023 2022 (dollars in thousands) ​ Amount ​ Rate ​ Amount ​ Rate ​ Amount ​ Rate (Loss) income before taxes $ (137,380) $ (200,064) $ 149,803 ​ Federal tax statutory rate ​ $ (28,850) 21.00 % $ (42,013) 21.00 % $ 31,459 21.00 % State tax, net of Federal benefit ​ (9,382) 6.83 % (14,435) 7.22 % 12,085 8.07 % Windfall benefit – exercise of stock options ​ 333 (0.24) % 299 (0.15) % (205) (0.14) % Goodwill impairment ​ — - % 60,733 (30.36) % — — % Low income housing, net benefit ​ ​ (4,093) ​ 2.98 % ​ (1,020) ​ 0.51 % ​ (998) ​ (0.67) % Tax exempt interest income ​ ​ (3,713) ​ 2.70 % ​ (3,751) ​ 1.87 % ​ (2,965) ​ (1.98) % Other items, net ​ 732 (0.53) % (813) 0.41 % (85) (0.05) % Effective tax rate ​ $ (44,973) 32.74 % $ (1,000) 0.50 % $ 39,291 26.23 %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 ​ ​ ​ ​ ​ ​ ​ (dollars in thousands) 2024 2023 Deferred tax assets (liabilities) ​ ​ Allowance for credit losses ​ $ 11,788 ​ $ 11,167 Net operating loss and tax credit carryforwards ​ 58,777 ​ 9,643 State taxes ​ 27 ​ 18 Stock-based compensation ​ 223 ​ 249 Market valuation: merger ​ 2,704 ​ 2,784 Capital activities – mark to market ​ 500 ​ 697 Compensation related ​ 1,044 ​ 1,215 Core deposit intangible ​ (990) ​ (1,396) Prepaid expenses ​ (2,143) ​ (2,674) Depreciation ​ (1,257) ​ (542) Accumulated other comprehensive income ​ 3,599 ​ 5,863 Other ​ 2,378 ​ 2,118 Net deferred tax assets ​ $ 76,650 ​ $ 29,142 ​ As part of a merger in 2012, the Company acquired operating loss carryforwards of $13.4 million. These operating loss carryforwards are subject to limitation under Section 382 of the Internal Revenue Code and expire in 2032. As a result, the Company will only be able to utilize operating loss carryforwards of $7.6 million, ratably over a period of 20 years. As part of a merger in 2015, the Company acquired operating loss carryforwards of $3.6 million. These operating loss carryforwards are subject to limitation under Section 382 of the Internal Revenue Code and expire in 2035. As part of the mergers in 2017 and 2018, the Company acquired operating loss carryforwards of $0.7 and $3.2 million, respectively. These operating loss carryforwards are subject to limitation under Section 382 of the Internal Revenue Code and have been fully utilized as of the end of 2020. As of December 31, 2024, the remaining operating loss carryforwards from acquisitions available to be utilized by the Company were $5.2 million. The Company estimates it will have at total $182.9 million of net operating loss carryforwards at December 31, 2024 that do not expire. The Company has experienced cumulative losses over the past three years, primarily due to the significant increase in market rates experienced since 2022 and the mark-to-market adjustment related to the transfer of approximately $1.9 billion of multifamily loans from loans held for investment to loans held for sale in the third quarter of 2024. However, the Company has not recorded a valuation allowance against its deferred tax assets, as it has implemented a tax planning strategy that is expected to generate sufficient taxable income to realize these assets. This strategy includes dispositioning the aforementioned multifamily loans transferred to loans held for sale. Removing these relatively low-yielding assets from the balance sheet will improve profitability, either through the reduction of high-cost funding or reinvestment of proceeds into higher-yielding assets. Management has evaluated the feasibility of this strategy under current tax laws and considers it both prudent and objectively verifiable. The Company will continue to monitor its performance and reassess the need for a valuation allowance if necessary. The Company’s federal income tax returns for the periods 2021 through 2023 are open to audit. The Company’s California and other state income tax returns for the periods ranging between 2020 through 2023 are open to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9: LEASES The Company leases certain facilities for its corporate offices and branch operations under non-cancelable operating leases that expire through 2035. Right-of-use assets are classified as other assets and their corresponding lease liabilities are classified as accounts payable and other liabilities in the consolidated balance sheets. Certain leases include options to renew, with renewal terms that can extend the lease term. The depreciable life of leased assets are limited by the expected lease term. The following table presents supplemental lease information at or for the twelve months ended December: ​ ​ ​ ​ ​ ​ ​ ​ ​ ​ ​ ​ (dollars in thousands) ​ 2024 ​ 2023 ​ ​ ​ Balance Sheet: ​ ​ ​ ​ ​ ​ ​ ​ Right-of-use assets ​ $ 22,313 ​ $ 26,455 ​ ​ ​ ​ Lease liabilities ​ 28,321 ​ 28,248 ​ ​ ​ ​ ​ ​ ​ ​ ​ ​ ​ ​ ​ ​ ​ ​ ​ 2024 ​ 2023 ​ 2022 ​ Statement of Operations: ​ ​ ​ ​ ​ ​ Operating lease cost classified as occupancy and equipment expense ​ $ 6,661 ​ $ 7,446 ​ $ 7,638 ​ ​ ​ ​ ​ ​ ​ ​ ​ ​ ​ ​ Weighted average lease term, in years ​ 5.26 ​ 5.36 ​ 5.92 ​ Weighted average discount rate ​ 5.50 % 5.73 % 5.62 % Operating cash flows ​ $ 6,053 ​ $ 6,869 ​ $ 7,611 ​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GAAP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Lease expense for 2024, 2023, and 2022 was $6.6 million, $6.9 million, and $7.7 million, respectively and is included in occupancy and depreciation expense in the consolidated statements of operations. Future minimum lease commitments under all non-cancelable operating leases at December 31, 2024 are as follows: ​ ​ ​ ​ ​ (dollars in thousands) ​ ​ 2025 ​ $ 6,823 2026 ​ 6,397 2027 ​ 5,241 2028 ​ 5,183 2029 ​ ​ 4,071 2030 and after ​ 3,113 Total future minimum lease payments ​ $ 30,828 Discount on cash flows ​ (2,507) Total lease liability ​ $ 28,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20: COMMITMENTS AND CONTINGENCIES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 ​ ​ ​ ​ ​ ​ ​ (dollars in thousands) 2024 2023 Commitments to fund new loans ​ $ — ​ $ 4,900 Commitments to fund under existing loans, lines of credit ​ 1,032,887 ​ 1,143,175 Commitments under standby letters of credit ​ 34,901 ​ 19,487 ​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Other Commitments The Company has commitments to invest in qualified affordable housing projects as discussed in Note 22 : Qualified Affordable Housing Project Investments.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21: RELATED-PARTY TRANSACTIONS The Bank held $2.4 million and $3.2 million of deposits from related parties, including directors and executive officers of the Company and their affiliates, as of December 31, 2024 and December 31, 2023, respectively. Interest paid on deposit accounts held by related parties was $17,000 in 2024, $180,000 in 2023 and $8,000 in 2022. As of December 31, 2023, related parties, including directors and executive officers of the Company and their affiliates, held $4.8 million in assets under management with FFA and FFB. In 2023, 2022, and 2021 the Company received $20,000, $26,000, and $19,000, respectively, in fees related to these assets under management. At of December 31, 2023, the CEO of the Company was a director of another financial services company, and its financial institution subsidiary, that had deposits with the Bank and, in 2018 and 2017, purchased $52.1 million and $121.9 million of loans respectively, from the Bank for which the Bank continued to provide servicing. The balance of deposits held at the Bank was $0.3 million at December 31, 2023, and the interest paid by the Bank was $156,000 in 2023. The amount of loans serviced for this financial institution was $25.6 million December 31, 2023. In 2017, the Bank participated in a subordinated note offering from the financial services company for $15 million. The Bank earned $1.3 million from this investment in 2023. This relationship is no longer considered a related party transaction as of December 31, 2024, as the CEO of the Company as of December 31, 2023 retired in November 2024 and is no longer the CEO of the Company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4</t>
        </is>
      </c>
    </row>
    <row r="3">
      <c r="A3" s="3" t="inlineStr">
        <is>
          <t>QUALIFIED AFFORDABLE HOUSING PROJECT INVESTMENTS</t>
        </is>
      </c>
      <c r="B3" s="4" t="inlineStr">
        <is>
          <t xml:space="preserve"> </t>
        </is>
      </c>
    </row>
    <row r="4">
      <c r="A4" s="4" t="inlineStr">
        <is>
          <t>QUALIFIED AFFORDABLE HOUSING PROJECT INVESTMENTS</t>
        </is>
      </c>
      <c r="B4" s="4" t="inlineStr">
        <is>
          <t>NOTE 22: QUALIFIED AFFORDABLE HOUSING PROJECT INVESTMENTS The Company began investing in qualified affordable housing projects in the last quarter of 2019. These investments may qualify for Community Reinvestment Act (CRA) credit and generate low-income housing tax credits (LIHTC) and other tax benefits over an approximate 10 year period. The Company records these investments using the proportional amortization method and amortizes the initial cost of the investment in proportion to the tax benefits, and the net benefit is recognized in the statement of operations as a component of income tax expense. At December 31, 2024 and December 31, 2023, the balance of the investment for qualified affordable housing projects were $73.6 million and $85.2 million, respectively. Total unfunded commitments related to the investments in qualified affordable housing projects was $27.1 million and $43.9 million at December 31, 2024 and December 31, 2023, respectively. The Company expects to fulfill these commitments between 2024 and 2038. During 2024, 2023, and 2022, the Company recognized amortization expense of $8.7 million, $7.4 million, and $4.7 million respectively, and recognized tax credits from its investment in affordable housing tax credits of $8.0 million, $6.2 million, and $4.1 million respectively. These amounts were included within income tax expense. The Company had no impairment losses during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mortized Cost</t>
        </is>
      </c>
      <c r="B3" s="5" t="n">
        <v>1335225</v>
      </c>
      <c r="C3" s="5" t="n">
        <v>731489</v>
      </c>
    </row>
    <row r="4">
      <c r="A4" s="4" t="inlineStr">
        <is>
          <t>Allowance for credit losses</t>
        </is>
      </c>
      <c r="B4" s="6" t="n">
        <v>4134</v>
      </c>
      <c r="C4" s="6" t="n">
        <v>8220</v>
      </c>
    </row>
    <row r="5">
      <c r="A5" s="4" t="inlineStr">
        <is>
          <t>Securities HTM</t>
        </is>
      </c>
      <c r="B5" s="5" t="n">
        <v>636840</v>
      </c>
      <c r="C5" s="5" t="n">
        <v>710021</v>
      </c>
    </row>
    <row r="6">
      <c r="A6" s="4" t="inlineStr">
        <is>
          <t>Preferred stock par or stated value per share</t>
        </is>
      </c>
      <c r="B6" s="7" t="n">
        <v>0.001</v>
      </c>
      <c r="C6" s="4" t="inlineStr">
        <is>
          <t xml:space="preserve"> </t>
        </is>
      </c>
    </row>
    <row r="7">
      <c r="A7" s="4" t="inlineStr">
        <is>
          <t>Preferred stock, shares issued</t>
        </is>
      </c>
      <c r="B7" s="6" t="n">
        <v>29811</v>
      </c>
      <c r="C7" s="4" t="inlineStr">
        <is>
          <t xml:space="preserve"> </t>
        </is>
      </c>
    </row>
    <row r="8">
      <c r="A8" s="4" t="inlineStr">
        <is>
          <t>Preferred stock, shares outstanding</t>
        </is>
      </c>
      <c r="B8" s="6" t="n">
        <v>29811</v>
      </c>
      <c r="C8" s="4" t="inlineStr">
        <is>
          <t xml:space="preserve"> </t>
        </is>
      </c>
    </row>
    <row r="9">
      <c r="A9" s="4" t="inlineStr">
        <is>
          <t>Common stock, par value</t>
        </is>
      </c>
      <c r="B9" s="7" t="n">
        <v>0.001</v>
      </c>
      <c r="C9" s="7" t="n">
        <v>0.001</v>
      </c>
    </row>
    <row r="10">
      <c r="A10" s="4" t="inlineStr">
        <is>
          <t>Common stock, shares authorized</t>
        </is>
      </c>
      <c r="B10" s="6" t="n">
        <v>200000000</v>
      </c>
      <c r="C10" s="6" t="n">
        <v>100000000</v>
      </c>
    </row>
    <row r="11">
      <c r="A11" s="4" t="inlineStr">
        <is>
          <t>Common stock, shares issued</t>
        </is>
      </c>
      <c r="B11" s="6" t="n">
        <v>82365388</v>
      </c>
      <c r="C11" s="6" t="n">
        <v>56467623</v>
      </c>
    </row>
    <row r="12">
      <c r="A12" s="4" t="inlineStr">
        <is>
          <t>Common stock, shares outstanding</t>
        </is>
      </c>
      <c r="B12" s="6" t="n">
        <v>82365388</v>
      </c>
      <c r="C12" s="6" t="n">
        <v>56467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23: REGULATORY MATTERS 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FFI and the Bank are required to meet risk-based capital standards under the revised capital framework referred to as Basel III set by their respective regulatory authorities. The risk-based capital standards require the achievement of a minimum common equity Tier 1 (“CET1”) risk-based capital ratio of 4.5%, Tier 1 risk-based capital ratio of 6.0% and the total risk-based capital ratio of 8.0%. In addition, the regulatory authorities require the highest rated institutions to maintain a minimum leverage ratio of 4.0%. To be considered “well-capitalized” for bank regulatory purposes, the Bank and the Company are required to have a Tier 1 leverage ratio equal to or greater than 5.0%, a CET1 risk-based capital ratio equal to or greater than 6.5%, a Tier 1 risk-based capital ratio equal to or greater than 8.0%, and total risk-based capital ratio equal to or greater than 10.0%. In addition to meeting the minimum capital requirements, under the Basel III Capital Rules, FFI and the Bank must also maintain the required Capital Conservation Buffer to avoid becoming subject to restrictions on capital distributions and certain discretionary bonus payments to management. The Capital Conservation Buffer is calculated as a ratio of CET1 risk-based capital to risk-weighted assets, and it effectively increases the required minimum risk-based capital ratios. The Capital Conservation Buffer is now at its fully phased-in level of 2.5% and with the minimum required plus capital conservation buffer of 7.0% for the common equity Tier 1 (“CET1”) risk-based capital ratio, 8.5% for the Tier 1 risk-based capital ratio and 10.5% for the total risk-based capital ratio.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24 and December 31, 2023 that FFI and the Bank met all capital adequacy requirements. The following table sets forth the capital and capital ratios of FFI (on a consolidated basis) and FFB (on a stand-alone basis) as of the respective dates and as compared to the respective regulatory requirements applicable to them: ​ ​ ​ ​ ​ ​ ​ ​ ​ ​ ​ ​ ​ ​ ​ ​ ​ ​ ​ ​ ​ ​ ​ ​ ​ ​ ​ ​ ​ ​ To Be Well-Capitalized ​ ​ ​ ​ ​ ​ ​ For Capital ​ Under Prompt Corrective ​ ​ Actual ​ Adequacy Purposes ​ Action Provisions (dollars in thousands) Amount Ratio Amount Ratio Amount Ratio FFI ​ ​ ​ ​ December 31, 2024 ​ ​ ​ ​ Common equity tier 1 ratio ​ $ 912,919 10.54 % $ 389,938 4.50 % ​ ​ Leverage ratio ​ 1,000,568 7.55 % 530,093 4.00 % ​ ​ Tier 1 risk-based capital ratio ​ 1,000,568 11.55 % 519,917 6.00 % ​ ​ Total risk-based capital ratio ​ 1,209,565 13.96 % 693,223 8.00 % ​ ​ December 31, 2023 ​ ​ ​ ​ Common equity tier 1 ratio ​ $ 931,272 10.02 % $ 418,142 4.50 % ​ ​ Leverage ratio ​ 931,272 7.20 % 517,033 4.00 % ​ ​ Tier 1 risk-based capital ratio ​ 931,272 10.02 % 557,523 6.00 % ​ ​ Total risk-based capital ratio ​ 1,140,312 12.27 % 743,363 8.00 % ​ ​ FFB ​ ​ ​ ​ December 31, 2024 ​ ​ ​ ​ Common equity tier 1 ratio ​ $ 1,141,374 13.22 % $ 388,449 4.50 % $ 561,092 6.50 % Leverage ratio ​ 1,141,374 8.63 % 529,129 4.00 % 661,412 5.00 % Tier 1 risk-based capital ratio ​ 1,141,374 13.22 % 517,931 6.00 % 690,575 8.00 % Total risk-based capital ratio ​ 1,176,913 13.63 % 690,575 8.00 % 863,219 10.00 % December 31, 2023 ​ ​ ​ ​ ​ Common equity tier 1 ratio ​ $ 1,076,337 11.62 % $ 416,684 4.50 % $ 601,877 6.50 % Leverage ratio ​ 1,076,337 8.35 % 515,753 4.00 % 644,691 5.00 % Tier 1 risk-based capital ratio ​ 1,076,337 11.62 % 555,579 6.00 % 740,772 8.00 % Total risk-based capital ratio ​ 1,111,979 12.01 % 740,772 8.00 % 925,965 10.00 % ​ As of each of the dates set forth in the above table, FFI exceeded the minimum required capital ratios applicable to it and FFB’s capital ratios exceeded the minimums necessary to qualify as a well-capitalized depository institution under the prompt corrective action regulations. The required ratios for capital adequacy set forth in the above table do not include the additional capital conservation buffer, though each of the Company and FFB maintained capital ratios necessary to satisfy the capital conservation buffer requirements as of the dates indicated. As of December 31, 2024, the amount of capital at FFB in excess of amounts required to be well capitalized was $580 million for the Common equity tier 1 ratio, $480 million for the Leverage ratio, $451 million for the Tier 1 risk-based capital ratio and $314 million for the Total risk-based capital ratio. No conditions or events have occurred since December 31, 2024 that we believe have changed FFI’s or FFB’s capital adequacy classifications from those set forth in the abov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Dec. 31, 2024</t>
        </is>
      </c>
    </row>
    <row r="3">
      <c r="A3" s="3" t="inlineStr">
        <is>
          <t>NONINTEREST INCOME</t>
        </is>
      </c>
      <c r="B3" s="4" t="inlineStr">
        <is>
          <t xml:space="preserve"> </t>
        </is>
      </c>
    </row>
    <row r="4">
      <c r="A4" s="4" t="inlineStr">
        <is>
          <t>NONINTEREST INCOME</t>
        </is>
      </c>
      <c r="B4" s="4" t="inlineStr">
        <is>
          <t>NOTE 24: NONINTEREST INCOME The following table represents revenue from contracts with customers as well as other noninterest income for the years ended December 31: ​ ​ ​ ​ ​ ​ ​ ​ ​ ​ ​ (dollars in thousands) 2024 2023 2022 Asset management, consulting and other fees: ​ ​ ​ Wealth management ​ $ 29,462 ​ $ 28,165 ​ $ 28,997 Trust fees ​ 6,458 ​ 6,753 ​ 9,394 Consulting fees ​ 309 ​ 354 ​ 396 Total ​ $ 36,229 ​ $ 35,272 ​ $ 38,787 ​ ​ ​ ​ ​ ​ ​ ​ ​ ​ ​ Other income (loss): ​ ​ ​ Deposit fees ​ $ 1,843 ​ $ 2,019 ​ $ 2,507 Loan related fees ​ 5,608 ​ 7,213 ​ 9,228 Valuation gain (loss) on equity investment ​ ​ 204 ​ ​ 1 ​ ​ (6,258) Other ​ 2,431 ​ 2,542 ​ 3,970 Total ​ $ 10,086 ​ $ 11,775 ​ $ 9,447 ​ Valuation loss on equity investment at December 31, 2022 relates to the Company’s equity investment in NYDIG which is recorded as a component of other assets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 xml:space="preserve">NOTE 25: OTHER EXPENSES The following items are included in the consolidated statements of operations as other expenses for the years ended December 31: ​ ​ ​ ​ ​ ​ ​ ​ ​ ​ ​ (dollars in thousands) 2024 2023 2022 Regulatory assessments ​ $ 20,454 ​ $ 14,729 ​ $ 6,089 Directors’ compensation expenses ​ 1,073 ​ 1,009 ​ 1,020 ​ The increase in regulatory assessment expense is due to an increase in FDIC insurance premiu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26: SEGMENT REPORTING In 2024, 2023, and 2022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 In accordance with ASU 2023-07 “Segment Reporting (Topic 280): Improvements to Reportable Segment Disclosures”, ​ ​ ​ ​ ​ ​ ​ ​ ​ ​ ​ ​ ​ ​ ​ ​ ​ Wealth ​ ​ ​ ​ (dollars in thousands) ​ Banking ​ Management ​ Other Total 2024: ​ ​ ​ ​ Interest income ​ $ 610,996 ​ $ — ​ $ — ​ $ 610,996 Interest expense ​ 421,503 ​ — ​ 6,849 ​ 428,352 Net interest income ​ 189,493 ​ — ​ (6,849) ​ 182,644 Provision (reversal) for credit losses ​ 20,700 ​ — ​ — ​ 20,700 Noninterest income ​ 22,518 ​ 30,583 ​ (1,456) ​ 51,645 LHFS LOCOM adjustment ​ ​ (117,517) ​ ​ — ​ ​ — ​ ​ (117,517) Noninterest expense ​ ​ ​ ​ ​ ​ ​ ​ ​ ​ Compensation and benefits ​ ​ 64,954 ​ ​ 16,602 ​ ​ 2,361 ​ ​ 83,917 Customer service costs ​ ​ 63,586 ​ — ​ — ​ ​ 63,586 Professional services and marketing costs ​ ​ 12,574 ​ ​ 3,825 ​ ​ 1,598 ​ ​ 17,997 Other ​ ​ 63,903 ​ ​ 2,606 ​ ​ 1,443 ​ ​ 67,952 (Loss) income before income taxes ​ ​ (131,223) ​ ​ 7,550 ​ ​ (13,707) ​ ​ (137,380) Income tax (benefit) expense ​ ​ (43,790) ​ ​ 2,129 ​ ​ (3,312) ​ ​ (44,973) Net (loss) income ​ $ (87,433) ​ $ 5,421 ​ $ (10,395) ​ $ (92,407) ​ ​ ​ ​ ​ ​ ​ ​ ​ ​ ​ ​ ​ 2023: ​ ​ ​ ​ Interest income ​ $ 573,691 ​ $ — ​ $ — ​ $ 573,691 Interest expense ​ 364,310 ​ — ​ 7,076 ​ 371,386 Net interest income ​ 209,381 ​ — ​ (7,076) ​ 202,305 Provision (reversal) for credit losses ​ (482) ​ — ​ — ​ (482) Noninterest income ​ 21,540 ​ 29,358 ​ (1,547) ​ 49,351 Noninterest expense ​ ​ ​ ​ ​ ​ ​ ​ Goodwill impairment ​ ​ 215,252 ​ ​ — ​ ​ — ​ ​ 215,252 Compensation and benefits ​ ​ 67,114 ​ ​ 16,049 ​ ​ 1,134 ​ ​ 84,297 Customer service costs ​ ​ 76,806 ​ ​ — ​ ​ — ​ ​ 76,806 Professional services and marketing costs ​ ​ 9,626 ​ ​ 3,487 ​ ​ 2,071 ​ ​ 15,184 Other ​ ​ 56,968 ​ ​ 2,564 ​ ​ 1,131 ​ ​ 60,663 (Loss) income before income taxes ​ ​ (194,363) ​ ​ 7,258 ​ ​ (12,959) ​ ​ (200,064) Income tax expense (benefit) ​ ​ 560 ​ ​ 2,072 ​ ​ (3,632) ​ ​ (1,000) Net (loss) income ​ $ (194,923) ​ $ 5,186 ​ $ (9,327) ​ $ (199,064) ​ ​ ​ ​ ​ ​ ​ ​ ​ ​ ​ ​ ​ ​ ​ ​ ​ ​ ​ ​ ​ ​ ​ ​ ​ ​ 2022: ​ ​ ​ ​ Interest income ​ $ 403,878 ​ $ — ​ $ — ​ $ 403,878 Interest expense ​ 78,766 ​ — ​ 6,422 ​ 85,188 Net interest income ​ 325,112 ​ — ​ (6,422) ​ 318,690 Provision for credit losses ​ 532 ​ — ​ — ​ 532 Noninterest income ​ 26,148 ​ 30,027 ​ (7,941) ​ 48,234 Noninterest expense ​ ​ ​ ​ ​ ​ ​ ​ Compensation and benefits ​ ​ 90,186 ​ ​ 18,705 ​ ​ 1,331 ​ ​ 110,222 Customer service costs ​ ​ 38,178 ​ ​ — ​ ​ — ​ ​ 38,178 Professional services and marketing costs ​ ​ 9,193 ​ ​ 3,211 ​ ​ 1,256 ​ ​ 13,660 Other ​ ​ 51,062 ​ ​ 2,455 ​ ​ 1,012 ​ ​ 54,529 Income (loss) before income taxes ​ ​ 162,109 ​ ​ 5,656 ​ ​ (17,962) ​ ​ 149,803 Income tax expense (benefit) ​ ​ 42,698 ​ ​ 1,660 ​ ​ (5,067) ​ ​ 39,291 Net income (loss) ​ $ 119,411 ​ $ 3,996 ​ $ (12,895) ​ $ 110,512 ​ 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4: ​ ​ ​ ​ ​ Cash and cash equivalents ​ $ 1,015,832 ​ $ 20,668 ​ $ 7,692 ​ $ (28,060) ​ $ 1,016,132 Securities AFS, net ​ 1,313,885 ​ — ​ — ​ — ​ 1,313,885 Securities HTM, net ​ ​ 712,105 ​ ​ — ​ ​ — ​ ​ — ​ ​ 712,105 Loans held for sale ​ 1,285,819 ​ — ​ — ​ — ​ 1,285,819 Loans held for investment, net ​ 7,909,091 ​ — ​ — ​ — ​ 7,909,091 Investment in FHLB Stock ​ 37,869 ​ — ​ — ​ — ​ 37,869 Accrued interest receivable ​ ​ 54,804 ​ ​ — ​ ​ — ​ ​ — ​ ​ 54,804 Deferred taxes ​ 69,669 ​ (3,004) ​ 9,985 ​ — ​ 76,650 Premises and equipment, net ​ 35,492 ​ 178 ​ 136 ​ — ​ 35,806 Real estate owned ("REO") ​ 6,210 ​ — ​ — ​ — ​ 6,210 Bank owned life insurance ​ ​ 49,993 ​ ​ — ​ ​ — ​ ​ — ​ ​ 49,993 Core deposit intangibles ​ 3,558 ​ — ​ — ​ — ​ 3,558 Derivative assets ​ ​ 5,086 ​ ​ — ​ ​ — ​ ​ — ​ ​ 5,086 Other assets ​ 112,485 ​ 524 ​ 1,231,925 ​ (1,206,677) ​ 138,257 Total assets ​ $ 12,611,898 ​ $ 18,366 ​ $ 1,249,738 ​ $ (1,234,737) ​ $ 12,645,265 Deposits ​ $ 9,898,339 ​ $ — ​ $ — ​ $ (28,060) ​ $ 9,870,279 Borrowings ​ 1,425,369 ​ — ​ — ​ — ​ 1,425,369 Subordinated debt ​ ​ — ​ ​ — ​ ​ 173,459 ​ ​ — ​ ​ 173,459 Intercompany balances ​ (1,031) ​ (2,046) ​ 3,077 ​ — ​ — Accounts payable and other liabilities ​ 100,549 ​ 2,406 ​ 19,839 ​ 1 ​ 122,795 Shareholders’ equity ​ 1,188,672 ​ 18,006 ​ 1,053,363 ​ (1,206,678) ​ 1,053,363 Total liabilities and equity ​ $ 12,611,898 ​ $ 18,366 ​ $ 1,249,738 ​ $ (1,234,737) ​ $ 12,645,265 2023: ​ ​ ​ ​ ​ Cash and cash equivalents ​ $ 1,326,237 ​ $ 4,746 ​ $ 15,263 ​ $ (19,617) ​ $ 1,326,629 Securities AFS, net ​ 703,226 ​ — ​ — ​ — ​ 703,226 Securities HTM, net ​ ​ 789,578 ​ ​ — ​ ​ — ​ ​ — ​ ​ 789,578 Loans held for investment, net ​ 10,148,597 ​ — ​ — ​ — ​ 10,148,597 Investment in FHLB Stock ​ 24,613 ​ — ​ — ​ — ​ 24,613 Accrued interest receivable ​ ​ 54,163 ​ ​ — ​ ​ — ​ ​ — ​ ​ 54,163 Deferred taxes ​ 26,917 ​ 183 ​ 2,042 ​ — ​ 29,142 Premises and equipment, net ​ 39,639 ​ 150 ​ 136 ​ — ​ 39,925 Real estate owned ("REO") ​ 8,381 ​ — ​ — ​ — ​ 8,381 Bank owned life insurance ​ 48,653 ​ — ​ — ​ — ​ 48,653 Core deposit intangibles ​ 4,948 ​ — ​ — ​ — ​ 4,948 Other assets ​ ​ 123,652 ​ ​ 533 ​ ​ 1,107,666 ​ ​ (1,082,458) ​ ​ 149,393 Total assets ​ $ 13,298,604 ​ $ 5,612 ​ $ 1,125,107 ​ $ (1,102,075) ​ $ 13,327,248 Deposits ​ $ 10,708,549 ​ $ — ​ $ — ​ $ (19,617) ​ $ 10,688,932 Borrowings ​ 1,409,056 ​ — ​ — ​ — ​ 1,409,056 Subordinated debt ​ ​ — ​ ​ — ​ ​ 173,397 ​ ​ — ​ ​ 173,397 Intercompany balances ​ 2,604 ​ (9,079) ​ 6,475 ​ — ​ — Accounts payable and other liabilities ​ 108,434 ​ 2,196 ​ 19,892 ​ (2) ​ 130,520 Shareholders’ equity ​ 1,069,961 ​ 12,495 ​ 925,343 ​ (1,082,456) ​ 925,343 Total liabilities and equity ​ $ 13,298,604 ​ $ 5,612 ​ $ 1,125,107 ​ $ (1,102,075) ​ $ 13,327,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NOTE 27: QUARTERLY FINANCIAL INFORMATION (UNAUDITED) ​ ​ ​ ​ ​ ​ ​ ​ ​ ​ ​ ​ ​ ​ ​ ​ ​ (dollars in thousands, First Second Third Fourth ​ ​ except per share amounts) ​ Quarter ​ Quarter ​ Quarter ​ Quarter ​ Full Year Year Ended December 31, 2024: ​ ​ ​ ​ ​ Interest income ​ $ 150,453 ​ $ 150,914 ​ $ 157,156 ​ $ 152,473 ​ $ 610,996 Interest expense ​ 112,067 ​ 107,085 ​ 108,037 ​ 101,163 ​ 428,352 Net interest income ​ 38,386 ​ 43,829 ​ 49,119 ​ 51,310 ​ 182,644 Provision (reversal) for credit losses ​ 577 ​ (806) ​ 282 ​ 20,647 ​ 20,700 Noninterest income ​ 12,683 ​ 13,658 ​ 11,937 ​ 13,367 ​ 51,645 LHFS LOCOM adjustment ​ ​ — ​ ​ — ​ ​ (117,517) ​ ​ — ​ ​ (117,517) Noninterest expense ​ 50,609 ​ ​ 55,629 ​ ​ 60,225 ​ ​ 66,989 ​ ​ 233,452 (Loss) income before income taxes ​ (117) ​ 2,664 ​ (116,968) ​ (22,959) ​ (137,380) Income tax (benefit) expense ​ (910) ​ (421) ​ (34,794) ​ (8,848) ​ (44,973) Net income (loss) ​ $ 793 ​ $ 3,085 ​ $ (82,174) ​ $ (14,111) ​ $ (92,407) Income (loss) per share ​ ​ ​ ​ ​ ​ Basic ​ $ 0.01 ​ $ 0.05 ​ $ (1.23) ​ $ (0.17) ​ $ (1.41) Diluted ​ $ 0.01 ​ $ 0.05 ​ $ (1.23) ​ $ (0.17) ​ $ (1.41) Year Ended December 31, 2023: ​ ​ ​ ​ ​ Interest income ​ $ 137,000 ​ $ 145,328 ​ $ 144,765 ​ $ 146,598 ​ $ 573,691 Interest expense ​ 78,245 ​ 96,344 ​ 92,692 ​ 104,105 ​ 371,386 Net interest income ​ 58,755 ​ 48,984 ​ 52,073 ​ 42,493 ​ 202,305 Provision (reversal) for credit losses ​ 417 ​ 887 ​ (2,015) ​ 229 ​ (482) Noninterest income ​ 11,698 ​ 12,079 ​ 11,698 ​ 13,876 ​ 49,351 Noninterest expense ​ ​ ​ ​ ​ ​ ​ ​ ​ ​ ​ ​ ​ ​ ​ Goodwill impairment ​ ​ — ​ ​ 215,252 ​ ​ — ​ ​ — ​ ​ 215,252 Operating ​ ​ 59,340 ​ ​ 57,512 ​ ​ 64,206 ​ ​ 55,892 ​ ​ 236,950 Income (loss) before income taxes ​ 10,696 ​ (212,588) ​ 1,580 ​ 248 ​ (200,064) Income tax expense (benefit) ​ 2,200 ​ (300) ​ (600) ​ (2,300) ​ (1,000) Net income (loss) ​ $ 8,496 ​ $ (212,288) ​ $ 2,180 ​ $ 2,548 ​ $ (199,064) Income (loss) per share ​ ​ ​ ​ ​ ​ Basic ​ $ 0.15 ​ $ (3.76) ​ $ 0.04 ​ $ 0.05 ​ $ (3.53) Diluted ​ $ 0.15 ​ $ (3.76) ​ $ 0.04 ​ $ 0.05 ​ $ (3.53) Year Ended December 31, 2022: ​ ​ ​ ​ ​ Interest income ​ $ 79,144 ​ $ 89,971 ​ $ 108,746 ​ $ 126,017 ​ $ 403,878 Interest expense ​ 4,650 ​ 8,166 ​ 21,074 ​ 51,298 ​ 85,188 Net interest income ​ 74,494 ​ 81,805 ​ 87,672 ​ 74,719 ​ 318,690 Provision (reversal) for credit losses ​ (792) ​ 173 ​ (22) ​ 1,173 ​ 532 Noninterest income ​ 15,427 ​ 13,400 ​ 12,184 ​ 7,223 ​ 48,234 Noninterest expense ​ 47,618 ​ 48,805 ​ 60,342 ​ 59,824 ​ 216,589 Income before income taxes ​ 43,095 ​ 46,227 ​ 39,536 ​ 20,945 ​ 149,803 Income tax expense ​ 12,259 ​ 12,911 ​ 10,530 ​ 3,591 ​ 39,291 Net income ​ $ 30,836 ​ $ 33,316 ​ $ 29,006 ​ $ 17,354 ​ $ 110,512 Income per share ​ ​ ​ ​ ​ Basic ​ $ 0.55 ​ $ 0.59 ​ $ 0.51 ​ $ 0.31 ​ $ 1.96 Diluted ​ $ 0.55 ​ $ 0.59 ​ $ 0.51 ​ $ 0.31 ​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 ONLY FINANCIAL STATEMENTS</t>
        </is>
      </c>
      <c r="B1" s="2" t="inlineStr">
        <is>
          <t>12 Months Ended</t>
        </is>
      </c>
    </row>
    <row r="2">
      <c r="B2" s="2" t="inlineStr">
        <is>
          <t>Dec. 31, 2024</t>
        </is>
      </c>
    </row>
    <row r="3">
      <c r="A3" s="3" t="inlineStr">
        <is>
          <t>PARENT ONLY FINANCIAL STATEMENTS</t>
        </is>
      </c>
      <c r="B3" s="4" t="inlineStr">
        <is>
          <t xml:space="preserve"> </t>
        </is>
      </c>
    </row>
    <row r="4">
      <c r="A4" s="4" t="inlineStr">
        <is>
          <t>PARENT ONLY FINANCIAL STATEMENTS</t>
        </is>
      </c>
      <c r="B4" s="4" t="inlineStr">
        <is>
          <t>NOTE 28: PARENT ONLY FINANCIAL STATEMENTS BALANCE SHEETS ​ ​ ​ ​ ​ ​ ​ ​ ​ ​ December 31, (dollars in thousands) ​ 2024 ​ 2023 ASSETS ​ ​ Cash and cash equivalents ​ $ 7,692 ​ $ 15,263 Premises and equipment, net ​ 136 ​ 136 Deferred taxes ​ 9,985 ​ 2,042 Investment in subsidiaries ​ 1,206,678 ​ 1,082,456 Intercompany receivable ​ — ​ — Other assets ​ 25,247 ​ 25,210 Total Assets ​ $ 1,249,738 ​ $ 1,125,107 LIABILITIES AND SHAREHOLDERS’ EQUITY ​ ​ Liabilities: ​ ​ Borrowings ​ $ — ​ $ — Subordinated debt ​ ​ 173,459 ​ ​ 173,397 Intercompany payable ​ ​ 3,077 ​ ​ 6,475 Accounts payable and other liabilities ​ 19,839 ​ 19,892 Total Liabilities ​ 196,375 ​ 199,764 Shareholders’ Equity ​ ​ Preferred Stock ​ ​ 87,649 ​ ​ — Common Stock ​ 82 ​ 56 Additional paid-in-capital ​ 849,509 ​ 720,899 Retained earnings ​ 125,038 ​ 218,575 Accumulated other comprehensive loss, net of tax ​ (8,915) ​ (14,187) Total Shareholders’ Equity ​ 1,053,363 ​ 925,343 Total Liabilities and Shareholders’ Equity ​ $ 1,249,738 ​ $ 1,125,107 ​ ​ STATEMENTS OF OPERATIONS ​ ​ ​ ​ ​ ​ ​ ​ ​ ​ ​ ​ ​ For the Year Ended ​ ​ December 31, (dollars in thousands) 2024 2023 2022 Interest expense—borrowings and subordinated debt $ 6,849 $ 7,076 $ 6,422 Noninterest income: ​ ​ ​ (Loss) earnings from investment in subsidiaries ​ (82,012) ​ (189,737) ​ 123,407 Other (loss) income ​ — ​ (1) ​ (6,251) Total noninterest (loss) income ​ (82,012) ​ (189,738) ​ 117,156 Noninterest expense: ​ ​ ​ Compensation and benefits ​ 2,361 ​ 1,135 ​ 1,331 Occupancy and depreciation ​ 25 ​ 9 ​ 12 Professional services and marketing costs ​ 3,054 ​ 3,617 ​ 2,946 Other expenses ​ 1,418 ​ 1,120 ​ 1,000 Total noninterest expense ​ 6,858 ​ 5,881 ​ 5,289 (Loss) income before income taxes ​ (95,719) ​ (202,695) ​ 105,445 Income tax (benefit) expense ​ (3,312) ​ (3,631) ​ (5,067) Net (loss) income ​ $ (92,407) ​ $ (199,064) ​ $ 110,512 ​ ​ STATEMENTS OF COMPREHENSIVE INCOME (LOSS) ​ ​ ​ ​ ​ ​ ​ ​ ​ ​ ​ ​ ​ For the Year Ended ​ ​ December 31, (dollars in thousands) ​ 2024 ​ 2023 ​ 2022 Net (loss) income $ (92,407) $ (199,064) $ 110,512 Other comprehensive income (loss), net of tax: ​ ​ ​ Unrealized holding gains (losses) on securities arising during the period ​ 2,863 ​ (1,594) ​ (13,228) Reclassification adjustment for gain included in net income ​ (852) ​ (1,630) ​ — Total change in unrealized gain (loss) on available-for-sale securities ​ 2,011 ​ (3,224) ​ (13,228) Unrealized loss on cash flow hedge arising during this period ​ ​ 3,651 ​ ​ — ​ ​ — Amortization of unrealized loss on securities transferred from available-for-sale to held-to-maturity ​ (390) ​ 980 ​ (990) Total other comprehensive income (loss) ​ 5,272 ​ (2,244) ​ (14,218) Total comprehensive (loss) income ​ (87,135) ​ (201,308) ​ 96,294 ​ ​ ​ ​ ​ ​ ​ ​ ​ ​ ​ ​ ​ ​ ​ ​ ​ ​ ​ ​ ​ ​ STATEMENTS OF CASH FLOWS ​ ​ ​ ​ ​ ​ ​ ​ ​ ​ ​ ​ ​ For the Year Ended ​ ​ December 31, (dollars in thousands) ​ 2024 ​ 2023 ​ 2022 Cash Flows from Operating Activities: ​ ​ ​ Net (loss) income ​ $ (92,407) ​ $ (199,064) ​ $ 110,512 Adjustments to reconcile net (loss) income to net cash used in operating activities: ​ ​ ​ Loss (Earnings) from investment in subsidiaries ​ 82,012 ​ 189,737 ​ (123,407) Stock–based compensation expense ​ 842 ​ 148 ​ 153 Deferred tax liability (benefit) ​ (7,943) ​ 2,407 ​ (4,497) (Increase) decrease in other assets ​ (36) ​ 3,522 ​ (5,140) (Decrease) increase in accounts payable and other liabilities ​ (53) ​ 2,283 ​ 4,425 Net cash used in operating activities ​ (17,585) ​ (967) ​ (17,954) Cash Flows from Investing Activities: ​ ​ ​ Investment in subsidiaries ​ (200,000) ​ (35,000) ​ (95,000) Dividend from subsidiary ​ — ​ 47,500 ​ — Net cash (used in) provided by investing activities ​ (200,000) ​ 12,500 ​ (95,000) Cash Flows from Financing Activities: ​ ​ ​ Net (decrease) increase in line of credit ​ — ​ (20,000) ​ 1,500 Net increase in subordinated debt ​ ​ 62 ​ ​ 62 ​ ​ 147,639 Proceeds from issuance of common stock ​ ​ 35,318 ​ ​ — ​ ​ — Proceeds from issuance of preferred stock ​ ​ 138,462 ​ ​ — ​ ​ — Proceeds from issuance of warrants ​ ​ 54,219 ​ ​ — ​ ​ — Equity issuance costs ​ ​ (13,519) ​ ​ — ​ ​ — Proceeds from the sale of stock, net ​ — ​ 158 ​ 18 Repurchase of stock ​ — ​ — ​ (3,482) Intercompany accounts, net (increase) decrease ​ (3,398) ​ 8,447 ​ (5,571) Dividends paid ​ ​ (1,130) ​ ​ (9,020) ​ ​ (24,830) Net cash provided by (used in) financing activities ​ 210,014 ​ (20,353) ​ 115,274 (Decrease) increase in cash and cash equivalents ​ (7,571) ​ (8,820) ​ 2,320 Cash and cash equivalents at beginning of year ​ 15,263 ​ 24,083 ​ 21,763 Cash and cash equivalents at end of year ​ $ 7,692 ​ $ 15,263 ​ $ 24,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9: SUBSEQUENT EVENTS On January 7, 2025 wildfires occurred in Los Angeles County, continuing over several days and causing severe property damage. There has been no significant collateral loss to the Company or business interruption to our commercial customers as a result of the recent wildfire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4111</v>
      </c>
      <c r="C4" s="5" t="n">
        <v>-82174</v>
      </c>
      <c r="D4" s="5" t="n">
        <v>3085</v>
      </c>
      <c r="E4" s="5" t="n">
        <v>793</v>
      </c>
      <c r="F4" s="5" t="n">
        <v>2548</v>
      </c>
      <c r="G4" s="5" t="n">
        <v>2180</v>
      </c>
      <c r="H4" s="5" t="n">
        <v>-212288</v>
      </c>
      <c r="I4" s="5" t="n">
        <v>8496</v>
      </c>
      <c r="J4" s="5" t="n">
        <v>17354</v>
      </c>
      <c r="K4" s="5" t="n">
        <v>29006</v>
      </c>
      <c r="L4" s="5" t="n">
        <v>33316</v>
      </c>
      <c r="M4" s="5" t="n">
        <v>30836</v>
      </c>
      <c r="N4" s="5" t="n">
        <v>-92407</v>
      </c>
      <c r="O4" s="5" t="n">
        <v>-199064</v>
      </c>
      <c r="P4" s="5" t="n">
        <v>110512</v>
      </c>
    </row>
  </sheetData>
  <mergeCells count="3">
    <mergeCell ref="B1:M1"/>
    <mergeCell ref="N1:P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67" customWidth="1" min="2" max="2"/>
    <col width="67" customWidth="1" min="3" max="3"/>
    <col width="67"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474322</v>
      </c>
      <c r="C4" s="5" t="n">
        <v>488718</v>
      </c>
      <c r="D4" s="5" t="n">
        <v>370078</v>
      </c>
    </row>
    <row r="5">
      <c r="A5" s="4" t="inlineStr">
        <is>
          <t>Securities</t>
        </is>
      </c>
      <c r="B5" s="6" t="n">
        <v>81949</v>
      </c>
      <c r="C5" s="6" t="n">
        <v>39912</v>
      </c>
      <c r="D5" s="6" t="n">
        <v>26411</v>
      </c>
    </row>
    <row r="6">
      <c r="A6" s="4" t="inlineStr">
        <is>
          <t>FHLB Stock, fed funds sold and interest-bearing deposits</t>
        </is>
      </c>
      <c r="B6" s="6" t="n">
        <v>54725</v>
      </c>
      <c r="C6" s="6" t="n">
        <v>45061</v>
      </c>
      <c r="D6" s="6" t="n">
        <v>7389</v>
      </c>
    </row>
    <row r="7">
      <c r="A7" s="4" t="inlineStr">
        <is>
          <t>Total interest income</t>
        </is>
      </c>
      <c r="B7" s="6" t="n">
        <v>610996</v>
      </c>
      <c r="C7" s="6" t="n">
        <v>573691</v>
      </c>
      <c r="D7" s="6" t="n">
        <v>403878</v>
      </c>
    </row>
    <row r="8">
      <c r="A8" s="3" t="inlineStr">
        <is>
          <t>Interest expense:</t>
        </is>
      </c>
      <c r="B8" s="4" t="inlineStr">
        <is>
          <t xml:space="preserve"> </t>
        </is>
      </c>
      <c r="C8" s="4" t="inlineStr">
        <is>
          <t xml:space="preserve"> </t>
        </is>
      </c>
      <c r="D8" s="4" t="inlineStr">
        <is>
          <t xml:space="preserve"> </t>
        </is>
      </c>
    </row>
    <row r="9">
      <c r="A9" s="4" t="inlineStr">
        <is>
          <t>Deposits</t>
        </is>
      </c>
      <c r="B9" s="6" t="n">
        <v>358515</v>
      </c>
      <c r="C9" s="6" t="n">
        <v>310760</v>
      </c>
      <c r="D9" s="6" t="n">
        <v>61845</v>
      </c>
    </row>
    <row r="10">
      <c r="A10" s="4" t="inlineStr">
        <is>
          <t>Borrowings</t>
        </is>
      </c>
      <c r="B10" s="6" t="n">
        <v>62988</v>
      </c>
      <c r="C10" s="6" t="n">
        <v>53791</v>
      </c>
      <c r="D10" s="6" t="n">
        <v>16951</v>
      </c>
    </row>
    <row r="11">
      <c r="A11" s="4" t="inlineStr">
        <is>
          <t>Subordinated debt</t>
        </is>
      </c>
      <c r="B11" s="6" t="n">
        <v>6849</v>
      </c>
      <c r="C11" s="6" t="n">
        <v>6835</v>
      </c>
      <c r="D11" s="6" t="n">
        <v>6392</v>
      </c>
    </row>
    <row r="12">
      <c r="A12" s="4" t="inlineStr">
        <is>
          <t>Total interest expense</t>
        </is>
      </c>
      <c r="B12" s="6" t="n">
        <v>428352</v>
      </c>
      <c r="C12" s="6" t="n">
        <v>371386</v>
      </c>
      <c r="D12" s="6" t="n">
        <v>85188</v>
      </c>
    </row>
    <row r="13">
      <c r="A13" s="4" t="inlineStr">
        <is>
          <t>Net interest income</t>
        </is>
      </c>
      <c r="B13" s="6" t="n">
        <v>182644</v>
      </c>
      <c r="C13" s="6" t="n">
        <v>202305</v>
      </c>
      <c r="D13" s="6" t="n">
        <v>318690</v>
      </c>
    </row>
    <row r="14">
      <c r="A14" s="4" t="inlineStr">
        <is>
          <t>Provision (reversal) for credit losses</t>
        </is>
      </c>
      <c r="B14" s="6" t="n">
        <v>20700</v>
      </c>
      <c r="C14" s="6" t="n">
        <v>-482</v>
      </c>
      <c r="D14" s="6" t="n">
        <v>532</v>
      </c>
    </row>
    <row r="15">
      <c r="A15" s="4" t="inlineStr">
        <is>
          <t>Net interest income after provision for credit losses</t>
        </is>
      </c>
      <c r="B15" s="6" t="n">
        <v>161944</v>
      </c>
      <c r="C15" s="6" t="n">
        <v>202787</v>
      </c>
      <c r="D15" s="6" t="n">
        <v>318158</v>
      </c>
    </row>
    <row r="16">
      <c r="A16" s="3" t="inlineStr">
        <is>
          <t>Noninterest income:</t>
        </is>
      </c>
      <c r="B16" s="4" t="inlineStr">
        <is>
          <t xml:space="preserve"> </t>
        </is>
      </c>
      <c r="C16" s="4" t="inlineStr">
        <is>
          <t xml:space="preserve"> </t>
        </is>
      </c>
      <c r="D16" s="4" t="inlineStr">
        <is>
          <t xml:space="preserve"> </t>
        </is>
      </c>
    </row>
    <row r="17">
      <c r="A17" s="4" t="inlineStr">
        <is>
          <t>Asset management, consulting and other fees</t>
        </is>
      </c>
      <c r="B17" s="5" t="n">
        <v>36229</v>
      </c>
      <c r="C17" s="5" t="n">
        <v>35272</v>
      </c>
      <c r="D17" s="5" t="n">
        <v>38787</v>
      </c>
    </row>
    <row r="18">
      <c r="A18" s="4" t="inlineStr">
        <is>
          <t>Type of Revenue [Extensible List]</t>
        </is>
      </c>
      <c r="B18" s="4" t="inlineStr">
        <is>
          <t>us-gaap:InvestmentAdvisoryManagementAndAdministrativeServiceMember</t>
        </is>
      </c>
      <c r="C18" s="4" t="inlineStr">
        <is>
          <t>us-gaap:InvestmentAdvisoryManagementAndAdministrativeServiceMember</t>
        </is>
      </c>
      <c r="D18" s="4" t="inlineStr">
        <is>
          <t>us-gaap:InvestmentAdvisoryManagementAndAdministrativeServiceMember</t>
        </is>
      </c>
    </row>
    <row r="19">
      <c r="A19" s="4" t="inlineStr">
        <is>
          <t>Gain on sale of loans</t>
        </is>
      </c>
      <c r="B19" s="5" t="n">
        <v>5068</v>
      </c>
      <c r="C19" s="5" t="n">
        <v>0</v>
      </c>
      <c r="D19" s="4" t="inlineStr">
        <is>
          <t xml:space="preserve"> </t>
        </is>
      </c>
    </row>
    <row r="20">
      <c r="A20" s="4" t="inlineStr">
        <is>
          <t>Gain on sale of securities available-for-sale</t>
        </is>
      </c>
      <c r="B20" s="6" t="n">
        <v>1204</v>
      </c>
      <c r="C20" s="6" t="n">
        <v>2304</v>
      </c>
      <c r="D20" s="4" t="inlineStr">
        <is>
          <t xml:space="preserve"> </t>
        </is>
      </c>
    </row>
    <row r="21">
      <c r="A21" s="4" t="inlineStr">
        <is>
          <t>Capital market activities</t>
        </is>
      </c>
      <c r="B21" s="6" t="n">
        <v>-119138</v>
      </c>
      <c r="C21" s="4" t="inlineStr">
        <is>
          <t xml:space="preserve"> </t>
        </is>
      </c>
      <c r="D21" s="4" t="inlineStr">
        <is>
          <t xml:space="preserve"> </t>
        </is>
      </c>
    </row>
    <row r="22">
      <c r="A22" s="4" t="inlineStr">
        <is>
          <t>Gain on sale of REO</t>
        </is>
      </c>
      <c r="B22" s="6" t="n">
        <v>679</v>
      </c>
      <c r="C22" s="4" t="inlineStr">
        <is>
          <t xml:space="preserve"> </t>
        </is>
      </c>
      <c r="D22" s="4" t="inlineStr">
        <is>
          <t xml:space="preserve"> </t>
        </is>
      </c>
    </row>
    <row r="23">
      <c r="A23" s="4" t="inlineStr">
        <is>
          <t>Other income</t>
        </is>
      </c>
      <c r="B23" s="6" t="n">
        <v>10086</v>
      </c>
      <c r="C23" s="6" t="n">
        <v>11775</v>
      </c>
      <c r="D23" s="5" t="n">
        <v>9447</v>
      </c>
    </row>
    <row r="24">
      <c r="A24" s="4" t="inlineStr">
        <is>
          <t>Total noninterest income</t>
        </is>
      </c>
      <c r="B24" s="6" t="n">
        <v>-65872</v>
      </c>
      <c r="C24" s="6" t="n">
        <v>49351</v>
      </c>
      <c r="D24" s="6" t="n">
        <v>48234</v>
      </c>
    </row>
    <row r="25">
      <c r="A25" s="3" t="inlineStr">
        <is>
          <t>Noninterest expense:</t>
        </is>
      </c>
      <c r="B25" s="4" t="inlineStr">
        <is>
          <t xml:space="preserve"> </t>
        </is>
      </c>
      <c r="C25" s="4" t="inlineStr">
        <is>
          <t xml:space="preserve"> </t>
        </is>
      </c>
      <c r="D25" s="4" t="inlineStr">
        <is>
          <t xml:space="preserve"> </t>
        </is>
      </c>
    </row>
    <row r="26">
      <c r="A26" s="4" t="inlineStr">
        <is>
          <t>Compensation and benefits</t>
        </is>
      </c>
      <c r="B26" s="6" t="n">
        <v>83917</v>
      </c>
      <c r="C26" s="6" t="n">
        <v>84297</v>
      </c>
      <c r="D26" s="6" t="n">
        <v>110222</v>
      </c>
    </row>
    <row r="27">
      <c r="A27" s="4" t="inlineStr">
        <is>
          <t>Occupancy and depreciation</t>
        </is>
      </c>
      <c r="B27" s="6" t="n">
        <v>37502</v>
      </c>
      <c r="C27" s="6" t="n">
        <v>36809</v>
      </c>
      <c r="D27" s="6" t="n">
        <v>36236</v>
      </c>
    </row>
    <row r="28">
      <c r="A28" s="4" t="inlineStr">
        <is>
          <t>Professional services and marketing costs</t>
        </is>
      </c>
      <c r="B28" s="6" t="n">
        <v>17997</v>
      </c>
      <c r="C28" s="6" t="n">
        <v>15184</v>
      </c>
      <c r="D28" s="6" t="n">
        <v>13660</v>
      </c>
    </row>
    <row r="29">
      <c r="A29" s="4" t="inlineStr">
        <is>
          <t>Customer service costs</t>
        </is>
      </c>
      <c r="B29" s="6" t="n">
        <v>63586</v>
      </c>
      <c r="C29" s="6" t="n">
        <v>76806</v>
      </c>
      <c r="D29" s="6" t="n">
        <v>38178</v>
      </c>
    </row>
    <row r="30">
      <c r="A30" s="4" t="inlineStr">
        <is>
          <t>Goodwill impairment</t>
        </is>
      </c>
      <c r="B30" s="4" t="inlineStr">
        <is>
          <t xml:space="preserve"> </t>
        </is>
      </c>
      <c r="C30" s="6" t="n">
        <v>215252</v>
      </c>
      <c r="D30" s="4" t="inlineStr">
        <is>
          <t xml:space="preserve"> </t>
        </is>
      </c>
    </row>
    <row r="31">
      <c r="A31" s="4" t="inlineStr">
        <is>
          <t>Other expenses</t>
        </is>
      </c>
      <c r="B31" s="6" t="n">
        <v>30450</v>
      </c>
      <c r="C31" s="6" t="n">
        <v>23854</v>
      </c>
      <c r="D31" s="6" t="n">
        <v>18293</v>
      </c>
    </row>
    <row r="32">
      <c r="A32" s="4" t="inlineStr">
        <is>
          <t>Total noninterest expense</t>
        </is>
      </c>
      <c r="B32" s="6" t="n">
        <v>233452</v>
      </c>
      <c r="C32" s="6" t="n">
        <v>452202</v>
      </c>
      <c r="D32" s="6" t="n">
        <v>216589</v>
      </c>
    </row>
    <row r="33">
      <c r="A33" s="4" t="inlineStr">
        <is>
          <t>(Loss) income before income taxes</t>
        </is>
      </c>
      <c r="B33" s="6" t="n">
        <v>-137380</v>
      </c>
      <c r="C33" s="6" t="n">
        <v>-200064</v>
      </c>
      <c r="D33" s="6" t="n">
        <v>149803</v>
      </c>
    </row>
    <row r="34">
      <c r="A34" s="4" t="inlineStr">
        <is>
          <t>Income tax (benefit) expense</t>
        </is>
      </c>
      <c r="B34" s="6" t="n">
        <v>-44973</v>
      </c>
      <c r="C34" s="6" t="n">
        <v>-1000</v>
      </c>
      <c r="D34" s="6" t="n">
        <v>39291</v>
      </c>
    </row>
    <row r="35">
      <c r="A35" s="4" t="inlineStr">
        <is>
          <t>Net (loss) income</t>
        </is>
      </c>
      <c r="B35" s="5" t="n">
        <v>-92407</v>
      </c>
      <c r="C35" s="5" t="n">
        <v>-199064</v>
      </c>
      <c r="D35" s="5" t="n">
        <v>110512</v>
      </c>
    </row>
    <row r="36">
      <c r="A36" s="3" t="inlineStr">
        <is>
          <t>Net (loss) income per share:</t>
        </is>
      </c>
      <c r="B36" s="4" t="inlineStr">
        <is>
          <t xml:space="preserve"> </t>
        </is>
      </c>
      <c r="C36" s="4" t="inlineStr">
        <is>
          <t xml:space="preserve"> </t>
        </is>
      </c>
      <c r="D36" s="4" t="inlineStr">
        <is>
          <t xml:space="preserve"> </t>
        </is>
      </c>
    </row>
    <row r="37">
      <c r="A37" s="4" t="inlineStr">
        <is>
          <t>Basic (in dollars per share)</t>
        </is>
      </c>
      <c r="B37" s="8" t="n">
        <v>-1.41</v>
      </c>
      <c r="C37" s="8" t="n">
        <v>-3.53</v>
      </c>
      <c r="D37" s="8" t="n">
        <v>1.96</v>
      </c>
    </row>
    <row r="38">
      <c r="A38" s="4" t="inlineStr">
        <is>
          <t>Diluted (in dollars per share)</t>
        </is>
      </c>
      <c r="B38" s="8" t="n">
        <v>-1.41</v>
      </c>
      <c r="C38" s="8" t="n">
        <v>-3.53</v>
      </c>
      <c r="D38" s="8" t="n">
        <v>1.96</v>
      </c>
    </row>
    <row r="39">
      <c r="A39" s="3" t="inlineStr">
        <is>
          <t>Shares used in computation:</t>
        </is>
      </c>
      <c r="B39" s="4" t="inlineStr">
        <is>
          <t xml:space="preserve"> </t>
        </is>
      </c>
      <c r="C39" s="4" t="inlineStr">
        <is>
          <t xml:space="preserve"> </t>
        </is>
      </c>
      <c r="D39" s="4" t="inlineStr">
        <is>
          <t xml:space="preserve"> </t>
        </is>
      </c>
    </row>
    <row r="40">
      <c r="A40" s="4" t="inlineStr">
        <is>
          <t>Basic (in shares)</t>
        </is>
      </c>
      <c r="B40" s="6" t="n">
        <v>65598430</v>
      </c>
      <c r="C40" s="6" t="n">
        <v>56426093</v>
      </c>
      <c r="D40" s="6" t="n">
        <v>56422450</v>
      </c>
    </row>
    <row r="41">
      <c r="A41" s="4" t="inlineStr">
        <is>
          <t>Diluted (in shares)</t>
        </is>
      </c>
      <c r="B41" s="6" t="n">
        <v>65598430</v>
      </c>
      <c r="C41" s="6" t="n">
        <v>56426093</v>
      </c>
      <c r="D41" s="6" t="n">
        <v>5649006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security of our banking operations is critical to protecting our customers, maintaining our reputation and preserving our enterprise value. We maintain a comprehensive process for identifying, assessing, and managing material risks from cybersecurity threats as part of our broader risk management system and processes. The Company’s Information Security Officer is primarily responsible for developing, monitoring, and implementing our cybersecurity program, which establishes policies and procedures for the measurement of the effectiveness and efficiency of information security controls related to both design and operations. The Chief Technology Officer is responsible for implementing the appropriate controls and monitoring them towards adherence with the established standards. ​ As a regulated financial institution, we have designed our cybersecurity program based on the requirements of the Gramm-Leach Bliley Act of 1999 and Federal Financial Institutions Examination Council (“FFIEC”) Cybersecurity Assessment Tool. Our processes for identifying, assessing and managing material risks from cybersecurity threats rely on the FFIEC Cybersecurity Assessment Tool as well as recurring audits and assessments of our cybersecurity program and controls. As part of our cybersecurity program, we have developed an incident response plan based on industry-standard cybersecurity frameworks, with procedures for responding to and remediating a cyber-incident. We also review and test our incident response plan through simulations and assessments. Further, we employ recurring security awareness training for employees and produce recurring security awareness material for our customers. ​ We engage third-party services to conduct penetration testing as well as other regular evaluations of our security protocols and processes. Additionally, we assess and monitor the cybersecurity controls of third-party service providers and partners. Ongoing and regular monitoring of our third parties is also managed through our Information Security Program team’s protocols in partnership with the vendor management, enterprise risk management, and internal audit department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security of our banking operations is critical to protecting our customers, maintaining our reputation and preserving our enterprise value. We maintain a comprehensive process for identifying, assessing, and managing material risks from cybersecurity threats as part of our broader risk management system and processes. The Company’s Information Security Officer is primarily responsible for developing, monitoring, and implementing our cybersecurity program, which establishes policies and procedures for the measurement of the effectiveness and efficiency of information security controls related to both design and operations. The Chief Technology Officer is responsible for implementing the appropriate controls and monitoring them towards adherence with the established standards. ​ As a regulated financial institution, we have designed our cybersecurity program based on the requirements of the Gramm-Leach Bliley Act of 1999 and Federal Financial Institutions Examination Council (“FFIEC”) Cybersecurity Assessment Tool. Our processes for identifying, assessing and managing material risks from cybersecurity threats rely on the FFIEC Cybersecurity Assessment Tool as well as recurring audits and assessments of our cybersecurity program and controls. As part of our cybersecurity program, we have developed an incident response plan based on industry-standard cybersecurity frameworks, with procedures for responding to and remediating a cyber-incident. We also review and test our incident response plan through simulations and assessments. Further, we employ recurring security awareness training for employees and produce recurring security awareness material for our customers. ​ We engage third-party services to conduct penetration testing as well as other regular evaluations of our security protocols and processes. Additionally, we assess and monitor the cybersecurity controls of third-party service providers and partners. Ongoing and regular monitoring of our third parties is also managed through our Information Security Program team’s protocols in partnership with the vendor management, enterprise risk management, and internal audit depart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rough the Audit Committee and Directors’ Risk Committee, provides direction and oversight of the Company’s risk management system. Our Chief Technology Officer is responsible for managing our information security team, while our Information Security Officer is responsible for maintaining and continuing to develop and implement our cybersecurity program enterprise-wide and assessing and managing risks from cybersecurity threats. Both the Information Security Officer and Chief Technology Officer have extensive experience in the banking industry and in information technology and information security. The Information Security Officer has served in information security roles for twenty-five years and in banking for thirty-five years. The Chief Technology Officer has been with the Company since 2010 and has over twenty years of experience in information technology and cybersecurity within the banking industry. ​ We have processes to inform the Directors’ Risk Committee, Audit Committee and the Board about risks from cybersecurity threats. Our management team reports its findings using the FFIEC Cybersecurity Assessment Tool and our information security team’s determination as to whether our security controls, at a minimum, are in place and effective. The Information Security Officer and Chief Technology Officer regularly report to the Director Risk Committee , Audit Committee and the Board regarding cybersecurity and related threats and trends, changes, control effectiveness and residual risk, the areas where our cybersecurity program may be improved and improvements made to address and remediate issues . ​</t>
        </is>
      </c>
    </row>
    <row r="11">
      <c r="A11" s="4" t="inlineStr">
        <is>
          <t>Cybersecurity Risk Board Committee or Subcommittee Responsible for Oversight [Text Block]</t>
        </is>
      </c>
      <c r="B11" s="4" t="inlineStr">
        <is>
          <t>Audit Committee and Directors’ Risk Committee</t>
        </is>
      </c>
    </row>
    <row r="12">
      <c r="A12" s="4" t="inlineStr">
        <is>
          <t>Cybersecurity Risk Process for Informing Board Committee or Subcommittee Responsible for Oversight [Text Block]</t>
        </is>
      </c>
      <c r="B12" s="4" t="inlineStr">
        <is>
          <t>We have processes to inform the Directors’ Risk Committee, Audit Committee and the Board about risks from cybersecurity threats. Our management team reports its findings using the FFIEC Cybersecurity Assessment Tool and our information security team’s determination as to whether our security controls, at a minimum, are in place and effective. The Information Security Officer and Chief Technology Officer regularly report to the Director Risk Committee , Audit Committee and the Board regarding cybersecurity and related threats and trends, changes, control effectiveness and residual risk, the areas where our cybersecurity program may be improved and improvements made to address and remediate issues . ​</t>
        </is>
      </c>
    </row>
    <row r="13">
      <c r="A13" s="4" t="inlineStr">
        <is>
          <t>Cybersecurity Risk Role of Management [Text Block]</t>
        </is>
      </c>
      <c r="B13" s="4" t="inlineStr">
        <is>
          <t>Our Chief Technology Officer is responsible for managing our information security team, while our Information Security Officer is responsible for maintaining and continuing to develop and implement our cybersecurity program enterprise-wide and assessing and managing risks from cybersecurity threats. Both the Information Security Officer and Chief Technology Officer have extensive experience in the banking industry and in information technology and information security. The Information Security Officer has served in information security roles for twenty-five years and in banking for thirty-five years. The Chief Technology Officer has been with the Company since 2010 and has over twenty years of experience in information technology and cybersecurity within the banking industry. We have processes to inform the Directors’ Risk Committee, Audit Committee and the Board about risks from cybersecurity threats. Our management team reports its findings using the FFIEC Cybersecurity Assessment Tool and our information security team’s determination as to whether our security controls, at a minimum, are in place and effective. The Information Security Officer and Chief Technology Officer regularly report to the Director Risk Committee , Audit Committee and the Board regarding cybersecurity and related threats and trends, changes, control effectiveness and residual risk, the areas where our cybersecurity program may be improved and improvements made to address and remediate issu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 and Chief Technology Officer</t>
        </is>
      </c>
    </row>
    <row r="16">
      <c r="A16" s="4" t="inlineStr">
        <is>
          <t>Cybersecurity Risk Management Expertise of Management Responsible [Text Block]</t>
        </is>
      </c>
      <c r="B16" s="4" t="inlineStr">
        <is>
          <t>Both the Information Security Officer and Chief Technology Officer have extensive experience in the banking industry and in information technology and information security.  The Information Security Officer has served in information security roles for twenty-five years and in banking for thirty-five years.  The Chief Technology Officer has been with the Company since 2010 and has over twenty years of experience in information technology and cybersecurity within the banking industry.</t>
        </is>
      </c>
    </row>
    <row r="17">
      <c r="A17" s="4" t="inlineStr">
        <is>
          <t>Cybersecurity Risk Process for Informing Management or Committees Responsible [Text Block]</t>
        </is>
      </c>
      <c r="B17" s="4" t="inlineStr">
        <is>
          <t>We have processes to inform the Directors’ Risk Committee, Audit Committee and the Board about risks from cybersecurity threats. Our management team reports its findings using the FFIEC Cybersecurity Assessment Tool and our information security team’s determination as to whether our security controls, at a minimum, are in place and effective. The Information Security Officer and Chief Technology Officer regularly report to the Director Risk Committee , Audit Committee and the Board regarding cybersecurity and related threats and trends, changes, control effectiveness and residual risk, the areas where our cybersecurity program may be improved and improvements made to address and remediate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usiness</t>
        </is>
      </c>
      <c r="B4" s="4" t="inlineStr">
        <is>
          <t>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4, these services were provided to approximately 1,500 clients, primarily located in Southern California, with an aggregate of $5.4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4, the Company employed 551 employees.</t>
        </is>
      </c>
    </row>
    <row r="5">
      <c r="A5" s="4" t="inlineStr">
        <is>
          <t>Basis of Presentation and Use of Estimates</t>
        </is>
      </c>
      <c r="B5" s="4" t="inlineStr">
        <is>
          <t>Basis of Presentation and Use of Estimates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is>
      </c>
    </row>
    <row r="6">
      <c r="A6" s="4" t="inlineStr">
        <is>
          <t>Variable Interest Entities</t>
        </is>
      </c>
      <c r="B6" s="4" t="inlineStr">
        <is>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is>
      </c>
    </row>
    <row r="7">
      <c r="A7" s="4" t="inlineStr">
        <is>
          <t>Cash and Cash Equivalents</t>
        </is>
      </c>
      <c r="B7" s="4" t="inlineStr">
        <is>
          <t>Cash and Cash Equivalent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4, included in cash and cash equivalents were $959 million in funds held at the Federal Reserve Bank. Banking regulations require that banks maintain a percentage of their deposits as reserves in cash or on deposit with the Federal Reserve Bank. The Company was in compliance with its reserve requirements as of December 31, 2024.</t>
        </is>
      </c>
    </row>
    <row r="8">
      <c r="A8" s="4" t="inlineStr">
        <is>
          <t>Certificates of Deposit</t>
        </is>
      </c>
      <c r="B8" s="4" t="inlineStr">
        <is>
          <t>Certificates of Deposit From time to time, the Company may invest funds with other financial institutions through certificates of deposit. Certificates of deposit are included as cash and cash equivalents. Certificates of deposit are carried at cost.</t>
        </is>
      </c>
    </row>
    <row r="9">
      <c r="A9" s="4" t="inlineStr">
        <is>
          <t>Investment Securities</t>
        </is>
      </c>
      <c r="B9" s="4" t="inlineStr">
        <is>
          <t>Investment Securities Investment securities for which the Company has the positive intent and ability to hold to maturity are classified as held-to-maturity and are reported at cost, adjusted for premiums and discounts that are recognized in interest income using the interest method over the period to maturity. Investment securities classified as trading are those securities that are bought and held principally for the purpose of selling them in the near term.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The interest method takes into consideration prepayments received on investment securities such as mortgage-backed securities as the amortization or accretion is based on the estimated average lives of the securities.</t>
        </is>
      </c>
    </row>
    <row r="10">
      <c r="A10" s="4" t="inlineStr">
        <is>
          <t>Loan Origination Fees and Costs</t>
        </is>
      </c>
      <c r="B10" s="4" t="inlineStr">
        <is>
          <t>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t>
        </is>
      </c>
    </row>
    <row r="11">
      <c r="A11" s="4" t="inlineStr">
        <is>
          <t>Loans Held for Investment</t>
        </is>
      </c>
      <c r="B11" s="4" t="inlineStr">
        <is>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is>
      </c>
    </row>
    <row r="12">
      <c r="A12" s="4" t="inlineStr">
        <is>
          <t>Loans Held for Sale</t>
        </is>
      </c>
      <c r="B12" s="4" t="inlineStr">
        <is>
          <t>Loans Held for Sale Loans designated for sale through securitization or in the secondary market are classified as loans held for sale. Loans held for sale are accounted for at the lower of amortized cost or fair value. The fair value of loans held for sale is based upon a discounted cash flow model which involves estimating the future cash flows from the loans in the portfolio and discounting to a present value. Contractual cash flows associated with the loans are adjusted to reflect certain assumptions, such as prepayment, default, and loss severity assumptions, to form expected prepayment and credit-adjusted expected cash flows. The expected cash flows are then discounted to present value at a rate of return which considers other costs and risks, such as market risk and liquidity. Related gains and losses are recognized in net gain on mortgage loan origination and sale activities. Loans held for sale balances were recorded at their fair value and totaled $1.3 billion and zero as of December 31, 2024, and 2023, respectively.</t>
        </is>
      </c>
    </row>
    <row r="13">
      <c r="A13" s="4" t="inlineStr">
        <is>
          <t>Nonaccrual Loans</t>
        </is>
      </c>
      <c r="B13" s="4" t="inlineStr">
        <is>
          <t>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t>
        </is>
      </c>
    </row>
    <row r="14">
      <c r="A14" s="4" t="inlineStr">
        <is>
          <t>Allowance for Credit Losses</t>
        </is>
      </c>
      <c r="B14" s="4" t="inlineStr">
        <is>
          <t>Allowance for Credit Losses The ACL represents the estimated amount considered necessary to cover lifetime expected credit losses inherent in financial assets at the balance sheet date. The measurement of expected credit losses is applicable to loans held for investment and investment securities. The measurement of expected credit losses is not applicable to loans held for sale, as credit risk on loans held for sale is considered in its fair value adjustment instead of in the ACL. It also applies to off-balance sheet credit exposures such as unfunded loan commitments. The allowance is established through a provision for credit losses that is charged against income. The methodology for determining the ACL for loans held for investment is and investment securities are considered critical accounting estimates by management because of a high degree of judgment involved, the subjectivity of the assumptions used, and the potential for changes in the forecasted economic environment that could result in changes in the amount of the recorded ACL The ACL for loans held for investment and investment securities are reported separately as contra-assets on the consolidated balance sheets. The expected credit loss for unfunded loan commitments is reported on the consolidated balance sheets in accounts payable and other liabilities. See Note 5: Allowance for Loan Losses ACL – Investment Securities The ACL on investment securities is determined for both held-to-maturity and available-for-sale classifications of the investment portfolio and is evaluated on a quarterly basis. The ACL for held-to-maturity investment securities is determined on a collective basis, based on shared risk characteristics, and is determined at the individual security level when we deem a security to no longer possess shared risk characteristics. The Company’s portfolio of held-to-maturity investment securities consists of agency mortgage-backed securities, such as those guaranteed by the U.S. government or government sponsored entities, where we have reason to believe the credit loss exposure is remote. For these held-to-maturity securities, a zero-loss expectation is applied, resulting in no estimate and recognition of ACL For AFS securities in an unrealized loss position, we first evaluate whether we intend to sell, or whether it is more likely than not that we will be required to sell the security before recovery of its amortized cost basis. If either of these criteria regarding intent or requirement to sell is met, the security amortized cost basis is written down to fair value through income. If neither criterion is met, we are required to assess whether the decline in fair value has resulted from credit losses or noncredit-related factors.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Any interest received after the security has been placed on nonaccrual status is recognized on a cash basis. If the assessment indicates that a credit loss does not exist, we record the decline in fair value through other comprehensive income, net of related income tax effects. We have elected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on regarding intent or requirement to sell is met. See Note 3: Securities The provision (reversal) for credit losses on the consolidated statement of operations includes the provision (reversal) for credit losses for loans held for investment and securities AFS. The provision (reversal) for credit losses was $20.7 million, ($0.5) million, and $0.5 million respectively for the years ended December 31, 2024, 2023, and 2022.</t>
        </is>
      </c>
    </row>
    <row r="15">
      <c r="A15" s="4" t="inlineStr">
        <is>
          <t>Loan Commitments and Related Financial Instruments</t>
        </is>
      </c>
      <c r="B15" s="4" t="inlineStr">
        <is>
          <t xml:space="preserve">Loan Commitments and Related 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
        </is>
      </c>
    </row>
    <row r="16">
      <c r="A16" s="4" t="inlineStr">
        <is>
          <t>Investment in Federal Home Loan Bank Stock</t>
        </is>
      </c>
      <c r="B16" s="4" t="inlineStr">
        <is>
          <t>Investment in Federal Home Loan Bank Stock As a member of the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4 and 2023, the Company held $37.9 million and $24.6 million of FHLB stock, respectively. The Company does not believe that this stock is currently impaired and no adjustments</t>
        </is>
      </c>
    </row>
    <row r="17">
      <c r="A17" s="4" t="inlineStr">
        <is>
          <t>Premises and Equipment</t>
        </is>
      </c>
      <c r="B17" s="4" t="inlineStr">
        <is>
          <t>Premises and Equipment Premises and equipment are carried at cost, less accumulated depreciation and amortization, which is charged to expense on a straight-line basis over the estimated useful lives of 3</t>
        </is>
      </c>
    </row>
    <row r="18">
      <c r="A18" s="4" t="inlineStr">
        <is>
          <t>Real Estate Owned</t>
        </is>
      </c>
      <c r="B18" s="4" t="inlineStr">
        <is>
          <t>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ll legal fees and direct costs, including foreclosure and other related costs, are expensed as incurred.</t>
        </is>
      </c>
    </row>
    <row r="19">
      <c r="A19" s="4" t="inlineStr">
        <is>
          <t>Bank Owned Life Insurance ("BOLI")</t>
        </is>
      </c>
      <c r="B19" s="4" t="inlineStr">
        <is>
          <t xml:space="preserve">Bank Owned Life Insurance (“BOLI”) The Bank has bank owned life insurance (“BOLI”) acquired through a prior bank acquisition. BOLI is recorded at the amount that can be realized under the insurance contract, which is the cash surrender value. Changes in the cash surrender value of BOLI and the death benefits received under these policies are recorded as noninterest income in the consolidated statements of income. As of December 31, 2024 and 2023, BOLI totaled $50.0 million and $48.7 million, respectively. </t>
        </is>
      </c>
    </row>
    <row r="20">
      <c r="A20" s="4" t="inlineStr">
        <is>
          <t>Mortgage Servicing Rights</t>
        </is>
      </c>
      <c r="B20" s="4" t="inlineStr">
        <is>
          <t xml:space="preserve">Mortgage Servicing Rights When mortgage loans are sold with servicing retained, servicing rights are initially recorded at fair value with the statement of operations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4 and 2023, mortgage servicing rights net of the valuation allowance totaled $6.4 million and $5.5 million, respectively and is classified as a component of other assets in the accompanying consolidated balance sheets. Servicing fee income, which is reported on the statement of operations as other income , </t>
        </is>
      </c>
    </row>
    <row r="21">
      <c r="A21" s="4" t="inlineStr">
        <is>
          <t>Derivative Instruments (Cash Flow Hedge)</t>
        </is>
      </c>
      <c r="B21" s="4" t="inlineStr">
        <is>
          <t>Derivative Instruments (Cash Flow Hedge) On February 1, 2024, the Bank entered into an interest rate swap agreement with an institutional counterparty used to manage our exposure to changes in interest rates as part of our overall interest rate risk management strategy. This agreement was solely undertaken as a cash flow hedge of interest rate risk, specifically of the risk of changes in cash flows on interest payments associated with a stream of variable-rate, short-term borrowings for a corresponding amount that are attributable to changes in the future financing rates of each rolling maturity. This agreement is a derivative instrument and qualifies for hedge accounting under ASU 2017-12 “Derivatives and Hedging (Topic 815): Targeted Improvements to Accounting for Hedging Activities”. To qualify for hedge accounting, the cash flow hedge must be highly effective at reducing the risk associated with the hedged exposure. The effectiveness of the hedging relationship is documented at inception and is monitored on at least a quarterly basis through the life of the transaction. A cash flow hedge that is designated as highly effective is carried at fair value with the change in fair value recorded in other comprehensive income (loss) (“AOCI”). If the cash flow hedge becomes ineffective, the change in fair value is reclassified from AOCI to earnings. The cash flow hedge is classified as either derivative assets (if fair value is a net asset) or derivative liabilities (if fair value is a net liability) in the accompanying consolidated balance sheets. The earnings and cash flow impact from this derivative asset are classified as an offset to interest expense which is consistent with the underlying hedged item.</t>
        </is>
      </c>
    </row>
    <row r="22">
      <c r="A22" s="4" t="inlineStr">
        <is>
          <t>Core Deposit Intangibles</t>
        </is>
      </c>
      <c r="B22" s="4" t="inlineStr">
        <is>
          <t xml:space="preserve">Core Deposit Intangibles Core deposit intangibles are deemed to have definite useful lives and arise from whole bank acquisitions. Core deposit intangibles are amortized on an accelerated method over their estimated useful lives, which range from 7 to 10 years. </t>
        </is>
      </c>
    </row>
    <row r="23">
      <c r="A23" s="4" t="inlineStr">
        <is>
          <t>Leases</t>
        </is>
      </c>
      <c r="B23" s="4" t="inlineStr">
        <is>
          <t>Leases The Company accounts for its leases in accordance with ASC 842- Leases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and lease liability is amortized over the individual lease terms. Right-of-use assets are included in other assets, while right-of-use liabilities are included in accounts payable and other liabilities in the consolidated financial statements. Lease expense for lease payments is recognized on a straight-line basis over the lease term. For additional information regarding leases, see Note 19: Leases</t>
        </is>
      </c>
    </row>
    <row r="24">
      <c r="A24" s="4" t="inlineStr">
        <is>
          <t>Transfers of Financial Assets</t>
        </is>
      </c>
      <c r="B2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5">
      <c r="A25" s="4" t="inlineStr">
        <is>
          <t>Revenue Recognition</t>
        </is>
      </c>
      <c r="B25" s="4" t="inlineStr">
        <is>
          <t>Revenue Recognition The Company accounts for certain of its revenue streams deemed to arise from contracts with customers in accordance with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statements of operation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modified loans since full payment of principal and interest is expected and such loans are performing or are less than ninety days delinquent and, therefore, do not meet the criteria for nonaccrual status. Modifi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is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and securities which are not subject to the requirements of ASU 2014-09.</t>
        </is>
      </c>
    </row>
    <row r="26">
      <c r="A26" s="4" t="inlineStr">
        <is>
          <t>Stock-Based Compensation</t>
        </is>
      </c>
      <c r="B26" s="4" t="inlineStr">
        <is>
          <t>Stock-Based Compensation The Company issues various forms of stock-based compensation awards to officers, directors, and employees of the Company, including stock options and restricted stock units (“RSUs”). The related compensation costs are based on the grant-date fair value of those awards. This cost is recognized in the statement of operations over the period in which they are expected to vest. A Black-Scholes model is utilized to estimate the fair value of stock options, while the market price of the Company’s common stock at the date of grant is used for restricted stock units.</t>
        </is>
      </c>
    </row>
    <row r="27">
      <c r="A27" s="4" t="inlineStr">
        <is>
          <t>Marketing Costs</t>
        </is>
      </c>
      <c r="B27" s="4" t="inlineStr">
        <is>
          <t>Marketing Costs The Company expenses marketing costs, including advertising, in the period incurred. Marketing costs in the amount of $0.6 million, $1.0 million, and $1.1 million were expensed during the years ended December 31, 2024, 2023, and 2022, respectively.</t>
        </is>
      </c>
    </row>
    <row r="28">
      <c r="A28" s="4" t="inlineStr">
        <is>
          <t>Income Taxes</t>
        </is>
      </c>
      <c r="B28"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is>
      </c>
    </row>
    <row r="29">
      <c r="A29" s="4" t="inlineStr">
        <is>
          <t>Comprehensive Income (loss)</t>
        </is>
      </c>
      <c r="B29" s="4" t="inlineStr">
        <is>
          <t>Comprehensive Income (loss) Comprehensive income (loss) consists of net income (loss) and other comprehensive income (loss). Changes in unrealized gains and losses on available-for-sale securities, cash flow hedge, and the related tax costs or benefits are the only components of other comprehensive income (loss) for the Company. Total comprehensive income (loss) and the components of accumulated other comprehensive income (loss) are presented in the Consolidated Statements of Changes in Stockholders’ Equity and Consolidated Statements of Comprehensive Income (Loss).</t>
        </is>
      </c>
    </row>
    <row r="30">
      <c r="A30" s="4" t="inlineStr">
        <is>
          <t>Earnings Per Share ("EPS")</t>
        </is>
      </c>
      <c r="B30" s="4" t="inlineStr">
        <is>
          <t xml:space="preserve">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restricted stock units, and warrants which are all determined using the treasury stock method. </t>
        </is>
      </c>
    </row>
    <row r="31">
      <c r="A31" s="4" t="inlineStr">
        <is>
          <t>Fair Value Measurement</t>
        </is>
      </c>
      <c r="B31" s="4" t="inlineStr">
        <is>
          <t>Fair Value Measurement Fair values of financial instruments are estimated using relevant market information and other assumptions, as more fully disclosed in Note 2: Fair Value</t>
        </is>
      </c>
    </row>
    <row r="32">
      <c r="A32" s="4" t="inlineStr">
        <is>
          <t>New Accounting Pronouncements</t>
        </is>
      </c>
      <c r="B32" s="4" t="inlineStr">
        <is>
          <t xml:space="preserve"> New Accounting Pronouncements Accounting Standards Adopted in 2024 In June 2022, FASB issued ASU 2022-03, “Fair Value Measurement (Topic 820): Fair Value Measurement of Equity Securities Subject to Contractual Sale Restrictions”. In November 2023, FASB issued ASU 2023-07, “Segment Reporting (Topic 280) – Improvements to Reportable Segment Disclosures”. Segment Reporting ​ Recent Accounting Guidance Not Yet Effective In December 2023, the FASB issued ASU 2023-09, Income Taxes (Topic 740) – Improvements to Income Tax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Recorded Amounts of Assets and Liabilities Measured at Fair Value on Recurring Basis</t>
        </is>
      </c>
      <c r="B4" s="4" t="inlineStr">
        <is>
          <t>The following tables show the recorded amounts of assets measured at fair value on a recurring basis as of: ​ ​ ​ ​ ​ ​ ​ ​ ​ ​ ​ ​ ​ ​ ​ ​ ​ ​ Fair Value Measurement Level (dollars in thousands) ​ Total ​ Level 1 ​ Level 2 ​ Level 3 December 31, 2024: ​ ​ ​ ​ Investment securities available-for-sale: ​ ​ ​ ​ Collateralized mortgage obligations ​ $ 9,842 ​ $ — ​ $ 9,842 ​ $ — Agency mortgage-backed securities ​ 1,121,626 ​ — ​ 1,121,626 ​ — Municipal bonds ​ 45,535 ​ — ​ 45,535 ​ — SBA securities ​ ​ 9,145 ​ ​ — ​ ​ 9,145 ​ ​ — Beneficial interests in FHLMC securitization ​ ​ 1,242 ​ ​ — ​ ​ — ​ ​ 1,242 Corporate bonds ​ 125,817 ​ 14,100 ​ 111,717 ​ — U.S. Treasury ​ ​ 678 ​ ​ 678 ​ ​ — ​ ​ — Total assets at fair value on a recurring basis ​ $ 1,313,885 ​ $ 14,778 ​ $ 1,297,865 ​ $ 1,242 ​ ​ ​ ​ ​ ​ ​ ​ ​ ​ ​ ​ ​ Derivative assets: ​ ​ ​ ​ ​ ​ ​ ​ ​ ​ ​ ​ Cash flow hedge ​ $ 5,086 ​ $ — ​ $ 5,086 ​ $ — ​ ​ ​ ​ ​ ​ ​ ​ ​ ​ ​ ​ ​ December 31, 2023: ​ ​ ​ ​ ​ ​ ​ ​ ​ ​ ​ ​ Investment securities available-for-sale: ​ ​ ​ ​ Collateralized mortgage obligations ​ $ 7,605 ​ $ — ​ $ 7,605 ​ $ — Agency mortgage-backed securities ​ ​ 107,347 ​ ​ — ​ ​ 107,347 ​ ​ — Municipal bonds ​ 46,436 ​ — ​ 46,436 ​ — SBA securities ​ 13,527 ​ — ​ 13,527 ​ — Beneficial interests in FHLMC securitization ​ 7,241 ​ — ​ — ​ 7,241 Corporate bonds ​ ​ 122,280 ​ ​ — ​ ​ 122,280 ​ ​ — U.S. Treasury ​ 398,790 ​ 398,790 ​ — ​ — Total assets at fair value on a recurring basis ​ $ 703,226 ​ $ 398,790 ​ $ 297,195 ​ $ 7,241</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December 31, 2024: ​ ​ ​ ​ ​ Assets: ​ ​ ​ ​ ​ Cash and cash equivalents ​ $ 1,016,132 ​ $ 1,016,132 ​ $ — ​ $ — ​ $ 1,016,132 Securities AFS, net ​ 1,313,885 ​ 14,778 ​ 1,297,865 ​ 1,242 ​ 1,313,885 Securities HTM ​ ​ 712,105 ​ ​ — ​ ​ 636,840 ​ ​ — ​ ​ 636,840 Loans held for sale ​ 1,285,819 ​ — ​ ​ — ​ 1,285,819 ​ 1,285,819 Loans, net ​ 7,909,091 ​ — ​ 16,663 ​ 7,595,925 ​ 7,612,588 Investment in equity securities ​ 11,798 ​ — ​ — ​ 11,798 ​ 11,798 Accrued interest receivable ​ ​ 54,804 ​ ​ 54,804 ​ ​ — ​ ​ — ​ ​ 54,804 Derivative assets ​ ​ 5,086 ​ ​ — ​ ​ 5,086 ​ ​ — ​ ​ 5,086 Liabilities: ​ ​ ​ ​ ​ Deposits ​ $ 9,870,279 ​ $ 7,476,826 ​ $ 2,389,896 ​ $ — ​ $ 9,866,722 Borrowings ​ 1,425,369 ​ — ​ 1,430,337 ​ — ​ 1,430,337 Subordinated debt ​ ​ 173,459 ​ ​ — ​ ​ — ​ ​ 142,631 ​ ​ 142,631 Accrued interest payable ​ ​ 27,701 ​ ​ 27,701 ​ ​ — ​ ​ — ​ ​ 27,701 ​ ​ ​ ​ ​ ​ ​ ​ ​ ​ ​ ​ ​ ​ ​ ​ December 31, 2023: ​ ​ ​ ​ ​ ​ ​ ​ ​ ​ ​ ​ ​ ​ ​ Assets: ​ ​ ​ ​ ​ Cash and cash equivalents ​ $ 1,326,629 ​ $ 1,326,629 ​ $ — ​ $ — ​ $ 1,326,629 Securities AFS, net ​ 703,226 ​ 398,790 ​ 297,194 ​ 7,242 ​ 703,226 Securities HTM ​ ​ 789,578 ​ ​ — ​ ​ 710,021 ​ ​ — ​ ​ 710,021 Loans, net ​ 10,148,597 ​ — ​ — ​ 9,827,508 ​ 9,827,508 Investment in equity securities ​ 11,768 ​ — ​ — ​ 11,768 ​ 11,768 Accrued interest receivable ​ ​ 54,163 ​ ​ 54,163 ​ ​ — ​ ​ — ​ ​ 54,163 Liabilities: ​ ​ ​ ​ ​ ​ Deposits ​ $ 10,688,932 ​ $ 7,545,262 ​ $ 3,145,870 ​ $ — ​ $ 10,691,132 Borrowings ​ 1,409,056 ​ 609,056 ​ 800,000 ​ — ​ 1,409,056 Subordinated debt ​ ​ 173,397 ​ ​ — ​ ​ — ​ ​ 136,002 ​ ​ 136,002 Accrued interest payable ​ 42,177 ​ 42,177 ​ — ​ — ​ 42,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December 31, 2024: ​ ​ ​ ​ ​ ​ ​ ​ ​ ​ ​ ​ ​ ​ ​ Collateralized mortgage obligations ​ $ 11,121 ​ $ — ​ $ (1,279) ​ $ — ​ $ 9,842 Agency mortgage-backed securities ​ ​ 1,126,861 ​ ​ 2,308 ​ ​ (7,543) ​ ​ — ​ ​ 1,121,626 Municipal bonds ​ ​ 48,921 ​ ​ — ​ ​ (3,386) ​ ​ — ​ ​ 45,535 SBA securities ​ ​ 9,236 ​ ​ 2 ​ ​ (93) ​ ​ — ​ ​ 9,145 Beneficial interests in FHLMC securitization ​ 4,619 ​ ​ — ​ ​ — ​ ​ (3,377) ​ 1,242 Corporate bonds ​ 133,767 ​ ​ — ​ ​ (7,193) ​ ​ (757) ​ 125,817 U.S. Treasury ​ 700 ​ ​ — ​ ​ (22) ​ ​ — ​ 678 Total ​ $ 1,335,225 ​ $ 2,310 ​ $ (19,516) ​ $ (4,134) ​ $ 1,313,885 ​ ​ ​ ​ ​ ​ ​ ​ ​ ​ ​ ​ ​ ​ ​ ​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4 ​ (418) ​ (6,818) ​ 7,241 Corporate bonds ​ 138,858 ​ — ​ (15,176) ​ (1,402) ​ 122,280 U.S. Treasury ​ 399,375 ​ — ​ (585) ​ — ​ 398,790 Total ​ $ 731,489 ​ $ 1,034 ​ $ (21,077) ​ $ (8,220) ​ $ 703,226</t>
        </is>
      </c>
    </row>
    <row r="5">
      <c r="A5" s="4" t="inlineStr">
        <is>
          <t>Summary of HTM Securities Portfolio</t>
        </is>
      </c>
      <c r="B5" s="4" t="inlineStr">
        <is>
          <t>The following table provides a summary of the Company’s securities HTM portfolio as of: ​ ​ ​ ​ ​ ​ ​ ​ ​ ​ ​ ​ ​ ​ ​ ​ ​ ​ Amortized ​ Gross Unrecognized ​ Allowance for ​ Estimated (dollars in thousands) ​ Cost ​ Gains ​ Losses ​ Credit Losses ​ Fair Value December 31, 2024: ​ ​ ​ ​ ​ ​ ​ ​ ​ ​ ​ ​ ​ ​ ​ Agency mortgage-backed securities ​ $ 712,105 ​ $ — ​ $ (75,265) ​ $ — ​ $ 636,840 Total ​ $ 712,105 ​ $ — ​ $ (75,265) ​ $ — ​ $ 636,840 ​ ​ ​ ​ ​ ​ ​ ​ ​ ​ ​ ​ ​ ​ ​ ​ December 31, 2023: ​ ​ ​ ​ ​ ​ ​ ​ ​ ​ ​ ​ ​ ​ ​ Agency mortgage-backed securities ​ $ 789,578 ​ $ 1 ​ $ (79,558) ​ $ — ​ $ 710,021 Total ​ $ 789,578 ​ $ 1 ​ $ (79,558) ​ $ — ​ $ 710,021</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4 ​ ​ Less than 12 months ​ 12 months or more ​ Total ​ ​ Fair ​ Unrealized ​ Fair ​ Unrealized ​ Fair ​ Unrealized (dollars in thousands) Value Loss Value Loss Value Loss Collateralized mortgage obligations ​ $ 2,874 ​ $ (51) ​ $ 6,968 ​ $ (1,228) ​ $ 9,842 ​ $ (1,279) Agency mortgage-backed securities ​ ​ 719,329 ​ ​ (7,218) ​ ​ 4,280 ​ ​ (325) ​ ​ 723,609 ​ ​ (7,543) Municipal bonds ​ ​ 2,129 ​ ​ (101) ​ ​ 43,405 ​ ​ (3,285) ​ ​ 45,534 ​ ​ (3,386) SBA securities ​ ​ 614 ​ ​ (1) ​ ​ 7,739 ​ ​ (92) ​ ​ 8,353 ​ ​ (93) Corporate bonds ​ ​ 14,242 ​ ​ (758) ​ ​ 112,333 ​ ​ (6,435) ​ ​ 126,575 ​ ​ (7,193) U.S. Treasury ​ ​ — ​ ​ — ​ ​ 678 ​ ​ (22) ​ ​ 678 ​ ​ (22) Total ​ $ 739,188 ​ $ (8,129) ​ $ 175,403 ​ $ (11,387) ​ $ 914,591 ​ $ (19,516) ​ ​ ​ ​ ​ ​ ​ ​ ​ ​ ​ ​ ​ ​ ​ ​ ​ ​ ​ ​ ​ ​ ​ Securities with Unrealized Loss at December 31, 2023 ​ ​ Less than 12 months ​ 12 months or more ​ Total ​ ​ Fair ​ Unrealized ​ Fair ​ Unrealized ​ Fair ​ Unrealized (dollars in thousands) Value Loss Value Loss Value Loss Collateralized mortgage obligations $ — $ — $ 7,606 $ (1,341) $ 7,606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397,942 ​ (534) ​ 848 ​ (51) ​ 398,790 ​ (585) Total ​ $ 414,921 ​ $ (713) ​ $ 181,909 ​ $ (20,364) ​ $ 596,830 ​ $ (21,077) ​ ​ ​ ​ ​ ​ ​ ​ ​ ​ ​ ​ ​ ​ ​ ​ ​ ​ ​ ​ ​ ​ Securities with Unrecognized Loss at December 31, 2024 ​ ​ Less than 12 months ​ 12 months or more ​ Total ​ ​ Fair ​ Unrecognized ​ Fair ​ Unrecognized ​ Fair ​ Unrecognized (dollars in thousands) Value Loss Value Loss Value Loss Agency mortgage-backed securities ​ $ 15,440 ​ $ (61) ​ $ 621,400 ​ $ (75,204) ​ $ 636,840 ​ $ (75,265) Total ​ $ 15,440 ​ $ (61) ​ $ 621,400 ​ $ (75,204) ​ $ 636,840 ​ $ (75,265)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 $ — ​ $ — ​ $ 689,454 ​ $ (79,558) ​ $ 689,454 ​ $ (79,558)</t>
        </is>
      </c>
    </row>
    <row r="7">
      <c r="A7" s="4" t="inlineStr">
        <is>
          <t>Summary of Allowance For Credit Losses - Securities AFS</t>
        </is>
      </c>
      <c r="B7" s="4" t="inlineStr">
        <is>
          <t>The following is a rollforward of the Company’s allowance for credit losses related to investments for the year ended December 31: ​ ​ ​ ​ ​ ​ ​ ​ ​ ​ ​ ​ ​ ​ ​ ​ ​ ​ ​ Beginning ​ Provision (Reversal) ​ ​ ​ ​ ​ Ending (dollars in thousands) ​ ​ Balance ​ ​ for Credit Losses ​ ​ Charge-offs ​ ​ Recoveries ​ ​ Balance ​ ​ ​ ​ ​ ​ ​ ​ ​ ​ ​ ​ ​ ​ ​ ​ Year Ended December 31, 2024: ​ ​ ​ ​ ​ ​ ​ ​ ​ ​ ​ ​ ​ ​ ​ Beneficial interests in FHLMC securitization ​ $ 6,818 ​ $ (311) ​ $ (3,130) ​ $ — ​ $ 3,377 Corporate bonds ​ ​ 1,402 ​ ​ (645) ​ ​ — ​ ​ — ​ ​ 757 Total $ 8,220 $ (956) $ (3,130) $ — $ 4,134 ​ ​ ​ ​ ​ ​ ​ ​ ​ ​ ​ ​ ​ ​ ​ ​ Year Ended December 31, 2023: ​ ​ ​ ​ ​ ​ ​ ​ ​ ​ ​ ​ ​ ​ ​ Beneficial interests in FHLMC securitization ​ $ 11,439 ​ $ (650) ​ $ (3,971) ​ $ — ​ $ 6,818 Corporate bonds ​ ​ — ​ ​ 1,402 ​ ​ — ​ ​ — ​ ​ 1,402 Total ​ $ 11,439 ​ $ 752 ​ $ (3,971) ​ $ — ​ $ 8,220 ​ ​ ​ ​ ​ ​ ​ ​ ​ ​ ​ ​ ​ ​ ​ ​ Year Ended December 31, 2022: ​ ​ ​ ​ ​ ​ ​ ​ ​ ​ ​ ​ ​ ​ ​ Beneficial interests in FHLMC securitization ​ $ 10,399 ​ $ 1,040 ​ $ — ​ $ — ​ $ 11,439 Total $ 10,399 $ 1,040 $ — $ — $ 11,439</t>
        </is>
      </c>
    </row>
    <row r="8">
      <c r="A8" s="4" t="inlineStr">
        <is>
          <t>Schedule Maturities of Securities AFS by Contractual Maturity</t>
        </is>
      </c>
      <c r="B8" s="4" t="inlineStr">
        <is>
          <t>The amortized cost and fair value of investment securities AFS and HTM by contractual maturity are shown in the tables below. Expected maturities may differ from contractual maturities for securities whereby borrowers have the right to prepay such obligations without penalty such as agency mortgage-backed securities and beneficial interests in FHLMC securitizations. The amortized cost and fair value of investment securities AFS by contractual maturity were as follows for the periods indicated: ​ ​ ​ ​ ​ ​ ​ ​ ​ ​ ​ ​ ​ ​ ​ ​ ​ ​ 1 Year or More than 1 Year More than 5 Years More than ​ ​ (dollars in thousands) ​ Less ​ through 5 Years ​ through 10 Years ​ 10 Years ​ Total December 31, 2024 ​ ​ ​ ​ ​ ​ ​ ​ ​ ​ ​ ​ ​ ​ ​ ​ Amortized Cost: ​ ​ ​ ​ ​ ​ Collateralized mortgage obligations ​ $ — ​ $ 276 ​ $ 154 ​ $ 10,691 ​ $ 11,121 ​ Agency mortgage-backed securities ​ ​ 48 ​ ​ 2,992 ​ ​ — ​ ​ 1,123,821 ​ ​ 1,126,861 ​ Municipal bonds ​ ​ 2,594 ​ ​ 14,874 ​ ​ 29,218 ​ ​ 2,235 ​ ​ 48,921 ​ SBA securities ​ ​ — ​ ​ 418 ​ ​ 388 ​ ​ 8,430 ​ ​ 9,236 ​ Beneficial interests in FHLMC securitization ​ ​ — ​ ​ 4,619 ​ ​ — ​ ​ — ​ ​ 4,619 ​ Corporate bonds ​ ​ — ​ ​ 61,961 ​ ​ 66,282 ​ ​ 5,524 ​ ​ 133,767 ​ U.S. Treasury ​ 200 ​ ​ 500 ​ ​ — ​ ​ — ​ 700 ​ Total ​ $ 2,842 ​ $ 85,640 ​ $ 96,042 ​ $ 1,150,701 ​ $ 1,335,225 ​ Weighted average yield ​ 1.99 % 5.83 % 3.01 % 5.50 % 5.34 % Estimated Fair Value: ​ ​ ​ ​ ​ ​ Collateralized mortgage obligations ​ $ — ​ $ 256 ​ $ 150 ​ $ 9,436 ​ $ 9,842 ​ Agency mortgage-backed securities ​ ​ 47 ​ ​ 2,882 ​ ​ — ​ ​ 1,118,697 ​ ​ 1,121,626 ​ Municipal bonds ​ ​ 2,573 ​ ​ 14,120 ​ ​ 27,065 ​ ​ 1,777 ​ ​ 45,535 ​ SBA securities ​ ​ — ​ ​ 416 ​ ​ 388 ​ ​ 8,341 ​ ​ 9,145 ​ Beneficial interests in FHLMC securitization ​ ​ — ​ ​ 4,619 ​ ​ — ​ ​ — ​ ​ 4,619 ​ Corporate bonds ​ ​ — ​ ​ 60,318 ​ ​ 61,889 ​ ​ 4,367 ​ ​ 126,574 ​ U.S. Treasury ​ 200 ​ ​ 478 ​ ​ — ​ ​ — ​ 678 ​ Total ​ $ 2,820 ​ $ 83,089 ​ $ 89,492 ​ $ 1,142,618 ​ $ 1,318,019 ​ ​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699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655 ​ — ​ — ​ 398,790 ​ Total ​ $ 406,560 ​ $ 78,673 ​ $ 91,625 ​ $ 134,588 ​ $ 711,446 ​</t>
        </is>
      </c>
    </row>
    <row r="9">
      <c r="A9" s="4" t="inlineStr">
        <is>
          <t>Schedule of Maturities of Securities HTM</t>
        </is>
      </c>
      <c r="B9" s="4" t="inlineStr">
        <is>
          <t>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December 31, 2024 ​ ​ ​ ​ ​ ​ ​ ​ ​ ​ ​ ​ ​ ​ ​ ​ Amortized Cost: ​ ​ ​ ​ ​ ​ Agency mortgage-backed securities ​ $ — ​ $ 4,542 ​ $ 8,900 ​ $ 698,663 ​ $ 712,105 ​ Total ​ $ — ​ $ 4,542 ​ $ 8,900 ​ $ 698,663 ​ $ 712,105 ​ Weighted average yield ​ — % 0.99 % ​ 1.58 % 2.24 % ​ 2.22 % ​ ​ ​ ​ ​ ​ ​ ​ ​ ​ ​ ​ ​ ​ ​ ​ ​ Estimated Fair Value: ​ ​ ​ ​ ​ ​ Agency mortgage-backed securities ​ $ — ​ $ 4,287 ​ $ 8,128 ​ $ 624,425 ​ $ 636,840 ​ Total ​ $ — ​ $ 4,287 ​ $ 8,128 ​ $ 624,425 ​ $ 636,840 ​ ​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summary of loans held for investment</t>
        </is>
      </c>
      <c r="B4" s="4" t="inlineStr">
        <is>
          <t>The following is a summary of our loans held for investment as of: ​ ​ ​ ​ ​ ​ ​ ​ ​ December 31, ​ December 31, (dollars in thousands) 2024 2023 Outstanding principal balance: ​ ​ ​ ​ Loans secured by real estate: ​ ​ Residential properties: ​ ​ Multifamily ​ $ 3,341,823 ​ $ 5,227,885 Single family ​ 873,491 ​ 950,712 Total real estate loans secured by residential properties ​ 4,215,314 ​ 6,178,597 Commercial properties ​ 904,167 ​ 987,596 Land and construction ​ 69,246 ​ 137,298 Total real estate loans ​ 5,188,727 ​ 7,303,491 Commercial and industrial loans ​ 2,746,351 ​ 2,856,228 Consumer loans ​ 1,137 ​ 1,328 Total loans ​ 7,936,215 ​ 10,161,047 Premiums, discounts and deferred fees and expenses ​ 5,178 ​ 16,755 Total ​ $ 7,941,393 ​ $ 10,177,802</t>
        </is>
      </c>
    </row>
    <row r="5">
      <c r="A5" s="4" t="inlineStr">
        <is>
          <t>Summary of delinquent and nonaccrual loans</t>
        </is>
      </c>
      <c r="B5" s="4" t="inlineStr">
        <is>
          <t xml:space="preserve">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4: ​ ​ ​ ​ ​ ​ ​ Real estate loans: ​ ​ ​ ​ ​ ​ ​ Residential properties ​ $ 7,083 ​ $ — ​ $ — ​ $ 23,324 ​ $ 30,407 ​ $ 4,193,994 ​ $ 4,224,401 Commercial properties ​ 7,944 ​ 428 ​ 12,900 ​ 7,946 ​ 29,218 ​ 874,463 ​ 903,681 Land and construction ​ — ​ — ​ — ​ — ​ — ​ 69,134 ​ 69,134 Commercial and industrial loans ​ 997 ​ 617 ​ — ​ 9,174 ​ 10,788 ​ 2,732,226 ​ 2,743,014 Consumer loans ​ — ​ — ​ — ​ — ​ — ​ 1,163 ​ 1,163 Total ​ $ 16,024 ​ $ 1,045 ​ $ 12,900 ​ $ 40,444 ​ $ 70,413 ​ $ 7,870,980 ​ $ 7,941,393 ​ ​ ​ ​ ​ ​ ​ ​ ​ ​ ​ ​ ​ ​ ​ ​ ​ ​ ​ ​ ​ ​ Percentage of total loans ​ 0.20 % 0.01 % 0.16 % 0.51 % 0.89 % ​ ​ ​ ​ ​ ​ ​ ​ ​ ​ ​ ​ ​ ​ ​ ​ ​ ​ ​ ​ ​ ​ ​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t>
        </is>
      </c>
    </row>
    <row r="6">
      <c r="A6" s="4" t="inlineStr">
        <is>
          <t>Summary of nonaccrual loans</t>
        </is>
      </c>
      <c r="B6" s="4" t="inlineStr">
        <is>
          <t>​ ​ ​ ​ ​ ​ ​ ​ ​ ​ Nonaccrual ​ Nonaccrual ​ ​ with Allowance ​ with no Allowance (dollars in thousands) for Credit Losses for Credit Losses December 31, 2024: ​ ​ ​ Real estate loans: ​ ​ ​ ​ ​ ​ Residential properties ​ $ 1,420 ​ $ 21,904 Commercial properties ​ ​ 3,449 ​ ​ 4,497 Commercial and industrial loans ​ 9,174 ​ — Total ​ $ 14,043 ​ $ 26,401 ​ ​ ​ ​ ​ ​ ​ December 31, 2023: ​ ​ ​ Real estate loans: ​ ​ ​ ​ ​ ​ Residential properties ​ $ — ​ $ 112 Commercial properties ​ ​ — ​ ​ 2,915 Commercial and industrial loans ​ 7,406 ​ 1,398 Total ​ $ 7,406 ​ $ 4,425</t>
        </is>
      </c>
    </row>
    <row r="7">
      <c r="A7" s="4" t="inlineStr">
        <is>
          <t>Schedule of composition of TDRs by accrual and nonaccrual status</t>
        </is>
      </c>
      <c r="B7" s="4" t="inlineStr">
        <is>
          <t>The following table presents our loan modifications made to borrowers experiencing financial difficulty by type of modification for the twelve months ended December 30, 2024 and 2023, respectively with related amortized cost balances, respective percentage share of the total class of loans, and the related financial effect: ​ ​ ​ ​ ​ ​ ​ ​ ​ ​ December 31, 2024: ​ ​ Term Extension ​ ​ ​ Amortized Cost Basis ​ % of Total Class of Loans ​ Financial Effect Residential loans ​ $ 5 ​ — % 1 loan with term extension of 22 months . Commercial real estate loans ​ $ 12,900 1.43 % 1 loan with term extension of 10 months . Commercial and industrial loans ​ $ 2,266 ​ 0.08 % 5 loans with various extensions of loan maturity ranging from 3 to 63 months . 2 loans with payment extensions and forbearance. 1 loan with 3-month extension and 3-month forbearance. 2 loans with $100 payments through 3 months . Total ​ $ 15,171 ​ ​ ​ ​ ​ ​ ​ ​ ​ ​ ​ ​ ​ ​ Payment Deferrals ​ ​ ​ Amortized Cost Basis ​ % of Total Class of Loans ​ Financial Effect Residential loans ​ $ 399 ​ 0.01 % 1 loan with 3 month interest deferral Total ​ $ 399 ​ ​ ​ ​ ​ ​ ​ ​ ​ ​ ​ ​ ​ ​ Combination ​ ​ ​ Amortized Cost Basis ​ % of Total Class of Loans ​ Financial Effect Commercial and industrial loans ​ $ 5,022 ​ 0.18 % 8 loans with various extensions of loan maturity ranging from 5 to 12 months and payment deferral. Total ​ $ 5,022 ​ ​ ​ ​ ​ ​ ​ ​ ​ ​ ​ ​ ​ ​ Total ​ ​ ​ Amortized Cost Basis ​ % of Total Class of Loans ​ ​ Residential loans ​ $ 404 ​ 0.01 % ​ Commercial real estate loans ​ ​ 12,900 1.43 % ​ Commercial and industrial loans ​ ​ 7,288 ​ 0.26 % ​ Total ​ $ 20,592 ​ ​ ​ ​ ​ ​ ​ ​ ​ ​ ​ ​ ​ ​ December 31, 2023: ​ ​ Term Extension ​ ​ ​ Amortized Cost Basis ​ % of Total Class of Loans ​ Financial Effect Commercial and industrial loans ​ $ 12,673 ​ 0.46 % 8 loans with term extensions ranging from 3 to 15 months . Total ​ $ 12,673 ​ ​ ​ ​ ​ ​ ​ ​ ​ ​ ​ ​ ​ ​ Payment Deferrals ​ ​ ​ Amortized Cost Basis ​ % of Total Class of Loans ​ Financial Effect Residential loans ​ $ 247 ​ — % 1 loan with 6-month interest deferral Total ​ $ 247 ​ ​ ​ ​ ​ ​ ​ ​ ​ ​ ​ ​ ​ ​ Combination ​ ​ ​ Amortized Cost Basis ​ % of Total Class of Loans ​ Financial Effect Commercial real estate loans ​ $ 645 0.07 % 1 loan with term extension and interest reduction. Commercial and industrial loans ​ ​ 2,292 ​ 0.08 % 2 loans with 20-month term extensions and interest deferrals; 1 loan with interest rate reduction and immaterial principal forgiveness. Total ​ $ 2,937 ​ ​ ​ ​ ​ ​ ​ ​ ​ ​ ​ ​ ​ ​ Total ​ ​ ​ ​ ​ Amortized Cost Basis ​ % of Total Class of Loans ​ ​ Residential loans ​ $ 247 ​ — % ​ Commercial real estate loans ​ ​ 645 0.07 % ​ Commercial and industrial loans ​ ​ 14,965 ​ 0.55 % ​ Total ​ $ 15,857 ​ ​ ​ ​ ​ ​ ​ ​ ​ ​ ​ ​ ​ ​ ​ December 31, 2024: ​ ​ Combination ​ ​ ​ # of Loans Defaulted ​ ​ Amortized Cost Basis Commercial and industrial loans ​ ​ 3 ​ $ 2,264 Total ​ ​ 3 ​ $ 2,264 ​ ​ ​ ​ ​ ​ ​ ​ ​ Total ​ ​ ​ # of Loans Defaulted ​ ​ Amortized Cost Basis Commercial and industrial loans ​ ​ 3 ​ $ 2,264 Total ​ ​ 3 ​ $ 2,264 ​ ​ ​ ​ ​ ​ ​ ​ All loans modified during the twelve-month period ended December 31, 2023, were current with respect to payments and were not in default. Outstanding commitments to lend on modified loans totaled $1 thousand and $379 thousand at December 31, 2024 and 2023, respectively. The following table presents the payment status of our loan modifications made during the twelve months ended December 31, 2024: ​ ​ ​ ​ ​ ​ ​ ​ ​ ​ ​ ​ ​ ​ ​ ​ ​ ​ ​ ​ ​ 30-89 Days ​ 90+ Days ​ ​ ​ ​ ​ ​ (dollars in thousands) ​ ​ Current ​ Past Due ​ Past Due ​ ​ Nonaccrual ​ Total December 31, 2024: ​ ​ ​ ​ ​ ​ ​ Residential loans $ 404 ​ $ — ​ $ — ​ $ — ​ $ 404 Commercial real estate loans ​ — ​ ​ — ​ ​ 12,900 ​ ​ — ​ ​ 12,900 Commercial and industrial loans ​ 2,313 ​ ​ — ​ ​ — ​ ​ 4,974 ​ ​ 7,287 Total $ 2,717 ​ $ — ​ $ 12,900 ​ $ 4,974 ​ $ 20,5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allowance for credit losses</t>
        </is>
      </c>
      <c r="B4" s="4" t="inlineStr">
        <is>
          <t>​ ​ ​ ​ ​ ​ ​ ​ ​ ​ ​ ​ ​ ​ ​ ​ ​ ​ ​ ​ ​ ​ Provision ​ ​ ​ ​ ​ ​ ​ ​ ​ ​ Beginning (Reversal) for ​ ​ ​ ​ ​ Ending (dollars in thousands) ​ Balance ​ Credit Losses ​ Chargeoffs ​ Recoveries ​ Balance 2024: ​ ​ ​ ​ ​ ​ Real estate loans: ​ ​ ​ ​ ​ ​ Residential properties ​ $ 9,921 ​ $ (2,048) ​ $ (657) ​ $ — ​ $ 7,216 Commercial properties ​ 4,148 ​ 3,499 ​ (964) ​ — ​ 6,683 Land and construction ​ 332 ​ (271) ​ — ​ — ​ 61 Commercial and industrial loans ​ 14,796 ​ 19,815 ​ (16,770) ​ 492 ​ 18,333 Consumer loans ​ 8 ​ 23 ​ (23) ​ 1 ​ 9 Total ​ $ 29,205 ​ $ 21,018 ​ $ (18,414) ​ $ 493 ​ $ 32,302 2023: ​ ​ ​ ​ ​ Real estate loans: ​ ​ ​ ​ ​ Residential properties ​ $ 8,306 ​ $ 1,615 ​ $ — ​ $ — ​ $ 9,921 Commercial properties ​ 8,714 ​ (4,317) ​ (249) ​ — ​ 4,148 Land and construction ​ 164 ​ 168 ​ — ​ — ​ 332 Commercial and industrial loans ​ 16,521 ​ 1,171 ​ (4,998) ​ 2,102 ​ 14,796 Consumer loans ​ 26 ​ (18) ​ (2) ​ 2 ​ 8 Total ​ $ 33,731 ​ $ (1,381) ​ $ (5,249) ​ $ 2,104 ​ $ 29,205 2022: ​ ​ ​ ​ ​ Real estate loans: ​ ​ ​ ​ ​ Residential properties ​ $ 2,637 ​ $ 5,674 ​ $ (5) ​ $ — ​ $ 8,306 Commercial properties ​ 17,049 ​ (8,335) ​ — ​ — ​ 8,714 Land and construction ​ 1,995 ​ (1,831) ​ — ​ — ​ 164 Commercial and industrial loans ​ 11,992 ​ 4,804 ​ (711) ​ 436 ​ 16,521 Consumer loans ​ 103 ​ (73) ​ (4) ​ — ​ 26 Total ​ $ 33,776 ​ $ 239 ​ $ (720) ​ $ 436 ​ $ 33,731</t>
        </is>
      </c>
    </row>
    <row r="5">
      <c r="A5" s="4" t="inlineStr">
        <is>
          <t>Schedule of risk category of loans based on year of origination</t>
        </is>
      </c>
      <c r="B5" s="4" t="inlineStr">
        <is>
          <t>The following tables present risk categories of loans held for investment based on year of origination, and includes gross charge-offs in accordance with ASU 2022-02 as of the dates presented: ​ ​ ​ ​ ​ ​ ​ ​ ​ ​ ​ ​ ​ ​ ​ ​ ​ ​ ​ ​ ​ ​ ​ ​ ​ ​ ​ ​ ​ ​ ​ ​ ​ ​ ​ ​ ​ ​ ​ ​ ​ ​ ​ ​ ​ ​ Revolving ​ ​ ​ (dollars in thousands) 2024 2023 2022 2021 2020 Prior Loans Total December 31, 2024: ​ ​ ​ ​ ​ ​ ​ ​ ​ ​ ​ ​ ​ ​ ​ ​ ​ ​ ​ ​ ​ ​ ​ ​ Loans secured by real estate: ​ ​ ​ ​ ​ ​ ​ ​ ​ ​ ​ ​ ​ ​ ​ ​ ​ ​ ​ ​ ​ ​ ​ ​ Residential ​ ​ ​ ​ ​ ​ ​ ​ ​ ​ ​ ​ ​ ​ ​ ​ ​ ​ ​ ​ ​ ​ ​ ​ Multifamily ​ ​ ​ ​ ​ ​ ​ ​ ​ ​ ​ ​ ​ ​ ​ ​ ​ ​ ​ ​ ​ ​ ​ ​ Pass $ 101,311 $ 539 ​ $ 1,701,974 $ 749,864 $ 369,887 ​ $ 241,935 $ — $ 3,165,510 Special mention ​ ​ — ​ ​ — ​ ​ — ​ ​ 47,090 ​ ​ 18,572 ​ ​ 8,623 ​ ​ — ​ ​ 74,285 Substandard ​ ​ — ​ ​ — ​ ​ 13,231 ​ ​ — ​ ​ 18,234 ​ ​ 76,185 ​ ​ — ​ ​ 107,650 Total $ 101,311 $ 539 ​ $ 1,715,205 $ 796,954 $ 406,693 ​ $ 326,743 $ — $ 3,347,445 Gross charge-offs ​ $ — ​ $ — ​ $ — ​ $ — ​ $ — ​ $ 657 ​ $ — ​ $ 657 ​ ​ ​ ​ ​ ​ ​ ​ ​ ​ ​ ​ ​ ​ ​ ​ ​ ​ ​ ​ ​ ​ ​ ​ ​ Single family ​ ​ ​ ​ ​ ​ ​ ​ ​ ​ ​ ​ ​ ​ ​ ​ ​ ​ ​ ​ ​ ​ ​ ​ Pass $ 5,410 ​ $ 9,441 ​ $ 247,252 $ 255,096 $ 90,422 ​ $ 203,116 $ 44,580 $ 855,317 Special mention ​ ​ — ​ ​ — ​ ​ — ​ ​ — ​ ​ — ​ ​ — ​ ​ 510 ​ ​ 510 Substandard ​ ​ — ​ ​ — ​ ​ — ​ ​ — ​ ​ — ​ ​ 21,104 ​ ​ 25 ​ ​ 21,129 Total $ 5,410 $ 9,441 ​ $ 247,252 $ 255,096 $ 90,422 ​ $ 224,220 $ 45,115 $ 876,956 Gross charge-offs ​ $ — ​ $ — ​ $ — ​ $ — ​ $ — ​ $ — ​ $ — ​ $ — ​ ​ ​ ​ ​ ​ ​ ​ ​ ​ ​ ​ ​ ​ ​ ​ ​ ​ ​ ​ ​ ​ ​ ​ ​ Commercial real estate ​ ​ ​ ​ ​ ​ ​ ​ ​ ​ ​ ​ ​ ​ ​ ​ ​ ​ ​ ​ ​ ​ ​ ​ Pass $ 3,784 $ 2,398 ​ $ 217,827 $ 115,582 $ 136,414 ​ $ 378,101 $ — $ 854,106 Special mention ​ ​ — ​ ​ — ​ ​ 1,637 ​ ​ 1,299 ​ ​ 7,966 ​ ​ 4,795 ​ ​ — ​ ​ 15,697 Substandard ​ ​ — ​ ​ 12,900 ​ ​ — ​ ​ — ​ ​ 845 ​ ​ 20,133 ​ ​ — ​ ​ 33,878 Total $ 3,784 $ 15,298 ​ $ 219,464 $ 116,881 $ 145,225 ​ $ 403,029 $ — $ 903,681 Gross charge-offs ​ $ — ​ $ — ​ $ — ​ $ — ​ $ — ​ $ 964 ​ $ — ​ $ 964 ​ ​ ​ ​ ​ ​ ​ ​ ​ ​ ​ ​ ​ ​ ​ ​ ​ ​ ​ ​ ​ ​ ​ ​ ​ Land and construction ​ ​ ​ ​ ​ ​ ​ ​ ​ ​ ​ ​ ​ ​ ​ ​ ​ ​ ​ ​ ​ ​ ​ ​ Pass $ 125 $ 24,970 ​ $ 32,877 ​ $ 4,444 $ 1,035 ​ $ 5,683 $ — $ 69,134 Special mention ​ ​ — ​ ​ — ​ ​ — ​ ​ — ​ ​ — ​ ​ — ​ ​ — ​ ​ — Substandard ​ ​ — ​ ​ — ​ ​ — ​ ​ — ​ ​ — ​ ​ — ​ ​ — ​ ​ — Total $ 125 $ 24,970 ​ $ 32,877 $ 4,444 $ 1,035 ​ $ 5,683 $ — $ 69,134 Gross charge-offs ​ $ — ​ $ — ​ $ — ​ $ — ​ $ — ​ $ — ​ $ — ​ $ — ​ ​ ​ ​ ​ ​ ​ ​ ​ ​ ​ ​ ​ ​ ​ ​ ​ ​ ​ ​ ​ ​ ​ ​ ​ Commercial ​ ​ ​ ​ ​ ​ ​ ​ ​ ​ ​ ​ ​ ​ ​ ​ ​ ​ ​ ​ ​ ​ ​ ​ Pass $ 66,699 $ 151,580 ​ $ 972,111 ​ $ 234,062 $ 88,657 ​ $ 27,220 $ 1,147,464 $ 2,687,793 Special mention ​ ​ 690 ​ ​ 3,400 ​ ​ 9,430 ​ ​ 24,087 ​ ​ — ​ ​ 605 ​ ​ 7,602 ​ ​ 45,814 Substandard ​ ​ 2,593 ​ ​ 31 ​ ​ 28 ​ ​ 422 ​ ​ 12 ​ ​ 2,218 ​ ​ 4,103 ​ ​ 9,407 Total $ 69,982 $ 155,011 ​ $ 981,569 $ 258,571 $ 88,669 ​ $ 30,043 $ 1,159,169 $ 2,743,014 Gross charge-offs ​ $ 572 ​ $ 622 ​ $ 1,310 ​ $ 795 ​ $ 3,437 ​ $ 4,530 ​ $ 5,504 ​ $ 16,770 ​ ​ ​ ​ ​ ​ ​ ​ ​ ​ ​ ​ ​ ​ ​ ​ ​ ​ ​ ​ ​ ​ ​ ​ ​ Consumer ​ ​ ​ ​ ​ ​ ​ ​ ​ ​ ​ ​ ​ ​ ​ ​ ​ ​ ​ ​ ​ ​ ​ ​ Pass $ 89 $ 5 ​ $ — $ 107 $ — ​ $ 49 $ 913 $ 1,163 Special mention ​ ​ — ​ ​ — ​ ​ — ​ ​ — ​ ​ — ​ ​ — ​ ​ — ​ ​ — Substandard ​ ​ — ​ ​ — ​ ​ — ​ ​ — ​ ​ — ​ ​ — ​ ​ — ​ ​ — Total $ 89 $ 5 ​ $ — $ 107 $ — ​ $ 49 $ 913 $ 1,163 Gross charge-offs ​ $ — ​ $ — ​ $ — ​ $ — ​ $ — ​ $ — ​ $ 23 ​ $ 23 ​ ​ ​ ​ ​ ​ ​ ​ ​ ​ ​ ​ ​ ​ ​ ​ ​ ​ ​ ​ ​ ​ ​ ​ ​ Total loans ​ ​ ​ ​ ​ ​ ​ ​ ​ ​ ​ ​ ​ ​ ​ ​ ​ ​ ​ ​ ​ ​ ​ ​ Pass $ 177,418 $ 188,933 ​ $ 3,172,041 $ 1,359,155 $ 686,415 ​ $ 856,104 $ 1,192,957 $ 7,633,023 Special mention ​ ​ 690 ​ ​ 3,400 ​ ​ 11,067 ​ ​ 72,476 ​ ​ 26,538 ​ ​ 14,023 ​ ​ 8,112 ​ ​ 136,306 Substandard ​ ​ 2,593 ​ ​ 12,931 ​ ​ 13,259 ​ ​ 422 ​ ​ 19,091 ​ ​ 119,640 ​ ​ 4,128 ​ ​ 172,064 Total $ 180,701 $ 205,264 ​ $ 3,196,367 $ 1,432,053 $ 732,044 ​ $ 989,767 $ 1,205,197 $ 7,941,393 Gross charge-offs ​ $ 572 ​ $ 622 ​ $ 1,310 ​ $ 795 ​ $ 3,437 ​ $ 6,151 ​ $ 5,527 ​ $ 18,414 ​ ​ ​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t>
        </is>
      </c>
    </row>
    <row r="6">
      <c r="A6" s="4" t="inlineStr">
        <is>
          <t>Schedule of the amortized cost basis of collateral dependent loans and the related ACL allocated to these loans</t>
        </is>
      </c>
      <c r="B6" s="4" t="inlineStr">
        <is>
          <t>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December 31, 2024: ​ ​ ​ ​ ​ ​ ​ ​ ​ ​ ​ ​ ​ ​ ​ Loans secured by real estate: ​ ​ ​ ​ ​ ​ ​ ​ Residential properties ​ ​ ​ ​ ​ ​ ​ ​ ​ ​ ​ ​ ​ ​ ​ Multifamily ​ $ 2,802 ​ $ — ​ $ — ​ $ 2,802 ​ $ — Single family ​ ​ 15,856 ​ ​ — ​ ​ — ​ ​ 15,856 ​ ​ — Commercial real estate loans ​ ​ 4,497 ​ ​ — ​ ​ — ​ ​ 4,497 ​ ​ — Commercial loans ​ — ​ — ​ 3,935 ​ 3,935 ​ 697 Total ​ $ 23,155 ​ $ — ​ $ 3,935 ​ $ 27,090 ​ $ 697 ​ ​ ​ ​ ​ ​ ​ ​ ​ ​ ​ ​ ​ ​ ​ ​ December 31, 2023: ​ ​ ​ ​ ​ ​ ​ ​ ​ ​ ​ ​ ​ ​ ​ Loans secured by real estate: ​ ​ ​ ​ ​ ​ ​ ​ Commercial real estate loans ​ $ 2,523 ​ $ — ​ $ — ​ $ 2,523 ​ $ — Commercial loans ​ — ​ 250 ​ 978 ​ 1,228 ​ — Total ​ $ 2,523 ​ $ 250 ​ $ 978 ​ $ 3,75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ummary of Premises and Equipment</t>
        </is>
      </c>
      <c r="B4" s="4" t="inlineStr">
        <is>
          <t>A summary of premises and equipment is as follows at December 31: ​ ​ ​ ​ ​ ​ ​ ​ (dollars in thousands) 2024 2023 Leasehold improvements and artwork ​ $ 27,160 ​ $ 26,842 Information technology equipment ​ 13,933 ​ 12,991 Furniture and fixtures ​ 3,311 ​ 3,297 Land and auto ​ 14,096 ​ 16,152 Total ​ 58,500 ​ 59,282 Accumulated depreciation and amortization ​ (22,694) ​ (19,357) Net ​ $ 35,806 ​ $ 39,9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OWNED</t>
        </is>
      </c>
      <c r="B3" s="4" t="inlineStr">
        <is>
          <t xml:space="preserve"> </t>
        </is>
      </c>
    </row>
    <row r="4">
      <c r="A4" s="4" t="inlineStr">
        <is>
          <t>Schedule of Activity in Portfolio of REO</t>
        </is>
      </c>
      <c r="B4" s="4" t="inlineStr">
        <is>
          <t>The activity in our portfolio of REO is as follows during the periods ending December 31: ​ ​ ​ ​ ​ ​ ​ ​ (dollars in thousands) 2024 2023 Beginning balance ​ $ 8,381 ​ $ 6,210 Loans transferred to REO ​ — ​ 2,171 Dispositions of REO ​ (2,171) ​ — Ending balance ​ $ 6,210 ​ $ 8,3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2024 ​ 2023 ​ ​ ​ ​ ​ Weighted ​ ​ ​ ​ Weighted (dollars in thousands) ​ Amount ​ Average Rate ​ Amount ​ Average Rate Demand deposits: ​ ​ ​ ​ Noninterest-bearing ​ $ 1,956,628 — ​ $ 1,467,806 — ​ Interest-bearing ​ 1,995,397 3.29 % 2,881,786 2.94 % Money market and savings ​ 3,524,801 3.60 % 3,195,670 3.81 % Certificates of deposit ​ 2,393,453 4.72 % 3,143,670 4.87 % Total ​ $ 9,870,279 3.09 % $ 10,688,932 3.36 %</t>
        </is>
      </c>
    </row>
    <row r="5">
      <c r="A5" s="4" t="inlineStr">
        <is>
          <t>Summary of Large Denomination Certificates of Deposit Maturity Distribution</t>
        </is>
      </c>
      <c r="B5" s="4" t="inlineStr">
        <is>
          <t>​ ​ ​ ​ ​ ​ ​ ​ ​ ​ December 31, 2024 ​ December 31, 2023 Large Denomination Certificates of Deposit Maturity Distribution ​ (dollars in thousands) ​ ​ ​ ​ ​ ​ ​ 3 months or less $ 76,691 ​ $ 343,078 Over 3 months through 6 months ​ ​ 44,619 ​ 24,126 Over 6 months through 12 months ​ ​ 92,960 ​ 56,415 Over 12 months ​ ​ 13,417 ​ 30,994 Total ​ $ 227,687 ​ $ 454,6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T (Tables)</t>
        </is>
      </c>
      <c r="B1" s="2" t="inlineStr">
        <is>
          <t>12 Months Ended</t>
        </is>
      </c>
    </row>
    <row r="2">
      <c r="B2" s="2" t="inlineStr">
        <is>
          <t>Dec. 31, 2024</t>
        </is>
      </c>
    </row>
    <row r="3">
      <c r="A3" s="3" t="inlineStr">
        <is>
          <t>SUBORDINATED DEBT.</t>
        </is>
      </c>
      <c r="B3" s="4" t="inlineStr">
        <is>
          <t xml:space="preserve"> </t>
        </is>
      </c>
    </row>
    <row r="4">
      <c r="A4" s="4" t="inlineStr">
        <is>
          <t>Summary of outstanding subordinated notes</t>
        </is>
      </c>
      <c r="B4" s="4" t="inlineStr">
        <is>
          <t>​ ​ ​ ​ ​ ​ ​ ​ ​ ​ ​ ​ ​ ​ ​ ​ ​ ​ ​ ​ Current ​ ​ Current ​ ​ Carrying Value ​ ​ Stated ​ Interest ​ ​ Principal ​ ​ December 31, ​ ​ December 31, (dollars in thousands) ​ Maturity ​ Rate ​ ​ Balance ​ 2024 ​ 2023 Subordinated notes ​ ​ ​ ​ ​ ​ ​ Subordinated notes due 2032, 3.50% per annum until February 1, 2027, 3-month SOFR + 2.04% thereafter ​ February 1, 2032 3.50 % ​ $ 150,000 $ 148,298 ​ $ 148,058 Subordinated notes due 2030, 6.0% per annum until June 30, 2025, 3-month SOFR + 5.90% thereafter. ​ June 30, 2030 6.00 % ​ 24,165 ​ 25,161 ​ ​ 25,339 Total ​ ​ ​ ​ ​ $ 174,165 $ 173,459 ​ $ 173,3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 in Thousands</t>
        </is>
      </c>
      <c r="B1" s="2" t="inlineStr">
        <is>
          <t>12 Months Ended</t>
        </is>
      </c>
    </row>
    <row r="2">
      <c r="B2" s="2" t="inlineStr">
        <is>
          <t>Dec. 31, 2024 USD ($)</t>
        </is>
      </c>
    </row>
    <row r="3">
      <c r="A3" s="3" t="inlineStr">
        <is>
          <t>CONSOLIDATED STATEMENTS OF COMPREHENSIVE INCOME (LOSS)</t>
        </is>
      </c>
      <c r="B3" s="4" t="inlineStr">
        <is>
          <t xml:space="preserve"> </t>
        </is>
      </c>
    </row>
    <row r="4">
      <c r="A4" s="4" t="inlineStr">
        <is>
          <t>Net (loss) income</t>
        </is>
      </c>
      <c r="B4" s="5" t="n">
        <v>-92407</v>
      </c>
    </row>
    <row r="5">
      <c r="A5" s="3" t="inlineStr">
        <is>
          <t>Other comprehensive income (loss), net of tax:</t>
        </is>
      </c>
      <c r="B5" s="4" t="inlineStr">
        <is>
          <t xml:space="preserve"> </t>
        </is>
      </c>
    </row>
    <row r="6">
      <c r="A6" s="4" t="inlineStr">
        <is>
          <t>Unrealized holding gains (losses) on securities arising during the period</t>
        </is>
      </c>
      <c r="B6" s="6" t="n">
        <v>2863</v>
      </c>
    </row>
    <row r="7">
      <c r="A7" s="4" t="inlineStr">
        <is>
          <t>Reclassification adjustment for gain included in net income</t>
        </is>
      </c>
      <c r="B7" s="6" t="n">
        <v>-852</v>
      </c>
    </row>
    <row r="8">
      <c r="A8" s="4" t="inlineStr">
        <is>
          <t>Total change in unrealized gain (loss) on available-for-sale securities</t>
        </is>
      </c>
      <c r="B8" s="6" t="n">
        <v>2011</v>
      </c>
    </row>
    <row r="9">
      <c r="A9" s="4" t="inlineStr">
        <is>
          <t>Unrealized gain on cash flow hedge arising during this period</t>
        </is>
      </c>
      <c r="B9" s="6" t="n">
        <v>5324</v>
      </c>
    </row>
    <row r="10">
      <c r="A10" s="4" t="inlineStr">
        <is>
          <t>Reclassification adjustment for gain included in net income</t>
        </is>
      </c>
      <c r="B10" s="6" t="n">
        <v>-1673</v>
      </c>
    </row>
    <row r="11">
      <c r="A11" s="4" t="inlineStr">
        <is>
          <t>Total change in unrealized gain on cash flow hedge</t>
        </is>
      </c>
      <c r="B11" s="6" t="n">
        <v>3651</v>
      </c>
    </row>
    <row r="12">
      <c r="A12" s="4" t="inlineStr">
        <is>
          <t>Amortization of unrealized gain (loss) on securities transferred from available-for-sale to held-to-maturity</t>
        </is>
      </c>
      <c r="B12" s="6" t="n">
        <v>-390</v>
      </c>
    </row>
    <row r="13">
      <c r="A13" s="4" t="inlineStr">
        <is>
          <t>Total other comprehensive income (loss)</t>
        </is>
      </c>
      <c r="B13" s="6" t="n">
        <v>5272</v>
      </c>
    </row>
    <row r="14">
      <c r="A14" s="4" t="inlineStr">
        <is>
          <t>Total comprehensive (loss) income</t>
        </is>
      </c>
      <c r="B14" s="5" t="n">
        <v>-8713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ummary of computation of basic and diluted earnings per share</t>
        </is>
      </c>
      <c r="B4" s="4" t="inlineStr">
        <is>
          <t>​ ​ ​ ​ ​ ​ ​ ​ ​ ​ ​ ​ ​ ​ ​ ​ ​ ​ ​ ​ ​ ​ ​ ​ ​ ​ ​ ​ ​ 2024 ​ 2023 ​ 2022 (dollars in thousands, except per share amounts) ​ Basic ​ Diluted ​ Basic ​ Diluted ​ Basic ​ Diluted Net (loss) income ​ $ (92,407) $ (92,407) $ (199,064) $ (199,064) $ 110,512 $ 110,512 Weighted average basic common shares outstanding ​ 65,598,430 ​ 65,598,430 ​ 56,426,093 ​ 56,426,093 ​ 56,422,450 ​ 56,422,450 Dilutive effect of options, restricted stock, warrants, and contingent shares issuable ​ ​ ​ ​ ​ — ​ ​ ​ ​ ​ — ​ ​ ​ ​ ​ 67,610 Diluted common shares outstanding ​ ​ 65,598,430 ​ ​ 56,426,093 ​ ​ 56,490,060 Net (loss) income per share ​ $ (1.41) ​ $ (1.41) ​ $ (3.53) ​ $ (3.53) ​ $ 1.96 ​ $ 1.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ummary of Stock Option Activity</t>
        </is>
      </c>
      <c r="B4" s="4" t="inlineStr">
        <is>
          <t>The following table summarizes the activities in the Plans during 2024: ​ ​ ​ ​ ​ ​ ​ ​ ​ ​ ​ ​ ​ ​ Weighted Average Weighted Average ​ ​ (dollars in thousands except ​ ​ ​ Exercise Price per ​ Remaining ​ Aggregate per share amounts) ​ Options Granted ​ Share ​ Contractual Term ​ Intrinsic Value Balance: December 31, 2023 22,550 ​ $ 9.00 ​ Options forfeited (22,550) ​ 9.00 ​ Balance: December 31, 2024 — ​ — — ​ $ — Options exercisable — ​ $ — — ​ $ — ​ The following table summarizes the activities in the Plans during 2023: ​ ​ ​ ​ ​ ​ ​ ​ ​ ​ ​ ​ ​ ​ Weighted Average Weighted Average ​ ​ (dollars in thousands except ​ ​ ​ Exercise Price per ​ Remaining ​ Aggregate per share amounts) ​ Options Granted ​ Share ​ Contractual Term ​ Intrinsic Value Balance: December 31, 2022 45,050 ​ $ 8.67 ​ Options exercised (19,500) ​ 8.08 ​ Options forfeited (3,000) ​ 10.00 ​ Balance: December 31, 2023 22,550 ​ 9.00 0.20 Years ​ $ 255 Options exercisable 22,550 ​ $ 9.00 0.20 Years ​ $ 255 ​ The intrinsic value of stock options exercised in 2023 was $0. 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exercised (2,000) ​ 9.00 ​ Balance: December 31, 2022 45,050 ​ 8.67 0.95 Years ​ $ 255 Options exercisable 45,050 ​ $ 8.67 0.95 Years ​ $ 255 ​ The intrinsic value of stock options exercised in 2022 was $33,400.</t>
        </is>
      </c>
    </row>
    <row r="5">
      <c r="A5" s="4" t="inlineStr">
        <is>
          <t>Summary of RSUs Issued under Equity Incentive Plan</t>
        </is>
      </c>
      <c r="B5" s="4" t="inlineStr">
        <is>
          <t>The following table provides a summary of the RSUs issued by the Company under its equity incentive plans for the periods ended December 31: ​ ​ ​ ​ ​ ​ ​ ​ ​ ​ ​ ​ ​ ​ ​ ​ ​ ​ ​ 2024 ​ 2023 ​ 2022 ​ ​ ​ ​ Weighted ​ ​ ​ Weighted ​ ​ ​ Weighted ​ ​ ​ ​ Average Grant ​ ​ ​ Average Grant ​ ​ ​ Average Grant ​ ​ Shares ​ Date Fair Value ​ Shares ​ Date Fair Value ​ Shares ​ Date Fair Value Balance: January 1 146,384 $ (9.12) 199,016 $ 31.92 199,574 $ 19.34 New RSUs 1,053,224 ​ 7.66 267,480 ​ 14.04 241,020 ​ 22.87 Shares vested and issued (119,040) ​ 14.06 (158,478) ​ 18.90 (148,139) ​ 20.09 RSUs forfeited (130,303) ​ 10.61 (161,634) ​ 18.82 (93,439) ​ 0.44 Balance December 31 950,265 ​ $ 5.28 146,384 ​ $ (9.12) 199,016 ​ $ 31.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t>
        </is>
      </c>
      <c r="B4" s="4" t="inlineStr">
        <is>
          <t>The Company is subject to federal income tax and California franchise tax. Income tax expense (benefit) was as follows for the years ended December 31: ​ ​ ​ ​ ​ ​ ​ ​ ​ ​ ​ (dollars in thousands) 2024 2023 2022 Current expense (benefit): ​ ​ ​ Federal ​ $ 4,534 ​ $ 4,536 ​ $ 25,708 State ​ 266 ​ (1,924) ​ 13,096 Deferred expense (benefit): ​ ​ ​ Federal ​ (39,052) ​ (3,170) ​ 803 State ​ (10,721) ​ (442) ​ (316) Total ​ $ (44,973) ​ $ (1,000) ​ $ 39,291</t>
        </is>
      </c>
    </row>
    <row r="5">
      <c r="A5" s="4" t="inlineStr">
        <is>
          <t>Schedule of Comparison of the Federal Statutory Income Tax Rates</t>
        </is>
      </c>
      <c r="B5" s="4" t="inlineStr">
        <is>
          <t>The following is a comparison of the federal statutory income tax rates to the Company’s effective income tax rate for the years ended December 31: ​ ​ ​ ​ ​ ​ ​ ​ ​ ​ ​ ​ ​ ​ ​ ​ ​ ​ ​ ​ 2024 2023 2022 (dollars in thousands) ​ Amount ​ Rate ​ Amount ​ Rate ​ Amount ​ Rate (Loss) income before taxes $ (137,380) $ (200,064) $ 149,803 ​ Federal tax statutory rate ​ $ (28,850) 21.00 % $ (42,013) 21.00 % $ 31,459 21.00 % State tax, net of Federal benefit ​ (9,382) 6.83 % (14,435) 7.22 % 12,085 8.07 % Windfall benefit – exercise of stock options ​ 333 (0.24) % 299 (0.15) % (205) (0.14) % Goodwill impairment ​ — - % 60,733 (30.36) % — — % Low income housing, net benefit ​ ​ (4,093) ​ 2.98 % ​ (1,020) ​ 0.51 % ​ (998) ​ (0.67) % Tax exempt interest income ​ ​ (3,713) ​ 2.70 % ​ (3,751) ​ 1.87 % ​ (2,965) ​ (1.98) % Other items, net ​ 732 (0.53) % (813) 0.41 % (85) (0.05) % Effective tax rate ​ $ (44,973) 32.74 % $ (1,000) 0.50 % $ 39,291 26.23 %</t>
        </is>
      </c>
    </row>
    <row r="6">
      <c r="A6" s="4" t="inlineStr">
        <is>
          <t>Summary of Components of the Net Deferred Tax Assets Recognized</t>
        </is>
      </c>
      <c r="B6" s="4" t="inlineStr">
        <is>
          <t>​ ​ ​ ​ ​ ​ ​ ​ (dollars in thousands) 2024 2023 Deferred tax assets (liabilities) ​ ​ Allowance for credit losses ​ $ 11,788 ​ $ 11,167 Net operating loss and tax credit carryforwards ​ 58,777 ​ 9,643 State taxes ​ 27 ​ 18 Stock-based compensation ​ 223 ​ 249 Market valuation: merger ​ 2,704 ​ 2,784 Capital activities – mark to market ​ 500 ​ 697 Compensation related ​ 1,044 ​ 1,215 Core deposit intangible ​ (990) ​ (1,396) Prepaid expenses ​ (2,143) ​ (2,674) Depreciation ​ (1,257) ​ (542) Accumulated other comprehensive income ​ 3,599 ​ 5,863 Other ​ 2,378 ​ 2,118 Net deferred tax assets ​ $ 76,650 ​ $ 29,1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Lease Information</t>
        </is>
      </c>
      <c r="B4" s="4" t="inlineStr">
        <is>
          <t>The following table presents supplemental lease information at or for the twelve months ended December: ​ ​ ​ ​ ​ ​ ​ ​ ​ ​ ​ ​ (dollars in thousands) ​ 2024 ​ 2023 ​ ​ ​ Balance Sheet: ​ ​ ​ ​ ​ ​ ​ ​ Right-of-use assets ​ $ 22,313 ​ $ 26,455 ​ ​ ​ ​ Lease liabilities ​ 28,321 ​ 28,248 ​ ​ ​ ​ ​ ​ ​ ​ ​ ​ ​ ​ ​ ​ ​ ​ ​ 2024 ​ 2023 ​ 2022 ​ Statement of Operations: ​ ​ ​ ​ ​ ​ Operating lease cost classified as occupancy and equipment expense ​ $ 6,661 ​ $ 7,446 ​ $ 7,638 ​ ​ ​ ​ ​ ​ ​ ​ ​ ​ ​ ​ Weighted average lease term, in years ​ 5.26 ​ 5.36 ​ 5.92 ​ Weighted average discount rate ​ 5.50 % 5.73 % 5.62 % Operating cash flows ​ $ 6,053 ​ $ 6,869 ​ $ 7,611 ​</t>
        </is>
      </c>
    </row>
    <row r="5">
      <c r="A5" s="4" t="inlineStr">
        <is>
          <t>Summary of Maturity of Remaining Lease Liabilities</t>
        </is>
      </c>
      <c r="B5" s="4" t="inlineStr">
        <is>
          <t>Future minimum lease commitments under all non-cancelable operating leases at December 31, 2024 are as follows: ​ ​ ​ ​ ​ (dollars in thousands) ​ ​ 2025 ​ $ 6,823 2026 ​ 6,397 2027 ​ 5,241 2028 ​ 5,183 2029 ​ ​ 4,071 2030 and after ​ 3,113 Total future minimum lease payments ​ $ 30,828 Discount on cash flows ​ (2,507) Total lease liability ​ $ 28,3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Off Balance Sheet Arrangements</t>
        </is>
      </c>
      <c r="B4" s="4" t="inlineStr">
        <is>
          <t>The following table provides the off-balance sheet arrangements of the Bank as of December 31: ​ ​ ​ ​ ​ ​ ​ ​ (dollars in thousands) 2024 2023 Commitments to fund new loans ​ $ — ​ $ 4,900 Commitments to fund under existing loans, lines of credit ​ 1,032,887 ​ 1,143,175 Commitments under standby letters of credit ​ 34,901 ​ 19,4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apital and Capital Ratios</t>
        </is>
      </c>
      <c r="B4" s="4" t="inlineStr">
        <is>
          <t>​ ​ ​ ​ ​ ​ ​ ​ ​ ​ ​ ​ ​ ​ ​ ​ ​ ​ ​ ​ ​ ​ ​ ​ ​ ​ ​ ​ ​ ​ To Be Well-Capitalized ​ ​ ​ ​ ​ ​ ​ For Capital ​ Under Prompt Corrective ​ ​ Actual ​ Adequacy Purposes ​ Action Provisions (dollars in thousands) Amount Ratio Amount Ratio Amount Ratio FFI ​ ​ ​ ​ December 31, 2024 ​ ​ ​ ​ Common equity tier 1 ratio ​ $ 912,919 10.54 % $ 389,938 4.50 % ​ ​ Leverage ratio ​ 1,000,568 7.55 % 530,093 4.00 % ​ ​ Tier 1 risk-based capital ratio ​ 1,000,568 11.55 % 519,917 6.00 % ​ ​ Total risk-based capital ratio ​ 1,209,565 13.96 % 693,223 8.00 % ​ ​ December 31, 2023 ​ ​ ​ ​ Common equity tier 1 ratio ​ $ 931,272 10.02 % $ 418,142 4.50 % ​ ​ Leverage ratio ​ 931,272 7.20 % 517,033 4.00 % ​ ​ Tier 1 risk-based capital ratio ​ 931,272 10.02 % 557,523 6.00 % ​ ​ Total risk-based capital ratio ​ 1,140,312 12.27 % 743,363 8.00 % ​ ​ FFB ​ ​ ​ ​ December 31, 2024 ​ ​ ​ ​ Common equity tier 1 ratio ​ $ 1,141,374 13.22 % $ 388,449 4.50 % $ 561,092 6.50 % Leverage ratio ​ 1,141,374 8.63 % 529,129 4.00 % 661,412 5.00 % Tier 1 risk-based capital ratio ​ 1,141,374 13.22 % 517,931 6.00 % 690,575 8.00 % Total risk-based capital ratio ​ 1,176,913 13.63 % 690,575 8.00 % 863,219 10.00 % December 31, 2023 ​ ​ ​ ​ ​ Common equity tier 1 ratio ​ $ 1,076,337 11.62 % $ 416,684 4.50 % $ 601,877 6.50 % Leverage ratio ​ 1,076,337 8.35 % 515,753 4.00 % 644,691 5.00 % Tier 1 risk-based capital ratio ​ 1,076,337 11.62 % 555,579 6.00 % 740,772 8.00 % Total risk-based capital ratio ​ 1,111,979 12.01 % 740,772 8.00 % 925,965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INTEREST INCOME (Tables)</t>
        </is>
      </c>
      <c r="B1" s="2" t="inlineStr">
        <is>
          <t>12 Months Ended</t>
        </is>
      </c>
    </row>
    <row r="2">
      <c r="B2" s="2" t="inlineStr">
        <is>
          <t>Dec. 31, 2024</t>
        </is>
      </c>
    </row>
    <row r="3">
      <c r="A3" s="3" t="inlineStr">
        <is>
          <t>NONINTEREST INCOME</t>
        </is>
      </c>
      <c r="B3" s="4" t="inlineStr">
        <is>
          <t xml:space="preserve"> </t>
        </is>
      </c>
    </row>
    <row r="4">
      <c r="A4" s="4" t="inlineStr">
        <is>
          <t>Schedule of Revenue from Contracts with Customers and Other Noninterest Income</t>
        </is>
      </c>
      <c r="B4" s="4" t="inlineStr">
        <is>
          <t>The following table represents revenue from contracts with customers as well as other noninterest income for the years ended December 31: ​ ​ ​ ​ ​ ​ ​ ​ ​ ​ ​ (dollars in thousands) 2024 2023 2022 Asset management, consulting and other fees: ​ ​ ​ Wealth management ​ $ 29,462 ​ $ 28,165 ​ $ 28,997 Trust fees ​ 6,458 ​ 6,753 ​ 9,394 Consulting fees ​ 309 ​ 354 ​ 396 Total ​ $ 36,229 ​ $ 35,272 ​ $ 38,787 ​ ​ ​ ​ ​ ​ ​ ​ ​ ​ ​ Other income (loss): ​ ​ ​ Deposit fees ​ $ 1,843 ​ $ 2,019 ​ $ 2,507 Loan related fees ​ 5,608 ​ 7,213 ​ 9,228 Valuation gain (loss) on equity investment ​ ​ 204 ​ ​ 1 ​ ​ (6,258) Other ​ 2,431 ​ 2,542 ​ 3,970 Total ​ $ 10,086 ​ $ 11,775 ​ $ 9,4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Items Included in the Consolidated Statements of Operations as Other Expenses</t>
        </is>
      </c>
      <c r="B4" s="4" t="inlineStr">
        <is>
          <t>The following items are included in the consolidated statements of operations as other expenses for the years ended December 31: ​ ​ ​ ​ ​ ​ ​ ​ ​ ​ ​ (dollars in thousands) 2024 2023 2022 Regulatory assessments ​ $ 20,454 ​ $ 14,729 ​ $ 6,089 Directors’ compensation expenses ​ 1,073 ​ 1,009 ​ 1,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key operating results of business segments</t>
        </is>
      </c>
      <c r="B4" s="4" t="inlineStr">
        <is>
          <t>​ In accordance with ASU 2023-07 “Segment Reporting (Topic 280): Improvements to Reportable Segment Disclosures”, ​ ​ ​ ​ ​ ​ ​ ​ ​ ​ ​ ​ ​ ​ ​ ​ ​ Wealth ​ ​ ​ ​ (dollars in thousands) ​ Banking ​ Management ​ Other Total 2024: ​ ​ ​ ​ Interest income ​ $ 610,996 ​ $ — ​ $ — ​ $ 610,996 Interest expense ​ 421,503 ​ — ​ 6,849 ​ 428,352 Net interest income ​ 189,493 ​ — ​ (6,849) ​ 182,644 Provision (reversal) for credit losses ​ 20,700 ​ — ​ — ​ 20,700 Noninterest income ​ 22,518 ​ 30,583 ​ (1,456) ​ 51,645 LHFS LOCOM adjustment ​ ​ (117,517) ​ ​ — ​ ​ — ​ ​ (117,517) Noninterest expense ​ ​ ​ ​ ​ ​ ​ ​ ​ ​ Compensation and benefits ​ ​ 64,954 ​ ​ 16,602 ​ ​ 2,361 ​ ​ 83,917 Customer service costs ​ ​ 63,586 ​ — ​ — ​ ​ 63,586 Professional services and marketing costs ​ ​ 12,574 ​ ​ 3,825 ​ ​ 1,598 ​ ​ 17,997 Other ​ ​ 63,903 ​ ​ 2,606 ​ ​ 1,443 ​ ​ 67,952 (Loss) income before income taxes ​ ​ (131,223) ​ ​ 7,550 ​ ​ (13,707) ​ ​ (137,380) Income tax (benefit) expense ​ ​ (43,790) ​ ​ 2,129 ​ ​ (3,312) ​ ​ (44,973) Net (loss) income ​ $ (87,433) ​ $ 5,421 ​ $ (10,395) ​ $ (92,407) ​ ​ ​ ​ ​ ​ ​ ​ ​ ​ ​ ​ ​ 2023: ​ ​ ​ ​ Interest income ​ $ 573,691 ​ $ — ​ $ — ​ $ 573,691 Interest expense ​ 364,310 ​ — ​ 7,076 ​ 371,386 Net interest income ​ 209,381 ​ — ​ (7,076) ​ 202,305 Provision (reversal) for credit losses ​ (482) ​ — ​ — ​ (482) Noninterest income ​ 21,540 ​ 29,358 ​ (1,547) ​ 49,351 Noninterest expense ​ ​ ​ ​ ​ ​ ​ ​ Goodwill impairment ​ ​ 215,252 ​ ​ — ​ ​ — ​ ​ 215,252 Compensation and benefits ​ ​ 67,114 ​ ​ 16,049 ​ ​ 1,134 ​ ​ 84,297 Customer service costs ​ ​ 76,806 ​ ​ — ​ ​ — ​ ​ 76,806 Professional services and marketing costs ​ ​ 9,626 ​ ​ 3,487 ​ ​ 2,071 ​ ​ 15,184 Other ​ ​ 56,968 ​ ​ 2,564 ​ ​ 1,131 ​ ​ 60,663 (Loss) income before income taxes ​ ​ (194,363) ​ ​ 7,258 ​ ​ (12,959) ​ ​ (200,064) Income tax expense (benefit) ​ ​ 560 ​ ​ 2,072 ​ ​ (3,632) ​ ​ (1,000) Net (loss) income ​ $ (194,923) ​ $ 5,186 ​ $ (9,327) ​ $ (199,064) ​ ​ ​ ​ ​ ​ ​ ​ ​ ​ ​ ​ ​ ​ ​ ​ ​ ​ ​ ​ ​ ​ ​ ​ ​ ​ 2022: ​ ​ ​ ​ Interest income ​ $ 403,878 ​ $ — ​ $ — ​ $ 403,878 Interest expense ​ 78,766 ​ — ​ 6,422 ​ 85,188 Net interest income ​ 325,112 ​ — ​ (6,422) ​ 318,690 Provision for credit losses ​ 532 ​ — ​ — ​ 532 Noninterest income ​ 26,148 ​ 30,027 ​ (7,941) ​ 48,234 Noninterest expense ​ ​ ​ ​ ​ ​ ​ ​ Compensation and benefits ​ ​ 90,186 ​ ​ 18,705 ​ ​ 1,331 ​ ​ 110,222 Customer service costs ​ ​ 38,178 ​ ​ — ​ ​ — ​ ​ 38,178 Professional services and marketing costs ​ ​ 9,193 ​ ​ 3,211 ​ ​ 1,256 ​ ​ 13,660 Other ​ ​ 51,062 ​ ​ 2,455 ​ ​ 1,012 ​ ​ 54,529 Income (loss) before income taxes ​ ​ 162,109 ​ ​ 5,656 ​ ​ (17,962) ​ ​ 149,803 Income tax expense (benefit) ​ ​ 42,698 ​ ​ 1,660 ​ ​ (5,067) ​ ​ 39,291 Net income (loss) ​ $ 119,411 ​ $ 3,996 ​ $ (12,895) ​ $ 110,512</t>
        </is>
      </c>
    </row>
    <row r="5">
      <c r="A5" s="4" t="inlineStr">
        <is>
          <t>Summary of Financial Position of Business Segments</t>
        </is>
      </c>
      <c r="B5" s="4" t="inlineStr">
        <is>
          <t>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4: ​ ​ ​ ​ ​ Cash and cash equivalents ​ $ 1,015,832 ​ $ 20,668 ​ $ 7,692 ​ $ (28,060) ​ $ 1,016,132 Securities AFS, net ​ 1,313,885 ​ — ​ — ​ — ​ 1,313,885 Securities HTM, net ​ ​ 712,105 ​ ​ — ​ ​ — ​ ​ — ​ ​ 712,105 Loans held for sale ​ 1,285,819 ​ — ​ — ​ — ​ 1,285,819 Loans held for investment, net ​ 7,909,091 ​ — ​ — ​ — ​ 7,909,091 Investment in FHLB Stock ​ 37,869 ​ — ​ — ​ — ​ 37,869 Accrued interest receivable ​ ​ 54,804 ​ ​ — ​ ​ — ​ ​ — ​ ​ 54,804 Deferred taxes ​ 69,669 ​ (3,004) ​ 9,985 ​ — ​ 76,650 Premises and equipment, net ​ 35,492 ​ 178 ​ 136 ​ — ​ 35,806 Real estate owned ("REO") ​ 6,210 ​ — ​ — ​ — ​ 6,210 Bank owned life insurance ​ ​ 49,993 ​ ​ — ​ ​ — ​ ​ — ​ ​ 49,993 Core deposit intangibles ​ 3,558 ​ — ​ — ​ — ​ 3,558 Derivative assets ​ ​ 5,086 ​ ​ — ​ ​ — ​ ​ — ​ ​ 5,086 Other assets ​ 112,485 ​ 524 ​ 1,231,925 ​ (1,206,677) ​ 138,257 Total assets ​ $ 12,611,898 ​ $ 18,366 ​ $ 1,249,738 ​ $ (1,234,737) ​ $ 12,645,265 Deposits ​ $ 9,898,339 ​ $ — ​ $ — ​ $ (28,060) ​ $ 9,870,279 Borrowings ​ 1,425,369 ​ — ​ — ​ — ​ 1,425,369 Subordinated debt ​ ​ — ​ ​ — ​ ​ 173,459 ​ ​ — ​ ​ 173,459 Intercompany balances ​ (1,031) ​ (2,046) ​ 3,077 ​ — ​ — Accounts payable and other liabilities ​ 100,549 ​ 2,406 ​ 19,839 ​ 1 ​ 122,795 Shareholders’ equity ​ 1,188,672 ​ 18,006 ​ 1,053,363 ​ (1,206,678) ​ 1,053,363 Total liabilities and equity ​ $ 12,611,898 ​ $ 18,366 ​ $ 1,249,738 ​ $ (1,234,737) ​ $ 12,645,265 2023: ​ ​ ​ ​ ​ Cash and cash equivalents ​ $ 1,326,237 ​ $ 4,746 ​ $ 15,263 ​ $ (19,617) ​ $ 1,326,629 Securities AFS, net ​ 703,226 ​ — ​ — ​ — ​ 703,226 Securities HTM, net ​ ​ 789,578 ​ ​ — ​ ​ — ​ ​ — ​ ​ 789,578 Loans held for investment, net ​ 10,148,597 ​ — ​ — ​ — ​ 10,148,597 Investment in FHLB Stock ​ 24,613 ​ — ​ — ​ — ​ 24,613 Accrued interest receivable ​ ​ 54,163 ​ ​ — ​ ​ — ​ ​ — ​ ​ 54,163 Deferred taxes ​ 26,917 ​ 183 ​ 2,042 ​ — ​ 29,142 Premises and equipment, net ​ 39,639 ​ 150 ​ 136 ​ — ​ 39,925 Real estate owned ("REO") ​ 8,381 ​ — ​ — ​ — ​ 8,381 Bank owned life insurance ​ 48,653 ​ — ​ — ​ — ​ 48,653 Core deposit intangibles ​ 4,948 ​ — ​ — ​ — ​ 4,948 Other assets ​ ​ 123,652 ​ ​ 533 ​ ​ 1,107,666 ​ ​ (1,082,458) ​ ​ 149,393 Total assets ​ $ 13,298,604 ​ $ 5,612 ​ $ 1,125,107 ​ $ (1,102,075) ​ $ 13,327,248 Deposits ​ $ 10,708,549 ​ $ — ​ $ — ​ $ (19,617) ​ $ 10,688,932 Borrowings ​ 1,409,056 ​ — ​ — ​ — ​ 1,409,056 Subordinated debt ​ ​ — ​ ​ — ​ ​ 173,397 ​ ​ — ​ ​ 173,397 Intercompany balances ​ 2,604 ​ (9,079) ​ 6,475 ​ — ​ — Accounts payable and other liabilities ​ 108,434 ​ 2,196 ​ 19,892 ​ (2) ​ 130,520 Shareholders’ equity ​ 1,069,961 ​ 12,495 ​ 925,343 ​ (1,082,456) ​ 925,343 Total liabilities and equity ​ $ 13,298,604 ​ $ 5,612 ​ $ 1,125,107 ​ $ (1,102,075) ​ $ 13,327,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Schedule Of Quarterly Financial Information</t>
        </is>
      </c>
      <c r="B4" s="4" t="inlineStr">
        <is>
          <t>​ ​ ​ ​ ​ ​ ​ ​ ​ ​ ​ ​ ​ ​ ​ ​ ​ (dollars in thousands, First Second Third Fourth ​ ​ except per share amounts) ​ Quarter ​ Quarter ​ Quarter ​ Quarter ​ Full Year Year Ended December 31, 2024: ​ ​ ​ ​ ​ Interest income ​ $ 150,453 ​ $ 150,914 ​ $ 157,156 ​ $ 152,473 ​ $ 610,996 Interest expense ​ 112,067 ​ 107,085 ​ 108,037 ​ 101,163 ​ 428,352 Net interest income ​ 38,386 ​ 43,829 ​ 49,119 ​ 51,310 ​ 182,644 Provision (reversal) for credit losses ​ 577 ​ (806) ​ 282 ​ 20,647 ​ 20,700 Noninterest income ​ 12,683 ​ 13,658 ​ 11,937 ​ 13,367 ​ 51,645 LHFS LOCOM adjustment ​ ​ — ​ ​ — ​ ​ (117,517) ​ ​ — ​ ​ (117,517) Noninterest expense ​ 50,609 ​ ​ 55,629 ​ ​ 60,225 ​ ​ 66,989 ​ ​ 233,452 (Loss) income before income taxes ​ (117) ​ 2,664 ​ (116,968) ​ (22,959) ​ (137,380) Income tax (benefit) expense ​ (910) ​ (421) ​ (34,794) ​ (8,848) ​ (44,973) Net income (loss) ​ $ 793 ​ $ 3,085 ​ $ (82,174) ​ $ (14,111) ​ $ (92,407) Income (loss) per share ​ ​ ​ ​ ​ ​ Basic ​ $ 0.01 ​ $ 0.05 ​ $ (1.23) ​ $ (0.17) ​ $ (1.41) Diluted ​ $ 0.01 ​ $ 0.05 ​ $ (1.23) ​ $ (0.17) ​ $ (1.41) Year Ended December 31, 2023: ​ ​ ​ ​ ​ Interest income ​ $ 137,000 ​ $ 145,328 ​ $ 144,765 ​ $ 146,598 ​ $ 573,691 Interest expense ​ 78,245 ​ 96,344 ​ 92,692 ​ 104,105 ​ 371,386 Net interest income ​ 58,755 ​ 48,984 ​ 52,073 ​ 42,493 ​ 202,305 Provision (reversal) for credit losses ​ 417 ​ 887 ​ (2,015) ​ 229 ​ (482) Noninterest income ​ 11,698 ​ 12,079 ​ 11,698 ​ 13,876 ​ 49,351 Noninterest expense ​ ​ ​ ​ ​ ​ ​ ​ ​ ​ ​ ​ ​ ​ ​ Goodwill impairment ​ ​ — ​ ​ 215,252 ​ ​ — ​ ​ — ​ ​ 215,252 Operating ​ ​ 59,340 ​ ​ 57,512 ​ ​ 64,206 ​ ​ 55,892 ​ ​ 236,950 Income (loss) before income taxes ​ 10,696 ​ (212,588) ​ 1,580 ​ 248 ​ (200,064) Income tax expense (benefit) ​ 2,200 ​ (300) ​ (600) ​ (2,300) ​ (1,000) Net income (loss) ​ $ 8,496 ​ $ (212,288) ​ $ 2,180 ​ $ 2,548 ​ $ (199,064) Income (loss) per share ​ ​ ​ ​ ​ ​ Basic ​ $ 0.15 ​ $ (3.76) ​ $ 0.04 ​ $ 0.05 ​ $ (3.53) Diluted ​ $ 0.15 ​ $ (3.76) ​ $ 0.04 ​ $ 0.05 ​ $ (3.53) Year Ended December 31, 2022: ​ ​ ​ ​ ​ Interest income ​ $ 79,144 ​ $ 89,971 ​ $ 108,746 ​ $ 126,017 ​ $ 403,878 Interest expense ​ 4,650 ​ 8,166 ​ 21,074 ​ 51,298 ​ 85,188 Net interest income ​ 74,494 ​ 81,805 ​ 87,672 ​ 74,719 ​ 318,690 Provision (reversal) for credit losses ​ (792) ​ 173 ​ (22) ​ 1,173 ​ 532 Noninterest income ​ 15,427 ​ 13,400 ​ 12,184 ​ 7,223 ​ 48,234 Noninterest expense ​ 47,618 ​ 48,805 ​ 60,342 ​ 59,824 ​ 216,589 Income before income taxes ​ 43,095 ​ 46,227 ​ 39,536 ​ 20,945 ​ 149,803 Income tax expense ​ 12,259 ​ 12,911 ​ 10,530 ​ 3,591 ​ 39,291 Net income ​ $ 30,836 ​ $ 33,316 ​ $ 29,006 ​ $ 17,354 ​ $ 110,512 Income per share ​ ​ ​ ​ ​ Basic ​ $ 0.55 ​ $ 0.59 ​ $ 0.51 ​ $ 0.31 ​ $ 1.96 Diluted ​ $ 0.55 ​ $ 0.59 ​ $ 0.51 ​ $ 0.31 ​ $ 1.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7" customWidth="1" min="5" max="5"/>
    <col width="18" customWidth="1" min="6" max="6"/>
    <col width="46" customWidth="1" min="7" max="7"/>
    <col width="13" customWidth="1" min="8" max="8"/>
  </cols>
  <sheetData>
    <row r="1">
      <c r="A1" s="1" t="inlineStr">
        <is>
          <t>CONSOLIDATED STATEMENTS OF CHANGES IN SHAREHOLDERS' EQUITY - USD ($) $ in Thousands</t>
        </is>
      </c>
      <c r="B1" s="2" t="inlineStr">
        <is>
          <t>Common Stock</t>
        </is>
      </c>
      <c r="C1" s="2" t="inlineStr">
        <is>
          <t>Preferred Stock</t>
        </is>
      </c>
      <c r="D1" s="2" t="inlineStr">
        <is>
          <t>Convertible Warrants</t>
        </is>
      </c>
      <c r="E1" s="2" t="inlineStr">
        <is>
          <t>Additional Paid-in-Capital</t>
        </is>
      </c>
      <c r="F1" s="2" t="inlineStr">
        <is>
          <t>Retained Earnings</t>
        </is>
      </c>
      <c r="G1" s="2" t="inlineStr">
        <is>
          <t>Accumulated Other Comprehensive Income (Loss)</t>
        </is>
      </c>
      <c r="H1" s="2" t="inlineStr">
        <is>
          <t>Total</t>
        </is>
      </c>
    </row>
    <row r="2">
      <c r="A2" s="4" t="inlineStr">
        <is>
          <t>Beginning balance at Dec. 31, 2021</t>
        </is>
      </c>
      <c r="B2" s="5" t="n">
        <v>56</v>
      </c>
      <c r="C2" s="4" t="inlineStr">
        <is>
          <t xml:space="preserve"> </t>
        </is>
      </c>
      <c r="D2" s="4" t="inlineStr">
        <is>
          <t xml:space="preserve"> </t>
        </is>
      </c>
      <c r="E2" s="5" t="n">
        <v>720744</v>
      </c>
      <c r="F2" s="5" t="n">
        <v>340976</v>
      </c>
      <c r="G2" s="5" t="n">
        <v>2275</v>
      </c>
      <c r="H2" s="5" t="n">
        <v>1064051</v>
      </c>
    </row>
    <row r="3">
      <c r="A3" s="4" t="inlineStr">
        <is>
          <t>Beginning balance (in shares) at Dec. 31, 2021</t>
        </is>
      </c>
      <c r="B3" s="6" t="n">
        <v>564320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6" t="n">
        <v>110512</v>
      </c>
      <c r="G4" s="4" t="inlineStr">
        <is>
          <t xml:space="preserve"> </t>
        </is>
      </c>
      <c r="H4" s="6" t="n">
        <v>110512</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14218</v>
      </c>
      <c r="H5" s="6" t="n">
        <v>-14218</v>
      </c>
    </row>
    <row r="6">
      <c r="A6" s="4" t="inlineStr">
        <is>
          <t>Stock based compensation</t>
        </is>
      </c>
      <c r="B6" s="4" t="inlineStr">
        <is>
          <t xml:space="preserve"> </t>
        </is>
      </c>
      <c r="C6" s="4" t="inlineStr">
        <is>
          <t xml:space="preserve"> </t>
        </is>
      </c>
      <c r="D6" s="4" t="inlineStr">
        <is>
          <t xml:space="preserve"> </t>
        </is>
      </c>
      <c r="E6" s="6" t="n">
        <v>3467</v>
      </c>
      <c r="F6" s="4" t="inlineStr">
        <is>
          <t xml:space="preserve"> </t>
        </is>
      </c>
      <c r="G6" s="4" t="inlineStr">
        <is>
          <t xml:space="preserve"> </t>
        </is>
      </c>
      <c r="H6" s="6" t="n">
        <v>3467</v>
      </c>
    </row>
    <row r="7">
      <c r="A7" s="4" t="inlineStr">
        <is>
          <t>Cash dividend</t>
        </is>
      </c>
      <c r="B7" s="4" t="inlineStr">
        <is>
          <t xml:space="preserve"> </t>
        </is>
      </c>
      <c r="C7" s="4" t="inlineStr">
        <is>
          <t xml:space="preserve"> </t>
        </is>
      </c>
      <c r="D7" s="4" t="inlineStr">
        <is>
          <t xml:space="preserve"> </t>
        </is>
      </c>
      <c r="E7" s="4" t="inlineStr">
        <is>
          <t xml:space="preserve"> </t>
        </is>
      </c>
      <c r="F7" s="6" t="n">
        <v>-24830</v>
      </c>
      <c r="G7" s="4" t="inlineStr">
        <is>
          <t xml:space="preserve"> </t>
        </is>
      </c>
      <c r="H7" s="6" t="n">
        <v>-24830</v>
      </c>
    </row>
    <row r="8">
      <c r="A8" s="4" t="inlineStr">
        <is>
          <t>Exercise of options</t>
        </is>
      </c>
      <c r="B8" s="4" t="inlineStr">
        <is>
          <t xml:space="preserve"> </t>
        </is>
      </c>
      <c r="C8" s="4" t="inlineStr">
        <is>
          <t xml:space="preserve"> </t>
        </is>
      </c>
      <c r="D8" s="4" t="inlineStr">
        <is>
          <t xml:space="preserve"> </t>
        </is>
      </c>
      <c r="E8" s="6" t="n">
        <v>18</v>
      </c>
      <c r="F8" s="4" t="inlineStr">
        <is>
          <t xml:space="preserve"> </t>
        </is>
      </c>
      <c r="G8" s="4" t="inlineStr">
        <is>
          <t xml:space="preserve"> </t>
        </is>
      </c>
      <c r="H8" s="5" t="n">
        <v>18</v>
      </c>
    </row>
    <row r="9">
      <c r="A9" s="4" t="inlineStr">
        <is>
          <t>Exercise of options (in shares)</t>
        </is>
      </c>
      <c r="B9" s="6" t="n">
        <v>2000</v>
      </c>
      <c r="C9" s="4" t="inlineStr">
        <is>
          <t xml:space="preserve"> </t>
        </is>
      </c>
      <c r="D9" s="4" t="inlineStr">
        <is>
          <t xml:space="preserve"> </t>
        </is>
      </c>
      <c r="E9" s="4" t="inlineStr">
        <is>
          <t xml:space="preserve"> </t>
        </is>
      </c>
      <c r="F9" s="4" t="inlineStr">
        <is>
          <t xml:space="preserve"> </t>
        </is>
      </c>
      <c r="G9" s="4" t="inlineStr">
        <is>
          <t xml:space="preserve"> </t>
        </is>
      </c>
      <c r="H9" s="6" t="n">
        <v>2000</v>
      </c>
    </row>
    <row r="10">
      <c r="A10" s="4" t="inlineStr">
        <is>
          <t>Stock grants - vesting of restricted stock units (in shares)</t>
        </is>
      </c>
      <c r="B10" s="6" t="n">
        <v>1481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shares from restricted shares vesting</t>
        </is>
      </c>
      <c r="B11" s="4" t="inlineStr">
        <is>
          <t xml:space="preserve"> </t>
        </is>
      </c>
      <c r="C11" s="4" t="inlineStr">
        <is>
          <t xml:space="preserve"> </t>
        </is>
      </c>
      <c r="D11" s="4" t="inlineStr">
        <is>
          <t xml:space="preserve"> </t>
        </is>
      </c>
      <c r="E11" s="6" t="n">
        <v>-1142</v>
      </c>
      <c r="F11" s="4" t="inlineStr">
        <is>
          <t xml:space="preserve"> </t>
        </is>
      </c>
      <c r="G11" s="4" t="inlineStr">
        <is>
          <t xml:space="preserve"> </t>
        </is>
      </c>
      <c r="H11" s="5" t="n">
        <v>-1142</v>
      </c>
    </row>
    <row r="12">
      <c r="A12" s="4" t="inlineStr">
        <is>
          <t>Repurchase of shares from restricted shares vesting (in shares)</t>
        </is>
      </c>
      <c r="B12" s="6" t="n">
        <v>-44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t>
        </is>
      </c>
      <c r="B13" s="4" t="inlineStr">
        <is>
          <t xml:space="preserve"> </t>
        </is>
      </c>
      <c r="C13" s="4" t="inlineStr">
        <is>
          <t xml:space="preserve"> </t>
        </is>
      </c>
      <c r="D13" s="4" t="inlineStr">
        <is>
          <t xml:space="preserve"> </t>
        </is>
      </c>
      <c r="E13" s="6" t="n">
        <v>-3481</v>
      </c>
      <c r="F13" s="4" t="inlineStr">
        <is>
          <t xml:space="preserve"> </t>
        </is>
      </c>
      <c r="G13" s="4" t="inlineStr">
        <is>
          <t xml:space="preserve"> </t>
        </is>
      </c>
      <c r="H13" s="6" t="n">
        <v>-3481</v>
      </c>
    </row>
    <row r="14">
      <c r="A14" s="4" t="inlineStr">
        <is>
          <t>Stock repurchase (in shares)</t>
        </is>
      </c>
      <c r="B14" s="6" t="n">
        <v>-2125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6" t="n">
        <v>1</v>
      </c>
    </row>
    <row r="16">
      <c r="A16" s="4" t="inlineStr">
        <is>
          <t>Ending balance at Dec. 31, 2022</t>
        </is>
      </c>
      <c r="B16" s="5" t="n">
        <v>56</v>
      </c>
      <c r="C16" s="4" t="inlineStr">
        <is>
          <t xml:space="preserve"> </t>
        </is>
      </c>
      <c r="D16" s="4" t="inlineStr">
        <is>
          <t xml:space="preserve"> </t>
        </is>
      </c>
      <c r="E16" s="6" t="n">
        <v>719606</v>
      </c>
      <c r="F16" s="6" t="n">
        <v>426659</v>
      </c>
      <c r="G16" s="6" t="n">
        <v>-11943</v>
      </c>
      <c r="H16" s="6" t="n">
        <v>1134378</v>
      </c>
    </row>
    <row r="17">
      <c r="A17" s="4" t="inlineStr">
        <is>
          <t>Ending balance (in shares) at Dec. 31, 2022</t>
        </is>
      </c>
      <c r="B17" s="6" t="n">
        <v>563252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6" t="n">
        <v>-199064</v>
      </c>
      <c r="G18" s="4" t="inlineStr">
        <is>
          <t xml:space="preserve"> </t>
        </is>
      </c>
      <c r="H18" s="6" t="n">
        <v>-19906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2244</v>
      </c>
      <c r="H19" s="6" t="n">
        <v>-2244</v>
      </c>
    </row>
    <row r="20">
      <c r="A20" s="4" t="inlineStr">
        <is>
          <t>Stock based compensation</t>
        </is>
      </c>
      <c r="B20" s="4" t="inlineStr">
        <is>
          <t xml:space="preserve"> </t>
        </is>
      </c>
      <c r="C20" s="4" t="inlineStr">
        <is>
          <t xml:space="preserve"> </t>
        </is>
      </c>
      <c r="D20" s="4" t="inlineStr">
        <is>
          <t xml:space="preserve"> </t>
        </is>
      </c>
      <c r="E20" s="6" t="n">
        <v>1674</v>
      </c>
      <c r="F20" s="4" t="inlineStr">
        <is>
          <t xml:space="preserve"> </t>
        </is>
      </c>
      <c r="G20" s="4" t="inlineStr">
        <is>
          <t xml:space="preserve"> </t>
        </is>
      </c>
      <c r="H20" s="6" t="n">
        <v>1674</v>
      </c>
    </row>
    <row r="21">
      <c r="A21" s="4" t="inlineStr">
        <is>
          <t>Cash dividend</t>
        </is>
      </c>
      <c r="B21" s="4" t="inlineStr">
        <is>
          <t xml:space="preserve"> </t>
        </is>
      </c>
      <c r="C21" s="4" t="inlineStr">
        <is>
          <t xml:space="preserve"> </t>
        </is>
      </c>
      <c r="D21" s="4" t="inlineStr">
        <is>
          <t xml:space="preserve"> </t>
        </is>
      </c>
      <c r="E21" s="4" t="inlineStr">
        <is>
          <t xml:space="preserve"> </t>
        </is>
      </c>
      <c r="F21" s="6" t="n">
        <v>-9020</v>
      </c>
      <c r="G21" s="4" t="inlineStr">
        <is>
          <t xml:space="preserve"> </t>
        </is>
      </c>
      <c r="H21" s="6" t="n">
        <v>-9020</v>
      </c>
    </row>
    <row r="22">
      <c r="A22" s="4" t="inlineStr">
        <is>
          <t>Exercise of options</t>
        </is>
      </c>
      <c r="B22" s="4" t="inlineStr">
        <is>
          <t xml:space="preserve"> </t>
        </is>
      </c>
      <c r="C22" s="4" t="inlineStr">
        <is>
          <t xml:space="preserve"> </t>
        </is>
      </c>
      <c r="D22" s="4" t="inlineStr">
        <is>
          <t xml:space="preserve"> </t>
        </is>
      </c>
      <c r="E22" s="6" t="n">
        <v>158</v>
      </c>
      <c r="F22" s="4" t="inlineStr">
        <is>
          <t xml:space="preserve"> </t>
        </is>
      </c>
      <c r="G22" s="4" t="inlineStr">
        <is>
          <t xml:space="preserve"> </t>
        </is>
      </c>
      <c r="H22" s="5" t="n">
        <v>158</v>
      </c>
    </row>
    <row r="23">
      <c r="A23" s="4" t="inlineStr">
        <is>
          <t>Exercise of options (in shares)</t>
        </is>
      </c>
      <c r="B23" s="6" t="n">
        <v>19500</v>
      </c>
      <c r="C23" s="4" t="inlineStr">
        <is>
          <t xml:space="preserve"> </t>
        </is>
      </c>
      <c r="D23" s="4" t="inlineStr">
        <is>
          <t xml:space="preserve"> </t>
        </is>
      </c>
      <c r="E23" s="4" t="inlineStr">
        <is>
          <t xml:space="preserve"> </t>
        </is>
      </c>
      <c r="F23" s="4" t="inlineStr">
        <is>
          <t xml:space="preserve"> </t>
        </is>
      </c>
      <c r="G23" s="4" t="inlineStr">
        <is>
          <t xml:space="preserve"> </t>
        </is>
      </c>
      <c r="H23" s="6" t="n">
        <v>19500</v>
      </c>
    </row>
    <row r="24">
      <c r="A24" s="4" t="inlineStr">
        <is>
          <t>Stock grants - vesting of restricted stock units (in shares)</t>
        </is>
      </c>
      <c r="B24" s="6" t="n">
        <v>1584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shares from restricted shares vesting</t>
        </is>
      </c>
      <c r="B25" s="4" t="inlineStr">
        <is>
          <t xml:space="preserve"> </t>
        </is>
      </c>
      <c r="C25" s="4" t="inlineStr">
        <is>
          <t xml:space="preserve"> </t>
        </is>
      </c>
      <c r="D25" s="4" t="inlineStr">
        <is>
          <t xml:space="preserve"> </t>
        </is>
      </c>
      <c r="E25" s="6" t="n">
        <v>-539</v>
      </c>
      <c r="F25" s="4" t="inlineStr">
        <is>
          <t xml:space="preserve"> </t>
        </is>
      </c>
      <c r="G25" s="4" t="inlineStr">
        <is>
          <t xml:space="preserve"> </t>
        </is>
      </c>
      <c r="H25" s="5" t="n">
        <v>-539</v>
      </c>
    </row>
    <row r="26">
      <c r="A26" s="4" t="inlineStr">
        <is>
          <t>Repurchase of shares from restricted shares vesting (in shares)</t>
        </is>
      </c>
      <c r="B26" s="6" t="n">
        <v>-355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3</t>
        </is>
      </c>
      <c r="B27" s="5" t="n">
        <v>56</v>
      </c>
      <c r="C27" s="4" t="inlineStr">
        <is>
          <t xml:space="preserve"> </t>
        </is>
      </c>
      <c r="D27" s="4" t="inlineStr">
        <is>
          <t xml:space="preserve"> </t>
        </is>
      </c>
      <c r="E27" s="6" t="n">
        <v>720899</v>
      </c>
      <c r="F27" s="6" t="n">
        <v>218575</v>
      </c>
      <c r="G27" s="6" t="n">
        <v>-14187</v>
      </c>
      <c r="H27" s="6" t="n">
        <v>925343</v>
      </c>
    </row>
    <row r="28">
      <c r="A28" s="4" t="inlineStr">
        <is>
          <t>Ending balance (in shares) at Dec. 31, 2023</t>
        </is>
      </c>
      <c r="B28" s="6" t="n">
        <v>564676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6" t="n">
        <v>-92407</v>
      </c>
      <c r="G29" s="4" t="inlineStr">
        <is>
          <t xml:space="preserve"> </t>
        </is>
      </c>
      <c r="H29" s="6" t="n">
        <v>-92407</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6" t="n">
        <v>5272</v>
      </c>
      <c r="H30" s="6" t="n">
        <v>5272</v>
      </c>
    </row>
    <row r="31">
      <c r="A31" s="4" t="inlineStr">
        <is>
          <t>Stock based compensation</t>
        </is>
      </c>
      <c r="B31" s="4" t="inlineStr">
        <is>
          <t xml:space="preserve"> </t>
        </is>
      </c>
      <c r="C31" s="4" t="inlineStr">
        <is>
          <t xml:space="preserve"> </t>
        </is>
      </c>
      <c r="D31" s="4" t="inlineStr">
        <is>
          <t xml:space="preserve"> </t>
        </is>
      </c>
      <c r="E31" s="6" t="n">
        <v>1954</v>
      </c>
      <c r="F31" s="4" t="inlineStr">
        <is>
          <t xml:space="preserve"> </t>
        </is>
      </c>
      <c r="G31" s="4" t="inlineStr">
        <is>
          <t xml:space="preserve"> </t>
        </is>
      </c>
      <c r="H31" s="6" t="n">
        <v>1954</v>
      </c>
    </row>
    <row r="32">
      <c r="A32" s="4" t="inlineStr">
        <is>
          <t>Cash dividend</t>
        </is>
      </c>
      <c r="B32" s="4" t="inlineStr">
        <is>
          <t xml:space="preserve"> </t>
        </is>
      </c>
      <c r="C32" s="4" t="inlineStr">
        <is>
          <t xml:space="preserve"> </t>
        </is>
      </c>
      <c r="D32" s="4" t="inlineStr">
        <is>
          <t xml:space="preserve"> </t>
        </is>
      </c>
      <c r="E32" s="4" t="inlineStr">
        <is>
          <t xml:space="preserve"> </t>
        </is>
      </c>
      <c r="F32" s="6" t="n">
        <v>-1130</v>
      </c>
      <c r="G32" s="4" t="inlineStr">
        <is>
          <t xml:space="preserve"> </t>
        </is>
      </c>
      <c r="H32" s="6" t="n">
        <v>-1130</v>
      </c>
    </row>
    <row r="33">
      <c r="A33" s="4" t="inlineStr">
        <is>
          <t>Stock grants - vesting of restricted stock units (in shares)</t>
        </is>
      </c>
      <c r="B33" s="6" t="n">
        <v>1190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value</t>
        </is>
      </c>
      <c r="B34" s="5" t="n">
        <v>11</v>
      </c>
      <c r="C34" s="5" t="n">
        <v>138462</v>
      </c>
      <c r="D34" s="4" t="inlineStr">
        <is>
          <t xml:space="preserve"> </t>
        </is>
      </c>
      <c r="E34" s="6" t="n">
        <v>35307</v>
      </c>
      <c r="F34" s="4" t="inlineStr">
        <is>
          <t xml:space="preserve"> </t>
        </is>
      </c>
      <c r="G34" s="4" t="inlineStr">
        <is>
          <t xml:space="preserve"> </t>
        </is>
      </c>
      <c r="H34" s="6" t="n">
        <v>35318</v>
      </c>
    </row>
    <row r="35">
      <c r="A35" s="4" t="inlineStr">
        <is>
          <t>Stock issued (in shares)</t>
        </is>
      </c>
      <c r="B35" s="6" t="n">
        <v>11308676</v>
      </c>
      <c r="C35" s="6" t="n">
        <v>443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warrants</t>
        </is>
      </c>
      <c r="B36" s="4" t="inlineStr">
        <is>
          <t xml:space="preserve"> </t>
        </is>
      </c>
      <c r="C36" s="4" t="inlineStr">
        <is>
          <t xml:space="preserve"> </t>
        </is>
      </c>
      <c r="D36" s="5" t="n">
        <v>54219</v>
      </c>
      <c r="E36" s="4" t="inlineStr">
        <is>
          <t xml:space="preserve"> </t>
        </is>
      </c>
      <c r="F36" s="4" t="inlineStr">
        <is>
          <t xml:space="preserve"> </t>
        </is>
      </c>
      <c r="G36" s="4" t="inlineStr">
        <is>
          <t xml:space="preserve"> </t>
        </is>
      </c>
      <c r="H36" s="6" t="n">
        <v>54219</v>
      </c>
    </row>
    <row r="37">
      <c r="A37" s="4" t="inlineStr">
        <is>
          <t>Issuance of warrants (in shares)</t>
        </is>
      </c>
      <c r="B37" s="4" t="inlineStr">
        <is>
          <t xml:space="preserve"> </t>
        </is>
      </c>
      <c r="C37" s="4" t="inlineStr">
        <is>
          <t xml:space="preserve"> </t>
        </is>
      </c>
      <c r="D37" s="6" t="n">
        <v>6</v>
      </c>
      <c r="E37" s="4" t="inlineStr">
        <is>
          <t xml:space="preserve"> </t>
        </is>
      </c>
      <c r="F37" s="4" t="inlineStr">
        <is>
          <t xml:space="preserve"> </t>
        </is>
      </c>
      <c r="G37" s="4" t="inlineStr">
        <is>
          <t xml:space="preserve"> </t>
        </is>
      </c>
      <c r="H37" s="4" t="inlineStr">
        <is>
          <t xml:space="preserve"> </t>
        </is>
      </c>
    </row>
    <row r="38">
      <c r="A38" s="4" t="inlineStr">
        <is>
          <t>Issuance costs</t>
        </is>
      </c>
      <c r="B38" s="4" t="inlineStr">
        <is>
          <t xml:space="preserve"> </t>
        </is>
      </c>
      <c r="C38" s="5" t="n">
        <v>-8210</v>
      </c>
      <c r="D38" s="5" t="n">
        <v>-3215</v>
      </c>
      <c r="E38" s="6" t="n">
        <v>-2094</v>
      </c>
      <c r="F38" s="4" t="inlineStr">
        <is>
          <t xml:space="preserve"> </t>
        </is>
      </c>
      <c r="G38" s="4" t="inlineStr">
        <is>
          <t xml:space="preserve"> </t>
        </is>
      </c>
      <c r="H38" s="6" t="n">
        <v>-13519</v>
      </c>
    </row>
    <row r="39">
      <c r="A39" s="4" t="inlineStr">
        <is>
          <t>Repurchase of shares from restricted shares vesting</t>
        </is>
      </c>
      <c r="B39" s="4" t="inlineStr">
        <is>
          <t xml:space="preserve"> </t>
        </is>
      </c>
      <c r="C39" s="4" t="inlineStr">
        <is>
          <t xml:space="preserve"> </t>
        </is>
      </c>
      <c r="D39" s="4" t="inlineStr">
        <is>
          <t xml:space="preserve"> </t>
        </is>
      </c>
      <c r="E39" s="6" t="n">
        <v>-149</v>
      </c>
      <c r="F39" s="4" t="inlineStr">
        <is>
          <t xml:space="preserve"> </t>
        </is>
      </c>
      <c r="G39" s="4" t="inlineStr">
        <is>
          <t xml:space="preserve"> </t>
        </is>
      </c>
      <c r="H39" s="6" t="n">
        <v>-149</v>
      </c>
    </row>
    <row r="40">
      <c r="A40" s="4" t="inlineStr">
        <is>
          <t>Repurchase of shares from restricted shares vesting (in shares)</t>
        </is>
      </c>
      <c r="B40" s="6" t="n">
        <v>-199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repurchase</t>
        </is>
      </c>
      <c r="B41" s="5" t="n">
        <v>1</v>
      </c>
      <c r="C41" s="4" t="inlineStr">
        <is>
          <t xml:space="preserve"> </t>
        </is>
      </c>
      <c r="D41" s="4" t="inlineStr">
        <is>
          <t xml:space="preserve"> </t>
        </is>
      </c>
      <c r="E41" s="6" t="n">
        <v>-1</v>
      </c>
      <c r="F41" s="4" t="inlineStr">
        <is>
          <t xml:space="preserve"> </t>
        </is>
      </c>
      <c r="G41" s="4" t="inlineStr">
        <is>
          <t xml:space="preserve"> </t>
        </is>
      </c>
      <c r="H41" s="4" t="inlineStr">
        <is>
          <t xml:space="preserve"> </t>
        </is>
      </c>
    </row>
    <row r="42">
      <c r="A42" s="4" t="inlineStr">
        <is>
          <t>Conversion of preferred stock to common shares</t>
        </is>
      </c>
      <c r="B42" s="5" t="n">
        <v>14</v>
      </c>
      <c r="C42" s="4" t="inlineStr">
        <is>
          <t xml:space="preserve"> </t>
        </is>
      </c>
      <c r="D42" s="4" t="inlineStr">
        <is>
          <t xml:space="preserve"> </t>
        </is>
      </c>
      <c r="E42" s="6" t="n">
        <v>42589</v>
      </c>
      <c r="F42" s="4" t="inlineStr">
        <is>
          <t xml:space="preserve"> </t>
        </is>
      </c>
      <c r="G42" s="4" t="inlineStr">
        <is>
          <t xml:space="preserve"> </t>
        </is>
      </c>
      <c r="H42" s="4" t="inlineStr">
        <is>
          <t xml:space="preserve"> </t>
        </is>
      </c>
    </row>
    <row r="43">
      <c r="A43" s="4" t="inlineStr">
        <is>
          <t>Conversion of preferred stock to common shares (in shares)</t>
        </is>
      </c>
      <c r="B43" s="6" t="n">
        <v>144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ed stock in common shares (in shares)</t>
        </is>
      </c>
      <c r="B44" s="4" t="inlineStr">
        <is>
          <t xml:space="preserve"> </t>
        </is>
      </c>
      <c r="C44" s="6" t="n">
        <v>-1449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ed stock in common shares</t>
        </is>
      </c>
      <c r="B45" s="4" t="inlineStr">
        <is>
          <t xml:space="preserve"> </t>
        </is>
      </c>
      <c r="C45" s="5" t="n">
        <v>-4260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Dec. 31, 2024</t>
        </is>
      </c>
      <c r="B46" s="5" t="n">
        <v>82</v>
      </c>
      <c r="C46" s="5" t="n">
        <v>87649</v>
      </c>
      <c r="D46" s="5" t="n">
        <v>51004</v>
      </c>
      <c r="E46" s="5" t="n">
        <v>798505</v>
      </c>
      <c r="F46" s="5" t="n">
        <v>125038</v>
      </c>
      <c r="G46" s="5" t="n">
        <v>-8915</v>
      </c>
      <c r="H46" s="5" t="n">
        <v>1053363</v>
      </c>
    </row>
    <row r="47">
      <c r="A47" s="4" t="inlineStr">
        <is>
          <t>Ending balance (in shares) at Dec. 31, 2024</t>
        </is>
      </c>
      <c r="B47" s="6" t="n">
        <v>82365388</v>
      </c>
      <c r="C47" s="6" t="n">
        <v>29811</v>
      </c>
      <c r="D47" s="6" t="n">
        <v>6</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ARENT ONLY FINANCIAL STATEMENTS (Tables)</t>
        </is>
      </c>
      <c r="B1" s="2" t="inlineStr">
        <is>
          <t>12 Months Ended</t>
        </is>
      </c>
    </row>
    <row r="2">
      <c r="B2" s="2" t="inlineStr">
        <is>
          <t>Dec. 31, 2024</t>
        </is>
      </c>
    </row>
    <row r="3">
      <c r="A3" s="3" t="inlineStr">
        <is>
          <t>PARENT ONLY FINANCIAL STATEMENTS</t>
        </is>
      </c>
      <c r="B3" s="4" t="inlineStr">
        <is>
          <t xml:space="preserve"> </t>
        </is>
      </c>
    </row>
    <row r="4">
      <c r="A4" s="4" t="inlineStr">
        <is>
          <t>Condensed Balance Sheets</t>
        </is>
      </c>
      <c r="B4" s="4" t="inlineStr">
        <is>
          <t>BALANCE SHEETS ​ ​ ​ ​ ​ ​ ​ ​ ​ ​ December 31, (dollars in thousands) ​ 2024 ​ 2023 ASSETS ​ ​ Cash and cash equivalents ​ $ 7,692 ​ $ 15,263 Premises and equipment, net ​ 136 ​ 136 Deferred taxes ​ 9,985 ​ 2,042 Investment in subsidiaries ​ 1,206,678 ​ 1,082,456 Intercompany receivable ​ — ​ — Other assets ​ 25,247 ​ 25,210 Total Assets ​ $ 1,249,738 ​ $ 1,125,107 LIABILITIES AND SHAREHOLDERS’ EQUITY ​ ​ Liabilities: ​ ​ Borrowings ​ $ — ​ $ — Subordinated debt ​ ​ 173,459 ​ ​ 173,397 Intercompany payable ​ ​ 3,077 ​ ​ 6,475 Accounts payable and other liabilities ​ 19,839 ​ 19,892 Total Liabilities ​ 196,375 ​ 199,764 Shareholders’ Equity ​ ​ Preferred Stock ​ ​ 87,649 ​ ​ — Common Stock ​ 82 ​ 56 Additional paid-in-capital ​ 849,509 ​ 720,899 Retained earnings ​ 125,038 ​ 218,575 Accumulated other comprehensive loss, net of tax ​ (8,915) ​ (14,187) Total Shareholders’ Equity ​ 1,053,363 ​ 925,343 Total Liabilities and Shareholders’ Equity ​ $ 1,249,738 ​ $ 1,125,107</t>
        </is>
      </c>
    </row>
    <row r="5">
      <c r="A5" s="4" t="inlineStr">
        <is>
          <t>Condensed Income Statements</t>
        </is>
      </c>
      <c r="B5" s="4" t="inlineStr">
        <is>
          <t>STATEMENTS OF OPERATIONS ​ ​ ​ ​ ​ ​ ​ ​ ​ ​ ​ ​ ​ For the Year Ended ​ ​ December 31, (dollars in thousands) 2024 2023 2022 Interest expense—borrowings and subordinated debt $ 6,849 $ 7,076 $ 6,422 Noninterest income: ​ ​ ​ (Loss) earnings from investment in subsidiaries ​ (82,012) ​ (189,737) ​ 123,407 Other (loss) income ​ — ​ (1) ​ (6,251) Total noninterest (loss) income ​ (82,012) ​ (189,738) ​ 117,156 Noninterest expense: ​ ​ ​ Compensation and benefits ​ 2,361 ​ 1,135 ​ 1,331 Occupancy and depreciation ​ 25 ​ 9 ​ 12 Professional services and marketing costs ​ 3,054 ​ 3,617 ​ 2,946 Other expenses ​ 1,418 ​ 1,120 ​ 1,000 Total noninterest expense ​ 6,858 ​ 5,881 ​ 5,289 (Loss) income before income taxes ​ (95,719) ​ (202,695) ​ 105,445 Income tax (benefit) expense ​ (3,312) ​ (3,631) ​ (5,067) Net (loss) income ​ $ (92,407) ​ $ (199,064) ​ $ 110,512</t>
        </is>
      </c>
    </row>
    <row r="6">
      <c r="A6" s="4" t="inlineStr">
        <is>
          <t>Condensed Statements of Comprehensive Income (Loss)</t>
        </is>
      </c>
      <c r="B6" s="4" t="inlineStr">
        <is>
          <t>STATEMENTS OF COMPREHENSIVE INCOME (LOSS) ​ ​ ​ ​ ​ ​ ​ ​ ​ ​ ​ ​ ​ For the Year Ended ​ ​ December 31, (dollars in thousands) ​ 2024 ​ 2023 ​ 2022 Net (loss) income $ (92,407) $ (199,064) $ 110,512 Other comprehensive income (loss), net of tax: ​ ​ ​ Unrealized holding gains (losses) on securities arising during the period ​ 2,863 ​ (1,594) ​ (13,228) Reclassification adjustment for gain included in net income ​ (852) ​ (1,630) ​ — Total change in unrealized gain (loss) on available-for-sale securities ​ 2,011 ​ (3,224) ​ (13,228) Unrealized loss on cash flow hedge arising during this period ​ ​ 3,651 ​ ​ — ​ ​ — Amortization of unrealized loss on securities transferred from available-for-sale to held-to-maturity ​ (390) ​ 980 ​ (990) Total other comprehensive income (loss) ​ 5,272 ​ (2,244) ​ (14,218) Total comprehensive (loss) income ​ (87,135) ​ (201,308) ​ 96,294 ​ ​ ​ ​ ​ ​ ​ ​ ​ ​ ​ ​ ​ ​ ​ ​ ​ ​ ​ ​</t>
        </is>
      </c>
    </row>
    <row r="7">
      <c r="A7" s="4" t="inlineStr">
        <is>
          <t>Condensed Statements Cash Flows</t>
        </is>
      </c>
      <c r="B7" s="4" t="inlineStr">
        <is>
          <t>STATEMENTS OF CASH FLOWS ​ ​ ​ ​ ​ ​ ​ ​ ​ ​ ​ ​ ​ For the Year Ended ​ ​ December 31, (dollars in thousands) ​ 2024 ​ 2023 ​ 2022 Cash Flows from Operating Activities: ​ ​ ​ Net (loss) income ​ $ (92,407) ​ $ (199,064) ​ $ 110,512 Adjustments to reconcile net (loss) income to net cash used in operating activities: ​ ​ ​ Loss (Earnings) from investment in subsidiaries ​ 82,012 ​ 189,737 ​ (123,407) Stock–based compensation expense ​ 842 ​ 148 ​ 153 Deferred tax liability (benefit) ​ (7,943) ​ 2,407 ​ (4,497) (Increase) decrease in other assets ​ (36) ​ 3,522 ​ (5,140) (Decrease) increase in accounts payable and other liabilities ​ (53) ​ 2,283 ​ 4,425 Net cash used in operating activities ​ (17,585) ​ (967) ​ (17,954) Cash Flows from Investing Activities: ​ ​ ​ Investment in subsidiaries ​ (200,000) ​ (35,000) ​ (95,000) Dividend from subsidiary ​ — ​ 47,500 ​ — Net cash (used in) provided by investing activities ​ (200,000) ​ 12,500 ​ (95,000) Cash Flows from Financing Activities: ​ ​ ​ Net (decrease) increase in line of credit ​ — ​ (20,000) ​ 1,500 Net increase in subordinated debt ​ ​ 62 ​ ​ 62 ​ ​ 147,639 Proceeds from issuance of common stock ​ ​ 35,318 ​ ​ — ​ ​ — Proceeds from issuance of preferred stock ​ ​ 138,462 ​ ​ — ​ ​ — Proceeds from issuance of warrants ​ ​ 54,219 ​ ​ — ​ ​ — Equity issuance costs ​ ​ (13,519) ​ ​ — ​ ​ — Proceeds from the sale of stock, net ​ — ​ 158 ​ 18 Repurchase of stock ​ — ​ — ​ (3,482) Intercompany accounts, net (increase) decrease ​ (3,398) ​ 8,447 ​ (5,571) Dividends paid ​ ​ (1,130) ​ ​ (9,020) ​ ​ (24,830) Net cash provided by (used in) financing activities ​ 210,014 ​ (20,353) ​ 115,274 (Decrease) increase in cash and cash equivalents ​ (7,571) ​ (8,820) ​ 2,320 Cash and cash equivalents at beginning of year ​ 15,263 ​ 24,083 ​ 21,763 Cash and cash equivalents at end of year ​ $ 7,692 ​ $ 15,263 ​ $ 24,0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64" customWidth="1" min="2" max="2"/>
    <col width="30" customWidth="1" min="3" max="3"/>
    <col width="30" customWidth="1" min="4" max="4"/>
  </cols>
  <sheetData>
    <row r="1">
      <c r="A1" s="1" t="inlineStr">
        <is>
          <t>SUMMARY OF SIGNIFICANT ACCOUNTING POLICIES (Details)</t>
        </is>
      </c>
      <c r="B1" s="2" t="inlineStr">
        <is>
          <t>12 Months Ended</t>
        </is>
      </c>
    </row>
    <row r="2">
      <c r="B2" s="2" t="inlineStr">
        <is>
          <t>Dec. 31, 2024 USD ($) employee segment subsidiary item</t>
        </is>
      </c>
      <c r="C2" s="2" t="inlineStr">
        <is>
          <t>Dec. 31, 2023 USD ($) segment</t>
        </is>
      </c>
      <c r="D2" s="2" t="inlineStr">
        <is>
          <t>Dec. 31, 2022 USD ($) segment</t>
        </is>
      </c>
    </row>
    <row r="3">
      <c r="A3" s="4" t="inlineStr">
        <is>
          <t>Number of inactive wholly owned subsidiaries | subsidiary</t>
        </is>
      </c>
      <c r="B3" s="6" t="n">
        <v>2</v>
      </c>
      <c r="C3" s="4" t="inlineStr">
        <is>
          <t xml:space="preserve"> </t>
        </is>
      </c>
      <c r="D3" s="4" t="inlineStr">
        <is>
          <t xml:space="preserve"> </t>
        </is>
      </c>
    </row>
    <row r="4">
      <c r="A4" s="4" t="inlineStr">
        <is>
          <t>Number of full-time equivalent employees | employee</t>
        </is>
      </c>
      <c r="B4" s="6" t="n">
        <v>551</v>
      </c>
      <c r="C4" s="4" t="inlineStr">
        <is>
          <t xml:space="preserve"> </t>
        </is>
      </c>
      <c r="D4" s="4" t="inlineStr">
        <is>
          <t xml:space="preserve"> </t>
        </is>
      </c>
    </row>
    <row r="5">
      <c r="A5" s="4" t="inlineStr">
        <is>
          <t>Cash and cash equivalents held at the Federal Reserve Bank</t>
        </is>
      </c>
      <c r="B5" s="5" t="n">
        <v>959000000</v>
      </c>
      <c r="C5" s="4" t="inlineStr">
        <is>
          <t xml:space="preserve"> </t>
        </is>
      </c>
      <c r="D5" s="4" t="inlineStr">
        <is>
          <t xml:space="preserve"> </t>
        </is>
      </c>
    </row>
    <row r="6">
      <c r="A6" s="4" t="inlineStr">
        <is>
          <t>Loans held for sale</t>
        </is>
      </c>
      <c r="B6" s="6" t="n">
        <v>1285819000</v>
      </c>
      <c r="C6" s="5" t="n">
        <v>0</v>
      </c>
      <c r="D6" s="4" t="inlineStr">
        <is>
          <t xml:space="preserve"> </t>
        </is>
      </c>
    </row>
    <row r="7">
      <c r="A7" s="4" t="inlineStr">
        <is>
          <t>Provision (reversal) for credit losses</t>
        </is>
      </c>
      <c r="B7" s="6" t="n">
        <v>20700000</v>
      </c>
      <c r="C7" s="6" t="n">
        <v>-500000</v>
      </c>
      <c r="D7" s="5" t="n">
        <v>500000</v>
      </c>
    </row>
    <row r="8">
      <c r="A8" s="4" t="inlineStr">
        <is>
          <t>Investment in FHLB stock</t>
        </is>
      </c>
      <c r="B8" s="6" t="n">
        <v>37869000</v>
      </c>
      <c r="C8" s="6" t="n">
        <v>24613000</v>
      </c>
      <c r="D8" s="4" t="inlineStr">
        <is>
          <t xml:space="preserve"> </t>
        </is>
      </c>
    </row>
    <row r="9">
      <c r="A9" s="4" t="inlineStr">
        <is>
          <t>Adjustments in carrying value</t>
        </is>
      </c>
      <c r="B9" s="5" t="n">
        <v>0</v>
      </c>
      <c r="C9" s="4" t="inlineStr">
        <is>
          <t xml:space="preserve"> </t>
        </is>
      </c>
      <c r="D9" s="4" t="inlineStr">
        <is>
          <t xml:space="preserve"> </t>
        </is>
      </c>
    </row>
    <row r="10">
      <c r="A10" s="4" t="inlineStr">
        <is>
          <t>Investment, Type [Extensible Enumeration]</t>
        </is>
      </c>
      <c r="B10" s="4" t="inlineStr">
        <is>
          <t>us-gaap:FederalHomeLoanBankCertificatesAndObligationsFHLBMember</t>
        </is>
      </c>
      <c r="C10" s="4" t="inlineStr">
        <is>
          <t xml:space="preserve"> </t>
        </is>
      </c>
      <c r="D10" s="4" t="inlineStr">
        <is>
          <t xml:space="preserve"> </t>
        </is>
      </c>
    </row>
    <row r="11">
      <c r="A11" s="4" t="inlineStr">
        <is>
          <t>BOLI</t>
        </is>
      </c>
      <c r="B11" s="5" t="n">
        <v>50000000</v>
      </c>
      <c r="C11" s="6" t="n">
        <v>48700000</v>
      </c>
      <c r="D11" s="4" t="inlineStr">
        <is>
          <t xml:space="preserve"> </t>
        </is>
      </c>
    </row>
    <row r="12">
      <c r="A12" s="4" t="inlineStr">
        <is>
          <t>Mortgage servicing rights</t>
        </is>
      </c>
      <c r="B12" s="6" t="n">
        <v>6400000</v>
      </c>
      <c r="C12" s="6" t="n">
        <v>5500000</v>
      </c>
      <c r="D12" s="4" t="inlineStr">
        <is>
          <t xml:space="preserve"> </t>
        </is>
      </c>
    </row>
    <row r="13">
      <c r="A13" s="4" t="inlineStr">
        <is>
          <t>Marketing costs</t>
        </is>
      </c>
      <c r="B13" s="5" t="n">
        <v>600000</v>
      </c>
      <c r="C13" s="5" t="n">
        <v>1000000</v>
      </c>
      <c r="D13" s="5" t="n">
        <v>1100000</v>
      </c>
    </row>
    <row r="14">
      <c r="A14" s="4" t="inlineStr">
        <is>
          <t>Reportable business segments | segment</t>
        </is>
      </c>
      <c r="B14" s="6" t="n">
        <v>2</v>
      </c>
      <c r="C14" s="6" t="n">
        <v>2</v>
      </c>
      <c r="D14" s="6" t="n">
        <v>2</v>
      </c>
    </row>
    <row r="15">
      <c r="A15" s="4" t="inlineStr">
        <is>
          <t>Minimum</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 xml:space="preserve"> </t>
        </is>
      </c>
      <c r="D16" s="4" t="inlineStr">
        <is>
          <t xml:space="preserve"> </t>
        </is>
      </c>
    </row>
    <row r="17">
      <c r="A17" s="4" t="inlineStr">
        <is>
          <t>Minimum | Core Deposit</t>
        </is>
      </c>
      <c r="B17" s="4" t="inlineStr">
        <is>
          <t xml:space="preserve"> </t>
        </is>
      </c>
      <c r="C17" s="4" t="inlineStr">
        <is>
          <t xml:space="preserve"> </t>
        </is>
      </c>
      <c r="D17" s="4" t="inlineStr">
        <is>
          <t xml:space="preserve"> </t>
        </is>
      </c>
    </row>
    <row r="18">
      <c r="A18" s="4" t="inlineStr">
        <is>
          <t>Estimated useful lives of other intangible assets</t>
        </is>
      </c>
      <c r="B18" s="4" t="inlineStr">
        <is>
          <t>7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4" t="inlineStr">
        <is>
          <t>Estimated useful lives</t>
        </is>
      </c>
      <c r="B20" s="4" t="inlineStr">
        <is>
          <t>10 years</t>
        </is>
      </c>
      <c r="C20" s="4" t="inlineStr">
        <is>
          <t xml:space="preserve"> </t>
        </is>
      </c>
      <c r="D20" s="4" t="inlineStr">
        <is>
          <t xml:space="preserve"> </t>
        </is>
      </c>
    </row>
    <row r="21">
      <c r="A21" s="4" t="inlineStr">
        <is>
          <t>Maximum | Core Deposit</t>
        </is>
      </c>
      <c r="B21" s="4" t="inlineStr">
        <is>
          <t xml:space="preserve"> </t>
        </is>
      </c>
      <c r="C21" s="4" t="inlineStr">
        <is>
          <t xml:space="preserve"> </t>
        </is>
      </c>
      <c r="D21" s="4" t="inlineStr">
        <is>
          <t xml:space="preserve"> </t>
        </is>
      </c>
    </row>
    <row r="22">
      <c r="A22" s="4" t="inlineStr">
        <is>
          <t>Estimated useful lives of other intangible assets</t>
        </is>
      </c>
      <c r="B22" s="4" t="inlineStr">
        <is>
          <t>10 years</t>
        </is>
      </c>
      <c r="C22" s="4" t="inlineStr">
        <is>
          <t xml:space="preserve"> </t>
        </is>
      </c>
      <c r="D22" s="4" t="inlineStr">
        <is>
          <t xml:space="preserve"> </t>
        </is>
      </c>
    </row>
    <row r="23">
      <c r="A23" s="4" t="inlineStr">
        <is>
          <t>FFA</t>
        </is>
      </c>
      <c r="B23" s="4" t="inlineStr">
        <is>
          <t xml:space="preserve"> </t>
        </is>
      </c>
      <c r="C23" s="4" t="inlineStr">
        <is>
          <t xml:space="preserve"> </t>
        </is>
      </c>
      <c r="D23" s="4" t="inlineStr">
        <is>
          <t xml:space="preserve"> </t>
        </is>
      </c>
    </row>
    <row r="24">
      <c r="A24" s="4" t="inlineStr">
        <is>
          <t>Approximate number of clients | item</t>
        </is>
      </c>
      <c r="B24" s="6" t="n">
        <v>1500</v>
      </c>
      <c r="C24" s="4" t="inlineStr">
        <is>
          <t xml:space="preserve"> </t>
        </is>
      </c>
      <c r="D24" s="4" t="inlineStr">
        <is>
          <t xml:space="preserve"> </t>
        </is>
      </c>
    </row>
    <row r="25">
      <c r="A25" s="4" t="inlineStr">
        <is>
          <t>Aggregate assets under management</t>
        </is>
      </c>
      <c r="B25" s="5" t="n">
        <v>5400000000</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rded Amounts of Assets and Liabilities Measured at Fair Value on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Investment securities available-for-sale</t>
        </is>
      </c>
      <c r="B4" s="5" t="n">
        <v>1313885</v>
      </c>
      <c r="C4" s="5" t="n">
        <v>703226</v>
      </c>
    </row>
    <row r="5">
      <c r="A5" s="4" t="inlineStr">
        <is>
          <t>Derivative assets - Cash flow hedge</t>
        </is>
      </c>
      <c r="B5" s="6" t="n">
        <v>5086</v>
      </c>
      <c r="C5" s="4" t="inlineStr">
        <is>
          <t xml:space="preserve"> </t>
        </is>
      </c>
    </row>
    <row r="6">
      <c r="A6" s="4" t="inlineStr">
        <is>
          <t>Agency mortgage-backed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 securities available-for-sale</t>
        </is>
      </c>
      <c r="B8" s="6" t="n">
        <v>1121626</v>
      </c>
      <c r="C8" s="6" t="n">
        <v>107347</v>
      </c>
    </row>
    <row r="9">
      <c r="A9" s="4" t="inlineStr">
        <is>
          <t>Municipal bond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 securities available-for-sale</t>
        </is>
      </c>
      <c r="B11" s="6" t="n">
        <v>45535</v>
      </c>
      <c r="C11" s="6" t="n">
        <v>46436</v>
      </c>
    </row>
    <row r="12">
      <c r="A12" s="4" t="inlineStr">
        <is>
          <t>SBA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 securities available-for-sale</t>
        </is>
      </c>
      <c r="B14" s="6" t="n">
        <v>9145</v>
      </c>
      <c r="C14" s="6" t="n">
        <v>13527</v>
      </c>
    </row>
    <row r="15">
      <c r="A15" s="4" t="inlineStr">
        <is>
          <t>Beneficial interests in FHLMC securitization</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 securities available-for-sale</t>
        </is>
      </c>
      <c r="B17" s="6" t="n">
        <v>1242</v>
      </c>
      <c r="C17" s="6" t="n">
        <v>7241</v>
      </c>
    </row>
    <row r="18">
      <c r="A18" s="4" t="inlineStr">
        <is>
          <t>Corporate bond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vestment securities available-for-sale</t>
        </is>
      </c>
      <c r="B20" s="6" t="n">
        <v>125817</v>
      </c>
      <c r="C20" s="6" t="n">
        <v>122280</v>
      </c>
    </row>
    <row r="21">
      <c r="A21" s="4" t="inlineStr">
        <is>
          <t>U.S. Treasury</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vestment securities available-for-sale</t>
        </is>
      </c>
      <c r="B23" s="6" t="n">
        <v>678</v>
      </c>
      <c r="C23" s="6" t="n">
        <v>398790</v>
      </c>
    </row>
    <row r="24">
      <c r="A24" s="4" t="inlineStr">
        <is>
          <t>Fair Value on Recurring Basi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tal assets at fair value on a recurring basis</t>
        </is>
      </c>
      <c r="B26" s="6" t="n">
        <v>1313885</v>
      </c>
      <c r="C26" s="6" t="n">
        <v>703226</v>
      </c>
    </row>
    <row r="27">
      <c r="A27" s="4" t="inlineStr">
        <is>
          <t>Derivative assets - Cash flow hedge</t>
        </is>
      </c>
      <c r="B27" s="6" t="n">
        <v>5086</v>
      </c>
      <c r="C27" s="4" t="inlineStr">
        <is>
          <t xml:space="preserve"> </t>
        </is>
      </c>
    </row>
    <row r="28">
      <c r="A28" s="4" t="inlineStr">
        <is>
          <t>Fair Value on Recurring Basis | Collateralized mortgage obligation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Investment securities available-for-sale</t>
        </is>
      </c>
      <c r="B30" s="6" t="n">
        <v>9842</v>
      </c>
      <c r="C30" s="6" t="n">
        <v>7605</v>
      </c>
    </row>
    <row r="31">
      <c r="A31" s="4" t="inlineStr">
        <is>
          <t>Fair Value on Recurring Basis | Agency mortgage-backed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Investment securities available-for-sale</t>
        </is>
      </c>
      <c r="B33" s="6" t="n">
        <v>1121626</v>
      </c>
      <c r="C33" s="6" t="n">
        <v>107347</v>
      </c>
    </row>
    <row r="34">
      <c r="A34" s="4" t="inlineStr">
        <is>
          <t>Fair Value on Recurring Basis | Municipal bond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Investment securities available-for-sale</t>
        </is>
      </c>
      <c r="B36" s="6" t="n">
        <v>45535</v>
      </c>
      <c r="C36" s="6" t="n">
        <v>46436</v>
      </c>
    </row>
    <row r="37">
      <c r="A37" s="4" t="inlineStr">
        <is>
          <t>Fair Value on Recurring Basis | SBA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Investment securities available-for-sale</t>
        </is>
      </c>
      <c r="B39" s="6" t="n">
        <v>9145</v>
      </c>
      <c r="C39" s="6" t="n">
        <v>13527</v>
      </c>
    </row>
    <row r="40">
      <c r="A40" s="4" t="inlineStr">
        <is>
          <t>Fair Value on Recurring Basis | Beneficial interests in FHLMC securitization</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Investment securities available-for-sale</t>
        </is>
      </c>
      <c r="B42" s="6" t="n">
        <v>1242</v>
      </c>
      <c r="C42" s="6" t="n">
        <v>7241</v>
      </c>
    </row>
    <row r="43">
      <c r="A43" s="4" t="inlineStr">
        <is>
          <t>Fair Value on Recurring Basis | Corporate bo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Investment securities available-for-sale</t>
        </is>
      </c>
      <c r="B45" s="6" t="n">
        <v>125817</v>
      </c>
      <c r="C45" s="6" t="n">
        <v>122280</v>
      </c>
    </row>
    <row r="46">
      <c r="A46" s="4" t="inlineStr">
        <is>
          <t>Fair Value on Recurring Basis | U.S. Treasury</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Investment securities available-for-sale</t>
        </is>
      </c>
      <c r="B48" s="6" t="n">
        <v>678</v>
      </c>
      <c r="C48" s="6" t="n">
        <v>398790</v>
      </c>
    </row>
    <row r="49">
      <c r="A49" s="4" t="inlineStr">
        <is>
          <t>Fair Value Measurement Level 1 | Fair Value on Recurring Basi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Total assets at fair value on a recurring basis</t>
        </is>
      </c>
      <c r="B51" s="6" t="n">
        <v>14778</v>
      </c>
      <c r="C51" s="6" t="n">
        <v>398790</v>
      </c>
    </row>
    <row r="52">
      <c r="A52" s="4" t="inlineStr">
        <is>
          <t>Fair Value Measurement Level 1 | Fair Value on Recurring Basis | Corporate bond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Investment securities available-for-sale</t>
        </is>
      </c>
      <c r="B54" s="6" t="n">
        <v>14100</v>
      </c>
      <c r="C54" s="4" t="inlineStr">
        <is>
          <t xml:space="preserve"> </t>
        </is>
      </c>
    </row>
    <row r="55">
      <c r="A55" s="4" t="inlineStr">
        <is>
          <t>Fair Value Measurement Level 1 | Fair Value on Recurring Basis | U.S. Treasury</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Investment securities available-for-sale</t>
        </is>
      </c>
      <c r="B57" s="6" t="n">
        <v>678</v>
      </c>
      <c r="C57" s="6" t="n">
        <v>398790</v>
      </c>
    </row>
    <row r="58">
      <c r="A58" s="4" t="inlineStr">
        <is>
          <t>Fair Value Measurement Level 2</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Derivative assets - Cash flow hedge</t>
        </is>
      </c>
      <c r="B60" s="6" t="n">
        <v>5086</v>
      </c>
      <c r="C60" s="4" t="inlineStr">
        <is>
          <t xml:space="preserve"> </t>
        </is>
      </c>
    </row>
    <row r="61">
      <c r="A61" s="4" t="inlineStr">
        <is>
          <t>Fair Value Measurement Level 2 | Fair Value on Recurring Basi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Total assets at fair value on a recurring basis</t>
        </is>
      </c>
      <c r="B63" s="6" t="n">
        <v>1297865</v>
      </c>
      <c r="C63" s="6" t="n">
        <v>297195</v>
      </c>
    </row>
    <row r="64">
      <c r="A64" s="4" t="inlineStr">
        <is>
          <t>Derivative assets - Cash flow hedge</t>
        </is>
      </c>
      <c r="B64" s="6" t="n">
        <v>5086</v>
      </c>
      <c r="C64" s="4" t="inlineStr">
        <is>
          <t xml:space="preserve"> </t>
        </is>
      </c>
    </row>
    <row r="65">
      <c r="A65" s="4" t="inlineStr">
        <is>
          <t>Fair Value Measurement Level 2 | Fair Value on Recurring Basis | Collateralized mortgage obligation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Investment securities available-for-sale</t>
        </is>
      </c>
      <c r="B67" s="6" t="n">
        <v>9842</v>
      </c>
      <c r="C67" s="6" t="n">
        <v>7605</v>
      </c>
    </row>
    <row r="68">
      <c r="A68" s="4" t="inlineStr">
        <is>
          <t>Fair Value Measurement Level 2 | Fair Value on Recurring Basis | Agency mortgage-backed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Investment securities available-for-sale</t>
        </is>
      </c>
      <c r="B70" s="6" t="n">
        <v>1121626</v>
      </c>
      <c r="C70" s="6" t="n">
        <v>107347</v>
      </c>
    </row>
    <row r="71">
      <c r="A71" s="4" t="inlineStr">
        <is>
          <t>Fair Value Measurement Level 2 | Fair Value on Recurring Basis | Municipal bond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Investment securities available-for-sale</t>
        </is>
      </c>
      <c r="B73" s="6" t="n">
        <v>45535</v>
      </c>
      <c r="C73" s="6" t="n">
        <v>46436</v>
      </c>
    </row>
    <row r="74">
      <c r="A74" s="4" t="inlineStr">
        <is>
          <t>Fair Value Measurement Level 2 | Fair Value on Recurring Basis | SBA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Investment securities available-for-sale</t>
        </is>
      </c>
      <c r="B76" s="6" t="n">
        <v>9145</v>
      </c>
      <c r="C76" s="6" t="n">
        <v>13527</v>
      </c>
    </row>
    <row r="77">
      <c r="A77" s="4" t="inlineStr">
        <is>
          <t>Fair Value Measurement Level 2 | Fair Value on Recurring Basis | Corporate bond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Investment securities available-for-sale</t>
        </is>
      </c>
      <c r="B79" s="6" t="n">
        <v>111717</v>
      </c>
      <c r="C79" s="6" t="n">
        <v>122280</v>
      </c>
    </row>
    <row r="80">
      <c r="A80" s="4" t="inlineStr">
        <is>
          <t>Fair Value Measurement Level 3</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Purchase of equity security</t>
        </is>
      </c>
      <c r="B82" s="6" t="n">
        <v>3100</v>
      </c>
      <c r="C82" s="4" t="inlineStr">
        <is>
          <t xml:space="preserve"> </t>
        </is>
      </c>
    </row>
    <row r="83">
      <c r="A83" s="4" t="inlineStr">
        <is>
          <t>Fair Value Measurement Level 3 | Fair Value on Recurring Basi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Total assets at fair value on a recurring basis</t>
        </is>
      </c>
      <c r="B85" s="6" t="n">
        <v>1242</v>
      </c>
      <c r="C85" s="6" t="n">
        <v>7241</v>
      </c>
    </row>
    <row r="86">
      <c r="A86" s="4" t="inlineStr">
        <is>
          <t>Fair Value Measurement Level 3 | Fair Value on Recurring Basis | Beneficial interests in FHLMC securitization</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Investment securities available-for-sale</t>
        </is>
      </c>
      <c r="B88" s="5" t="n">
        <v>1242</v>
      </c>
      <c r="C88" s="5" t="n">
        <v>72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 Valuation Assumptions (Details)</t>
        </is>
      </c>
      <c r="B1" s="2" t="inlineStr">
        <is>
          <t>12 Months Ended</t>
        </is>
      </c>
    </row>
    <row r="2">
      <c r="B2" s="2" t="inlineStr">
        <is>
          <t>Dec. 31, 2024 USD ($) loan</t>
        </is>
      </c>
      <c r="C2" s="2" t="inlineStr">
        <is>
          <t>Dec. 31, 2023 USD ($)</t>
        </is>
      </c>
      <c r="D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Real estate owned ("REO")</t>
        </is>
      </c>
      <c r="B4" s="5" t="n">
        <v>6210000</v>
      </c>
      <c r="C4" s="5" t="n">
        <v>8381000</v>
      </c>
      <c r="D4" s="5" t="n">
        <v>6210000</v>
      </c>
    </row>
    <row r="5">
      <c r="A5" s="4" t="inlineStr">
        <is>
          <t>Number of real estate properties sold</t>
        </is>
      </c>
      <c r="B5" s="6" t="n">
        <v>1</v>
      </c>
      <c r="C5" s="4" t="inlineStr">
        <is>
          <t xml:space="preserve"> </t>
        </is>
      </c>
      <c r="D5" s="4" t="inlineStr">
        <is>
          <t xml:space="preserve"> </t>
        </is>
      </c>
    </row>
    <row r="6">
      <c r="A6" s="4" t="inlineStr">
        <is>
          <t>Number of real estate properties</t>
        </is>
      </c>
      <c r="B6" s="6" t="n">
        <v>1</v>
      </c>
      <c r="C6" s="6" t="n">
        <v>2</v>
      </c>
      <c r="D6" s="4" t="inlineStr">
        <is>
          <t xml:space="preserve"> </t>
        </is>
      </c>
    </row>
    <row r="7">
      <c r="A7" s="4" t="inlineStr">
        <is>
          <t>Gain on sale of REO</t>
        </is>
      </c>
      <c r="B7" s="5" t="n">
        <v>679000</v>
      </c>
      <c r="C7" s="4" t="inlineStr">
        <is>
          <t xml:space="preserve"> </t>
        </is>
      </c>
      <c r="D7" s="4" t="inlineStr">
        <is>
          <t xml:space="preserve"> </t>
        </is>
      </c>
    </row>
    <row r="8">
      <c r="A8" s="4" t="inlineStr">
        <is>
          <t>Fair Value Measurement Level 3</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Purchase of equity security</t>
        </is>
      </c>
      <c r="B10" s="6" t="n">
        <v>3100000</v>
      </c>
      <c r="C10" s="4" t="inlineStr">
        <is>
          <t xml:space="preserve"> </t>
        </is>
      </c>
      <c r="D10" s="4" t="inlineStr">
        <is>
          <t xml:space="preserve"> </t>
        </is>
      </c>
    </row>
    <row r="11">
      <c r="A11" s="4" t="inlineStr">
        <is>
          <t>Real estate owned ("REO")</t>
        </is>
      </c>
      <c r="B11" s="6" t="n">
        <v>6200000</v>
      </c>
      <c r="C11" s="5" t="n">
        <v>8400000</v>
      </c>
      <c r="D11" s="4" t="inlineStr">
        <is>
          <t xml:space="preserve"> </t>
        </is>
      </c>
    </row>
    <row r="12">
      <c r="A12" s="4" t="inlineStr">
        <is>
          <t>Collateral dependent loans, amortized cost basis</t>
        </is>
      </c>
      <c r="B12" s="6" t="n">
        <v>26500000</v>
      </c>
      <c r="C12" s="6" t="n">
        <v>3800000</v>
      </c>
      <c r="D12" s="4" t="inlineStr">
        <is>
          <t xml:space="preserve"> </t>
        </is>
      </c>
    </row>
    <row r="13">
      <c r="A13" s="4" t="inlineStr">
        <is>
          <t>Specific reserves</t>
        </is>
      </c>
      <c r="B13" s="5" t="n">
        <v>700000</v>
      </c>
      <c r="C13" s="5" t="n">
        <v>0</v>
      </c>
      <c r="D13" s="4" t="inlineStr">
        <is>
          <t xml:space="preserve"> </t>
        </is>
      </c>
    </row>
    <row r="14">
      <c r="A14" s="4" t="inlineStr">
        <is>
          <t>Percentage of principal balance loans held for sale</t>
        </is>
      </c>
      <c r="B14" s="9" t="n">
        <v>0.974</v>
      </c>
      <c r="C14" s="4" t="inlineStr">
        <is>
          <t xml:space="preserve"> </t>
        </is>
      </c>
      <c r="D14" s="4" t="inlineStr">
        <is>
          <t xml:space="preserve"> </t>
        </is>
      </c>
    </row>
    <row r="15">
      <c r="A15" s="4" t="inlineStr">
        <is>
          <t>Fair Value Measurement Level 3 | Substandard</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Percentage of principal balance loans held for sale</t>
        </is>
      </c>
      <c r="B17" s="9" t="n">
        <v>0.026</v>
      </c>
      <c r="C17" s="4" t="inlineStr">
        <is>
          <t xml:space="preserve"> </t>
        </is>
      </c>
      <c r="D17" s="4" t="inlineStr">
        <is>
          <t xml:space="preserve"> </t>
        </is>
      </c>
    </row>
    <row r="18">
      <c r="A18" s="4" t="inlineStr">
        <is>
          <t>Number of loans held for sale | loan</t>
        </is>
      </c>
      <c r="B18" s="6" t="n">
        <v>17</v>
      </c>
      <c r="C18" s="4" t="inlineStr">
        <is>
          <t xml:space="preserve"> </t>
        </is>
      </c>
      <c r="D18" s="4" t="inlineStr">
        <is>
          <t xml:space="preserve"> </t>
        </is>
      </c>
    </row>
    <row r="19">
      <c r="A19" s="4" t="inlineStr">
        <is>
          <t>Fair Value Measurement Level 3 | Prepayment Rate</t>
        </is>
      </c>
      <c r="B19" s="4" t="inlineStr">
        <is>
          <t xml:space="preserve"> </t>
        </is>
      </c>
      <c r="C19" s="4" t="inlineStr">
        <is>
          <t xml:space="preserve"> </t>
        </is>
      </c>
      <c r="D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row>
    <row r="21">
      <c r="A21" s="4" t="inlineStr">
        <is>
          <t>Alternative investment measurement input</t>
        </is>
      </c>
      <c r="B21" s="10" t="n">
        <v>0.2</v>
      </c>
      <c r="C21" s="10" t="n">
        <v>0.25</v>
      </c>
      <c r="D21" s="4" t="inlineStr">
        <is>
          <t xml:space="preserve"> </t>
        </is>
      </c>
    </row>
    <row r="22">
      <c r="A22" s="4" t="inlineStr">
        <is>
          <t>Fair Value Measurement Level 3 | Prepayment Rate | Mortgage Servicing Right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Alternative investment measurement input</t>
        </is>
      </c>
      <c r="B24" s="4" t="inlineStr">
        <is>
          <t xml:space="preserve"> </t>
        </is>
      </c>
      <c r="C24" s="10" t="n">
        <v>0.1</v>
      </c>
      <c r="D24" s="4" t="inlineStr">
        <is>
          <t xml:space="preserve"> </t>
        </is>
      </c>
    </row>
    <row r="25">
      <c r="A25" s="4" t="inlineStr">
        <is>
          <t>Fair Value Measurement Level 3 | Prepayment Rate | Minimum</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Alternative investment measurement input</t>
        </is>
      </c>
      <c r="B27" s="4" t="inlineStr">
        <is>
          <t xml:space="preserve"> </t>
        </is>
      </c>
      <c r="C27" s="11" t="n">
        <v>0.0835</v>
      </c>
      <c r="D27" s="4" t="inlineStr">
        <is>
          <t xml:space="preserve"> </t>
        </is>
      </c>
    </row>
    <row r="28">
      <c r="A28" s="4" t="inlineStr">
        <is>
          <t>Loan, held-for-sale, measurement input</t>
        </is>
      </c>
      <c r="B28" s="10" t="n">
        <v>0.05</v>
      </c>
      <c r="C28" s="4" t="inlineStr">
        <is>
          <t xml:space="preserve"> </t>
        </is>
      </c>
      <c r="D28" s="4" t="inlineStr">
        <is>
          <t xml:space="preserve"> </t>
        </is>
      </c>
    </row>
    <row r="29">
      <c r="A29" s="4" t="inlineStr">
        <is>
          <t>Fair Value Measurement Level 3 | Prepayment Rate | Minimum | Mortgage Servicing Rights.</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Alternative investment measurement input</t>
        </is>
      </c>
      <c r="B31" s="10" t="n">
        <v>0.2</v>
      </c>
      <c r="C31" s="10" t="n">
        <v>0.15</v>
      </c>
      <c r="D31" s="4" t="inlineStr">
        <is>
          <t xml:space="preserve"> </t>
        </is>
      </c>
    </row>
    <row r="32">
      <c r="A32" s="4" t="inlineStr">
        <is>
          <t>Fair Value Measurement Level 3 | Prepayment Rate | Maximum</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Alternative investment measurement input</t>
        </is>
      </c>
      <c r="B34" s="4" t="inlineStr">
        <is>
          <t xml:space="preserve"> </t>
        </is>
      </c>
      <c r="C34" s="10" t="n">
        <v>0.1</v>
      </c>
      <c r="D34" s="4" t="inlineStr">
        <is>
          <t xml:space="preserve"> </t>
        </is>
      </c>
    </row>
    <row r="35">
      <c r="A35" s="4" t="inlineStr">
        <is>
          <t>Loan, held-for-sale, measurement input</t>
        </is>
      </c>
      <c r="B35" s="10" t="n">
        <v>0.15</v>
      </c>
      <c r="C35" s="4" t="inlineStr">
        <is>
          <t xml:space="preserve"> </t>
        </is>
      </c>
      <c r="D35" s="4" t="inlineStr">
        <is>
          <t xml:space="preserve"> </t>
        </is>
      </c>
    </row>
    <row r="36">
      <c r="A36" s="4" t="inlineStr">
        <is>
          <t>Fair Value Measurement Level 3 | Prepayment Rate | Maximum | Mortgage Servicing Rights.</t>
        </is>
      </c>
      <c r="B36" s="4" t="inlineStr">
        <is>
          <t xml:space="preserve"> </t>
        </is>
      </c>
      <c r="C36" s="4" t="inlineStr">
        <is>
          <t xml:space="preserve"> </t>
        </is>
      </c>
      <c r="D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row>
    <row r="38">
      <c r="A38" s="4" t="inlineStr">
        <is>
          <t>Alternative investment measurement input</t>
        </is>
      </c>
      <c r="B38" s="10" t="n">
        <v>0.3</v>
      </c>
      <c r="C38" s="10" t="n">
        <v>0.3</v>
      </c>
      <c r="D38" s="4" t="inlineStr">
        <is>
          <t xml:space="preserve"> </t>
        </is>
      </c>
    </row>
    <row r="39">
      <c r="A39" s="4" t="inlineStr">
        <is>
          <t>Fair Value Measurement Level 3 | Discount Rate</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Alternative investment measurement input</t>
        </is>
      </c>
      <c r="B41" s="11" t="n">
        <v>0.0687</v>
      </c>
      <c r="C41" s="4" t="inlineStr">
        <is>
          <t xml:space="preserve"> </t>
        </is>
      </c>
      <c r="D41" s="4" t="inlineStr">
        <is>
          <t xml:space="preserve"> </t>
        </is>
      </c>
    </row>
    <row r="42">
      <c r="A42" s="4" t="inlineStr">
        <is>
          <t>Fair Value Measurement Level 3 | Discount Rate | Mortgage Servicing Rights.</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Alternative investment measurement input</t>
        </is>
      </c>
      <c r="B44" s="10" t="n">
        <v>0.1</v>
      </c>
      <c r="C44" s="4" t="inlineStr">
        <is>
          <t xml:space="preserve"> </t>
        </is>
      </c>
      <c r="D44" s="4" t="inlineStr">
        <is>
          <t xml:space="preserve"> </t>
        </is>
      </c>
    </row>
    <row r="45">
      <c r="A45" s="4" t="inlineStr">
        <is>
          <t>Fair Value Measurement Level 3 | Discount Rate | Minimum</t>
        </is>
      </c>
      <c r="B45" s="4" t="inlineStr">
        <is>
          <t xml:space="preserve"> </t>
        </is>
      </c>
      <c r="C45" s="4" t="inlineStr">
        <is>
          <t xml:space="preserve"> </t>
        </is>
      </c>
      <c r="D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row>
    <row r="47">
      <c r="A47" s="4" t="inlineStr">
        <is>
          <t>Loan, held-for-sale, measurement input</t>
        </is>
      </c>
      <c r="B47" s="12" t="n">
        <v>0.021</v>
      </c>
      <c r="C47" s="4" t="inlineStr">
        <is>
          <t xml:space="preserve"> </t>
        </is>
      </c>
      <c r="D47" s="4" t="inlineStr">
        <is>
          <t xml:space="preserve"> </t>
        </is>
      </c>
    </row>
    <row r="48">
      <c r="A48" s="4" t="inlineStr">
        <is>
          <t>Fair Value Measurement Level 3 | Discount Rate | Maximum</t>
        </is>
      </c>
      <c r="B48" s="4" t="inlineStr">
        <is>
          <t xml:space="preserve"> </t>
        </is>
      </c>
      <c r="C48" s="4" t="inlineStr">
        <is>
          <t xml:space="preserve"> </t>
        </is>
      </c>
      <c r="D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row>
    <row r="50">
      <c r="A50" s="4" t="inlineStr">
        <is>
          <t>Loan, held-for-sale, measurement input</t>
        </is>
      </c>
      <c r="B50" s="11" t="n">
        <v>0.0625</v>
      </c>
      <c r="C50" s="4" t="inlineStr">
        <is>
          <t xml:space="preserve"> </t>
        </is>
      </c>
      <c r="D50" s="4" t="inlineStr">
        <is>
          <t xml:space="preserve"> </t>
        </is>
      </c>
    </row>
    <row r="51">
      <c r="A51" s="4" t="inlineStr">
        <is>
          <t>Fair Value Measurement Level 3 | Expected loss assumption rate</t>
        </is>
      </c>
      <c r="B51" s="4" t="inlineStr">
        <is>
          <t xml:space="preserve"> </t>
        </is>
      </c>
      <c r="C51" s="4" t="inlineStr">
        <is>
          <t xml:space="preserve"> </t>
        </is>
      </c>
      <c r="D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row>
    <row r="53">
      <c r="A53" s="4" t="inlineStr">
        <is>
          <t>Loan, held-for-sale, measurement input</t>
        </is>
      </c>
      <c r="B53" s="11" t="n">
        <v>0.0005</v>
      </c>
      <c r="C53" s="4" t="inlineStr">
        <is>
          <t xml:space="preserve"> </t>
        </is>
      </c>
      <c r="D5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16132</v>
      </c>
      <c r="C3" s="5" t="n">
        <v>1326629</v>
      </c>
    </row>
    <row r="4">
      <c r="A4" s="4" t="inlineStr">
        <is>
          <t>Securities AFS, net</t>
        </is>
      </c>
      <c r="B4" s="6" t="n">
        <v>1313885</v>
      </c>
      <c r="C4" s="6" t="n">
        <v>703226</v>
      </c>
    </row>
    <row r="5">
      <c r="A5" s="4" t="inlineStr">
        <is>
          <t>Securities HTM</t>
        </is>
      </c>
      <c r="B5" s="6" t="n">
        <v>712105</v>
      </c>
      <c r="C5" s="6" t="n">
        <v>789578</v>
      </c>
    </row>
    <row r="6">
      <c r="A6" s="4" t="inlineStr">
        <is>
          <t>Loans held for sale</t>
        </is>
      </c>
      <c r="B6" s="6" t="n">
        <v>1285819</v>
      </c>
      <c r="C6" s="4" t="inlineStr">
        <is>
          <t xml:space="preserve"> </t>
        </is>
      </c>
    </row>
    <row r="7">
      <c r="A7" s="4" t="inlineStr">
        <is>
          <t>Loans, net</t>
        </is>
      </c>
      <c r="B7" s="6" t="n">
        <v>7909091</v>
      </c>
      <c r="C7" s="6" t="n">
        <v>10148597</v>
      </c>
    </row>
    <row r="8">
      <c r="A8" s="4" t="inlineStr">
        <is>
          <t>Investment in equity securities</t>
        </is>
      </c>
      <c r="B8" s="6" t="n">
        <v>11798</v>
      </c>
      <c r="C8" s="6" t="n">
        <v>11768</v>
      </c>
    </row>
    <row r="9">
      <c r="A9" s="4" t="inlineStr">
        <is>
          <t>Accrued interest receivable</t>
        </is>
      </c>
      <c r="B9" s="6" t="n">
        <v>54804</v>
      </c>
      <c r="C9" s="6" t="n">
        <v>54163</v>
      </c>
    </row>
    <row r="10">
      <c r="A10" s="4" t="inlineStr">
        <is>
          <t>Derivative assets</t>
        </is>
      </c>
      <c r="B10" s="6" t="n">
        <v>5086</v>
      </c>
      <c r="C10" s="4" t="inlineStr">
        <is>
          <t xml:space="preserve"> </t>
        </is>
      </c>
    </row>
    <row r="11">
      <c r="A11" s="3" t="inlineStr">
        <is>
          <t>Liabilities:</t>
        </is>
      </c>
      <c r="B11" s="4" t="inlineStr">
        <is>
          <t xml:space="preserve"> </t>
        </is>
      </c>
      <c r="C11" s="4" t="inlineStr">
        <is>
          <t xml:space="preserve"> </t>
        </is>
      </c>
    </row>
    <row r="12">
      <c r="A12" s="4" t="inlineStr">
        <is>
          <t>Deposits</t>
        </is>
      </c>
      <c r="B12" s="6" t="n">
        <v>9870279</v>
      </c>
      <c r="C12" s="6" t="n">
        <v>10688932</v>
      </c>
    </row>
    <row r="13">
      <c r="A13" s="4" t="inlineStr">
        <is>
          <t>Borrowings</t>
        </is>
      </c>
      <c r="B13" s="6" t="n">
        <v>1425369</v>
      </c>
      <c r="C13" s="6" t="n">
        <v>1409056</v>
      </c>
    </row>
    <row r="14">
      <c r="A14" s="4" t="inlineStr">
        <is>
          <t>Subordinated debt</t>
        </is>
      </c>
      <c r="B14" s="6" t="n">
        <v>173459</v>
      </c>
      <c r="C14" s="6" t="n">
        <v>173397</v>
      </c>
    </row>
    <row r="15">
      <c r="A15" s="4" t="inlineStr">
        <is>
          <t>Accrued interest payable</t>
        </is>
      </c>
      <c r="B15" s="6" t="n">
        <v>27701</v>
      </c>
      <c r="C15" s="6" t="n">
        <v>42177</v>
      </c>
    </row>
    <row r="16">
      <c r="A16" s="3" t="inlineStr">
        <is>
          <t>Assets Fair Value:</t>
        </is>
      </c>
      <c r="B16" s="4" t="inlineStr">
        <is>
          <t xml:space="preserve"> </t>
        </is>
      </c>
      <c r="C16" s="4" t="inlineStr">
        <is>
          <t xml:space="preserve"> </t>
        </is>
      </c>
    </row>
    <row r="17">
      <c r="A17" s="4" t="inlineStr">
        <is>
          <t>Cash and cash equivalents</t>
        </is>
      </c>
      <c r="B17" s="6" t="n">
        <v>1016132</v>
      </c>
      <c r="C17" s="6" t="n">
        <v>1326629</v>
      </c>
    </row>
    <row r="18">
      <c r="A18" s="4" t="inlineStr">
        <is>
          <t>Securities AFS, net</t>
        </is>
      </c>
      <c r="B18" s="6" t="n">
        <v>1313885</v>
      </c>
      <c r="C18" s="6" t="n">
        <v>703226</v>
      </c>
    </row>
    <row r="19">
      <c r="A19" s="4" t="inlineStr">
        <is>
          <t>Securities HTM</t>
        </is>
      </c>
      <c r="B19" s="6" t="n">
        <v>636840</v>
      </c>
      <c r="C19" s="6" t="n">
        <v>710021</v>
      </c>
    </row>
    <row r="20">
      <c r="A20" s="4" t="inlineStr">
        <is>
          <t>Loans held for sale</t>
        </is>
      </c>
      <c r="B20" s="6" t="n">
        <v>1285819</v>
      </c>
      <c r="C20" s="4" t="inlineStr">
        <is>
          <t xml:space="preserve"> </t>
        </is>
      </c>
    </row>
    <row r="21">
      <c r="A21" s="4" t="inlineStr">
        <is>
          <t>Loans, net</t>
        </is>
      </c>
      <c r="B21" s="6" t="n">
        <v>7612588</v>
      </c>
      <c r="C21" s="6" t="n">
        <v>9827508</v>
      </c>
    </row>
    <row r="22">
      <c r="A22" s="4" t="inlineStr">
        <is>
          <t>Investment in equity securities</t>
        </is>
      </c>
      <c r="B22" s="6" t="n">
        <v>11798</v>
      </c>
      <c r="C22" s="6" t="n">
        <v>11768</v>
      </c>
    </row>
    <row r="23">
      <c r="A23" s="4" t="inlineStr">
        <is>
          <t>Accrued interest receivable</t>
        </is>
      </c>
      <c r="B23" s="6" t="n">
        <v>54804</v>
      </c>
      <c r="C23" s="6" t="n">
        <v>54163</v>
      </c>
    </row>
    <row r="24">
      <c r="A24" s="3" t="inlineStr">
        <is>
          <t>Liabilities Fair Value:</t>
        </is>
      </c>
      <c r="B24" s="4" t="inlineStr">
        <is>
          <t xml:space="preserve"> </t>
        </is>
      </c>
      <c r="C24" s="4" t="inlineStr">
        <is>
          <t xml:space="preserve"> </t>
        </is>
      </c>
    </row>
    <row r="25">
      <c r="A25" s="4" t="inlineStr">
        <is>
          <t>Deposits</t>
        </is>
      </c>
      <c r="B25" s="6" t="n">
        <v>9866722</v>
      </c>
      <c r="C25" s="6" t="n">
        <v>10691132</v>
      </c>
    </row>
    <row r="26">
      <c r="A26" s="4" t="inlineStr">
        <is>
          <t>Borrowings</t>
        </is>
      </c>
      <c r="B26" s="6" t="n">
        <v>1430337</v>
      </c>
      <c r="C26" s="6" t="n">
        <v>1409056</v>
      </c>
    </row>
    <row r="27">
      <c r="A27" s="4" t="inlineStr">
        <is>
          <t>Subordinated debt</t>
        </is>
      </c>
      <c r="B27" s="6" t="n">
        <v>142631</v>
      </c>
      <c r="C27" s="6" t="n">
        <v>136002</v>
      </c>
    </row>
    <row r="28">
      <c r="A28" s="4" t="inlineStr">
        <is>
          <t>Accrued interest payable</t>
        </is>
      </c>
      <c r="B28" s="6" t="n">
        <v>27701</v>
      </c>
      <c r="C28" s="6" t="n">
        <v>42177</v>
      </c>
    </row>
    <row r="29">
      <c r="A29" s="4" t="inlineStr">
        <is>
          <t>Fair Value Measurement Level 1</t>
        </is>
      </c>
      <c r="B29" s="4" t="inlineStr">
        <is>
          <t xml:space="preserve"> </t>
        </is>
      </c>
      <c r="C29" s="4" t="inlineStr">
        <is>
          <t xml:space="preserve"> </t>
        </is>
      </c>
    </row>
    <row r="30">
      <c r="A30" s="3" t="inlineStr">
        <is>
          <t>Assets Fair Value:</t>
        </is>
      </c>
      <c r="B30" s="4" t="inlineStr">
        <is>
          <t xml:space="preserve"> </t>
        </is>
      </c>
      <c r="C30" s="4" t="inlineStr">
        <is>
          <t xml:space="preserve"> </t>
        </is>
      </c>
    </row>
    <row r="31">
      <c r="A31" s="4" t="inlineStr">
        <is>
          <t>Cash and cash equivalents</t>
        </is>
      </c>
      <c r="B31" s="6" t="n">
        <v>1016132</v>
      </c>
      <c r="C31" s="6" t="n">
        <v>1326629</v>
      </c>
    </row>
    <row r="32">
      <c r="A32" s="4" t="inlineStr">
        <is>
          <t>Securities AFS, net</t>
        </is>
      </c>
      <c r="B32" s="6" t="n">
        <v>14778</v>
      </c>
      <c r="C32" s="6" t="n">
        <v>398790</v>
      </c>
    </row>
    <row r="33">
      <c r="A33" s="4" t="inlineStr">
        <is>
          <t>Accrued interest receivable</t>
        </is>
      </c>
      <c r="B33" s="6" t="n">
        <v>54804</v>
      </c>
      <c r="C33" s="6" t="n">
        <v>54163</v>
      </c>
    </row>
    <row r="34">
      <c r="A34" s="3" t="inlineStr">
        <is>
          <t>Liabilities Fair Value:</t>
        </is>
      </c>
      <c r="B34" s="4" t="inlineStr">
        <is>
          <t xml:space="preserve"> </t>
        </is>
      </c>
      <c r="C34" s="4" t="inlineStr">
        <is>
          <t xml:space="preserve"> </t>
        </is>
      </c>
    </row>
    <row r="35">
      <c r="A35" s="4" t="inlineStr">
        <is>
          <t>Deposits</t>
        </is>
      </c>
      <c r="B35" s="6" t="n">
        <v>7476826</v>
      </c>
      <c r="C35" s="6" t="n">
        <v>7545262</v>
      </c>
    </row>
    <row r="36">
      <c r="A36" s="4" t="inlineStr">
        <is>
          <t>Borrowings</t>
        </is>
      </c>
      <c r="B36" s="4" t="inlineStr">
        <is>
          <t xml:space="preserve"> </t>
        </is>
      </c>
      <c r="C36" s="6" t="n">
        <v>609056</v>
      </c>
    </row>
    <row r="37">
      <c r="A37" s="4" t="inlineStr">
        <is>
          <t>Accrued interest payable</t>
        </is>
      </c>
      <c r="B37" s="6" t="n">
        <v>27701</v>
      </c>
      <c r="C37" s="6" t="n">
        <v>42177</v>
      </c>
    </row>
    <row r="38">
      <c r="A38" s="4" t="inlineStr">
        <is>
          <t>Fair Value Measurement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5086</v>
      </c>
      <c r="C40" s="4" t="inlineStr">
        <is>
          <t xml:space="preserve"> </t>
        </is>
      </c>
    </row>
    <row r="41">
      <c r="A41" s="3" t="inlineStr">
        <is>
          <t>Assets Fair Value:</t>
        </is>
      </c>
      <c r="B41" s="4" t="inlineStr">
        <is>
          <t xml:space="preserve"> </t>
        </is>
      </c>
      <c r="C41" s="4" t="inlineStr">
        <is>
          <t xml:space="preserve"> </t>
        </is>
      </c>
    </row>
    <row r="42">
      <c r="A42" s="4" t="inlineStr">
        <is>
          <t>Securities AFS, net</t>
        </is>
      </c>
      <c r="B42" s="6" t="n">
        <v>1297865</v>
      </c>
      <c r="C42" s="6" t="n">
        <v>297194</v>
      </c>
    </row>
    <row r="43">
      <c r="A43" s="4" t="inlineStr">
        <is>
          <t>Securities HTM</t>
        </is>
      </c>
      <c r="B43" s="6" t="n">
        <v>636840</v>
      </c>
      <c r="C43" s="6" t="n">
        <v>710021</v>
      </c>
    </row>
    <row r="44">
      <c r="A44" s="4" t="inlineStr">
        <is>
          <t>Loans, net</t>
        </is>
      </c>
      <c r="B44" s="6" t="n">
        <v>16663</v>
      </c>
      <c r="C44" s="4" t="inlineStr">
        <is>
          <t xml:space="preserve"> </t>
        </is>
      </c>
    </row>
    <row r="45">
      <c r="A45" s="3" t="inlineStr">
        <is>
          <t>Liabilities Fair Value:</t>
        </is>
      </c>
      <c r="B45" s="4" t="inlineStr">
        <is>
          <t xml:space="preserve"> </t>
        </is>
      </c>
      <c r="C45" s="4" t="inlineStr">
        <is>
          <t xml:space="preserve"> </t>
        </is>
      </c>
    </row>
    <row r="46">
      <c r="A46" s="4" t="inlineStr">
        <is>
          <t>Deposits</t>
        </is>
      </c>
      <c r="B46" s="6" t="n">
        <v>2389896</v>
      </c>
      <c r="C46" s="6" t="n">
        <v>3145870</v>
      </c>
    </row>
    <row r="47">
      <c r="A47" s="4" t="inlineStr">
        <is>
          <t>Borrowings</t>
        </is>
      </c>
      <c r="B47" s="6" t="n">
        <v>1430337</v>
      </c>
      <c r="C47" s="6" t="n">
        <v>800000</v>
      </c>
    </row>
    <row r="48">
      <c r="A48" s="4" t="inlineStr">
        <is>
          <t>Fair Value Measurement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in equity securities</t>
        </is>
      </c>
      <c r="B50" s="6" t="n">
        <v>11798</v>
      </c>
      <c r="C50" s="6" t="n">
        <v>11768</v>
      </c>
    </row>
    <row r="51">
      <c r="A51" s="3" t="inlineStr">
        <is>
          <t>Assets Fair Value:</t>
        </is>
      </c>
      <c r="B51" s="4" t="inlineStr">
        <is>
          <t xml:space="preserve"> </t>
        </is>
      </c>
      <c r="C51" s="4" t="inlineStr">
        <is>
          <t xml:space="preserve"> </t>
        </is>
      </c>
    </row>
    <row r="52">
      <c r="A52" s="4" t="inlineStr">
        <is>
          <t>Securities AFS, net</t>
        </is>
      </c>
      <c r="B52" s="6" t="n">
        <v>1242</v>
      </c>
      <c r="C52" s="6" t="n">
        <v>7242</v>
      </c>
    </row>
    <row r="53">
      <c r="A53" s="4" t="inlineStr">
        <is>
          <t>Loans held for sale</t>
        </is>
      </c>
      <c r="B53" s="6" t="n">
        <v>1285819</v>
      </c>
      <c r="C53" s="4" t="inlineStr">
        <is>
          <t xml:space="preserve"> </t>
        </is>
      </c>
    </row>
    <row r="54">
      <c r="A54" s="4" t="inlineStr">
        <is>
          <t>Loans, net</t>
        </is>
      </c>
      <c r="B54" s="6" t="n">
        <v>7595925</v>
      </c>
      <c r="C54" s="6" t="n">
        <v>9827508</v>
      </c>
    </row>
    <row r="55">
      <c r="A55" s="4" t="inlineStr">
        <is>
          <t>Investment in equity securities</t>
        </is>
      </c>
      <c r="B55" s="6" t="n">
        <v>11798</v>
      </c>
      <c r="C55" s="6" t="n">
        <v>11768</v>
      </c>
    </row>
    <row r="56">
      <c r="A56" s="3" t="inlineStr">
        <is>
          <t>Liabilities Fair Value:</t>
        </is>
      </c>
      <c r="B56" s="4" t="inlineStr">
        <is>
          <t xml:space="preserve"> </t>
        </is>
      </c>
      <c r="C56" s="4" t="inlineStr">
        <is>
          <t xml:space="preserve"> </t>
        </is>
      </c>
    </row>
    <row r="57">
      <c r="A57" s="4" t="inlineStr">
        <is>
          <t>Subordinated debt</t>
        </is>
      </c>
      <c r="B57" s="5" t="n">
        <v>142631</v>
      </c>
      <c r="C57" s="5" t="n">
        <v>136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Dec. 31, 2024</t>
        </is>
      </c>
      <c r="C1" s="2" t="inlineStr">
        <is>
          <t>Dec. 31, 2023</t>
        </is>
      </c>
      <c r="D1" s="2" t="inlineStr">
        <is>
          <t>Dec. 31, 2022</t>
        </is>
      </c>
      <c r="E1" s="2" t="inlineStr">
        <is>
          <t>Dec. 31, 2021</t>
        </is>
      </c>
    </row>
    <row r="2">
      <c r="A2" s="3" t="inlineStr">
        <is>
          <t>Schedule Of 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5" t="n">
        <v>1335225</v>
      </c>
      <c r="C3" s="5" t="n">
        <v>731489</v>
      </c>
      <c r="D3" s="4" t="inlineStr">
        <is>
          <t xml:space="preserve"> </t>
        </is>
      </c>
      <c r="E3" s="4" t="inlineStr">
        <is>
          <t xml:space="preserve"> </t>
        </is>
      </c>
    </row>
    <row r="4">
      <c r="A4" s="4" t="inlineStr">
        <is>
          <t>Gross Unrealized Gains</t>
        </is>
      </c>
      <c r="B4" s="6" t="n">
        <v>2310</v>
      </c>
      <c r="C4" s="6" t="n">
        <v>1034</v>
      </c>
      <c r="D4" s="4" t="inlineStr">
        <is>
          <t xml:space="preserve"> </t>
        </is>
      </c>
      <c r="E4" s="4" t="inlineStr">
        <is>
          <t xml:space="preserve"> </t>
        </is>
      </c>
    </row>
    <row r="5">
      <c r="A5" s="4" t="inlineStr">
        <is>
          <t>Gross Unrealized Losses</t>
        </is>
      </c>
      <c r="B5" s="6" t="n">
        <v>-19516</v>
      </c>
      <c r="C5" s="6" t="n">
        <v>-21077</v>
      </c>
      <c r="D5" s="4" t="inlineStr">
        <is>
          <t xml:space="preserve"> </t>
        </is>
      </c>
      <c r="E5" s="4" t="inlineStr">
        <is>
          <t xml:space="preserve"> </t>
        </is>
      </c>
    </row>
    <row r="6">
      <c r="A6" s="4" t="inlineStr">
        <is>
          <t>Allowance for Credit Losses</t>
        </is>
      </c>
      <c r="B6" s="6" t="n">
        <v>-4134</v>
      </c>
      <c r="C6" s="6" t="n">
        <v>-8220</v>
      </c>
      <c r="D6" s="5" t="n">
        <v>-11439</v>
      </c>
      <c r="E6" s="5" t="n">
        <v>-10399</v>
      </c>
    </row>
    <row r="7">
      <c r="A7" s="4" t="inlineStr">
        <is>
          <t>Estimated Fair Value</t>
        </is>
      </c>
      <c r="B7" s="6" t="n">
        <v>1313885</v>
      </c>
      <c r="C7" s="6" t="n">
        <v>703226</v>
      </c>
      <c r="D7" s="4" t="inlineStr">
        <is>
          <t xml:space="preserve"> </t>
        </is>
      </c>
      <c r="E7" s="4" t="inlineStr">
        <is>
          <t xml:space="preserve"> </t>
        </is>
      </c>
    </row>
    <row r="8">
      <c r="A8" s="4" t="inlineStr">
        <is>
          <t>Agency mortgage-backed securitie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6" t="n">
        <v>1126861</v>
      </c>
      <c r="C10" s="6" t="n">
        <v>106733</v>
      </c>
      <c r="D10" s="4" t="inlineStr">
        <is>
          <t xml:space="preserve"> </t>
        </is>
      </c>
      <c r="E10" s="4" t="inlineStr">
        <is>
          <t xml:space="preserve"> </t>
        </is>
      </c>
    </row>
    <row r="11">
      <c r="A11" s="4" t="inlineStr">
        <is>
          <t>Gross Unrealized Gains</t>
        </is>
      </c>
      <c r="B11" s="6" t="n">
        <v>2308</v>
      </c>
      <c r="C11" s="6" t="n">
        <v>1028</v>
      </c>
      <c r="D11" s="4" t="inlineStr">
        <is>
          <t xml:space="preserve"> </t>
        </is>
      </c>
      <c r="E11" s="4" t="inlineStr">
        <is>
          <t xml:space="preserve"> </t>
        </is>
      </c>
    </row>
    <row r="12">
      <c r="A12" s="4" t="inlineStr">
        <is>
          <t>Gross Unrealized Losses</t>
        </is>
      </c>
      <c r="B12" s="6" t="n">
        <v>-7543</v>
      </c>
      <c r="C12" s="6" t="n">
        <v>-414</v>
      </c>
      <c r="D12" s="4" t="inlineStr">
        <is>
          <t xml:space="preserve"> </t>
        </is>
      </c>
      <c r="E12" s="4" t="inlineStr">
        <is>
          <t xml:space="preserve"> </t>
        </is>
      </c>
    </row>
    <row r="13">
      <c r="A13" s="4" t="inlineStr">
        <is>
          <t>Estimated Fair Value</t>
        </is>
      </c>
      <c r="B13" s="6" t="n">
        <v>1121626</v>
      </c>
      <c r="C13" s="6" t="n">
        <v>107347</v>
      </c>
      <c r="D13" s="4" t="inlineStr">
        <is>
          <t xml:space="preserve"> </t>
        </is>
      </c>
      <c r="E13" s="4" t="inlineStr">
        <is>
          <t xml:space="preserve"> </t>
        </is>
      </c>
    </row>
    <row r="14">
      <c r="A14" s="4" t="inlineStr">
        <is>
          <t>Municipal bonds</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48921</v>
      </c>
      <c r="C16" s="6" t="n">
        <v>49473</v>
      </c>
      <c r="D16" s="4" t="inlineStr">
        <is>
          <t xml:space="preserve"> </t>
        </is>
      </c>
      <c r="E16" s="4" t="inlineStr">
        <is>
          <t xml:space="preserve"> </t>
        </is>
      </c>
    </row>
    <row r="17">
      <c r="A17" s="4" t="inlineStr">
        <is>
          <t>Gross Unrealized Losses</t>
        </is>
      </c>
      <c r="B17" s="6" t="n">
        <v>-3386</v>
      </c>
      <c r="C17" s="6" t="n">
        <v>-3037</v>
      </c>
      <c r="D17" s="4" t="inlineStr">
        <is>
          <t xml:space="preserve"> </t>
        </is>
      </c>
      <c r="E17" s="4" t="inlineStr">
        <is>
          <t xml:space="preserve"> </t>
        </is>
      </c>
    </row>
    <row r="18">
      <c r="A18" s="4" t="inlineStr">
        <is>
          <t>Estimated Fair Value</t>
        </is>
      </c>
      <c r="B18" s="6" t="n">
        <v>45535</v>
      </c>
      <c r="C18" s="6" t="n">
        <v>46436</v>
      </c>
      <c r="D18" s="4" t="inlineStr">
        <is>
          <t xml:space="preserve"> </t>
        </is>
      </c>
      <c r="E18" s="4" t="inlineStr">
        <is>
          <t xml:space="preserve"> </t>
        </is>
      </c>
    </row>
    <row r="19">
      <c r="A19" s="4" t="inlineStr">
        <is>
          <t>SBA securitie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9236</v>
      </c>
      <c r="C21" s="6" t="n">
        <v>13631</v>
      </c>
      <c r="D21" s="4" t="inlineStr">
        <is>
          <t xml:space="preserve"> </t>
        </is>
      </c>
      <c r="E21" s="4" t="inlineStr">
        <is>
          <t xml:space="preserve"> </t>
        </is>
      </c>
    </row>
    <row r="22">
      <c r="A22" s="4" t="inlineStr">
        <is>
          <t>Gross Unrealized Gains</t>
        </is>
      </c>
      <c r="B22" s="6" t="n">
        <v>2</v>
      </c>
      <c r="C22" s="6" t="n">
        <v>2</v>
      </c>
      <c r="D22" s="4" t="inlineStr">
        <is>
          <t xml:space="preserve"> </t>
        </is>
      </c>
      <c r="E22" s="4" t="inlineStr">
        <is>
          <t xml:space="preserve"> </t>
        </is>
      </c>
    </row>
    <row r="23">
      <c r="A23" s="4" t="inlineStr">
        <is>
          <t>Gross Unrealized Losses</t>
        </is>
      </c>
      <c r="B23" s="6" t="n">
        <v>-93</v>
      </c>
      <c r="C23" s="6" t="n">
        <v>-106</v>
      </c>
      <c r="D23" s="4" t="inlineStr">
        <is>
          <t xml:space="preserve"> </t>
        </is>
      </c>
      <c r="E23" s="4" t="inlineStr">
        <is>
          <t xml:space="preserve"> </t>
        </is>
      </c>
    </row>
    <row r="24">
      <c r="A24" s="4" t="inlineStr">
        <is>
          <t>Estimated Fair Value</t>
        </is>
      </c>
      <c r="B24" s="6" t="n">
        <v>9145</v>
      </c>
      <c r="C24" s="6" t="n">
        <v>13527</v>
      </c>
      <c r="D24" s="4" t="inlineStr">
        <is>
          <t xml:space="preserve"> </t>
        </is>
      </c>
      <c r="E24" s="4" t="inlineStr">
        <is>
          <t xml:space="preserve"> </t>
        </is>
      </c>
    </row>
    <row r="25">
      <c r="A25" s="4" t="inlineStr">
        <is>
          <t>Beneficial interests in FHLMC securitization</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4619</v>
      </c>
      <c r="C27" s="6" t="n">
        <v>14473</v>
      </c>
      <c r="D27" s="4" t="inlineStr">
        <is>
          <t xml:space="preserve"> </t>
        </is>
      </c>
      <c r="E27" s="4" t="inlineStr">
        <is>
          <t xml:space="preserve"> </t>
        </is>
      </c>
    </row>
    <row r="28">
      <c r="A28" s="4" t="inlineStr">
        <is>
          <t>Gross Unrealized Gains</t>
        </is>
      </c>
      <c r="B28" s="4" t="inlineStr">
        <is>
          <t xml:space="preserve"> </t>
        </is>
      </c>
      <c r="C28" s="6" t="n">
        <v>4</v>
      </c>
      <c r="D28" s="4" t="inlineStr">
        <is>
          <t xml:space="preserve"> </t>
        </is>
      </c>
      <c r="E28" s="4" t="inlineStr">
        <is>
          <t xml:space="preserve"> </t>
        </is>
      </c>
    </row>
    <row r="29">
      <c r="A29" s="4" t="inlineStr">
        <is>
          <t>Gross Unrealized Losses</t>
        </is>
      </c>
      <c r="B29" s="4" t="inlineStr">
        <is>
          <t xml:space="preserve"> </t>
        </is>
      </c>
      <c r="C29" s="6" t="n">
        <v>-418</v>
      </c>
      <c r="D29" s="4" t="inlineStr">
        <is>
          <t xml:space="preserve"> </t>
        </is>
      </c>
      <c r="E29" s="4" t="inlineStr">
        <is>
          <t xml:space="preserve"> </t>
        </is>
      </c>
    </row>
    <row r="30">
      <c r="A30" s="4" t="inlineStr">
        <is>
          <t>Allowance for Credit Losses</t>
        </is>
      </c>
      <c r="B30" s="6" t="n">
        <v>-3377</v>
      </c>
      <c r="C30" s="6" t="n">
        <v>-6818</v>
      </c>
      <c r="D30" s="5" t="n">
        <v>-11439</v>
      </c>
      <c r="E30" s="5" t="n">
        <v>-10399</v>
      </c>
    </row>
    <row r="31">
      <c r="A31" s="4" t="inlineStr">
        <is>
          <t>Estimated Fair Value</t>
        </is>
      </c>
      <c r="B31" s="6" t="n">
        <v>1242</v>
      </c>
      <c r="C31" s="6" t="n">
        <v>7241</v>
      </c>
      <c r="D31" s="4" t="inlineStr">
        <is>
          <t xml:space="preserve"> </t>
        </is>
      </c>
      <c r="E31" s="4" t="inlineStr">
        <is>
          <t xml:space="preserve"> </t>
        </is>
      </c>
    </row>
    <row r="32">
      <c r="A32" s="4" t="inlineStr">
        <is>
          <t>Corporate bonds</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133767</v>
      </c>
      <c r="C34" s="6" t="n">
        <v>138858</v>
      </c>
      <c r="D34" s="4" t="inlineStr">
        <is>
          <t xml:space="preserve"> </t>
        </is>
      </c>
      <c r="E34" s="4" t="inlineStr">
        <is>
          <t xml:space="preserve"> </t>
        </is>
      </c>
    </row>
    <row r="35">
      <c r="A35" s="4" t="inlineStr">
        <is>
          <t>Gross Unrealized Losses</t>
        </is>
      </c>
      <c r="B35" s="6" t="n">
        <v>-7193</v>
      </c>
      <c r="C35" s="6" t="n">
        <v>-15176</v>
      </c>
      <c r="D35" s="4" t="inlineStr">
        <is>
          <t xml:space="preserve"> </t>
        </is>
      </c>
      <c r="E35" s="4" t="inlineStr">
        <is>
          <t xml:space="preserve"> </t>
        </is>
      </c>
    </row>
    <row r="36">
      <c r="A36" s="4" t="inlineStr">
        <is>
          <t>Allowance for Credit Losses</t>
        </is>
      </c>
      <c r="B36" s="6" t="n">
        <v>-757</v>
      </c>
      <c r="C36" s="6" t="n">
        <v>-1402</v>
      </c>
      <c r="D36" s="4" t="inlineStr">
        <is>
          <t xml:space="preserve"> </t>
        </is>
      </c>
      <c r="E36" s="4" t="inlineStr">
        <is>
          <t xml:space="preserve"> </t>
        </is>
      </c>
    </row>
    <row r="37">
      <c r="A37" s="4" t="inlineStr">
        <is>
          <t>Estimated Fair Value</t>
        </is>
      </c>
      <c r="B37" s="6" t="n">
        <v>125817</v>
      </c>
      <c r="C37" s="6" t="n">
        <v>122280</v>
      </c>
      <c r="D37" s="4" t="inlineStr">
        <is>
          <t xml:space="preserve"> </t>
        </is>
      </c>
      <c r="E37" s="4" t="inlineStr">
        <is>
          <t xml:space="preserve"> </t>
        </is>
      </c>
    </row>
    <row r="38">
      <c r="A38" s="4" t="inlineStr">
        <is>
          <t>U.S. Treasury</t>
        </is>
      </c>
      <c r="B38" s="4" t="inlineStr">
        <is>
          <t xml:space="preserve"> </t>
        </is>
      </c>
      <c r="C38" s="4" t="inlineStr">
        <is>
          <t xml:space="preserve"> </t>
        </is>
      </c>
      <c r="D38" s="4" t="inlineStr">
        <is>
          <t xml:space="preserve"> </t>
        </is>
      </c>
      <c r="E38" s="4" t="inlineStr">
        <is>
          <t xml:space="preserve"> </t>
        </is>
      </c>
    </row>
    <row r="39">
      <c r="A39" s="3" t="inlineStr">
        <is>
          <t>Schedule Of Available For Sale Securities</t>
        </is>
      </c>
      <c r="B39" s="4" t="inlineStr">
        <is>
          <t xml:space="preserve"> </t>
        </is>
      </c>
      <c r="C39" s="4" t="inlineStr">
        <is>
          <t xml:space="preserve"> </t>
        </is>
      </c>
      <c r="D39" s="4" t="inlineStr">
        <is>
          <t xml:space="preserve"> </t>
        </is>
      </c>
      <c r="E39" s="4" t="inlineStr">
        <is>
          <t xml:space="preserve"> </t>
        </is>
      </c>
    </row>
    <row r="40">
      <c r="A40" s="4" t="inlineStr">
        <is>
          <t>Amortized Cost</t>
        </is>
      </c>
      <c r="B40" s="6" t="n">
        <v>700</v>
      </c>
      <c r="C40" s="6" t="n">
        <v>399375</v>
      </c>
      <c r="D40" s="4" t="inlineStr">
        <is>
          <t xml:space="preserve"> </t>
        </is>
      </c>
      <c r="E40" s="4" t="inlineStr">
        <is>
          <t xml:space="preserve"> </t>
        </is>
      </c>
    </row>
    <row r="41">
      <c r="A41" s="4" t="inlineStr">
        <is>
          <t>Gross Unrealized Losses</t>
        </is>
      </c>
      <c r="B41" s="6" t="n">
        <v>-22</v>
      </c>
      <c r="C41" s="6" t="n">
        <v>-585</v>
      </c>
      <c r="D41" s="4" t="inlineStr">
        <is>
          <t xml:space="preserve"> </t>
        </is>
      </c>
      <c r="E41" s="4" t="inlineStr">
        <is>
          <t xml:space="preserve"> </t>
        </is>
      </c>
    </row>
    <row r="42">
      <c r="A42" s="4" t="inlineStr">
        <is>
          <t>Estimated Fair Value</t>
        </is>
      </c>
      <c r="B42" s="6" t="n">
        <v>678</v>
      </c>
      <c r="C42" s="6" t="n">
        <v>398790</v>
      </c>
      <c r="D42" s="4" t="inlineStr">
        <is>
          <t xml:space="preserve"> </t>
        </is>
      </c>
      <c r="E42" s="4" t="inlineStr">
        <is>
          <t xml:space="preserve"> </t>
        </is>
      </c>
    </row>
    <row r="43">
      <c r="A43" s="4" t="inlineStr">
        <is>
          <t>Collateralized mortgage obligations</t>
        </is>
      </c>
      <c r="B43" s="4" t="inlineStr">
        <is>
          <t xml:space="preserve"> </t>
        </is>
      </c>
      <c r="C43" s="4" t="inlineStr">
        <is>
          <t xml:space="preserve"> </t>
        </is>
      </c>
      <c r="D43" s="4" t="inlineStr">
        <is>
          <t xml:space="preserve"> </t>
        </is>
      </c>
      <c r="E43" s="4" t="inlineStr">
        <is>
          <t xml:space="preserve"> </t>
        </is>
      </c>
    </row>
    <row r="44">
      <c r="A44" s="3" t="inlineStr">
        <is>
          <t>Schedule Of Available For Sa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1121</v>
      </c>
      <c r="C45" s="6" t="n">
        <v>8946</v>
      </c>
      <c r="D45" s="4" t="inlineStr">
        <is>
          <t xml:space="preserve"> </t>
        </is>
      </c>
      <c r="E45" s="4" t="inlineStr">
        <is>
          <t xml:space="preserve"> </t>
        </is>
      </c>
    </row>
    <row r="46">
      <c r="A46" s="4" t="inlineStr">
        <is>
          <t>Gross Unrealized Losses</t>
        </is>
      </c>
      <c r="B46" s="6" t="n">
        <v>-1279</v>
      </c>
      <c r="C46" s="6" t="n">
        <v>-1341</v>
      </c>
      <c r="D46" s="4" t="inlineStr">
        <is>
          <t xml:space="preserve"> </t>
        </is>
      </c>
      <c r="E46" s="4" t="inlineStr">
        <is>
          <t xml:space="preserve"> </t>
        </is>
      </c>
    </row>
    <row r="47">
      <c r="A47" s="4" t="inlineStr">
        <is>
          <t>Estimated Fair Value</t>
        </is>
      </c>
      <c r="B47" s="5" t="n">
        <v>9842</v>
      </c>
      <c r="C47" s="5" t="n">
        <v>7605</v>
      </c>
      <c r="D47" s="4" t="inlineStr">
        <is>
          <t xml:space="preserve"> </t>
        </is>
      </c>
      <c r="E4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TM Securities Portfolio (Details) - USD ($) $ in Thousands</t>
        </is>
      </c>
      <c r="B1" s="2" t="inlineStr">
        <is>
          <t>Dec. 31,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5" t="n">
        <v>712105</v>
      </c>
      <c r="C3" s="5" t="n">
        <v>789578</v>
      </c>
    </row>
    <row r="4">
      <c r="A4" s="4" t="inlineStr">
        <is>
          <t>Gross Unrealized Gain</t>
        </is>
      </c>
      <c r="B4" s="4" t="inlineStr">
        <is>
          <t xml:space="preserve"> </t>
        </is>
      </c>
      <c r="C4" s="6" t="n">
        <v>1</v>
      </c>
    </row>
    <row r="5">
      <c r="A5" s="4" t="inlineStr">
        <is>
          <t>Gross Unrealized Loss</t>
        </is>
      </c>
      <c r="B5" s="6" t="n">
        <v>-75265</v>
      </c>
      <c r="C5" s="6" t="n">
        <v>-79558</v>
      </c>
    </row>
    <row r="6">
      <c r="A6" s="4" t="inlineStr">
        <is>
          <t>Estimated Fair Value</t>
        </is>
      </c>
      <c r="B6" s="6" t="n">
        <v>636840</v>
      </c>
      <c r="C6" s="6" t="n">
        <v>710021</v>
      </c>
    </row>
    <row r="7">
      <c r="A7" s="4" t="inlineStr">
        <is>
          <t>Agency mortgage-backed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6" t="n">
        <v>712105</v>
      </c>
      <c r="C9" s="6" t="n">
        <v>789578</v>
      </c>
    </row>
    <row r="10">
      <c r="A10" s="4" t="inlineStr">
        <is>
          <t>Gross Unrealized Gain</t>
        </is>
      </c>
      <c r="B10" s="4" t="inlineStr">
        <is>
          <t xml:space="preserve"> </t>
        </is>
      </c>
      <c r="C10" s="6" t="n">
        <v>1</v>
      </c>
    </row>
    <row r="11">
      <c r="A11" s="4" t="inlineStr">
        <is>
          <t>Gross Unrealized Loss</t>
        </is>
      </c>
      <c r="B11" s="6" t="n">
        <v>-75265</v>
      </c>
      <c r="C11" s="6" t="n">
        <v>-79558</v>
      </c>
    </row>
    <row r="12">
      <c r="A12" s="4" t="inlineStr">
        <is>
          <t>Estimated Fair Value</t>
        </is>
      </c>
      <c r="B12" s="5" t="n">
        <v>636840</v>
      </c>
      <c r="C12" s="5" t="n">
        <v>710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ECURITIES - Additional Information (Details) $ in Thousands</t>
        </is>
      </c>
      <c r="B1" s="2" t="inlineStr">
        <is>
          <t>12 Months Ended</t>
        </is>
      </c>
    </row>
    <row r="2">
      <c r="B2" s="2" t="inlineStr">
        <is>
          <t>Dec. 31, 2024 USD ($) instrument</t>
        </is>
      </c>
      <c r="C2" s="2" t="inlineStr">
        <is>
          <t>Dec. 31, 2023 USD ($)</t>
        </is>
      </c>
      <c r="D2" s="2" t="inlineStr">
        <is>
          <t>Dec. 31, 2022 USD ($)</t>
        </is>
      </c>
      <c r="E2" s="2" t="inlineStr">
        <is>
          <t>Dec. 31, 2021 USD ($)</t>
        </is>
      </c>
    </row>
    <row r="3">
      <c r="A3" s="3" t="inlineStr">
        <is>
          <t>Schedule Of Available For Sale Securitie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5" t="n">
        <v>1313885</v>
      </c>
      <c r="C4" s="5" t="n">
        <v>703226</v>
      </c>
      <c r="D4" s="4" t="inlineStr">
        <is>
          <t xml:space="preserve"> </t>
        </is>
      </c>
      <c r="E4" s="4" t="inlineStr">
        <is>
          <t xml:space="preserve"> </t>
        </is>
      </c>
    </row>
    <row r="5">
      <c r="A5" s="4" t="inlineStr">
        <is>
          <t>Securities available-for-sale</t>
        </is>
      </c>
      <c r="B5" s="6" t="n">
        <v>741000</v>
      </c>
      <c r="C5" s="6" t="n">
        <v>175000</v>
      </c>
      <c r="D5" s="4" t="inlineStr">
        <is>
          <t xml:space="preserve"> </t>
        </is>
      </c>
      <c r="E5" s="4" t="inlineStr">
        <is>
          <t xml:space="preserve"> </t>
        </is>
      </c>
    </row>
    <row r="6">
      <c r="A6" s="4" t="inlineStr">
        <is>
          <t>Debt securities, available-for-sale, realized gain</t>
        </is>
      </c>
      <c r="B6" s="6" t="n">
        <v>1400</v>
      </c>
      <c r="C6" s="6" t="n">
        <v>2300</v>
      </c>
      <c r="D6" s="4" t="inlineStr">
        <is>
          <t xml:space="preserve"> </t>
        </is>
      </c>
      <c r="E6" s="4" t="inlineStr">
        <is>
          <t xml:space="preserve"> </t>
        </is>
      </c>
    </row>
    <row r="7">
      <c r="A7" s="4" t="inlineStr">
        <is>
          <t>Debt securities, available-for-sale, realized loss</t>
        </is>
      </c>
      <c r="B7" s="6" t="n">
        <v>200</v>
      </c>
      <c r="C7" s="4" t="inlineStr">
        <is>
          <t xml:space="preserve"> </t>
        </is>
      </c>
      <c r="D7" s="4" t="inlineStr">
        <is>
          <t xml:space="preserve"> </t>
        </is>
      </c>
      <c r="E7" s="4" t="inlineStr">
        <is>
          <t xml:space="preserve"> </t>
        </is>
      </c>
    </row>
    <row r="8">
      <c r="A8" s="4" t="inlineStr">
        <is>
          <t>Provision (reversal) for credit losses - securities AFS</t>
        </is>
      </c>
      <c r="B8" s="6" t="n">
        <v>-956</v>
      </c>
      <c r="C8" s="6" t="n">
        <v>752</v>
      </c>
      <c r="D8" s="5" t="n">
        <v>1040</v>
      </c>
      <c r="E8" s="4" t="inlineStr">
        <is>
          <t xml:space="preserve"> </t>
        </is>
      </c>
    </row>
    <row r="9">
      <c r="A9" s="4" t="inlineStr">
        <is>
          <t>Charge-offs related to interest -only strip securities</t>
        </is>
      </c>
      <c r="B9" s="6" t="n">
        <v>3100</v>
      </c>
      <c r="C9" s="4" t="inlineStr">
        <is>
          <t xml:space="preserve"> </t>
        </is>
      </c>
      <c r="D9" s="4" t="inlineStr">
        <is>
          <t xml:space="preserve"> </t>
        </is>
      </c>
      <c r="E9" s="4" t="inlineStr">
        <is>
          <t xml:space="preserve"> </t>
        </is>
      </c>
    </row>
    <row r="10">
      <c r="A10" s="4" t="inlineStr">
        <is>
          <t>Allowance for credit losses</t>
        </is>
      </c>
      <c r="B10" s="6" t="n">
        <v>4134</v>
      </c>
      <c r="C10" s="6" t="n">
        <v>8220</v>
      </c>
      <c r="D10" s="5" t="n">
        <v>11439</v>
      </c>
      <c r="E10" s="5" t="n">
        <v>10399</v>
      </c>
    </row>
    <row r="11">
      <c r="A11" s="4" t="inlineStr">
        <is>
          <t>Federal funds purchased | Asset pledged as collateral</t>
        </is>
      </c>
      <c r="B11" s="4" t="inlineStr">
        <is>
          <t xml:space="preserve"> </t>
        </is>
      </c>
      <c r="C11" s="4" t="inlineStr">
        <is>
          <t xml:space="preserve"> </t>
        </is>
      </c>
      <c r="D11" s="4" t="inlineStr">
        <is>
          <t xml:space="preserve"> </t>
        </is>
      </c>
      <c r="E11" s="4" t="inlineStr">
        <is>
          <t xml:space="preserve"> </t>
        </is>
      </c>
    </row>
    <row r="12">
      <c r="A12" s="3" t="inlineStr">
        <is>
          <t>Schedule Of Available For Sale Securities</t>
        </is>
      </c>
      <c r="B12" s="4" t="inlineStr">
        <is>
          <t xml:space="preserve"> </t>
        </is>
      </c>
      <c r="C12" s="4" t="inlineStr">
        <is>
          <t xml:space="preserve"> </t>
        </is>
      </c>
      <c r="D12" s="4" t="inlineStr">
        <is>
          <t xml:space="preserve"> </t>
        </is>
      </c>
      <c r="E12" s="4" t="inlineStr">
        <is>
          <t xml:space="preserve"> </t>
        </is>
      </c>
    </row>
    <row r="13">
      <c r="A13" s="4" t="inlineStr">
        <is>
          <t>Investment securities available-for-sale</t>
        </is>
      </c>
      <c r="B13" s="6" t="n">
        <v>916800</v>
      </c>
      <c r="C13" s="6" t="n">
        <v>542300</v>
      </c>
      <c r="D13" s="4" t="inlineStr">
        <is>
          <t xml:space="preserve"> </t>
        </is>
      </c>
      <c r="E13" s="4" t="inlineStr">
        <is>
          <t xml:space="preserve"> </t>
        </is>
      </c>
    </row>
    <row r="14">
      <c r="A14" s="4" t="inlineStr">
        <is>
          <t>Repurchase agreements | Asset pledged as collateral</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Investment securities available-for-sale</t>
        </is>
      </c>
      <c r="B16" s="6" t="n">
        <v>77300</v>
      </c>
      <c r="C16" s="6" t="n">
        <v>76300</v>
      </c>
      <c r="D16" s="4" t="inlineStr">
        <is>
          <t xml:space="preserve"> </t>
        </is>
      </c>
      <c r="E16" s="4" t="inlineStr">
        <is>
          <t xml:space="preserve"> </t>
        </is>
      </c>
    </row>
    <row r="17">
      <c r="A17" s="4" t="inlineStr">
        <is>
          <t>Agency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 For Sale Securities</t>
        </is>
      </c>
      <c r="B18" s="4" t="inlineStr">
        <is>
          <t xml:space="preserve"> </t>
        </is>
      </c>
      <c r="C18" s="4" t="inlineStr">
        <is>
          <t xml:space="preserve"> </t>
        </is>
      </c>
      <c r="D18" s="4" t="inlineStr">
        <is>
          <t xml:space="preserve"> </t>
        </is>
      </c>
      <c r="E18" s="4" t="inlineStr">
        <is>
          <t xml:space="preserve"> </t>
        </is>
      </c>
    </row>
    <row r="19">
      <c r="A19" s="4" t="inlineStr">
        <is>
          <t>Investment securities available-for-sale</t>
        </is>
      </c>
      <c r="B19" s="6" t="n">
        <v>1121626</v>
      </c>
      <c r="C19" s="6" t="n">
        <v>107347</v>
      </c>
      <c r="D19" s="4" t="inlineStr">
        <is>
          <t xml:space="preserve"> </t>
        </is>
      </c>
      <c r="E19" s="4" t="inlineStr">
        <is>
          <t xml:space="preserve"> </t>
        </is>
      </c>
    </row>
    <row r="20">
      <c r="A20" s="4" t="inlineStr">
        <is>
          <t>Agency mortgage-backed securities | Asset pledged as collateral</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t>
        </is>
      </c>
      <c r="B21" s="4" t="inlineStr">
        <is>
          <t xml:space="preserve"> </t>
        </is>
      </c>
      <c r="C21" s="4" t="inlineStr">
        <is>
          <t xml:space="preserve"> </t>
        </is>
      </c>
      <c r="D21" s="4" t="inlineStr">
        <is>
          <t xml:space="preserve"> </t>
        </is>
      </c>
      <c r="E21" s="4" t="inlineStr">
        <is>
          <t xml:space="preserve"> </t>
        </is>
      </c>
    </row>
    <row r="22">
      <c r="A22" s="4" t="inlineStr">
        <is>
          <t>Investment securities available-for-sale</t>
        </is>
      </c>
      <c r="B22" s="6" t="n">
        <v>256500</v>
      </c>
      <c r="C22" s="6" t="n">
        <v>262100</v>
      </c>
      <c r="D22" s="4" t="inlineStr">
        <is>
          <t xml:space="preserve"> </t>
        </is>
      </c>
      <c r="E22" s="4" t="inlineStr">
        <is>
          <t xml:space="preserve"> </t>
        </is>
      </c>
    </row>
    <row r="23">
      <c r="A23" s="4" t="inlineStr">
        <is>
          <t>Agency mortgage-backed securities | Federal funds purchased | Asset pledged as collateral</t>
        </is>
      </c>
      <c r="B23" s="4" t="inlineStr">
        <is>
          <t xml:space="preserve"> </t>
        </is>
      </c>
      <c r="C23" s="4" t="inlineStr">
        <is>
          <t xml:space="preserve"> </t>
        </is>
      </c>
      <c r="D23" s="4" t="inlineStr">
        <is>
          <t xml:space="preserve"> </t>
        </is>
      </c>
      <c r="E23" s="4" t="inlineStr">
        <is>
          <t xml:space="preserve"> </t>
        </is>
      </c>
    </row>
    <row r="24">
      <c r="A24" s="3" t="inlineStr">
        <is>
          <t>Schedule Of Available For Sale Securities</t>
        </is>
      </c>
      <c r="B24" s="4" t="inlineStr">
        <is>
          <t xml:space="preserve"> </t>
        </is>
      </c>
      <c r="C24" s="4" t="inlineStr">
        <is>
          <t xml:space="preserve"> </t>
        </is>
      </c>
      <c r="D24" s="4" t="inlineStr">
        <is>
          <t xml:space="preserve"> </t>
        </is>
      </c>
      <c r="E24" s="4" t="inlineStr">
        <is>
          <t xml:space="preserve"> </t>
        </is>
      </c>
    </row>
    <row r="25">
      <c r="A25" s="4" t="inlineStr">
        <is>
          <t>Investment securities available-for-sale</t>
        </is>
      </c>
      <c r="B25" s="6" t="n">
        <v>325700</v>
      </c>
      <c r="C25" s="4" t="inlineStr">
        <is>
          <t xml:space="preserve"> </t>
        </is>
      </c>
      <c r="D25" s="4" t="inlineStr">
        <is>
          <t xml:space="preserve"> </t>
        </is>
      </c>
      <c r="E25" s="4" t="inlineStr">
        <is>
          <t xml:space="preserve"> </t>
        </is>
      </c>
    </row>
    <row r="26">
      <c r="A26" s="4" t="inlineStr">
        <is>
          <t>U.S. Treasury</t>
        </is>
      </c>
      <c r="B26" s="4" t="inlineStr">
        <is>
          <t xml:space="preserve"> </t>
        </is>
      </c>
      <c r="C26" s="4" t="inlineStr">
        <is>
          <t xml:space="preserve"> </t>
        </is>
      </c>
      <c r="D26" s="4" t="inlineStr">
        <is>
          <t xml:space="preserve"> </t>
        </is>
      </c>
      <c r="E26" s="4" t="inlineStr">
        <is>
          <t xml:space="preserve"> </t>
        </is>
      </c>
    </row>
    <row r="27">
      <c r="A27" s="3" t="inlineStr">
        <is>
          <t>Schedule Of Available For Sale Securities</t>
        </is>
      </c>
      <c r="B27" s="4" t="inlineStr">
        <is>
          <t xml:space="preserve"> </t>
        </is>
      </c>
      <c r="C27" s="4" t="inlineStr">
        <is>
          <t xml:space="preserve"> </t>
        </is>
      </c>
      <c r="D27" s="4" t="inlineStr">
        <is>
          <t xml:space="preserve"> </t>
        </is>
      </c>
      <c r="E27" s="4" t="inlineStr">
        <is>
          <t xml:space="preserve"> </t>
        </is>
      </c>
    </row>
    <row r="28">
      <c r="A28" s="4" t="inlineStr">
        <is>
          <t>Investment securities available-for-sale</t>
        </is>
      </c>
      <c r="B28" s="6" t="n">
        <v>678</v>
      </c>
      <c r="C28" s="6" t="n">
        <v>398790</v>
      </c>
      <c r="D28" s="4" t="inlineStr">
        <is>
          <t xml:space="preserve"> </t>
        </is>
      </c>
      <c r="E28" s="4" t="inlineStr">
        <is>
          <t xml:space="preserve"> </t>
        </is>
      </c>
    </row>
    <row r="29">
      <c r="A29" s="4" t="inlineStr">
        <is>
          <t>U.S. Treasury | Asset pledged as collateral</t>
        </is>
      </c>
      <c r="B29" s="4" t="inlineStr">
        <is>
          <t xml:space="preserve"> </t>
        </is>
      </c>
      <c r="C29" s="4" t="inlineStr">
        <is>
          <t xml:space="preserve"> </t>
        </is>
      </c>
      <c r="D29" s="4" t="inlineStr">
        <is>
          <t xml:space="preserve"> </t>
        </is>
      </c>
      <c r="E29" s="4" t="inlineStr">
        <is>
          <t xml:space="preserve"> </t>
        </is>
      </c>
    </row>
    <row r="30">
      <c r="A30" s="3" t="inlineStr">
        <is>
          <t>Schedule Of Available For Sale Securities</t>
        </is>
      </c>
      <c r="B30" s="4" t="inlineStr">
        <is>
          <t xml:space="preserve"> </t>
        </is>
      </c>
      <c r="C30" s="4" t="inlineStr">
        <is>
          <t xml:space="preserve"> </t>
        </is>
      </c>
      <c r="D30" s="4" t="inlineStr">
        <is>
          <t xml:space="preserve"> </t>
        </is>
      </c>
      <c r="E30" s="4" t="inlineStr">
        <is>
          <t xml:space="preserve"> </t>
        </is>
      </c>
    </row>
    <row r="31">
      <c r="A31" s="4" t="inlineStr">
        <is>
          <t>Investment securities available-for-sale</t>
        </is>
      </c>
      <c r="B31" s="6" t="n">
        <v>1300</v>
      </c>
      <c r="C31" s="6" t="n">
        <v>398800</v>
      </c>
      <c r="D31" s="4" t="inlineStr">
        <is>
          <t xml:space="preserve"> </t>
        </is>
      </c>
      <c r="E31" s="4" t="inlineStr">
        <is>
          <t xml:space="preserve"> </t>
        </is>
      </c>
    </row>
    <row r="32">
      <c r="A32" s="4" t="inlineStr">
        <is>
          <t>Corporate bonds</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t>
        </is>
      </c>
      <c r="B33" s="4" t="inlineStr">
        <is>
          <t xml:space="preserve"> </t>
        </is>
      </c>
      <c r="C33" s="4" t="inlineStr">
        <is>
          <t xml:space="preserve"> </t>
        </is>
      </c>
      <c r="D33" s="4" t="inlineStr">
        <is>
          <t xml:space="preserve"> </t>
        </is>
      </c>
      <c r="E33" s="4" t="inlineStr">
        <is>
          <t xml:space="preserve"> </t>
        </is>
      </c>
    </row>
    <row r="34">
      <c r="A34" s="4" t="inlineStr">
        <is>
          <t>Investment securities available-for-sale</t>
        </is>
      </c>
      <c r="B34" s="6" t="n">
        <v>125817</v>
      </c>
      <c r="C34" s="6" t="n">
        <v>122280</v>
      </c>
      <c r="D34" s="4" t="inlineStr">
        <is>
          <t xml:space="preserve"> </t>
        </is>
      </c>
      <c r="E34" s="4" t="inlineStr">
        <is>
          <t xml:space="preserve"> </t>
        </is>
      </c>
    </row>
    <row r="35">
      <c r="A35" s="4" t="inlineStr">
        <is>
          <t>Market value</t>
        </is>
      </c>
      <c r="B35" s="6" t="n">
        <v>33200</v>
      </c>
      <c r="C35" s="4" t="inlineStr">
        <is>
          <t xml:space="preserve"> </t>
        </is>
      </c>
      <c r="D35" s="4" t="inlineStr">
        <is>
          <t xml:space="preserve"> </t>
        </is>
      </c>
      <c r="E35" s="4" t="inlineStr">
        <is>
          <t xml:space="preserve"> </t>
        </is>
      </c>
    </row>
    <row r="36">
      <c r="A36" s="4" t="inlineStr">
        <is>
          <t>Provision (reversal) for credit losses - securities AFS</t>
        </is>
      </c>
      <c r="B36" s="5" t="n">
        <v>-645</v>
      </c>
      <c r="C36" s="6" t="n">
        <v>1402</v>
      </c>
      <c r="D36" s="4" t="inlineStr">
        <is>
          <t xml:space="preserve"> </t>
        </is>
      </c>
      <c r="E36" s="4" t="inlineStr">
        <is>
          <t xml:space="preserve"> </t>
        </is>
      </c>
    </row>
    <row r="37">
      <c r="A37" s="4" t="inlineStr">
        <is>
          <t>Number of financial instruments impacted by credit loss | instrument</t>
        </is>
      </c>
      <c r="B37" s="6" t="n">
        <v>15</v>
      </c>
      <c r="C37" s="4" t="inlineStr">
        <is>
          <t xml:space="preserve"> </t>
        </is>
      </c>
      <c r="D37" s="4" t="inlineStr">
        <is>
          <t xml:space="preserve"> </t>
        </is>
      </c>
      <c r="E37" s="4" t="inlineStr">
        <is>
          <t xml:space="preserve"> </t>
        </is>
      </c>
    </row>
    <row r="38">
      <c r="A38" s="4" t="inlineStr">
        <is>
          <t>Charge-offs related to interest -only strip securities</t>
        </is>
      </c>
      <c r="B38" s="4" t="inlineStr">
        <is>
          <t xml:space="preserve"> </t>
        </is>
      </c>
      <c r="C38" s="6" t="n">
        <v>4000</v>
      </c>
      <c r="D38" s="4" t="inlineStr">
        <is>
          <t xml:space="preserve"> </t>
        </is>
      </c>
      <c r="E38" s="4" t="inlineStr">
        <is>
          <t xml:space="preserve"> </t>
        </is>
      </c>
    </row>
    <row r="39">
      <c r="A39" s="4" t="inlineStr">
        <is>
          <t>Allowance for credit losses</t>
        </is>
      </c>
      <c r="B39" s="5" t="n">
        <v>757</v>
      </c>
      <c r="C39" s="5" t="n">
        <v>1402</v>
      </c>
      <c r="D39" s="4" t="inlineStr">
        <is>
          <t xml:space="preserve"> </t>
        </is>
      </c>
      <c r="E3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Dec. 31, 2024</t>
        </is>
      </c>
      <c r="C1" s="2" t="inlineStr">
        <is>
          <t>Dec. 31, 2023</t>
        </is>
      </c>
    </row>
    <row r="2">
      <c r="A2" s="3" t="inlineStr">
        <is>
          <t>Schedule Of Available For Sale Securities</t>
        </is>
      </c>
      <c r="B2" s="4" t="inlineStr">
        <is>
          <t xml:space="preserve"> </t>
        </is>
      </c>
      <c r="C2" s="4" t="inlineStr">
        <is>
          <t xml:space="preserve"> </t>
        </is>
      </c>
    </row>
    <row r="3">
      <c r="A3" s="4" t="inlineStr">
        <is>
          <t>Less than 12 months, Fair Value</t>
        </is>
      </c>
      <c r="B3" s="5" t="n">
        <v>739188</v>
      </c>
      <c r="C3" s="5" t="n">
        <v>414921</v>
      </c>
    </row>
    <row r="4">
      <c r="A4" s="4" t="inlineStr">
        <is>
          <t>Less than 12 months, Unrealized Loss</t>
        </is>
      </c>
      <c r="B4" s="6" t="n">
        <v>-8129</v>
      </c>
      <c r="C4" s="6" t="n">
        <v>-713</v>
      </c>
    </row>
    <row r="5">
      <c r="A5" s="4" t="inlineStr">
        <is>
          <t>12 months or more, Fair Value</t>
        </is>
      </c>
      <c r="B5" s="6" t="n">
        <v>175403</v>
      </c>
      <c r="C5" s="6" t="n">
        <v>181909</v>
      </c>
    </row>
    <row r="6">
      <c r="A6" s="4" t="inlineStr">
        <is>
          <t>12 months or more, Unrealized Loss</t>
        </is>
      </c>
      <c r="B6" s="6" t="n">
        <v>-11387</v>
      </c>
      <c r="C6" s="6" t="n">
        <v>-20364</v>
      </c>
    </row>
    <row r="7">
      <c r="A7" s="4" t="inlineStr">
        <is>
          <t>Total, Fair Value</t>
        </is>
      </c>
      <c r="B7" s="6" t="n">
        <v>914591</v>
      </c>
      <c r="C7" s="6" t="n">
        <v>596830</v>
      </c>
    </row>
    <row r="8">
      <c r="A8" s="4" t="inlineStr">
        <is>
          <t>Total, Unrealized Loss</t>
        </is>
      </c>
      <c r="B8" s="6" t="n">
        <v>-19516</v>
      </c>
      <c r="C8" s="6" t="n">
        <v>-21077</v>
      </c>
    </row>
    <row r="9">
      <c r="A9" s="4" t="inlineStr">
        <is>
          <t>Agency mortgage-backed securities</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Less than 12 months, Fair Value</t>
        </is>
      </c>
      <c r="B11" s="6" t="n">
        <v>719329</v>
      </c>
      <c r="C11" s="4" t="inlineStr">
        <is>
          <t xml:space="preserve"> </t>
        </is>
      </c>
    </row>
    <row r="12">
      <c r="A12" s="4" t="inlineStr">
        <is>
          <t>Less than 12 months, Unrealized Loss</t>
        </is>
      </c>
      <c r="B12" s="6" t="n">
        <v>-7218</v>
      </c>
      <c r="C12" s="4" t="inlineStr">
        <is>
          <t xml:space="preserve"> </t>
        </is>
      </c>
    </row>
    <row r="13">
      <c r="A13" s="4" t="inlineStr">
        <is>
          <t>12 months or more, Fair Value</t>
        </is>
      </c>
      <c r="B13" s="6" t="n">
        <v>4280</v>
      </c>
      <c r="C13" s="6" t="n">
        <v>5710</v>
      </c>
    </row>
    <row r="14">
      <c r="A14" s="4" t="inlineStr">
        <is>
          <t>12 months or more, Unrealized Loss</t>
        </is>
      </c>
      <c r="B14" s="6" t="n">
        <v>-325</v>
      </c>
      <c r="C14" s="6" t="n">
        <v>-414</v>
      </c>
    </row>
    <row r="15">
      <c r="A15" s="4" t="inlineStr">
        <is>
          <t>Total, Fair Value</t>
        </is>
      </c>
      <c r="B15" s="6" t="n">
        <v>723609</v>
      </c>
      <c r="C15" s="6" t="n">
        <v>5710</v>
      </c>
    </row>
    <row r="16">
      <c r="A16" s="4" t="inlineStr">
        <is>
          <t>Total, Unrealized Loss</t>
        </is>
      </c>
      <c r="B16" s="6" t="n">
        <v>-7543</v>
      </c>
      <c r="C16" s="6" t="n">
        <v>-414</v>
      </c>
    </row>
    <row r="17">
      <c r="A17" s="4" t="inlineStr">
        <is>
          <t>Municipal bonds</t>
        </is>
      </c>
      <c r="B17" s="4" t="inlineStr">
        <is>
          <t xml:space="preserve"> </t>
        </is>
      </c>
      <c r="C17" s="4" t="inlineStr">
        <is>
          <t xml:space="preserve"> </t>
        </is>
      </c>
    </row>
    <row r="18">
      <c r="A18" s="3" t="inlineStr">
        <is>
          <t>Schedule Of Available For Sale Securities</t>
        </is>
      </c>
      <c r="B18" s="4" t="inlineStr">
        <is>
          <t xml:space="preserve"> </t>
        </is>
      </c>
      <c r="C18" s="4" t="inlineStr">
        <is>
          <t xml:space="preserve"> </t>
        </is>
      </c>
    </row>
    <row r="19">
      <c r="A19" s="4" t="inlineStr">
        <is>
          <t>Less than 12 months, Fair Value</t>
        </is>
      </c>
      <c r="B19" s="6" t="n">
        <v>2129</v>
      </c>
      <c r="C19" s="6" t="n">
        <v>1779</v>
      </c>
    </row>
    <row r="20">
      <c r="A20" s="4" t="inlineStr">
        <is>
          <t>Less than 12 months, Unrealized Loss</t>
        </is>
      </c>
      <c r="B20" s="6" t="n">
        <v>-101</v>
      </c>
      <c r="C20" s="6" t="n">
        <v>-26</v>
      </c>
    </row>
    <row r="21">
      <c r="A21" s="4" t="inlineStr">
        <is>
          <t>12 months or more, Fair Value</t>
        </is>
      </c>
      <c r="B21" s="6" t="n">
        <v>43405</v>
      </c>
      <c r="C21" s="6" t="n">
        <v>42847</v>
      </c>
    </row>
    <row r="22">
      <c r="A22" s="4" t="inlineStr">
        <is>
          <t>12 months or more, Unrealized Loss</t>
        </is>
      </c>
      <c r="B22" s="6" t="n">
        <v>-3285</v>
      </c>
      <c r="C22" s="6" t="n">
        <v>-3011</v>
      </c>
    </row>
    <row r="23">
      <c r="A23" s="4" t="inlineStr">
        <is>
          <t>Total, Fair Value</t>
        </is>
      </c>
      <c r="B23" s="6" t="n">
        <v>45534</v>
      </c>
      <c r="C23" s="6" t="n">
        <v>44626</v>
      </c>
    </row>
    <row r="24">
      <c r="A24" s="4" t="inlineStr">
        <is>
          <t>Total, Unrealized Loss</t>
        </is>
      </c>
      <c r="B24" s="6" t="n">
        <v>-3386</v>
      </c>
      <c r="C24" s="6" t="n">
        <v>-3037</v>
      </c>
    </row>
    <row r="25">
      <c r="A25" s="4" t="inlineStr">
        <is>
          <t>SBA securities</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Less than 12 months, Fair Value</t>
        </is>
      </c>
      <c r="B27" s="6" t="n">
        <v>614</v>
      </c>
      <c r="C27" s="6" t="n">
        <v>353</v>
      </c>
    </row>
    <row r="28">
      <c r="A28" s="4" t="inlineStr">
        <is>
          <t>Less than 12 months, Unrealized Loss</t>
        </is>
      </c>
      <c r="B28" s="6" t="n">
        <v>-1</v>
      </c>
      <c r="C28" s="4" t="inlineStr">
        <is>
          <t xml:space="preserve"> </t>
        </is>
      </c>
    </row>
    <row r="29">
      <c r="A29" s="4" t="inlineStr">
        <is>
          <t>12 months or more, Fair Value</t>
        </is>
      </c>
      <c r="B29" s="6" t="n">
        <v>7739</v>
      </c>
      <c r="C29" s="6" t="n">
        <v>12025</v>
      </c>
    </row>
    <row r="30">
      <c r="A30" s="4" t="inlineStr">
        <is>
          <t>12 months or more, Unrealized Loss</t>
        </is>
      </c>
      <c r="B30" s="6" t="n">
        <v>-92</v>
      </c>
      <c r="C30" s="6" t="n">
        <v>-106</v>
      </c>
    </row>
    <row r="31">
      <c r="A31" s="4" t="inlineStr">
        <is>
          <t>Total, Fair Value</t>
        </is>
      </c>
      <c r="B31" s="6" t="n">
        <v>8353</v>
      </c>
      <c r="C31" s="6" t="n">
        <v>12378</v>
      </c>
    </row>
    <row r="32">
      <c r="A32" s="4" t="inlineStr">
        <is>
          <t>Total, Unrealized Loss</t>
        </is>
      </c>
      <c r="B32" s="6" t="n">
        <v>-93</v>
      </c>
      <c r="C32" s="6" t="n">
        <v>-106</v>
      </c>
    </row>
    <row r="33">
      <c r="A33" s="4" t="inlineStr">
        <is>
          <t>Beneficial interests in FHLMC securitization</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12 months or more, Fair Value</t>
        </is>
      </c>
      <c r="B35" s="4" t="inlineStr">
        <is>
          <t xml:space="preserve"> </t>
        </is>
      </c>
      <c r="C35" s="6" t="n">
        <v>4041</v>
      </c>
    </row>
    <row r="36">
      <c r="A36" s="4" t="inlineStr">
        <is>
          <t>12 months or more, Unrealized Loss</t>
        </is>
      </c>
      <c r="B36" s="4" t="inlineStr">
        <is>
          <t xml:space="preserve"> </t>
        </is>
      </c>
      <c r="C36" s="6" t="n">
        <v>-418</v>
      </c>
    </row>
    <row r="37">
      <c r="A37" s="4" t="inlineStr">
        <is>
          <t>Total, Fair Value</t>
        </is>
      </c>
      <c r="B37" s="4" t="inlineStr">
        <is>
          <t xml:space="preserve"> </t>
        </is>
      </c>
      <c r="C37" s="6" t="n">
        <v>4041</v>
      </c>
    </row>
    <row r="38">
      <c r="A38" s="4" t="inlineStr">
        <is>
          <t>Total, Unrealized Loss</t>
        </is>
      </c>
      <c r="B38" s="4" t="inlineStr">
        <is>
          <t xml:space="preserve"> </t>
        </is>
      </c>
      <c r="C38" s="6" t="n">
        <v>-418</v>
      </c>
    </row>
    <row r="39">
      <c r="A39" s="4" t="inlineStr">
        <is>
          <t>Corporate bonds</t>
        </is>
      </c>
      <c r="B39" s="4" t="inlineStr">
        <is>
          <t xml:space="preserve"> </t>
        </is>
      </c>
      <c r="C39" s="4" t="inlineStr">
        <is>
          <t xml:space="preserve"> </t>
        </is>
      </c>
    </row>
    <row r="40">
      <c r="A40" s="3" t="inlineStr">
        <is>
          <t>Schedule Of Available For Sale Securities</t>
        </is>
      </c>
      <c r="B40" s="4" t="inlineStr">
        <is>
          <t xml:space="preserve"> </t>
        </is>
      </c>
      <c r="C40" s="4" t="inlineStr">
        <is>
          <t xml:space="preserve"> </t>
        </is>
      </c>
    </row>
    <row r="41">
      <c r="A41" s="4" t="inlineStr">
        <is>
          <t>Less than 12 months, Fair Value</t>
        </is>
      </c>
      <c r="B41" s="6" t="n">
        <v>14242</v>
      </c>
      <c r="C41" s="6" t="n">
        <v>14847</v>
      </c>
    </row>
    <row r="42">
      <c r="A42" s="4" t="inlineStr">
        <is>
          <t>Less than 12 months, Unrealized Loss</t>
        </is>
      </c>
      <c r="B42" s="6" t="n">
        <v>-758</v>
      </c>
      <c r="C42" s="6" t="n">
        <v>-153</v>
      </c>
    </row>
    <row r="43">
      <c r="A43" s="4" t="inlineStr">
        <is>
          <t>12 months or more, Fair Value</t>
        </is>
      </c>
      <c r="B43" s="6" t="n">
        <v>112333</v>
      </c>
      <c r="C43" s="6" t="n">
        <v>108832</v>
      </c>
    </row>
    <row r="44">
      <c r="A44" s="4" t="inlineStr">
        <is>
          <t>12 months or more, Unrealized Loss</t>
        </is>
      </c>
      <c r="B44" s="6" t="n">
        <v>-6435</v>
      </c>
      <c r="C44" s="6" t="n">
        <v>-15023</v>
      </c>
    </row>
    <row r="45">
      <c r="A45" s="4" t="inlineStr">
        <is>
          <t>Total, Fair Value</t>
        </is>
      </c>
      <c r="B45" s="6" t="n">
        <v>126575</v>
      </c>
      <c r="C45" s="6" t="n">
        <v>123679</v>
      </c>
    </row>
    <row r="46">
      <c r="A46" s="4" t="inlineStr">
        <is>
          <t>Total, Unrealized Loss</t>
        </is>
      </c>
      <c r="B46" s="6" t="n">
        <v>-7193</v>
      </c>
      <c r="C46" s="6" t="n">
        <v>-15176</v>
      </c>
    </row>
    <row r="47">
      <c r="A47" s="4" t="inlineStr">
        <is>
          <t>U.S. Treasury</t>
        </is>
      </c>
      <c r="B47" s="4" t="inlineStr">
        <is>
          <t xml:space="preserve"> </t>
        </is>
      </c>
      <c r="C47" s="4" t="inlineStr">
        <is>
          <t xml:space="preserve"> </t>
        </is>
      </c>
    </row>
    <row r="48">
      <c r="A48" s="3" t="inlineStr">
        <is>
          <t>Schedule Of Available For Sale Securities</t>
        </is>
      </c>
      <c r="B48" s="4" t="inlineStr">
        <is>
          <t xml:space="preserve"> </t>
        </is>
      </c>
      <c r="C48" s="4" t="inlineStr">
        <is>
          <t xml:space="preserve"> </t>
        </is>
      </c>
    </row>
    <row r="49">
      <c r="A49" s="4" t="inlineStr">
        <is>
          <t>Less than 12 months, Fair Value</t>
        </is>
      </c>
      <c r="B49" s="4" t="inlineStr">
        <is>
          <t xml:space="preserve"> </t>
        </is>
      </c>
      <c r="C49" s="6" t="n">
        <v>397942</v>
      </c>
    </row>
    <row r="50">
      <c r="A50" s="4" t="inlineStr">
        <is>
          <t>Less than 12 months, Unrealized Loss</t>
        </is>
      </c>
      <c r="B50" s="4" t="inlineStr">
        <is>
          <t xml:space="preserve"> </t>
        </is>
      </c>
      <c r="C50" s="6" t="n">
        <v>-534</v>
      </c>
    </row>
    <row r="51">
      <c r="A51" s="4" t="inlineStr">
        <is>
          <t>12 months or more, Fair Value</t>
        </is>
      </c>
      <c r="B51" s="6" t="n">
        <v>678</v>
      </c>
      <c r="C51" s="6" t="n">
        <v>848</v>
      </c>
    </row>
    <row r="52">
      <c r="A52" s="4" t="inlineStr">
        <is>
          <t>12 months or more, Unrealized Loss</t>
        </is>
      </c>
      <c r="B52" s="6" t="n">
        <v>-22</v>
      </c>
      <c r="C52" s="6" t="n">
        <v>-51</v>
      </c>
    </row>
    <row r="53">
      <c r="A53" s="4" t="inlineStr">
        <is>
          <t>Total, Fair Value</t>
        </is>
      </c>
      <c r="B53" s="6" t="n">
        <v>678</v>
      </c>
      <c r="C53" s="6" t="n">
        <v>398790</v>
      </c>
    </row>
    <row r="54">
      <c r="A54" s="4" t="inlineStr">
        <is>
          <t>Total, Unrealized Loss</t>
        </is>
      </c>
      <c r="B54" s="6" t="n">
        <v>-22</v>
      </c>
      <c r="C54" s="6" t="n">
        <v>-585</v>
      </c>
    </row>
    <row r="55">
      <c r="A55" s="4" t="inlineStr">
        <is>
          <t>Collateralized mortgage obligations</t>
        </is>
      </c>
      <c r="B55" s="4" t="inlineStr">
        <is>
          <t xml:space="preserve"> </t>
        </is>
      </c>
      <c r="C55" s="4" t="inlineStr">
        <is>
          <t xml:space="preserve"> </t>
        </is>
      </c>
    </row>
    <row r="56">
      <c r="A56" s="3" t="inlineStr">
        <is>
          <t>Schedule Of Available For Sale Securities</t>
        </is>
      </c>
      <c r="B56" s="4" t="inlineStr">
        <is>
          <t xml:space="preserve"> </t>
        </is>
      </c>
      <c r="C56" s="4" t="inlineStr">
        <is>
          <t xml:space="preserve"> </t>
        </is>
      </c>
    </row>
    <row r="57">
      <c r="A57" s="4" t="inlineStr">
        <is>
          <t>Less than 12 months, Fair Value</t>
        </is>
      </c>
      <c r="B57" s="6" t="n">
        <v>2874</v>
      </c>
      <c r="C57" s="4" t="inlineStr">
        <is>
          <t xml:space="preserve"> </t>
        </is>
      </c>
    </row>
    <row r="58">
      <c r="A58" s="4" t="inlineStr">
        <is>
          <t>Less than 12 months, Unrealized Loss</t>
        </is>
      </c>
      <c r="B58" s="6" t="n">
        <v>-51</v>
      </c>
      <c r="C58" s="4" t="inlineStr">
        <is>
          <t xml:space="preserve"> </t>
        </is>
      </c>
    </row>
    <row r="59">
      <c r="A59" s="4" t="inlineStr">
        <is>
          <t>12 months or more, Fair Value</t>
        </is>
      </c>
      <c r="B59" s="6" t="n">
        <v>6968</v>
      </c>
      <c r="C59" s="6" t="n">
        <v>7606</v>
      </c>
    </row>
    <row r="60">
      <c r="A60" s="4" t="inlineStr">
        <is>
          <t>12 months or more, Unrealized Loss</t>
        </is>
      </c>
      <c r="B60" s="6" t="n">
        <v>-1228</v>
      </c>
      <c r="C60" s="6" t="n">
        <v>-1341</v>
      </c>
    </row>
    <row r="61">
      <c r="A61" s="4" t="inlineStr">
        <is>
          <t>Total, Fair Value</t>
        </is>
      </c>
      <c r="B61" s="6" t="n">
        <v>9842</v>
      </c>
      <c r="C61" s="6" t="n">
        <v>7606</v>
      </c>
    </row>
    <row r="62">
      <c r="A62" s="4" t="inlineStr">
        <is>
          <t>Total, Unrealized Loss</t>
        </is>
      </c>
      <c r="B62" s="5" t="n">
        <v>-1279</v>
      </c>
      <c r="C62" s="5" t="n">
        <v>-1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Dec. 31, 2024</t>
        </is>
      </c>
      <c r="C1" s="2" t="inlineStr">
        <is>
          <t>Dec. 31, 2023</t>
        </is>
      </c>
    </row>
    <row r="2">
      <c r="A2" s="3" t="inlineStr">
        <is>
          <t>Schedule of Held-to-maturity Securities</t>
        </is>
      </c>
      <c r="B2" s="4" t="inlineStr">
        <is>
          <t xml:space="preserve"> </t>
        </is>
      </c>
      <c r="C2" s="4" t="inlineStr">
        <is>
          <t xml:space="preserve"> </t>
        </is>
      </c>
    </row>
    <row r="3">
      <c r="A3" s="4" t="inlineStr">
        <is>
          <t>Less than 12 months, Fair Value</t>
        </is>
      </c>
      <c r="B3" s="5" t="n">
        <v>15440</v>
      </c>
      <c r="C3" s="4" t="inlineStr">
        <is>
          <t xml:space="preserve"> </t>
        </is>
      </c>
    </row>
    <row r="4">
      <c r="A4" s="4" t="inlineStr">
        <is>
          <t>Less than 12 months, Unrecognized Loss</t>
        </is>
      </c>
      <c r="B4" s="6" t="n">
        <v>-61</v>
      </c>
      <c r="C4" s="4" t="inlineStr">
        <is>
          <t xml:space="preserve"> </t>
        </is>
      </c>
    </row>
    <row r="5">
      <c r="A5" s="4" t="inlineStr">
        <is>
          <t>12 months or more, Fair Value</t>
        </is>
      </c>
      <c r="B5" s="6" t="n">
        <v>621400</v>
      </c>
      <c r="C5" s="5" t="n">
        <v>689454</v>
      </c>
    </row>
    <row r="6">
      <c r="A6" s="4" t="inlineStr">
        <is>
          <t>12 months or more, Unrecognized Loss</t>
        </is>
      </c>
      <c r="B6" s="6" t="n">
        <v>-75204</v>
      </c>
      <c r="C6" s="6" t="n">
        <v>-79558</v>
      </c>
    </row>
    <row r="7">
      <c r="A7" s="4" t="inlineStr">
        <is>
          <t>Total, Fair Value</t>
        </is>
      </c>
      <c r="B7" s="6" t="n">
        <v>636840</v>
      </c>
      <c r="C7" s="6" t="n">
        <v>689454</v>
      </c>
    </row>
    <row r="8">
      <c r="A8" s="4" t="inlineStr">
        <is>
          <t>Total, Unrecognized Loss</t>
        </is>
      </c>
      <c r="B8" s="6" t="n">
        <v>-75265</v>
      </c>
      <c r="C8" s="6" t="n">
        <v>-79558</v>
      </c>
    </row>
    <row r="9">
      <c r="A9" s="4" t="inlineStr">
        <is>
          <t>Agency mortgage-backed securities</t>
        </is>
      </c>
      <c r="B9" s="4" t="inlineStr">
        <is>
          <t xml:space="preserve"> </t>
        </is>
      </c>
      <c r="C9" s="4" t="inlineStr">
        <is>
          <t xml:space="preserve"> </t>
        </is>
      </c>
    </row>
    <row r="10">
      <c r="A10" s="3" t="inlineStr">
        <is>
          <t>Schedule of Held-to-maturity Securities</t>
        </is>
      </c>
      <c r="B10" s="4" t="inlineStr">
        <is>
          <t xml:space="preserve"> </t>
        </is>
      </c>
      <c r="C10" s="4" t="inlineStr">
        <is>
          <t xml:space="preserve"> </t>
        </is>
      </c>
    </row>
    <row r="11">
      <c r="A11" s="4" t="inlineStr">
        <is>
          <t>Less than 12 months, Fair Value</t>
        </is>
      </c>
      <c r="B11" s="6" t="n">
        <v>15440</v>
      </c>
      <c r="C11" s="4" t="inlineStr">
        <is>
          <t xml:space="preserve"> </t>
        </is>
      </c>
    </row>
    <row r="12">
      <c r="A12" s="4" t="inlineStr">
        <is>
          <t>Less than 12 months, Unrecognized Loss</t>
        </is>
      </c>
      <c r="B12" s="6" t="n">
        <v>-61</v>
      </c>
      <c r="C12" s="4" t="inlineStr">
        <is>
          <t xml:space="preserve"> </t>
        </is>
      </c>
    </row>
    <row r="13">
      <c r="A13" s="4" t="inlineStr">
        <is>
          <t>12 months or more, Fair Value</t>
        </is>
      </c>
      <c r="B13" s="6" t="n">
        <v>621400</v>
      </c>
      <c r="C13" s="6" t="n">
        <v>689454</v>
      </c>
    </row>
    <row r="14">
      <c r="A14" s="4" t="inlineStr">
        <is>
          <t>12 months or more, Unrecognized Loss</t>
        </is>
      </c>
      <c r="B14" s="6" t="n">
        <v>-75204</v>
      </c>
      <c r="C14" s="6" t="n">
        <v>-79558</v>
      </c>
    </row>
    <row r="15">
      <c r="A15" s="4" t="inlineStr">
        <is>
          <t>Total, Fair Value</t>
        </is>
      </c>
      <c r="B15" s="6" t="n">
        <v>636840</v>
      </c>
      <c r="C15" s="6" t="n">
        <v>689454</v>
      </c>
    </row>
    <row r="16">
      <c r="A16" s="4" t="inlineStr">
        <is>
          <t>Total, Unrecognized Loss</t>
        </is>
      </c>
      <c r="B16" s="5" t="n">
        <v>-75265</v>
      </c>
      <c r="C16" s="5" t="n">
        <v>-79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2407</v>
      </c>
      <c r="C4" s="5" t="n">
        <v>-199064</v>
      </c>
      <c r="D4" s="5" t="n">
        <v>110512</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Goodwill impairment</t>
        </is>
      </c>
      <c r="B6" s="4" t="inlineStr">
        <is>
          <t xml:space="preserve"> </t>
        </is>
      </c>
      <c r="C6" s="6" t="n">
        <v>215252</v>
      </c>
      <c r="D6" s="4" t="inlineStr">
        <is>
          <t xml:space="preserve"> </t>
        </is>
      </c>
    </row>
    <row r="7">
      <c r="A7" s="4" t="inlineStr">
        <is>
          <t>Provision (reversal) for credit losses - loans</t>
        </is>
      </c>
      <c r="B7" s="6" t="n">
        <v>22149</v>
      </c>
      <c r="C7" s="6" t="n">
        <v>871</v>
      </c>
      <c r="D7" s="6" t="n">
        <v>-72</v>
      </c>
    </row>
    <row r="8">
      <c r="A8" s="4" t="inlineStr">
        <is>
          <t>Provision (reversal) for credit losses - securities AFS</t>
        </is>
      </c>
      <c r="B8" s="6" t="n">
        <v>-956</v>
      </c>
      <c r="C8" s="6" t="n">
        <v>752</v>
      </c>
      <c r="D8" s="6" t="n">
        <v>1040</v>
      </c>
    </row>
    <row r="9">
      <c r="A9" s="4" t="inlineStr">
        <is>
          <t>Stock-based compensation expense</t>
        </is>
      </c>
      <c r="B9" s="6" t="n">
        <v>1954</v>
      </c>
      <c r="C9" s="6" t="n">
        <v>1674</v>
      </c>
      <c r="D9" s="6" t="n">
        <v>3467</v>
      </c>
    </row>
    <row r="10">
      <c r="A10" s="4" t="inlineStr">
        <is>
          <t>Depreciation and amortization</t>
        </is>
      </c>
      <c r="B10" s="6" t="n">
        <v>4758</v>
      </c>
      <c r="C10" s="6" t="n">
        <v>4426</v>
      </c>
      <c r="D10" s="6" t="n">
        <v>4036</v>
      </c>
    </row>
    <row r="11">
      <c r="A11" s="4" t="inlineStr">
        <is>
          <t>Deferred tax (benefit) expense</t>
        </is>
      </c>
      <c r="B11" s="6" t="n">
        <v>-49773</v>
      </c>
      <c r="C11" s="6" t="n">
        <v>-3612</v>
      </c>
      <c r="D11" s="6" t="n">
        <v>487</v>
      </c>
    </row>
    <row r="12">
      <c r="A12" s="4" t="inlineStr">
        <is>
          <t>Amortization of (discount) premium on securities</t>
        </is>
      </c>
      <c r="B12" s="6" t="n">
        <v>-10168</v>
      </c>
      <c r="C12" s="6" t="n">
        <v>-6377</v>
      </c>
      <c r="D12" s="6" t="n">
        <v>2312</v>
      </c>
    </row>
    <row r="13">
      <c r="A13" s="4" t="inlineStr">
        <is>
          <t>Amortization of core deposit intangible</t>
        </is>
      </c>
      <c r="B13" s="6" t="n">
        <v>1390</v>
      </c>
      <c r="C13" s="6" t="n">
        <v>1635</v>
      </c>
      <c r="D13" s="6" t="n">
        <v>1913</v>
      </c>
    </row>
    <row r="14">
      <c r="A14" s="4" t="inlineStr">
        <is>
          <t>Amortization of mortgage servicing rights - net</t>
        </is>
      </c>
      <c r="B14" s="6" t="n">
        <v>1827</v>
      </c>
      <c r="C14" s="6" t="n">
        <v>2138</v>
      </c>
      <c r="D14" s="6" t="n">
        <v>2759</v>
      </c>
    </row>
    <row r="15">
      <c r="A15" s="4" t="inlineStr">
        <is>
          <t>Gain on sale of REO</t>
        </is>
      </c>
      <c r="B15" s="6" t="n">
        <v>-679</v>
      </c>
      <c r="C15" s="4" t="inlineStr">
        <is>
          <t xml:space="preserve"> </t>
        </is>
      </c>
      <c r="D15" s="4" t="inlineStr">
        <is>
          <t xml:space="preserve"> </t>
        </is>
      </c>
    </row>
    <row r="16">
      <c r="A16" s="4" t="inlineStr">
        <is>
          <t>Gain on sale of loans</t>
        </is>
      </c>
      <c r="B16" s="6" t="n">
        <v>-5068</v>
      </c>
      <c r="C16" s="6" t="n">
        <v>0</v>
      </c>
      <c r="D16" s="4" t="inlineStr">
        <is>
          <t xml:space="preserve"> </t>
        </is>
      </c>
    </row>
    <row r="17">
      <c r="A17" s="4" t="inlineStr">
        <is>
          <t>Gain on sale of securities available-for-sale</t>
        </is>
      </c>
      <c r="B17" s="6" t="n">
        <v>-1204</v>
      </c>
      <c r="C17" s="6" t="n">
        <v>-2304</v>
      </c>
      <c r="D17" s="4" t="inlineStr">
        <is>
          <t xml:space="preserve"> </t>
        </is>
      </c>
    </row>
    <row r="18">
      <c r="A18" s="4" t="inlineStr">
        <is>
          <t>Gain from hedging activities</t>
        </is>
      </c>
      <c r="B18" s="6" t="n">
        <v>-1204</v>
      </c>
      <c r="C18" s="4" t="inlineStr">
        <is>
          <t xml:space="preserve"> </t>
        </is>
      </c>
      <c r="D18" s="4" t="inlineStr">
        <is>
          <t xml:space="preserve"> </t>
        </is>
      </c>
    </row>
    <row r="19">
      <c r="A19" s="4" t="inlineStr">
        <is>
          <t>LHFS LOCOM adjustment at time of transfer</t>
        </is>
      </c>
      <c r="B19" s="6" t="n">
        <v>136683</v>
      </c>
      <c r="C19" s="4" t="inlineStr">
        <is>
          <t xml:space="preserve"> </t>
        </is>
      </c>
      <c r="D19" s="4" t="inlineStr">
        <is>
          <t xml:space="preserve"> </t>
        </is>
      </c>
    </row>
    <row r="20">
      <c r="A20" s="4" t="inlineStr">
        <is>
          <t>Change in fair value of LHFS</t>
        </is>
      </c>
      <c r="B20" s="6" t="n">
        <v>-15874</v>
      </c>
      <c r="C20" s="4" t="inlineStr">
        <is>
          <t xml:space="preserve"> </t>
        </is>
      </c>
      <c r="D20" s="4" t="inlineStr">
        <is>
          <t xml:space="preserve"> </t>
        </is>
      </c>
    </row>
    <row r="21">
      <c r="A21" s="4" t="inlineStr">
        <is>
          <t>Amortization of OCI - securities transfer to HTM</t>
        </is>
      </c>
      <c r="B21" s="6" t="n">
        <v>-382</v>
      </c>
      <c r="C21" s="6" t="n">
        <v>980</v>
      </c>
      <c r="D21" s="6" t="n">
        <v>-377</v>
      </c>
    </row>
    <row r="22">
      <c r="A22" s="4" t="inlineStr">
        <is>
          <t>Valuation allowance on mortgage servicing rights - net</t>
        </is>
      </c>
      <c r="B22" s="6" t="n">
        <v>-2753</v>
      </c>
      <c r="C22" s="6" t="n">
        <v>-1771</v>
      </c>
      <c r="D22" s="6" t="n">
        <v>-1874</v>
      </c>
    </row>
    <row r="23">
      <c r="A23" s="4" t="inlineStr">
        <is>
          <t>Decrease (increase) in accrued interest receivable and other assets</t>
        </is>
      </c>
      <c r="B23" s="6" t="n">
        <v>19533</v>
      </c>
      <c r="C23" s="6" t="n">
        <v>11224</v>
      </c>
      <c r="D23" s="6" t="n">
        <v>-38999</v>
      </c>
    </row>
    <row r="24">
      <c r="A24" s="4" t="inlineStr">
        <is>
          <t>(Decrease) increase in accounts payable and other liabilities</t>
        </is>
      </c>
      <c r="B24" s="6" t="n">
        <v>-16610</v>
      </c>
      <c r="C24" s="6" t="n">
        <v>-17900</v>
      </c>
      <c r="D24" s="6" t="n">
        <v>16286</v>
      </c>
    </row>
    <row r="25">
      <c r="A25" s="4" t="inlineStr">
        <is>
          <t>Net cash (used in) provided by operating activities</t>
        </is>
      </c>
      <c r="B25" s="6" t="n">
        <v>-8784</v>
      </c>
      <c r="C25" s="6" t="n">
        <v>7924</v>
      </c>
      <c r="D25" s="6" t="n">
        <v>101490</v>
      </c>
    </row>
    <row r="26">
      <c r="A26" s="3" t="inlineStr">
        <is>
          <t>Cash Flows from Investing Activities:</t>
        </is>
      </c>
      <c r="B26" s="4" t="inlineStr">
        <is>
          <t xml:space="preserve"> </t>
        </is>
      </c>
      <c r="C26" s="4" t="inlineStr">
        <is>
          <t xml:space="preserve"> </t>
        </is>
      </c>
      <c r="D26" s="4" t="inlineStr">
        <is>
          <t xml:space="preserve"> </t>
        </is>
      </c>
    </row>
    <row r="27">
      <c r="A27" s="4" t="inlineStr">
        <is>
          <t>Net decrease (increase) in loans</t>
        </is>
      </c>
      <c r="B27" s="6" t="n">
        <v>344929</v>
      </c>
      <c r="C27" s="6" t="n">
        <v>540971</v>
      </c>
      <c r="D27" s="6" t="n">
        <v>-3318750</v>
      </c>
    </row>
    <row r="28">
      <c r="A28" s="4" t="inlineStr">
        <is>
          <t>Proceeds from sale of loans</t>
        </is>
      </c>
      <c r="B28" s="6" t="n">
        <v>471504</v>
      </c>
      <c r="C28" s="4" t="inlineStr">
        <is>
          <t xml:space="preserve"> </t>
        </is>
      </c>
      <c r="D28" s="4" t="inlineStr">
        <is>
          <t xml:space="preserve"> </t>
        </is>
      </c>
    </row>
    <row r="29">
      <c r="A29" s="4" t="inlineStr">
        <is>
          <t>Proceeds from sale of REO</t>
        </is>
      </c>
      <c r="B29" s="6" t="n">
        <v>2850</v>
      </c>
      <c r="C29" s="4" t="inlineStr">
        <is>
          <t xml:space="preserve"> </t>
        </is>
      </c>
      <c r="D29" s="4" t="inlineStr">
        <is>
          <t xml:space="preserve"> </t>
        </is>
      </c>
    </row>
    <row r="30">
      <c r="A30" s="4" t="inlineStr">
        <is>
          <t>Purchase of premises and equipment</t>
        </is>
      </c>
      <c r="B30" s="6" t="n">
        <v>-2726</v>
      </c>
      <c r="C30" s="6" t="n">
        <v>-8211</v>
      </c>
      <c r="D30" s="6" t="n">
        <v>-4583</v>
      </c>
    </row>
    <row r="31">
      <c r="A31" s="4" t="inlineStr">
        <is>
          <t>Disposals of premises and equipment</t>
        </is>
      </c>
      <c r="B31" s="6" t="n">
        <v>46</v>
      </c>
      <c r="C31" s="4" t="inlineStr">
        <is>
          <t xml:space="preserve"> </t>
        </is>
      </c>
      <c r="D31" s="6" t="n">
        <v>3388</v>
      </c>
    </row>
    <row r="32">
      <c r="A32" s="4" t="inlineStr">
        <is>
          <t>Proceeds from sale of land</t>
        </is>
      </c>
      <c r="B32" s="6" t="n">
        <v>1650</v>
      </c>
      <c r="C32" s="4" t="inlineStr">
        <is>
          <t xml:space="preserve"> </t>
        </is>
      </c>
      <c r="D32" s="4" t="inlineStr">
        <is>
          <t xml:space="preserve"> </t>
        </is>
      </c>
    </row>
    <row r="33">
      <c r="A33" s="4" t="inlineStr">
        <is>
          <t>Loss on sale of land</t>
        </is>
      </c>
      <c r="B33" s="6" t="n">
        <v>391</v>
      </c>
      <c r="C33" s="4" t="inlineStr">
        <is>
          <t xml:space="preserve"> </t>
        </is>
      </c>
      <c r="D33" s="4" t="inlineStr">
        <is>
          <t xml:space="preserve"> </t>
        </is>
      </c>
    </row>
    <row r="34">
      <c r="A34" s="4" t="inlineStr">
        <is>
          <t>Purchases of securities AFS</t>
        </is>
      </c>
      <c r="B34" s="6" t="n">
        <v>-1871576</v>
      </c>
      <c r="C34" s="6" t="n">
        <v>-667467</v>
      </c>
      <c r="D34" s="6" t="n">
        <v>-798</v>
      </c>
    </row>
    <row r="35">
      <c r="A35" s="4" t="inlineStr">
        <is>
          <t>Purchases of securities HTM</t>
        </is>
      </c>
      <c r="B35" s="4" t="inlineStr">
        <is>
          <t xml:space="preserve"> </t>
        </is>
      </c>
      <c r="C35" s="4" t="inlineStr">
        <is>
          <t xml:space="preserve"> </t>
        </is>
      </c>
      <c r="D35" s="6" t="n">
        <v>-171852</v>
      </c>
    </row>
    <row r="36">
      <c r="A36" s="4" t="inlineStr">
        <is>
          <t>Proceeds from sale of securities available-for-sale</t>
        </is>
      </c>
      <c r="B36" s="6" t="n">
        <v>749020</v>
      </c>
      <c r="C36" s="6" t="n">
        <v>176383</v>
      </c>
      <c r="D36" s="4" t="inlineStr">
        <is>
          <t xml:space="preserve"> </t>
        </is>
      </c>
    </row>
    <row r="37">
      <c r="A37" s="4" t="inlineStr">
        <is>
          <t>Maturities of securities AFS</t>
        </is>
      </c>
      <c r="B37" s="6" t="n">
        <v>531342</v>
      </c>
      <c r="C37" s="6" t="n">
        <v>17202</v>
      </c>
      <c r="D37" s="6" t="n">
        <v>27923</v>
      </c>
    </row>
    <row r="38">
      <c r="A38" s="4" t="inlineStr">
        <is>
          <t>Maturities of securities HTM</t>
        </is>
      </c>
      <c r="B38" s="6" t="n">
        <v>76320</v>
      </c>
      <c r="C38" s="6" t="n">
        <v>73152</v>
      </c>
      <c r="D38" s="6" t="n">
        <v>224737</v>
      </c>
    </row>
    <row r="39">
      <c r="A39" s="4" t="inlineStr">
        <is>
          <t>Proceeds from redemption of securities</t>
        </is>
      </c>
      <c r="B39" s="6" t="n">
        <v>0</v>
      </c>
      <c r="C39" s="6" t="n">
        <v>0</v>
      </c>
      <c r="D39" s="6" t="n">
        <v>0</v>
      </c>
    </row>
    <row r="40">
      <c r="A40" s="4" t="inlineStr">
        <is>
          <t>Impairment of securities AFS</t>
        </is>
      </c>
      <c r="B40" s="6" t="n">
        <v>-3130</v>
      </c>
      <c r="C40" s="4" t="inlineStr">
        <is>
          <t xml:space="preserve"> </t>
        </is>
      </c>
      <c r="D40" s="4" t="inlineStr">
        <is>
          <t xml:space="preserve"> </t>
        </is>
      </c>
    </row>
    <row r="41">
      <c r="A41" s="4" t="inlineStr">
        <is>
          <t>Net (increase) decrease in FHLB stock</t>
        </is>
      </c>
      <c r="B41" s="6" t="n">
        <v>-13256</v>
      </c>
      <c r="C41" s="6" t="n">
        <v>745</v>
      </c>
      <c r="D41" s="6" t="n">
        <v>-7109</v>
      </c>
    </row>
    <row r="42">
      <c r="A42" s="4" t="inlineStr">
        <is>
          <t>Proceeds from BOLI policy</t>
        </is>
      </c>
      <c r="B42" s="4" t="inlineStr">
        <is>
          <t xml:space="preserve"> </t>
        </is>
      </c>
      <c r="C42" s="4" t="inlineStr">
        <is>
          <t xml:space="preserve"> </t>
        </is>
      </c>
      <c r="D42" s="6" t="n">
        <v>326</v>
      </c>
    </row>
    <row r="43">
      <c r="A43" s="4" t="inlineStr">
        <is>
          <t>Net cash provided by (used in) investing activities</t>
        </is>
      </c>
      <c r="B43" s="6" t="n">
        <v>287364</v>
      </c>
      <c r="C43" s="6" t="n">
        <v>132775</v>
      </c>
      <c r="D43" s="6" t="n">
        <v>-3246718</v>
      </c>
    </row>
    <row r="44">
      <c r="A44" s="3" t="inlineStr">
        <is>
          <t>Cash Flows from Financing Activities:</t>
        </is>
      </c>
      <c r="B44" s="4" t="inlineStr">
        <is>
          <t xml:space="preserve"> </t>
        </is>
      </c>
      <c r="C44" s="4" t="inlineStr">
        <is>
          <t xml:space="preserve"> </t>
        </is>
      </c>
      <c r="D44" s="4" t="inlineStr">
        <is>
          <t xml:space="preserve"> </t>
        </is>
      </c>
    </row>
    <row r="45">
      <c r="A45" s="4" t="inlineStr">
        <is>
          <t>Increase (decrease) in deposits</t>
        </is>
      </c>
      <c r="B45" s="6" t="n">
        <v>-818653</v>
      </c>
      <c r="C45" s="6" t="n">
        <v>326320</v>
      </c>
      <c r="D45" s="6" t="n">
        <v>1550650</v>
      </c>
    </row>
    <row r="46">
      <c r="A46" s="4" t="inlineStr">
        <is>
          <t>Proceeds from FHLB &amp; FRB advances</t>
        </is>
      </c>
      <c r="B46" s="6" t="n">
        <v>2793475</v>
      </c>
      <c r="C46" s="6" t="n">
        <v>92744127</v>
      </c>
      <c r="D46" s="6" t="n">
        <v>85895220</v>
      </c>
    </row>
    <row r="47">
      <c r="A47" s="4" t="inlineStr">
        <is>
          <t>Repayments on FHLB &amp; FRB advances</t>
        </is>
      </c>
      <c r="B47" s="6" t="n">
        <v>-2738463</v>
      </c>
      <c r="C47" s="6" t="n">
        <v>-92204139</v>
      </c>
      <c r="D47" s="6" t="n">
        <v>-85090220</v>
      </c>
    </row>
    <row r="48">
      <c r="A48" s="4" t="inlineStr">
        <is>
          <t>Net change in federal funds purchased</t>
        </is>
      </c>
      <c r="B48" s="4" t="inlineStr">
        <is>
          <t xml:space="preserve"> </t>
        </is>
      </c>
      <c r="C48" s="6" t="n">
        <v>-200000</v>
      </c>
      <c r="D48" s="6" t="n">
        <v>200000</v>
      </c>
    </row>
    <row r="49">
      <c r="A49" s="4" t="inlineStr">
        <is>
          <t>Net (decrease) increase in line of credit</t>
        </is>
      </c>
      <c r="B49" s="4" t="inlineStr">
        <is>
          <t xml:space="preserve"> </t>
        </is>
      </c>
      <c r="C49" s="6" t="n">
        <v>-20000</v>
      </c>
      <c r="D49" s="6" t="n">
        <v>1500</v>
      </c>
    </row>
    <row r="50">
      <c r="A50" s="4" t="inlineStr">
        <is>
          <t>Net increase in subordinated debt</t>
        </is>
      </c>
      <c r="B50" s="6" t="n">
        <v>62</v>
      </c>
      <c r="C50" s="6" t="n">
        <v>62</v>
      </c>
      <c r="D50" s="6" t="n">
        <v>147639</v>
      </c>
    </row>
    <row r="51">
      <c r="A51" s="4" t="inlineStr">
        <is>
          <t>Net (decrease) increase in repurchase agreements</t>
        </is>
      </c>
      <c r="B51" s="6" t="n">
        <v>-38699</v>
      </c>
      <c r="C51" s="6" t="n">
        <v>-107534</v>
      </c>
      <c r="D51" s="6" t="n">
        <v>5672</v>
      </c>
    </row>
    <row r="52">
      <c r="A52" s="4" t="inlineStr">
        <is>
          <t>Gain on sale leaseback</t>
        </is>
      </c>
      <c r="B52" s="4" t="inlineStr">
        <is>
          <t xml:space="preserve"> </t>
        </is>
      </c>
      <c r="C52" s="4" t="inlineStr">
        <is>
          <t xml:space="preserve"> </t>
        </is>
      </c>
      <c r="D52" s="6" t="n">
        <v>-1061</v>
      </c>
    </row>
    <row r="53">
      <c r="A53" s="4" t="inlineStr">
        <is>
          <t>Dividends paid</t>
        </is>
      </c>
      <c r="B53" s="6" t="n">
        <v>-1130</v>
      </c>
      <c r="C53" s="6" t="n">
        <v>-9020</v>
      </c>
      <c r="D53" s="6" t="n">
        <v>-24830</v>
      </c>
    </row>
    <row r="54">
      <c r="A54" s="4" t="inlineStr">
        <is>
          <t>Proceeds from exercise of stock options</t>
        </is>
      </c>
      <c r="B54" s="4" t="inlineStr">
        <is>
          <t xml:space="preserve"> </t>
        </is>
      </c>
      <c r="C54" s="6" t="n">
        <v>158</v>
      </c>
      <c r="D54" s="6" t="n">
        <v>18</v>
      </c>
    </row>
    <row r="55">
      <c r="A55" s="4" t="inlineStr">
        <is>
          <t>Proceeds from issuance of common stock</t>
        </is>
      </c>
      <c r="B55" s="6" t="n">
        <v>35318</v>
      </c>
      <c r="C55" s="4" t="inlineStr">
        <is>
          <t xml:space="preserve"> </t>
        </is>
      </c>
      <c r="D55" s="4" t="inlineStr">
        <is>
          <t xml:space="preserve"> </t>
        </is>
      </c>
    </row>
    <row r="56">
      <c r="A56" s="4" t="inlineStr">
        <is>
          <t>Proceeds from issuance of preferred stock</t>
        </is>
      </c>
      <c r="B56" s="6" t="n">
        <v>138462</v>
      </c>
      <c r="C56" s="4" t="inlineStr">
        <is>
          <t xml:space="preserve"> </t>
        </is>
      </c>
      <c r="D56" s="4" t="inlineStr">
        <is>
          <t xml:space="preserve"> </t>
        </is>
      </c>
    </row>
    <row r="57">
      <c r="A57" s="4" t="inlineStr">
        <is>
          <t>Proceeds from issuance of convertible warrants</t>
        </is>
      </c>
      <c r="B57" s="6" t="n">
        <v>54219</v>
      </c>
      <c r="C57" s="4" t="inlineStr">
        <is>
          <t xml:space="preserve"> </t>
        </is>
      </c>
      <c r="D57" s="4" t="inlineStr">
        <is>
          <t xml:space="preserve"> </t>
        </is>
      </c>
    </row>
    <row r="58">
      <c r="A58" s="4" t="inlineStr">
        <is>
          <t>Equity issuance costs</t>
        </is>
      </c>
      <c r="B58" s="6" t="n">
        <v>-13519</v>
      </c>
      <c r="C58" s="4" t="inlineStr">
        <is>
          <t xml:space="preserve"> </t>
        </is>
      </c>
      <c r="D58" s="4" t="inlineStr">
        <is>
          <t xml:space="preserve"> </t>
        </is>
      </c>
    </row>
    <row r="59">
      <c r="A59" s="4" t="inlineStr">
        <is>
          <t>Repurchase of stock</t>
        </is>
      </c>
      <c r="B59" s="6" t="n">
        <v>-149</v>
      </c>
      <c r="C59" s="6" t="n">
        <v>-538</v>
      </c>
      <c r="D59" s="6" t="n">
        <v>-4623</v>
      </c>
    </row>
    <row r="60">
      <c r="A60" s="4" t="inlineStr">
        <is>
          <t>Net cash (used in) provided by financing activities</t>
        </is>
      </c>
      <c r="B60" s="6" t="n">
        <v>-589077</v>
      </c>
      <c r="C60" s="6" t="n">
        <v>529436</v>
      </c>
      <c r="D60" s="6" t="n">
        <v>2679965</v>
      </c>
    </row>
    <row r="61">
      <c r="A61" s="4" t="inlineStr">
        <is>
          <t>(Decrease) increase in cash and cash equivalents</t>
        </is>
      </c>
      <c r="B61" s="6" t="n">
        <v>-310497</v>
      </c>
      <c r="C61" s="6" t="n">
        <v>670135</v>
      </c>
      <c r="D61" s="6" t="n">
        <v>-465263</v>
      </c>
    </row>
    <row r="62">
      <c r="A62" s="4" t="inlineStr">
        <is>
          <t>Cash and cash equivalents at beginning of year</t>
        </is>
      </c>
      <c r="B62" s="6" t="n">
        <v>1326629</v>
      </c>
      <c r="C62" s="6" t="n">
        <v>656494</v>
      </c>
      <c r="D62" s="6" t="n">
        <v>1121757</v>
      </c>
    </row>
    <row r="63">
      <c r="A63" s="4" t="inlineStr">
        <is>
          <t>Cash and cash equivalents at end of period</t>
        </is>
      </c>
      <c r="B63" s="6" t="n">
        <v>1016132</v>
      </c>
      <c r="C63" s="6" t="n">
        <v>1326629</v>
      </c>
      <c r="D63" s="6" t="n">
        <v>656494</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Income taxes</t>
        </is>
      </c>
      <c r="B65" s="6" t="n">
        <v>177</v>
      </c>
      <c r="C65" s="6" t="n">
        <v>-5484</v>
      </c>
      <c r="D65" s="6" t="n">
        <v>41014</v>
      </c>
    </row>
    <row r="66">
      <c r="A66" s="4" t="inlineStr">
        <is>
          <t>Interest</t>
        </is>
      </c>
      <c r="B66" s="6" t="n">
        <v>400643</v>
      </c>
      <c r="C66" s="6" t="n">
        <v>329198</v>
      </c>
      <c r="D66" s="6" t="n">
        <v>75674</v>
      </c>
    </row>
    <row r="67">
      <c r="A67" s="3" t="inlineStr">
        <is>
          <t>Noncash transactions:</t>
        </is>
      </c>
      <c r="B67" s="4" t="inlineStr">
        <is>
          <t xml:space="preserve"> </t>
        </is>
      </c>
      <c r="C67" s="4" t="inlineStr">
        <is>
          <t xml:space="preserve"> </t>
        </is>
      </c>
      <c r="D67" s="4" t="inlineStr">
        <is>
          <t xml:space="preserve"> </t>
        </is>
      </c>
    </row>
    <row r="68">
      <c r="A68" s="4" t="inlineStr">
        <is>
          <t>Transfer of loans to loans held for sale</t>
        </is>
      </c>
      <c r="B68" s="6" t="n">
        <v>1914186</v>
      </c>
      <c r="C68" s="4" t="inlineStr">
        <is>
          <t xml:space="preserve"> </t>
        </is>
      </c>
      <c r="D68" s="4" t="inlineStr">
        <is>
          <t xml:space="preserve"> </t>
        </is>
      </c>
    </row>
    <row r="69">
      <c r="A69" s="4" t="inlineStr">
        <is>
          <t>Transfer of loans to loans held for investment</t>
        </is>
      </c>
      <c r="B69" s="4" t="inlineStr">
        <is>
          <t xml:space="preserve"> </t>
        </is>
      </c>
      <c r="C69" s="4" t="inlineStr">
        <is>
          <t xml:space="preserve"> </t>
        </is>
      </c>
      <c r="D69" s="6" t="n">
        <v>485281</v>
      </c>
    </row>
    <row r="70">
      <c r="A70" s="4" t="inlineStr">
        <is>
          <t>Transfer of securities from available-for-sale to held-to-maturity</t>
        </is>
      </c>
      <c r="B70" s="4" t="inlineStr">
        <is>
          <t xml:space="preserve"> </t>
        </is>
      </c>
      <c r="C70" s="4" t="inlineStr">
        <is>
          <t xml:space="preserve"> </t>
        </is>
      </c>
      <c r="D70" s="6" t="n">
        <v>916777</v>
      </c>
    </row>
    <row r="71">
      <c r="A71" s="4" t="inlineStr">
        <is>
          <t>Goodwill acquisition adjustment</t>
        </is>
      </c>
      <c r="B71" s="4" t="inlineStr">
        <is>
          <t xml:space="preserve"> </t>
        </is>
      </c>
      <c r="C71" s="4" t="inlineStr">
        <is>
          <t xml:space="preserve"> </t>
        </is>
      </c>
      <c r="D71" s="6" t="n">
        <v>1623</v>
      </c>
    </row>
    <row r="72">
      <c r="A72" s="4" t="inlineStr">
        <is>
          <t>Right of use lease assets and liabilities recognized</t>
        </is>
      </c>
      <c r="B72" s="6" t="n">
        <v>8247</v>
      </c>
      <c r="C72" s="6" t="n">
        <v>1019</v>
      </c>
      <c r="D72" s="6" t="n">
        <v>21649</v>
      </c>
    </row>
    <row r="73">
      <c r="A73" s="4" t="inlineStr">
        <is>
          <t>Transfer of loans to REO</t>
        </is>
      </c>
      <c r="B73" s="4" t="inlineStr">
        <is>
          <t xml:space="preserve"> </t>
        </is>
      </c>
      <c r="C73" s="6" t="n">
        <v>2171</v>
      </c>
      <c r="D73" s="4" t="inlineStr">
        <is>
          <t xml:space="preserve"> </t>
        </is>
      </c>
    </row>
    <row r="74">
      <c r="A74" s="4" t="inlineStr">
        <is>
          <t>Chargeoffs against allowance for credit losses - loans</t>
        </is>
      </c>
      <c r="B74" s="6" t="n">
        <v>18414</v>
      </c>
      <c r="C74" s="6" t="n">
        <v>5249</v>
      </c>
      <c r="D74" s="5" t="n">
        <v>720</v>
      </c>
    </row>
    <row r="75">
      <c r="A75" s="4" t="inlineStr">
        <is>
          <t>Chargeoffs against allowance for credit losses - securities</t>
        </is>
      </c>
      <c r="B75" s="6" t="n">
        <v>3130</v>
      </c>
      <c r="C75" s="5" t="n">
        <v>3971</v>
      </c>
      <c r="D75" s="4" t="inlineStr">
        <is>
          <t xml:space="preserve"> </t>
        </is>
      </c>
    </row>
    <row r="76">
      <c r="A76" s="4" t="inlineStr">
        <is>
          <t>Mortgage servicing rights from loan sales</t>
        </is>
      </c>
      <c r="B76" s="5" t="n">
        <v>2753</v>
      </c>
      <c r="C76" s="4" t="inlineStr">
        <is>
          <t xml:space="preserve"> </t>
        </is>
      </c>
      <c r="D7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chedule Of Available For Sale Securities</t>
        </is>
      </c>
      <c r="B3" s="4" t="inlineStr">
        <is>
          <t xml:space="preserve"> </t>
        </is>
      </c>
      <c r="C3" s="4" t="inlineStr">
        <is>
          <t xml:space="preserve"> </t>
        </is>
      </c>
      <c r="D3" s="4" t="inlineStr">
        <is>
          <t xml:space="preserve"> </t>
        </is>
      </c>
    </row>
    <row r="4">
      <c r="A4" s="4" t="inlineStr">
        <is>
          <t>Beginning Balance for period</t>
        </is>
      </c>
      <c r="B4" s="5" t="n">
        <v>8220</v>
      </c>
      <c r="C4" s="5" t="n">
        <v>11439</v>
      </c>
      <c r="D4" s="5" t="n">
        <v>10399</v>
      </c>
    </row>
    <row r="5">
      <c r="A5" s="4" t="inlineStr">
        <is>
          <t>Provision (Reversal) for Credit Losses</t>
        </is>
      </c>
      <c r="B5" s="6" t="n">
        <v>-956</v>
      </c>
      <c r="C5" s="6" t="n">
        <v>752</v>
      </c>
      <c r="D5" s="6" t="n">
        <v>1040</v>
      </c>
    </row>
    <row r="6">
      <c r="A6" s="4" t="inlineStr">
        <is>
          <t>Charge-offs</t>
        </is>
      </c>
      <c r="B6" s="6" t="n">
        <v>-3130</v>
      </c>
      <c r="C6" s="6" t="n">
        <v>-3971</v>
      </c>
      <c r="D6" s="4" t="inlineStr">
        <is>
          <t xml:space="preserve"> </t>
        </is>
      </c>
    </row>
    <row r="7">
      <c r="A7" s="4" t="inlineStr">
        <is>
          <t>Ending Balance for period</t>
        </is>
      </c>
      <c r="B7" s="6" t="n">
        <v>4134</v>
      </c>
      <c r="C7" s="6" t="n">
        <v>8220</v>
      </c>
      <c r="D7" s="6" t="n">
        <v>11439</v>
      </c>
    </row>
    <row r="8">
      <c r="A8" s="4" t="inlineStr">
        <is>
          <t>Beneficial interests in FHLMC securitization</t>
        </is>
      </c>
      <c r="B8" s="4" t="inlineStr">
        <is>
          <t xml:space="preserve"> </t>
        </is>
      </c>
      <c r="C8" s="4" t="inlineStr">
        <is>
          <t xml:space="preserve"> </t>
        </is>
      </c>
      <c r="D8" s="4" t="inlineStr">
        <is>
          <t xml:space="preserve"> </t>
        </is>
      </c>
    </row>
    <row r="9">
      <c r="A9" s="3" t="inlineStr">
        <is>
          <t>Schedule Of Available For Sale Securities</t>
        </is>
      </c>
      <c r="B9" s="4" t="inlineStr">
        <is>
          <t xml:space="preserve"> </t>
        </is>
      </c>
      <c r="C9" s="4" t="inlineStr">
        <is>
          <t xml:space="preserve"> </t>
        </is>
      </c>
      <c r="D9" s="4" t="inlineStr">
        <is>
          <t xml:space="preserve"> </t>
        </is>
      </c>
    </row>
    <row r="10">
      <c r="A10" s="4" t="inlineStr">
        <is>
          <t>Beginning Balance for period</t>
        </is>
      </c>
      <c r="B10" s="6" t="n">
        <v>6818</v>
      </c>
      <c r="C10" s="6" t="n">
        <v>11439</v>
      </c>
      <c r="D10" s="6" t="n">
        <v>10399</v>
      </c>
    </row>
    <row r="11">
      <c r="A11" s="4" t="inlineStr">
        <is>
          <t>Provision (Reversal) for Credit Losses</t>
        </is>
      </c>
      <c r="B11" s="6" t="n">
        <v>-311</v>
      </c>
      <c r="C11" s="6" t="n">
        <v>-650</v>
      </c>
      <c r="D11" s="6" t="n">
        <v>1040</v>
      </c>
    </row>
    <row r="12">
      <c r="A12" s="4" t="inlineStr">
        <is>
          <t>Charge-offs</t>
        </is>
      </c>
      <c r="B12" s="6" t="n">
        <v>-3130</v>
      </c>
      <c r="C12" s="6" t="n">
        <v>-3971</v>
      </c>
      <c r="D12" s="4" t="inlineStr">
        <is>
          <t xml:space="preserve"> </t>
        </is>
      </c>
    </row>
    <row r="13">
      <c r="A13" s="4" t="inlineStr">
        <is>
          <t>Ending Balance for period</t>
        </is>
      </c>
      <c r="B13" s="6" t="n">
        <v>3377</v>
      </c>
      <c r="C13" s="6" t="n">
        <v>6818</v>
      </c>
      <c r="D13" s="5" t="n">
        <v>11439</v>
      </c>
    </row>
    <row r="14">
      <c r="A14" s="4" t="inlineStr">
        <is>
          <t>Corporate bonds</t>
        </is>
      </c>
      <c r="B14" s="4" t="inlineStr">
        <is>
          <t xml:space="preserve"> </t>
        </is>
      </c>
      <c r="C14" s="4" t="inlineStr">
        <is>
          <t xml:space="preserve"> </t>
        </is>
      </c>
      <c r="D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row>
    <row r="16">
      <c r="A16" s="4" t="inlineStr">
        <is>
          <t>Beginning Balance for period</t>
        </is>
      </c>
      <c r="B16" s="6" t="n">
        <v>1402</v>
      </c>
      <c r="C16" s="4" t="inlineStr">
        <is>
          <t xml:space="preserve"> </t>
        </is>
      </c>
      <c r="D16" s="4" t="inlineStr">
        <is>
          <t xml:space="preserve"> </t>
        </is>
      </c>
    </row>
    <row r="17">
      <c r="A17" s="4" t="inlineStr">
        <is>
          <t>Provision (Reversal) for Credit Losses</t>
        </is>
      </c>
      <c r="B17" s="6" t="n">
        <v>-645</v>
      </c>
      <c r="C17" s="6" t="n">
        <v>1402</v>
      </c>
      <c r="D17" s="4" t="inlineStr">
        <is>
          <t xml:space="preserve"> </t>
        </is>
      </c>
    </row>
    <row r="18">
      <c r="A18" s="4" t="inlineStr">
        <is>
          <t>Ending Balance for period</t>
        </is>
      </c>
      <c r="B18" s="5" t="n">
        <v>757</v>
      </c>
      <c r="C18" s="5" t="n">
        <v>1402</v>
      </c>
      <c r="D1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Dec. 31, 2024</t>
        </is>
      </c>
      <c r="C1" s="2" t="inlineStr">
        <is>
          <t>Dec. 31, 2023</t>
        </is>
      </c>
    </row>
    <row r="2">
      <c r="A2" s="3" t="inlineStr">
        <is>
          <t>Schedule Of Available For Sale Securities</t>
        </is>
      </c>
      <c r="B2" s="4" t="inlineStr">
        <is>
          <t xml:space="preserve"> </t>
        </is>
      </c>
      <c r="C2" s="4" t="inlineStr">
        <is>
          <t xml:space="preserve"> </t>
        </is>
      </c>
    </row>
    <row r="3">
      <c r="A3" s="4" t="inlineStr">
        <is>
          <t>Amortized cost, 1 Year or Less</t>
        </is>
      </c>
      <c r="B3" s="5" t="n">
        <v>2842</v>
      </c>
      <c r="C3" s="5" t="n">
        <v>407144</v>
      </c>
    </row>
    <row r="4">
      <c r="A4" s="4" t="inlineStr">
        <is>
          <t>Amortized cost, More than 1 Year through 5 Years</t>
        </is>
      </c>
      <c r="B4" s="6" t="n">
        <v>85640</v>
      </c>
      <c r="C4" s="6" t="n">
        <v>81503</v>
      </c>
    </row>
    <row r="5">
      <c r="A5" s="4" t="inlineStr">
        <is>
          <t>Amortized cost, More than 5 Years through 10 Years</t>
        </is>
      </c>
      <c r="B5" s="6" t="n">
        <v>96042</v>
      </c>
      <c r="C5" s="6" t="n">
        <v>105111</v>
      </c>
    </row>
    <row r="6">
      <c r="A6" s="4" t="inlineStr">
        <is>
          <t>Amortized cost, More than 10 Years</t>
        </is>
      </c>
      <c r="B6" s="6" t="n">
        <v>1150701</v>
      </c>
      <c r="C6" s="6" t="n">
        <v>137731</v>
      </c>
    </row>
    <row r="7">
      <c r="A7" s="4" t="inlineStr">
        <is>
          <t>Amortized cost, total</t>
        </is>
      </c>
      <c r="B7" s="5" t="n">
        <v>1335225</v>
      </c>
      <c r="C7" s="5" t="n">
        <v>731489</v>
      </c>
    </row>
    <row r="8">
      <c r="A8" s="4" t="inlineStr">
        <is>
          <t>Weighted average yield, 1 Year or Less</t>
        </is>
      </c>
      <c r="B8" s="9" t="n">
        <v>0.0199</v>
      </c>
      <c r="C8" s="9" t="n">
        <v>0.0547</v>
      </c>
    </row>
    <row r="9">
      <c r="A9" s="4" t="inlineStr">
        <is>
          <t>Weighted average yield, More than 1 Year through 5 Years</t>
        </is>
      </c>
      <c r="B9" s="9" t="n">
        <v>0.0583</v>
      </c>
      <c r="C9" s="9" t="n">
        <v>0.0646</v>
      </c>
    </row>
    <row r="10">
      <c r="A10" s="4" t="inlineStr">
        <is>
          <t>Weighted average yield, More than 5 Years through 10 Years</t>
        </is>
      </c>
      <c r="B10" s="9" t="n">
        <v>0.0301</v>
      </c>
      <c r="C10" s="9" t="n">
        <v>0.029</v>
      </c>
    </row>
    <row r="11">
      <c r="A11" s="4" t="inlineStr">
        <is>
          <t>Weighted average yield, More than 10 Years</t>
        </is>
      </c>
      <c r="B11" s="9" t="n">
        <v>0.055</v>
      </c>
      <c r="C11" s="9" t="n">
        <v>0.0594</v>
      </c>
    </row>
    <row r="12">
      <c r="A12" s="4" t="inlineStr">
        <is>
          <t>Weighted average yield, total</t>
        </is>
      </c>
      <c r="B12" s="9" t="n">
        <v>0.0534</v>
      </c>
      <c r="C12" s="9" t="n">
        <v>0.053</v>
      </c>
    </row>
    <row r="13">
      <c r="A13" s="4" t="inlineStr">
        <is>
          <t>Estimated fair value, 1 Year or Less</t>
        </is>
      </c>
      <c r="B13" s="5" t="n">
        <v>2820</v>
      </c>
      <c r="C13" s="5" t="n">
        <v>406560</v>
      </c>
    </row>
    <row r="14">
      <c r="A14" s="4" t="inlineStr">
        <is>
          <t>Estimated fair value, More than 1 Year through 5 Years</t>
        </is>
      </c>
      <c r="B14" s="6" t="n">
        <v>83089</v>
      </c>
      <c r="C14" s="6" t="n">
        <v>78673</v>
      </c>
    </row>
    <row r="15">
      <c r="A15" s="4" t="inlineStr">
        <is>
          <t>Estimated fair value, More than 5 Years through 10 Years</t>
        </is>
      </c>
      <c r="B15" s="6" t="n">
        <v>89492</v>
      </c>
      <c r="C15" s="6" t="n">
        <v>91625</v>
      </c>
    </row>
    <row r="16">
      <c r="A16" s="4" t="inlineStr">
        <is>
          <t>Estimated fair value, More than 10 Years</t>
        </is>
      </c>
      <c r="B16" s="6" t="n">
        <v>1142618</v>
      </c>
      <c r="C16" s="6" t="n">
        <v>134588</v>
      </c>
    </row>
    <row r="17">
      <c r="A17" s="4" t="inlineStr">
        <is>
          <t>Estimated fair value, total</t>
        </is>
      </c>
      <c r="B17" s="6" t="n">
        <v>1318019</v>
      </c>
      <c r="C17" s="6" t="n">
        <v>711446</v>
      </c>
    </row>
    <row r="18">
      <c r="A18" s="4" t="inlineStr">
        <is>
          <t>Agency mortgage-backed securities</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1 Year or Less</t>
        </is>
      </c>
      <c r="B20" s="6" t="n">
        <v>48</v>
      </c>
      <c r="C20" s="6" t="n">
        <v>141</v>
      </c>
    </row>
    <row r="21">
      <c r="A21" s="4" t="inlineStr">
        <is>
          <t>Amortized cost, More than 1 Year through 5 Years</t>
        </is>
      </c>
      <c r="B21" s="6" t="n">
        <v>2992</v>
      </c>
      <c r="C21" s="6" t="n">
        <v>4364</v>
      </c>
    </row>
    <row r="22">
      <c r="A22" s="4" t="inlineStr">
        <is>
          <t>Amortized cost, More than 10 Years</t>
        </is>
      </c>
      <c r="B22" s="6" t="n">
        <v>1123821</v>
      </c>
      <c r="C22" s="6" t="n">
        <v>102228</v>
      </c>
    </row>
    <row r="23">
      <c r="A23" s="4" t="inlineStr">
        <is>
          <t>Amortized cost, total</t>
        </is>
      </c>
      <c r="B23" s="6" t="n">
        <v>1126861</v>
      </c>
      <c r="C23" s="6" t="n">
        <v>106733</v>
      </c>
    </row>
    <row r="24">
      <c r="A24" s="4" t="inlineStr">
        <is>
          <t>Estimated fair value, 1 Year or Less</t>
        </is>
      </c>
      <c r="B24" s="6" t="n">
        <v>47</v>
      </c>
      <c r="C24" s="6" t="n">
        <v>137</v>
      </c>
    </row>
    <row r="25">
      <c r="A25" s="4" t="inlineStr">
        <is>
          <t>Estimated fair value, More than 1 Year through 5 Years</t>
        </is>
      </c>
      <c r="B25" s="6" t="n">
        <v>2882</v>
      </c>
      <c r="C25" s="6" t="n">
        <v>4134</v>
      </c>
    </row>
    <row r="26">
      <c r="A26" s="4" t="inlineStr">
        <is>
          <t>Estimated fair value, More than 10 Years</t>
        </is>
      </c>
      <c r="B26" s="6" t="n">
        <v>1118697</v>
      </c>
      <c r="C26" s="6" t="n">
        <v>103076</v>
      </c>
    </row>
    <row r="27">
      <c r="A27" s="4" t="inlineStr">
        <is>
          <t>Estimated fair value, total</t>
        </is>
      </c>
      <c r="B27" s="6" t="n">
        <v>1121626</v>
      </c>
      <c r="C27" s="6" t="n">
        <v>107347</v>
      </c>
    </row>
    <row r="28">
      <c r="A28" s="4" t="inlineStr">
        <is>
          <t>Municipal bonds</t>
        </is>
      </c>
      <c r="B28" s="4" t="inlineStr">
        <is>
          <t xml:space="preserve"> </t>
        </is>
      </c>
      <c r="C28" s="4" t="inlineStr">
        <is>
          <t xml:space="preserve"> </t>
        </is>
      </c>
    </row>
    <row r="29">
      <c r="A29" s="3" t="inlineStr">
        <is>
          <t>Schedule Of Available For Sale Securities</t>
        </is>
      </c>
      <c r="B29" s="4" t="inlineStr">
        <is>
          <t xml:space="preserve"> </t>
        </is>
      </c>
      <c r="C29" s="4" t="inlineStr">
        <is>
          <t xml:space="preserve"> </t>
        </is>
      </c>
    </row>
    <row r="30">
      <c r="A30" s="4" t="inlineStr">
        <is>
          <t>Amortized cost, 1 Year or Less</t>
        </is>
      </c>
      <c r="B30" s="6" t="n">
        <v>2594</v>
      </c>
      <c r="C30" s="4" t="inlineStr">
        <is>
          <t xml:space="preserve"> </t>
        </is>
      </c>
    </row>
    <row r="31">
      <c r="A31" s="4" t="inlineStr">
        <is>
          <t>Amortized cost, More than 1 Year through 5 Years</t>
        </is>
      </c>
      <c r="B31" s="6" t="n">
        <v>14874</v>
      </c>
      <c r="C31" s="6" t="n">
        <v>9672</v>
      </c>
    </row>
    <row r="32">
      <c r="A32" s="4" t="inlineStr">
        <is>
          <t>Amortized cost, More than 5 Years through 10 Years</t>
        </is>
      </c>
      <c r="B32" s="6" t="n">
        <v>29218</v>
      </c>
      <c r="C32" s="6" t="n">
        <v>36103</v>
      </c>
    </row>
    <row r="33">
      <c r="A33" s="4" t="inlineStr">
        <is>
          <t>Amortized cost, More than 10 Years</t>
        </is>
      </c>
      <c r="B33" s="6" t="n">
        <v>2235</v>
      </c>
      <c r="C33" s="6" t="n">
        <v>3698</v>
      </c>
    </row>
    <row r="34">
      <c r="A34" s="4" t="inlineStr">
        <is>
          <t>Amortized cost, total</t>
        </is>
      </c>
      <c r="B34" s="6" t="n">
        <v>48921</v>
      </c>
      <c r="C34" s="6" t="n">
        <v>49473</v>
      </c>
    </row>
    <row r="35">
      <c r="A35" s="4" t="inlineStr">
        <is>
          <t>Estimated fair value, 1 Year or Less</t>
        </is>
      </c>
      <c r="B35" s="6" t="n">
        <v>2573</v>
      </c>
      <c r="C35" s="4" t="inlineStr">
        <is>
          <t xml:space="preserve"> </t>
        </is>
      </c>
    </row>
    <row r="36">
      <c r="A36" s="4" t="inlineStr">
        <is>
          <t>Estimated fair value, More than 1 Year through 5 Years</t>
        </is>
      </c>
      <c r="B36" s="6" t="n">
        <v>14120</v>
      </c>
      <c r="C36" s="6" t="n">
        <v>9231</v>
      </c>
    </row>
    <row r="37">
      <c r="A37" s="4" t="inlineStr">
        <is>
          <t>Estimated fair value, More than 5 Years through 10 Years</t>
        </is>
      </c>
      <c r="B37" s="6" t="n">
        <v>27065</v>
      </c>
      <c r="C37" s="6" t="n">
        <v>34142</v>
      </c>
    </row>
    <row r="38">
      <c r="A38" s="4" t="inlineStr">
        <is>
          <t>Estimated fair value, More than 10 Years</t>
        </is>
      </c>
      <c r="B38" s="6" t="n">
        <v>1777</v>
      </c>
      <c r="C38" s="6" t="n">
        <v>3063</v>
      </c>
    </row>
    <row r="39">
      <c r="A39" s="4" t="inlineStr">
        <is>
          <t>Estimated fair value, total</t>
        </is>
      </c>
      <c r="B39" s="6" t="n">
        <v>45535</v>
      </c>
      <c r="C39" s="6" t="n">
        <v>46436</v>
      </c>
    </row>
    <row r="40">
      <c r="A40" s="4" t="inlineStr">
        <is>
          <t>SBA securities</t>
        </is>
      </c>
      <c r="B40" s="4" t="inlineStr">
        <is>
          <t xml:space="preserve"> </t>
        </is>
      </c>
      <c r="C40" s="4" t="inlineStr">
        <is>
          <t xml:space="preserve"> </t>
        </is>
      </c>
    </row>
    <row r="41">
      <c r="A41" s="3" t="inlineStr">
        <is>
          <t>Schedule Of Available For Sale Securities</t>
        </is>
      </c>
      <c r="B41" s="4" t="inlineStr">
        <is>
          <t xml:space="preserve"> </t>
        </is>
      </c>
      <c r="C41" s="4" t="inlineStr">
        <is>
          <t xml:space="preserve"> </t>
        </is>
      </c>
    </row>
    <row r="42">
      <c r="A42" s="4" t="inlineStr">
        <is>
          <t>Amortized cost, More than 1 Year through 5 Years</t>
        </is>
      </c>
      <c r="B42" s="6" t="n">
        <v>418</v>
      </c>
      <c r="C42" s="6" t="n">
        <v>944</v>
      </c>
    </row>
    <row r="43">
      <c r="A43" s="4" t="inlineStr">
        <is>
          <t>Amortized cost, More than 5 Years through 10 Years</t>
        </is>
      </c>
      <c r="B43" s="6" t="n">
        <v>388</v>
      </c>
      <c r="C43" s="6" t="n">
        <v>623</v>
      </c>
    </row>
    <row r="44">
      <c r="A44" s="4" t="inlineStr">
        <is>
          <t>Amortized cost, More than 10 Years</t>
        </is>
      </c>
      <c r="B44" s="6" t="n">
        <v>8430</v>
      </c>
      <c r="C44" s="6" t="n">
        <v>12064</v>
      </c>
    </row>
    <row r="45">
      <c r="A45" s="4" t="inlineStr">
        <is>
          <t>Amortized cost, total</t>
        </is>
      </c>
      <c r="B45" s="6" t="n">
        <v>9236</v>
      </c>
      <c r="C45" s="6" t="n">
        <v>13631</v>
      </c>
    </row>
    <row r="46">
      <c r="A46" s="4" t="inlineStr">
        <is>
          <t>Estimated fair value, More than 1 Year through 5 Years</t>
        </is>
      </c>
      <c r="B46" s="6" t="n">
        <v>416</v>
      </c>
      <c r="C46" s="6" t="n">
        <v>936</v>
      </c>
    </row>
    <row r="47">
      <c r="A47" s="4" t="inlineStr">
        <is>
          <t>Estimated fair value, More than 5 Years through 10 Years</t>
        </is>
      </c>
      <c r="B47" s="6" t="n">
        <v>388</v>
      </c>
      <c r="C47" s="6" t="n">
        <v>622</v>
      </c>
    </row>
    <row r="48">
      <c r="A48" s="4" t="inlineStr">
        <is>
          <t>Estimated fair value, More than 10 Years</t>
        </is>
      </c>
      <c r="B48" s="6" t="n">
        <v>8341</v>
      </c>
      <c r="C48" s="6" t="n">
        <v>11969</v>
      </c>
    </row>
    <row r="49">
      <c r="A49" s="4" t="inlineStr">
        <is>
          <t>Estimated fair value, total</t>
        </is>
      </c>
      <c r="B49" s="6" t="n">
        <v>9145</v>
      </c>
      <c r="C49" s="6" t="n">
        <v>13527</v>
      </c>
    </row>
    <row r="50">
      <c r="A50" s="4" t="inlineStr">
        <is>
          <t>Beneficial interests in FHLMC securitization</t>
        </is>
      </c>
      <c r="B50" s="4" t="inlineStr">
        <is>
          <t xml:space="preserve"> </t>
        </is>
      </c>
      <c r="C50" s="4" t="inlineStr">
        <is>
          <t xml:space="preserve"> </t>
        </is>
      </c>
    </row>
    <row r="51">
      <c r="A51" s="3" t="inlineStr">
        <is>
          <t>Schedule Of Available For Sale Securities</t>
        </is>
      </c>
      <c r="B51" s="4" t="inlineStr">
        <is>
          <t xml:space="preserve"> </t>
        </is>
      </c>
      <c r="C51" s="4" t="inlineStr">
        <is>
          <t xml:space="preserve"> </t>
        </is>
      </c>
    </row>
    <row r="52">
      <c r="A52" s="4" t="inlineStr">
        <is>
          <t>Amortized cost, 1 Year or Less</t>
        </is>
      </c>
      <c r="B52" s="4" t="inlineStr">
        <is>
          <t xml:space="preserve"> </t>
        </is>
      </c>
      <c r="C52" s="6" t="n">
        <v>3315</v>
      </c>
    </row>
    <row r="53">
      <c r="A53" s="4" t="inlineStr">
        <is>
          <t>Amortized cost, More than 1 Year through 5 Years</t>
        </is>
      </c>
      <c r="B53" s="6" t="n">
        <v>4619</v>
      </c>
      <c r="C53" s="6" t="n">
        <v>5380</v>
      </c>
    </row>
    <row r="54">
      <c r="A54" s="4" t="inlineStr">
        <is>
          <t>Amortized cost, More than 10 Years</t>
        </is>
      </c>
      <c r="B54" s="4" t="inlineStr">
        <is>
          <t xml:space="preserve"> </t>
        </is>
      </c>
      <c r="C54" s="6" t="n">
        <v>5778</v>
      </c>
    </row>
    <row r="55">
      <c r="A55" s="4" t="inlineStr">
        <is>
          <t>Amortized cost, total</t>
        </is>
      </c>
      <c r="B55" s="6" t="n">
        <v>4619</v>
      </c>
      <c r="C55" s="6" t="n">
        <v>14473</v>
      </c>
    </row>
    <row r="56">
      <c r="A56" s="4" t="inlineStr">
        <is>
          <t>Estimated fair value, 1 Year or Less</t>
        </is>
      </c>
      <c r="B56" s="4" t="inlineStr">
        <is>
          <t xml:space="preserve"> </t>
        </is>
      </c>
      <c r="C56" s="6" t="n">
        <v>3315</v>
      </c>
    </row>
    <row r="57">
      <c r="A57" s="4" t="inlineStr">
        <is>
          <t>Estimated fair value, More than 1 Year through 5 Years</t>
        </is>
      </c>
      <c r="B57" s="6" t="n">
        <v>4619</v>
      </c>
      <c r="C57" s="6" t="n">
        <v>5380</v>
      </c>
    </row>
    <row r="58">
      <c r="A58" s="4" t="inlineStr">
        <is>
          <t>Estimated fair value, More than 10 Years</t>
        </is>
      </c>
      <c r="B58" s="4" t="inlineStr">
        <is>
          <t xml:space="preserve"> </t>
        </is>
      </c>
      <c r="C58" s="6" t="n">
        <v>5364</v>
      </c>
    </row>
    <row r="59">
      <c r="A59" s="4" t="inlineStr">
        <is>
          <t>Estimated fair value, total</t>
        </is>
      </c>
      <c r="B59" s="6" t="n">
        <v>4619</v>
      </c>
      <c r="C59" s="6" t="n">
        <v>14059</v>
      </c>
    </row>
    <row r="60">
      <c r="A60" s="4" t="inlineStr">
        <is>
          <t>Corporate bonds</t>
        </is>
      </c>
      <c r="B60" s="4" t="inlineStr">
        <is>
          <t xml:space="preserve"> </t>
        </is>
      </c>
      <c r="C60" s="4" t="inlineStr">
        <is>
          <t xml:space="preserve"> </t>
        </is>
      </c>
    </row>
    <row r="61">
      <c r="A61" s="3" t="inlineStr">
        <is>
          <t>Schedule Of Available For Sale Securities</t>
        </is>
      </c>
      <c r="B61" s="4" t="inlineStr">
        <is>
          <t xml:space="preserve"> </t>
        </is>
      </c>
      <c r="C61" s="4" t="inlineStr">
        <is>
          <t xml:space="preserve"> </t>
        </is>
      </c>
    </row>
    <row r="62">
      <c r="A62" s="4" t="inlineStr">
        <is>
          <t>Amortized cost, 1 Year or Less</t>
        </is>
      </c>
      <c r="B62" s="4" t="inlineStr">
        <is>
          <t xml:space="preserve"> </t>
        </is>
      </c>
      <c r="C62" s="6" t="n">
        <v>5012</v>
      </c>
    </row>
    <row r="63">
      <c r="A63" s="4" t="inlineStr">
        <is>
          <t>Amortized cost, More than 1 Year through 5 Years</t>
        </is>
      </c>
      <c r="B63" s="6" t="n">
        <v>61961</v>
      </c>
      <c r="C63" s="6" t="n">
        <v>60444</v>
      </c>
    </row>
    <row r="64">
      <c r="A64" s="4" t="inlineStr">
        <is>
          <t>Amortized cost, More than 5 Years through 10 Years</t>
        </is>
      </c>
      <c r="B64" s="6" t="n">
        <v>66282</v>
      </c>
      <c r="C64" s="6" t="n">
        <v>67872</v>
      </c>
    </row>
    <row r="65">
      <c r="A65" s="4" t="inlineStr">
        <is>
          <t>Amortized cost, More than 10 Years</t>
        </is>
      </c>
      <c r="B65" s="6" t="n">
        <v>5524</v>
      </c>
      <c r="C65" s="6" t="n">
        <v>5530</v>
      </c>
    </row>
    <row r="66">
      <c r="A66" s="4" t="inlineStr">
        <is>
          <t>Amortized cost, total</t>
        </is>
      </c>
      <c r="B66" s="6" t="n">
        <v>133767</v>
      </c>
      <c r="C66" s="6" t="n">
        <v>138858</v>
      </c>
    </row>
    <row r="67">
      <c r="A67" s="4" t="inlineStr">
        <is>
          <t>Estimated fair value, 1 Year or Less</t>
        </is>
      </c>
      <c r="B67" s="4" t="inlineStr">
        <is>
          <t xml:space="preserve"> </t>
        </is>
      </c>
      <c r="C67" s="6" t="n">
        <v>4973</v>
      </c>
    </row>
    <row r="68">
      <c r="A68" s="4" t="inlineStr">
        <is>
          <t>Estimated fair value, More than 1 Year through 5 Years</t>
        </is>
      </c>
      <c r="B68" s="6" t="n">
        <v>60318</v>
      </c>
      <c r="C68" s="6" t="n">
        <v>58337</v>
      </c>
    </row>
    <row r="69">
      <c r="A69" s="4" t="inlineStr">
        <is>
          <t>Estimated fair value, More than 5 Years through 10 Years</t>
        </is>
      </c>
      <c r="B69" s="6" t="n">
        <v>61889</v>
      </c>
      <c r="C69" s="6" t="n">
        <v>56395</v>
      </c>
    </row>
    <row r="70">
      <c r="A70" s="4" t="inlineStr">
        <is>
          <t>Estimated fair value, More than 10 Years</t>
        </is>
      </c>
      <c r="B70" s="6" t="n">
        <v>4367</v>
      </c>
      <c r="C70" s="6" t="n">
        <v>3977</v>
      </c>
    </row>
    <row r="71">
      <c r="A71" s="4" t="inlineStr">
        <is>
          <t>Estimated fair value, total</t>
        </is>
      </c>
      <c r="B71" s="6" t="n">
        <v>126574</v>
      </c>
      <c r="C71" s="6" t="n">
        <v>123682</v>
      </c>
    </row>
    <row r="72">
      <c r="A72" s="4" t="inlineStr">
        <is>
          <t>U.S. Treasury</t>
        </is>
      </c>
      <c r="B72" s="4" t="inlineStr">
        <is>
          <t xml:space="preserve"> </t>
        </is>
      </c>
      <c r="C72" s="4" t="inlineStr">
        <is>
          <t xml:space="preserve"> </t>
        </is>
      </c>
    </row>
    <row r="73">
      <c r="A73" s="3" t="inlineStr">
        <is>
          <t>Schedule Of Available For Sale Securities</t>
        </is>
      </c>
      <c r="B73" s="4" t="inlineStr">
        <is>
          <t xml:space="preserve"> </t>
        </is>
      </c>
      <c r="C73" s="4" t="inlineStr">
        <is>
          <t xml:space="preserve"> </t>
        </is>
      </c>
    </row>
    <row r="74">
      <c r="A74" s="4" t="inlineStr">
        <is>
          <t>Amortized cost, 1 Year or Less</t>
        </is>
      </c>
      <c r="B74" s="6" t="n">
        <v>200</v>
      </c>
      <c r="C74" s="6" t="n">
        <v>398676</v>
      </c>
    </row>
    <row r="75">
      <c r="A75" s="4" t="inlineStr">
        <is>
          <t>Amortized cost, More than 1 Year through 5 Years</t>
        </is>
      </c>
      <c r="B75" s="6" t="n">
        <v>500</v>
      </c>
      <c r="C75" s="6" t="n">
        <v>699</v>
      </c>
    </row>
    <row r="76">
      <c r="A76" s="4" t="inlineStr">
        <is>
          <t>Amortized cost, total</t>
        </is>
      </c>
      <c r="B76" s="6" t="n">
        <v>700</v>
      </c>
      <c r="C76" s="6" t="n">
        <v>399375</v>
      </c>
    </row>
    <row r="77">
      <c r="A77" s="4" t="inlineStr">
        <is>
          <t>Estimated fair value, 1 Year or Less</t>
        </is>
      </c>
      <c r="B77" s="6" t="n">
        <v>200</v>
      </c>
      <c r="C77" s="6" t="n">
        <v>398135</v>
      </c>
    </row>
    <row r="78">
      <c r="A78" s="4" t="inlineStr">
        <is>
          <t>Estimated fair value, More than 1 Year through 5 Years</t>
        </is>
      </c>
      <c r="B78" s="6" t="n">
        <v>478</v>
      </c>
      <c r="C78" s="6" t="n">
        <v>655</v>
      </c>
    </row>
    <row r="79">
      <c r="A79" s="4" t="inlineStr">
        <is>
          <t>Estimated fair value, total</t>
        </is>
      </c>
      <c r="B79" s="6" t="n">
        <v>678</v>
      </c>
      <c r="C79" s="6" t="n">
        <v>398790</v>
      </c>
    </row>
    <row r="80">
      <c r="A80" s="4" t="inlineStr">
        <is>
          <t>Collateralized mortgage obligations</t>
        </is>
      </c>
      <c r="B80" s="4" t="inlineStr">
        <is>
          <t xml:space="preserve"> </t>
        </is>
      </c>
      <c r="C80" s="4" t="inlineStr">
        <is>
          <t xml:space="preserve"> </t>
        </is>
      </c>
    </row>
    <row r="81">
      <c r="A81" s="3" t="inlineStr">
        <is>
          <t>Schedule Of Available For Sale Securities</t>
        </is>
      </c>
      <c r="B81" s="4" t="inlineStr">
        <is>
          <t xml:space="preserve"> </t>
        </is>
      </c>
      <c r="C81" s="4" t="inlineStr">
        <is>
          <t xml:space="preserve"> </t>
        </is>
      </c>
    </row>
    <row r="82">
      <c r="A82" s="4" t="inlineStr">
        <is>
          <t>Amortized cost, More than 1 Year through 5 Years</t>
        </is>
      </c>
      <c r="B82" s="6" t="n">
        <v>276</v>
      </c>
      <c r="C82" s="4" t="inlineStr">
        <is>
          <t xml:space="preserve"> </t>
        </is>
      </c>
    </row>
    <row r="83">
      <c r="A83" s="4" t="inlineStr">
        <is>
          <t>Amortized cost, More than 5 Years through 10 Years</t>
        </is>
      </c>
      <c r="B83" s="6" t="n">
        <v>154</v>
      </c>
      <c r="C83" s="6" t="n">
        <v>513</v>
      </c>
    </row>
    <row r="84">
      <c r="A84" s="4" t="inlineStr">
        <is>
          <t>Amortized cost, More than 10 Years</t>
        </is>
      </c>
      <c r="B84" s="6" t="n">
        <v>10691</v>
      </c>
      <c r="C84" s="6" t="n">
        <v>8433</v>
      </c>
    </row>
    <row r="85">
      <c r="A85" s="4" t="inlineStr">
        <is>
          <t>Amortized cost, total</t>
        </is>
      </c>
      <c r="B85" s="6" t="n">
        <v>11121</v>
      </c>
      <c r="C85" s="6" t="n">
        <v>8946</v>
      </c>
    </row>
    <row r="86">
      <c r="A86" s="4" t="inlineStr">
        <is>
          <t>Estimated fair value, More than 1 Year through 5 Years</t>
        </is>
      </c>
      <c r="B86" s="6" t="n">
        <v>256</v>
      </c>
      <c r="C86" s="4" t="inlineStr">
        <is>
          <t xml:space="preserve"> </t>
        </is>
      </c>
    </row>
    <row r="87">
      <c r="A87" s="4" t="inlineStr">
        <is>
          <t>Estimated fair value, More than 5 Years through 10 Years</t>
        </is>
      </c>
      <c r="B87" s="6" t="n">
        <v>150</v>
      </c>
      <c r="C87" s="6" t="n">
        <v>466</v>
      </c>
    </row>
    <row r="88">
      <c r="A88" s="4" t="inlineStr">
        <is>
          <t>Estimated fair value, More than 10 Years</t>
        </is>
      </c>
      <c r="B88" s="6" t="n">
        <v>9436</v>
      </c>
      <c r="C88" s="6" t="n">
        <v>7139</v>
      </c>
    </row>
    <row r="89">
      <c r="A89" s="4" t="inlineStr">
        <is>
          <t>Estimated fair value, total</t>
        </is>
      </c>
      <c r="B89" s="5" t="n">
        <v>9842</v>
      </c>
      <c r="C89" s="5" t="n">
        <v>7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HTM and the Related Weighted Average Yields (Details) - USD ($) $ in Thousands</t>
        </is>
      </c>
      <c r="B1" s="2" t="inlineStr">
        <is>
          <t>Dec. 31, 2024</t>
        </is>
      </c>
      <c r="C1" s="2" t="inlineStr">
        <is>
          <t>Dec. 31, 2023</t>
        </is>
      </c>
    </row>
    <row r="2">
      <c r="A2" s="3" t="inlineStr">
        <is>
          <t>HTM - Amortized Cost</t>
        </is>
      </c>
      <c r="B2" s="4" t="inlineStr">
        <is>
          <t xml:space="preserve"> </t>
        </is>
      </c>
      <c r="C2" s="4" t="inlineStr">
        <is>
          <t xml:space="preserve"> </t>
        </is>
      </c>
    </row>
    <row r="3">
      <c r="A3" s="4" t="inlineStr">
        <is>
          <t>Amortized cost, More than 1 Year through 5 Years</t>
        </is>
      </c>
      <c r="B3" s="5" t="n">
        <v>4542</v>
      </c>
      <c r="C3" s="5" t="n">
        <v>4259</v>
      </c>
    </row>
    <row r="4">
      <c r="A4" s="4" t="inlineStr">
        <is>
          <t>Amortized cost, More than 5 Years through 10 Years</t>
        </is>
      </c>
      <c r="B4" s="6" t="n">
        <v>8900</v>
      </c>
      <c r="C4" s="6" t="n">
        <v>12537</v>
      </c>
    </row>
    <row r="5">
      <c r="A5" s="4" t="inlineStr">
        <is>
          <t>Amortized cost, More than 10 Years</t>
        </is>
      </c>
      <c r="B5" s="6" t="n">
        <v>698663</v>
      </c>
      <c r="C5" s="6" t="n">
        <v>772782</v>
      </c>
    </row>
    <row r="6">
      <c r="A6" s="4" t="inlineStr">
        <is>
          <t>Amortized cost, total</t>
        </is>
      </c>
      <c r="B6" s="5" t="n">
        <v>712105</v>
      </c>
      <c r="C6" s="5" t="n">
        <v>789578</v>
      </c>
    </row>
    <row r="7">
      <c r="A7" s="3" t="inlineStr">
        <is>
          <t>HTM - Weighted average yield</t>
        </is>
      </c>
      <c r="B7" s="4" t="inlineStr">
        <is>
          <t xml:space="preserve"> </t>
        </is>
      </c>
      <c r="C7" s="4" t="inlineStr">
        <is>
          <t xml:space="preserve"> </t>
        </is>
      </c>
    </row>
    <row r="8">
      <c r="A8" s="4" t="inlineStr">
        <is>
          <t>Weighted average yield, More than 1 Year through 5 Years</t>
        </is>
      </c>
      <c r="B8" s="9" t="n">
        <v>0.009900000000000001</v>
      </c>
      <c r="C8" s="9" t="n">
        <v>0.0086</v>
      </c>
    </row>
    <row r="9">
      <c r="A9" s="4" t="inlineStr">
        <is>
          <t>Weighted average yield, More than 5 Years through 10 Years</t>
        </is>
      </c>
      <c r="B9" s="9" t="n">
        <v>0.0158</v>
      </c>
      <c r="C9" s="9" t="n">
        <v>0.0144</v>
      </c>
    </row>
    <row r="10">
      <c r="A10" s="4" t="inlineStr">
        <is>
          <t>Weighted average yield, More than 10 Years</t>
        </is>
      </c>
      <c r="B10" s="9" t="n">
        <v>0.0224</v>
      </c>
      <c r="C10" s="9" t="n">
        <v>0.0226</v>
      </c>
    </row>
    <row r="11">
      <c r="A11" s="4" t="inlineStr">
        <is>
          <t>Weighted average yield, total</t>
        </is>
      </c>
      <c r="B11" s="9" t="n">
        <v>0.0222</v>
      </c>
      <c r="C11" s="9" t="n">
        <v>0.0224</v>
      </c>
    </row>
    <row r="12">
      <c r="A12" s="3" t="inlineStr">
        <is>
          <t>HTM - Estimated Fair Value</t>
        </is>
      </c>
      <c r="B12" s="4" t="inlineStr">
        <is>
          <t xml:space="preserve"> </t>
        </is>
      </c>
      <c r="C12" s="4" t="inlineStr">
        <is>
          <t xml:space="preserve"> </t>
        </is>
      </c>
    </row>
    <row r="13">
      <c r="A13" s="4" t="inlineStr">
        <is>
          <t>Estimated fair value, More than 1 Year through 5 Years</t>
        </is>
      </c>
      <c r="B13" s="5" t="n">
        <v>4287</v>
      </c>
      <c r="C13" s="5" t="n">
        <v>3972</v>
      </c>
    </row>
    <row r="14">
      <c r="A14" s="4" t="inlineStr">
        <is>
          <t>Estimated fair value, More than 5 Years through 10 Years</t>
        </is>
      </c>
      <c r="B14" s="6" t="n">
        <v>8128</v>
      </c>
      <c r="C14" s="6" t="n">
        <v>11457</v>
      </c>
    </row>
    <row r="15">
      <c r="A15" s="4" t="inlineStr">
        <is>
          <t>Estimated fair value, More than 10 Years</t>
        </is>
      </c>
      <c r="B15" s="6" t="n">
        <v>624425</v>
      </c>
      <c r="C15" s="6" t="n">
        <v>694592</v>
      </c>
    </row>
    <row r="16">
      <c r="A16" s="4" t="inlineStr">
        <is>
          <t>Estimated fair value, total</t>
        </is>
      </c>
      <c r="B16" s="6" t="n">
        <v>636840</v>
      </c>
      <c r="C16" s="6" t="n">
        <v>710021</v>
      </c>
    </row>
    <row r="17">
      <c r="A17" s="4" t="inlineStr">
        <is>
          <t>Agency mortgage-backed securities</t>
        </is>
      </c>
      <c r="B17" s="4" t="inlineStr">
        <is>
          <t xml:space="preserve"> </t>
        </is>
      </c>
      <c r="C17" s="4" t="inlineStr">
        <is>
          <t xml:space="preserve"> </t>
        </is>
      </c>
    </row>
    <row r="18">
      <c r="A18" s="3" t="inlineStr">
        <is>
          <t>HTM - Amortized Cost</t>
        </is>
      </c>
      <c r="B18" s="4" t="inlineStr">
        <is>
          <t xml:space="preserve"> </t>
        </is>
      </c>
      <c r="C18" s="4" t="inlineStr">
        <is>
          <t xml:space="preserve"> </t>
        </is>
      </c>
    </row>
    <row r="19">
      <c r="A19" s="4" t="inlineStr">
        <is>
          <t>Amortized cost, More than 1 Year through 5 Years</t>
        </is>
      </c>
      <c r="B19" s="6" t="n">
        <v>4542</v>
      </c>
      <c r="C19" s="6" t="n">
        <v>4259</v>
      </c>
    </row>
    <row r="20">
      <c r="A20" s="4" t="inlineStr">
        <is>
          <t>Amortized cost, More than 5 Years through 10 Years</t>
        </is>
      </c>
      <c r="B20" s="6" t="n">
        <v>8900</v>
      </c>
      <c r="C20" s="6" t="n">
        <v>12537</v>
      </c>
    </row>
    <row r="21">
      <c r="A21" s="4" t="inlineStr">
        <is>
          <t>Amortized cost, More than 10 Years</t>
        </is>
      </c>
      <c r="B21" s="6" t="n">
        <v>698663</v>
      </c>
      <c r="C21" s="6" t="n">
        <v>772782</v>
      </c>
    </row>
    <row r="22">
      <c r="A22" s="4" t="inlineStr">
        <is>
          <t>Amortized cost, total</t>
        </is>
      </c>
      <c r="B22" s="6" t="n">
        <v>712105</v>
      </c>
      <c r="C22" s="6" t="n">
        <v>789578</v>
      </c>
    </row>
    <row r="23">
      <c r="A23" s="3" t="inlineStr">
        <is>
          <t>HTM - Estimated Fair Value</t>
        </is>
      </c>
      <c r="B23" s="4" t="inlineStr">
        <is>
          <t xml:space="preserve"> </t>
        </is>
      </c>
      <c r="C23" s="4" t="inlineStr">
        <is>
          <t xml:space="preserve"> </t>
        </is>
      </c>
    </row>
    <row r="24">
      <c r="A24" s="4" t="inlineStr">
        <is>
          <t>Estimated fair value, More than 1 Year through 5 Years</t>
        </is>
      </c>
      <c r="B24" s="6" t="n">
        <v>4287</v>
      </c>
      <c r="C24" s="6" t="n">
        <v>3972</v>
      </c>
    </row>
    <row r="25">
      <c r="A25" s="4" t="inlineStr">
        <is>
          <t>Estimated fair value, More than 5 Years through 10 Years</t>
        </is>
      </c>
      <c r="B25" s="6" t="n">
        <v>8128</v>
      </c>
      <c r="C25" s="6" t="n">
        <v>11457</v>
      </c>
    </row>
    <row r="26">
      <c r="A26" s="4" t="inlineStr">
        <is>
          <t>Estimated fair value, More than 10 Years</t>
        </is>
      </c>
      <c r="B26" s="6" t="n">
        <v>624425</v>
      </c>
      <c r="C26" s="6" t="n">
        <v>694592</v>
      </c>
    </row>
    <row r="27">
      <c r="A27" s="4" t="inlineStr">
        <is>
          <t>Estimated fair value, total</t>
        </is>
      </c>
      <c r="B27" s="5" t="n">
        <v>636840</v>
      </c>
      <c r="C27" s="5" t="n">
        <v>7100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Summary of Loans (Details) - USD ($) $ in Thousands</t>
        </is>
      </c>
      <c r="B1" s="2" t="inlineStr">
        <is>
          <t>1 Months Ended</t>
        </is>
      </c>
      <c r="C1" s="2" t="inlineStr">
        <is>
          <t>12 Months Ended</t>
        </is>
      </c>
    </row>
    <row r="2">
      <c r="B2" s="2" t="inlineStr">
        <is>
          <t>Aug. 31, 2024</t>
        </is>
      </c>
      <c r="C2" s="2" t="inlineStr">
        <is>
          <t>Dec. 31, 2024</t>
        </is>
      </c>
      <c r="D2" s="2" t="inlineStr">
        <is>
          <t>Dec. 31, 2023</t>
        </is>
      </c>
    </row>
    <row r="3">
      <c r="A3" s="3" t="inlineStr">
        <is>
          <t>Loans</t>
        </is>
      </c>
      <c r="B3" s="4" t="inlineStr">
        <is>
          <t xml:space="preserve"> </t>
        </is>
      </c>
      <c r="C3" s="4" t="inlineStr">
        <is>
          <t xml:space="preserve"> </t>
        </is>
      </c>
      <c r="D3" s="4" t="inlineStr">
        <is>
          <t xml:space="preserve"> </t>
        </is>
      </c>
    </row>
    <row r="4">
      <c r="A4" s="4" t="inlineStr">
        <is>
          <t>Total loans</t>
        </is>
      </c>
      <c r="B4" s="4" t="inlineStr">
        <is>
          <t xml:space="preserve"> </t>
        </is>
      </c>
      <c r="C4" s="5" t="n">
        <v>7936215</v>
      </c>
      <c r="D4" s="5" t="n">
        <v>10161047</v>
      </c>
    </row>
    <row r="5">
      <c r="A5" s="4" t="inlineStr">
        <is>
          <t>Premiums, discounts and deferred fees and expenses</t>
        </is>
      </c>
      <c r="B5" s="4" t="inlineStr">
        <is>
          <t xml:space="preserve"> </t>
        </is>
      </c>
      <c r="C5" s="6" t="n">
        <v>5178</v>
      </c>
      <c r="D5" s="6" t="n">
        <v>16755</v>
      </c>
    </row>
    <row r="6">
      <c r="A6" s="4" t="inlineStr">
        <is>
          <t>Total loans</t>
        </is>
      </c>
      <c r="B6" s="4" t="inlineStr">
        <is>
          <t xml:space="preserve"> </t>
        </is>
      </c>
      <c r="C6" s="6" t="n">
        <v>7941393</v>
      </c>
      <c r="D6" s="6" t="n">
        <v>10177802</v>
      </c>
    </row>
    <row r="7">
      <c r="A7" s="4" t="inlineStr">
        <is>
          <t>Transfer of loans to loans held for sale</t>
        </is>
      </c>
      <c r="B7" s="4" t="inlineStr">
        <is>
          <t xml:space="preserve"> </t>
        </is>
      </c>
      <c r="C7" s="6" t="n">
        <v>1914186</v>
      </c>
      <c r="D7" s="4" t="inlineStr">
        <is>
          <t xml:space="preserve"> </t>
        </is>
      </c>
    </row>
    <row r="8">
      <c r="A8" s="4" t="inlineStr">
        <is>
          <t>Principal outstanding loans</t>
        </is>
      </c>
      <c r="B8" s="4" t="inlineStr">
        <is>
          <t xml:space="preserve"> </t>
        </is>
      </c>
      <c r="C8" s="6" t="n">
        <v>489000</v>
      </c>
      <c r="D8" s="4" t="inlineStr">
        <is>
          <t xml:space="preserve"> </t>
        </is>
      </c>
    </row>
    <row r="9">
      <c r="A9" s="4" t="inlineStr">
        <is>
          <t>Gross realized gains on loans</t>
        </is>
      </c>
      <c r="B9" s="4" t="inlineStr">
        <is>
          <t xml:space="preserve"> </t>
        </is>
      </c>
      <c r="C9" s="6" t="n">
        <v>4400</v>
      </c>
      <c r="D9" s="4" t="inlineStr">
        <is>
          <t xml:space="preserve"> </t>
        </is>
      </c>
    </row>
    <row r="10">
      <c r="A10" s="4" t="inlineStr">
        <is>
          <t>Servicing asset</t>
        </is>
      </c>
      <c r="B10" s="4" t="inlineStr">
        <is>
          <t xml:space="preserve"> </t>
        </is>
      </c>
      <c r="C10" s="6" t="n">
        <v>2800</v>
      </c>
      <c r="D10" s="4" t="inlineStr">
        <is>
          <t xml:space="preserve"> </t>
        </is>
      </c>
    </row>
    <row r="11">
      <c r="A11" s="4" t="inlineStr">
        <is>
          <t>Loans held for sale</t>
        </is>
      </c>
      <c r="B11" s="4" t="inlineStr">
        <is>
          <t xml:space="preserve"> </t>
        </is>
      </c>
      <c r="C11" s="6" t="n">
        <v>1285819</v>
      </c>
      <c r="D11" s="6" t="n">
        <v>0</v>
      </c>
    </row>
    <row r="12">
      <c r="A12" s="4" t="inlineStr">
        <is>
          <t>Net amortized cost of financing receivable</t>
        </is>
      </c>
      <c r="B12" s="4" t="inlineStr">
        <is>
          <t xml:space="preserve"> </t>
        </is>
      </c>
      <c r="C12" s="6" t="n">
        <v>1400000</v>
      </c>
      <c r="D12" s="4" t="inlineStr">
        <is>
          <t xml:space="preserve"> </t>
        </is>
      </c>
    </row>
    <row r="13">
      <c r="A13" s="4" t="inlineStr">
        <is>
          <t>Decrease in fair value of financing receivable</t>
        </is>
      </c>
      <c r="B13" s="4" t="inlineStr">
        <is>
          <t xml:space="preserve"> </t>
        </is>
      </c>
      <c r="C13" s="6" t="n">
        <v>91000</v>
      </c>
      <c r="D13" s="4" t="inlineStr">
        <is>
          <t xml:space="preserve"> </t>
        </is>
      </c>
    </row>
    <row r="14">
      <c r="A14" s="4" t="inlineStr">
        <is>
          <t>Securities pledged as collateral</t>
        </is>
      </c>
      <c r="B14" s="4" t="inlineStr">
        <is>
          <t xml:space="preserve"> </t>
        </is>
      </c>
      <c r="C14" s="6" t="n">
        <v>77300</v>
      </c>
      <c r="D14" s="6" t="n">
        <v>76300</v>
      </c>
    </row>
    <row r="15">
      <c r="A15" s="4" t="inlineStr">
        <is>
          <t>Unpaid principal balance</t>
        </is>
      </c>
      <c r="B15" s="4" t="inlineStr">
        <is>
          <t xml:space="preserve"> </t>
        </is>
      </c>
      <c r="C15" s="6" t="n">
        <v>496900</v>
      </c>
      <c r="D15" s="4" t="inlineStr">
        <is>
          <t xml:space="preserve"> </t>
        </is>
      </c>
    </row>
    <row r="16">
      <c r="A16" s="4" t="inlineStr">
        <is>
          <t>Gain on sale of loans</t>
        </is>
      </c>
      <c r="B16" s="4" t="inlineStr">
        <is>
          <t xml:space="preserve"> </t>
        </is>
      </c>
      <c r="C16" s="6" t="n">
        <v>5068</v>
      </c>
      <c r="D16" s="6" t="n">
        <v>0</v>
      </c>
    </row>
    <row r="17">
      <c r="A17" s="4" t="inlineStr">
        <is>
          <t>Asset pledged as collateral | Federal Reserve Bank advances | Loan Origination Commitments</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Securities pledged as collateral</t>
        </is>
      </c>
      <c r="B19" s="4" t="inlineStr">
        <is>
          <t xml:space="preserve"> </t>
        </is>
      </c>
      <c r="C19" s="6" t="n">
        <v>176000</v>
      </c>
      <c r="D19" s="6" t="n">
        <v>283700</v>
      </c>
    </row>
    <row r="20">
      <c r="A20" s="4" t="inlineStr">
        <is>
          <t>Asset pledged as collateral | Federal Home Loan Bank Advances | Loan Origination Commitments</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Securities pledged as collateral</t>
        </is>
      </c>
      <c r="B22" s="4" t="inlineStr">
        <is>
          <t xml:space="preserve"> </t>
        </is>
      </c>
      <c r="C22" s="6" t="n">
        <v>4100000</v>
      </c>
      <c r="D22" s="6" t="n">
        <v>4200000</v>
      </c>
    </row>
    <row r="23">
      <c r="A23" s="4" t="inlineStr">
        <is>
          <t>Multifamily</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4" t="inlineStr">
        <is>
          <t xml:space="preserve"> </t>
        </is>
      </c>
      <c r="C25" s="6" t="n">
        <v>3347445</v>
      </c>
      <c r="D25" s="6" t="n">
        <v>5243168</v>
      </c>
    </row>
    <row r="26">
      <c r="A26" s="4" t="inlineStr">
        <is>
          <t>Single family</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4" t="inlineStr">
        <is>
          <t xml:space="preserve"> </t>
        </is>
      </c>
      <c r="C28" s="6" t="n">
        <v>876956</v>
      </c>
      <c r="D28" s="6" t="n">
        <v>954376</v>
      </c>
    </row>
    <row r="29">
      <c r="A29" s="4" t="inlineStr">
        <is>
          <t>Commercial properties</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4" t="inlineStr">
        <is>
          <t xml:space="preserve"> </t>
        </is>
      </c>
      <c r="C31" s="6" t="n">
        <v>903681</v>
      </c>
      <c r="D31" s="6" t="n">
        <v>986772</v>
      </c>
    </row>
    <row r="32">
      <c r="A32" s="4" t="inlineStr">
        <is>
          <t>Land and construction</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Total loans</t>
        </is>
      </c>
      <c r="B34" s="4" t="inlineStr">
        <is>
          <t xml:space="preserve"> </t>
        </is>
      </c>
      <c r="C34" s="6" t="n">
        <v>69134</v>
      </c>
      <c r="D34" s="6" t="n">
        <v>136827</v>
      </c>
    </row>
    <row r="35">
      <c r="A35" s="4" t="inlineStr">
        <is>
          <t>Commercial and industrial loans</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4" t="inlineStr">
        <is>
          <t xml:space="preserve"> </t>
        </is>
      </c>
      <c r="C37" s="6" t="n">
        <v>2746351</v>
      </c>
      <c r="D37" s="6" t="n">
        <v>2856228</v>
      </c>
    </row>
    <row r="38">
      <c r="A38" s="4" t="inlineStr">
        <is>
          <t>Total loans</t>
        </is>
      </c>
      <c r="B38" s="4" t="inlineStr">
        <is>
          <t xml:space="preserve"> </t>
        </is>
      </c>
      <c r="C38" s="6" t="n">
        <v>2743014</v>
      </c>
      <c r="D38" s="6" t="n">
        <v>2855262</v>
      </c>
    </row>
    <row r="39">
      <c r="A39" s="4" t="inlineStr">
        <is>
          <t>Consumer loans</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Total loans</t>
        </is>
      </c>
      <c r="B41" s="4" t="inlineStr">
        <is>
          <t xml:space="preserve"> </t>
        </is>
      </c>
      <c r="C41" s="6" t="n">
        <v>1137</v>
      </c>
      <c r="D41" s="6" t="n">
        <v>1328</v>
      </c>
    </row>
    <row r="42">
      <c r="A42" s="4" t="inlineStr">
        <is>
          <t>Total loans</t>
        </is>
      </c>
      <c r="B42" s="4" t="inlineStr">
        <is>
          <t xml:space="preserve"> </t>
        </is>
      </c>
      <c r="C42" s="6" t="n">
        <v>1163</v>
      </c>
      <c r="D42" s="6" t="n">
        <v>1397</v>
      </c>
    </row>
    <row r="43">
      <c r="A43" s="4" t="inlineStr">
        <is>
          <t>Real estate loans</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Total loans</t>
        </is>
      </c>
      <c r="B45" s="4" t="inlineStr">
        <is>
          <t xml:space="preserve"> </t>
        </is>
      </c>
      <c r="C45" s="6" t="n">
        <v>5188727</v>
      </c>
      <c r="D45" s="6" t="n">
        <v>7303491</v>
      </c>
    </row>
    <row r="46">
      <c r="A46" s="4" t="inlineStr">
        <is>
          <t>Real estate loans | Residential properties</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Total loans</t>
        </is>
      </c>
      <c r="B48" s="4" t="inlineStr">
        <is>
          <t xml:space="preserve"> </t>
        </is>
      </c>
      <c r="C48" s="6" t="n">
        <v>4215314</v>
      </c>
      <c r="D48" s="6" t="n">
        <v>6178597</v>
      </c>
    </row>
    <row r="49">
      <c r="A49" s="4" t="inlineStr">
        <is>
          <t>Total loans</t>
        </is>
      </c>
      <c r="B49" s="4" t="inlineStr">
        <is>
          <t xml:space="preserve"> </t>
        </is>
      </c>
      <c r="C49" s="6" t="n">
        <v>4224401</v>
      </c>
      <c r="D49" s="6" t="n">
        <v>6197544</v>
      </c>
    </row>
    <row r="50">
      <c r="A50" s="4" t="inlineStr">
        <is>
          <t>Real estate loans | Multifamily</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4" t="inlineStr">
        <is>
          <t xml:space="preserve"> </t>
        </is>
      </c>
      <c r="C52" s="6" t="n">
        <v>3341823</v>
      </c>
      <c r="D52" s="6" t="n">
        <v>5227885</v>
      </c>
    </row>
    <row r="53">
      <c r="A53" s="4" t="inlineStr">
        <is>
          <t>Transfer of loans to loans held for sale</t>
        </is>
      </c>
      <c r="B53" s="5" t="n">
        <v>1900000</v>
      </c>
      <c r="C53" s="4" t="inlineStr">
        <is>
          <t xml:space="preserve"> </t>
        </is>
      </c>
      <c r="D53" s="4" t="inlineStr">
        <is>
          <t xml:space="preserve"> </t>
        </is>
      </c>
    </row>
    <row r="54">
      <c r="A54" s="4" t="inlineStr">
        <is>
          <t>Real estate loans | Single family</t>
        </is>
      </c>
      <c r="B54" s="4" t="inlineStr">
        <is>
          <t xml:space="preserve"> </t>
        </is>
      </c>
      <c r="C54" s="4" t="inlineStr">
        <is>
          <t xml:space="preserve"> </t>
        </is>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Total loans</t>
        </is>
      </c>
      <c r="B56" s="4" t="inlineStr">
        <is>
          <t xml:space="preserve"> </t>
        </is>
      </c>
      <c r="C56" s="6" t="n">
        <v>873491</v>
      </c>
      <c r="D56" s="6" t="n">
        <v>950712</v>
      </c>
    </row>
    <row r="57">
      <c r="A57" s="4" t="inlineStr">
        <is>
          <t>Real estate loans | Commercial properties</t>
        </is>
      </c>
      <c r="B57" s="4" t="inlineStr">
        <is>
          <t xml:space="preserve"> </t>
        </is>
      </c>
      <c r="C57" s="4" t="inlineStr">
        <is>
          <t xml:space="preserve"> </t>
        </is>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Total loans</t>
        </is>
      </c>
      <c r="B59" s="4" t="inlineStr">
        <is>
          <t xml:space="preserve"> </t>
        </is>
      </c>
      <c r="C59" s="6" t="n">
        <v>904167</v>
      </c>
      <c r="D59" s="6" t="n">
        <v>987596</v>
      </c>
    </row>
    <row r="60">
      <c r="A60" s="4" t="inlineStr">
        <is>
          <t>Total loans</t>
        </is>
      </c>
      <c r="B60" s="4" t="inlineStr">
        <is>
          <t xml:space="preserve"> </t>
        </is>
      </c>
      <c r="C60" s="6" t="n">
        <v>903681</v>
      </c>
      <c r="D60" s="6" t="n">
        <v>986772</v>
      </c>
    </row>
    <row r="61">
      <c r="A61" s="4" t="inlineStr">
        <is>
          <t>Real estate loans | Land and construction</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Total loans</t>
        </is>
      </c>
      <c r="B63" s="4" t="inlineStr">
        <is>
          <t xml:space="preserve"> </t>
        </is>
      </c>
      <c r="C63" s="6" t="n">
        <v>69246</v>
      </c>
      <c r="D63" s="6" t="n">
        <v>137298</v>
      </c>
    </row>
    <row r="64">
      <c r="A64" s="4" t="inlineStr">
        <is>
          <t>Total loans</t>
        </is>
      </c>
      <c r="B64" s="4" t="inlineStr">
        <is>
          <t xml:space="preserve"> </t>
        </is>
      </c>
      <c r="C64" s="5" t="n">
        <v>69134</v>
      </c>
      <c r="D64" s="5" t="n">
        <v>136827</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Nonaccrual</t>
        </is>
      </c>
      <c r="B3" s="5" t="n">
        <v>40444</v>
      </c>
      <c r="C3" s="5" t="n">
        <v>11831</v>
      </c>
    </row>
    <row r="4">
      <c r="A4" s="4" t="inlineStr">
        <is>
          <t>Total</t>
        </is>
      </c>
      <c r="B4" s="5" t="n">
        <v>7941393</v>
      </c>
      <c r="C4" s="5" t="n">
        <v>10177802</v>
      </c>
    </row>
    <row r="5">
      <c r="A5" s="4" t="inlineStr">
        <is>
          <t>Percentage of Total Loans Due Nonaccrual</t>
        </is>
      </c>
      <c r="B5" s="9" t="n">
        <v>0.0051</v>
      </c>
      <c r="C5" s="9" t="n">
        <v>0.0012</v>
      </c>
    </row>
    <row r="6">
      <c r="A6" s="4" t="inlineStr">
        <is>
          <t>Financial Asset, Past Due</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t>
        </is>
      </c>
      <c r="B8" s="5" t="n">
        <v>70413</v>
      </c>
      <c r="C8" s="5" t="n">
        <v>42489</v>
      </c>
    </row>
    <row r="9">
      <c r="A9" s="4" t="inlineStr">
        <is>
          <t>Percentage of Total Loans</t>
        </is>
      </c>
      <c r="B9" s="9" t="n">
        <v>0.0089</v>
      </c>
      <c r="C9" s="9" t="n">
        <v>0.0042</v>
      </c>
    </row>
    <row r="10">
      <c r="A10" s="4" t="inlineStr">
        <is>
          <t>30-5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5" t="n">
        <v>16024</v>
      </c>
      <c r="C12" s="5" t="n">
        <v>28021</v>
      </c>
    </row>
    <row r="13">
      <c r="A13" s="4" t="inlineStr">
        <is>
          <t>Percentage of Total Loans Due 30-59 Days</t>
        </is>
      </c>
      <c r="B13" s="9" t="n">
        <v>0.002</v>
      </c>
      <c r="C13" s="9" t="n">
        <v>0.0028</v>
      </c>
    </row>
    <row r="14">
      <c r="A14" s="4" t="inlineStr">
        <is>
          <t>60-89 Day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t>
        </is>
      </c>
      <c r="B16" s="5" t="n">
        <v>1045</v>
      </c>
      <c r="C16" s="5" t="n">
        <v>907</v>
      </c>
    </row>
    <row r="17">
      <c r="A17" s="4" t="inlineStr">
        <is>
          <t>Percentage of Total Loans Due 60-89 Days</t>
        </is>
      </c>
      <c r="B17" s="9" t="n">
        <v>0.0001</v>
      </c>
      <c r="C17" s="9" t="n">
        <v>0.0001</v>
      </c>
    </row>
    <row r="18">
      <c r="A18" s="4" t="inlineStr">
        <is>
          <t>90 Days or Mor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t>
        </is>
      </c>
      <c r="B20" s="5" t="n">
        <v>12900</v>
      </c>
      <c r="C20" s="5" t="n">
        <v>1730</v>
      </c>
    </row>
    <row r="21">
      <c r="A21" s="4" t="inlineStr">
        <is>
          <t>Percentage of Total Loans Due 90 Days or More</t>
        </is>
      </c>
      <c r="B21" s="9" t="n">
        <v>0.0016</v>
      </c>
      <c r="C21" s="9" t="n">
        <v>0.0002</v>
      </c>
    </row>
    <row r="22">
      <c r="A22" s="4" t="inlineStr">
        <is>
          <t>Financial Asset, Not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5" t="n">
        <v>7870980</v>
      </c>
      <c r="C24" s="5" t="n">
        <v>10135313</v>
      </c>
    </row>
    <row r="25">
      <c r="A25" s="4" t="inlineStr">
        <is>
          <t>Commercial propertie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6" t="n">
        <v>903681</v>
      </c>
      <c r="C27" s="6" t="n">
        <v>986772</v>
      </c>
    </row>
    <row r="28">
      <c r="A28" s="4" t="inlineStr">
        <is>
          <t>Land and construction</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6" t="n">
        <v>69134</v>
      </c>
      <c r="C30" s="6" t="n">
        <v>136827</v>
      </c>
    </row>
    <row r="31">
      <c r="A31" s="4" t="inlineStr">
        <is>
          <t>Commercial and industrial loan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Nonaccrual</t>
        </is>
      </c>
      <c r="B33" s="6" t="n">
        <v>9174</v>
      </c>
      <c r="C33" s="6" t="n">
        <v>8804</v>
      </c>
    </row>
    <row r="34">
      <c r="A34" s="4" t="inlineStr">
        <is>
          <t>Total</t>
        </is>
      </c>
      <c r="B34" s="6" t="n">
        <v>2743014</v>
      </c>
      <c r="C34" s="6" t="n">
        <v>2855262</v>
      </c>
    </row>
    <row r="35">
      <c r="A35" s="4" t="inlineStr">
        <is>
          <t>Commercial and industrial loans | Financial Asset, Past Due</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Total</t>
        </is>
      </c>
      <c r="B37" s="6" t="n">
        <v>10788</v>
      </c>
      <c r="C37" s="6" t="n">
        <v>9417</v>
      </c>
    </row>
    <row r="38">
      <c r="A38" s="4" t="inlineStr">
        <is>
          <t>Commercial and industrial loans | 30-59 Day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t>
        </is>
      </c>
      <c r="B40" s="6" t="n">
        <v>997</v>
      </c>
      <c r="C40" s="6" t="n">
        <v>525</v>
      </c>
    </row>
    <row r="41">
      <c r="A41" s="4" t="inlineStr">
        <is>
          <t>Commercial and industrial loans | 60-89 Day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Total</t>
        </is>
      </c>
      <c r="B43" s="6" t="n">
        <v>617</v>
      </c>
      <c r="C43" s="6" t="n">
        <v>88</v>
      </c>
    </row>
    <row r="44">
      <c r="A44" s="4" t="inlineStr">
        <is>
          <t>Commercial and industrial loans | Financial Asset, Not Past Due</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t>
        </is>
      </c>
      <c r="B46" s="6" t="n">
        <v>2732226</v>
      </c>
      <c r="C46" s="6" t="n">
        <v>2845845</v>
      </c>
    </row>
    <row r="47">
      <c r="A47" s="4" t="inlineStr">
        <is>
          <t>Consumer loans</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t>
        </is>
      </c>
      <c r="B49" s="6" t="n">
        <v>1163</v>
      </c>
      <c r="C49" s="6" t="n">
        <v>1397</v>
      </c>
    </row>
    <row r="50">
      <c r="A50" s="4" t="inlineStr">
        <is>
          <t>Consumer loans | Financial Asset, Not Past Du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t>
        </is>
      </c>
      <c r="B52" s="6" t="n">
        <v>1163</v>
      </c>
      <c r="C52" s="6" t="n">
        <v>1397</v>
      </c>
    </row>
    <row r="53">
      <c r="A53" s="4" t="inlineStr">
        <is>
          <t>Real estate loans | Residential loans</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Nonaccrual</t>
        </is>
      </c>
      <c r="B55" s="6" t="n">
        <v>23324</v>
      </c>
      <c r="C55" s="6" t="n">
        <v>112</v>
      </c>
    </row>
    <row r="56">
      <c r="A56" s="4" t="inlineStr">
        <is>
          <t>Total</t>
        </is>
      </c>
      <c r="B56" s="6" t="n">
        <v>4224401</v>
      </c>
      <c r="C56" s="6" t="n">
        <v>6197544</v>
      </c>
    </row>
    <row r="57">
      <c r="A57" s="4" t="inlineStr">
        <is>
          <t>Real estate loans | Residential loans | Financial Asset, Past Due</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Total</t>
        </is>
      </c>
      <c r="B59" s="6" t="n">
        <v>30407</v>
      </c>
      <c r="C59" s="6" t="n">
        <v>621</v>
      </c>
    </row>
    <row r="60">
      <c r="A60" s="4" t="inlineStr">
        <is>
          <t>Real estate loans | Residential loans | 30-59 Days</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t>
        </is>
      </c>
      <c r="B62" s="6" t="n">
        <v>7083</v>
      </c>
      <c r="C62" s="6" t="n">
        <v>93</v>
      </c>
    </row>
    <row r="63">
      <c r="A63" s="4" t="inlineStr">
        <is>
          <t>Real estate loans | Residential loans | 60-89 Day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Total</t>
        </is>
      </c>
      <c r="B65" s="4" t="inlineStr">
        <is>
          <t xml:space="preserve"> </t>
        </is>
      </c>
      <c r="C65" s="6" t="n">
        <v>416</v>
      </c>
    </row>
    <row r="66">
      <c r="A66" s="4" t="inlineStr">
        <is>
          <t>Real estate loans | Residential loans | Financial Asset, Not Past Due</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Total</t>
        </is>
      </c>
      <c r="B68" s="6" t="n">
        <v>4193994</v>
      </c>
      <c r="C68" s="6" t="n">
        <v>6196923</v>
      </c>
    </row>
    <row r="69">
      <c r="A69" s="4" t="inlineStr">
        <is>
          <t>Real estate loans | Commercial properties</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Nonaccrual</t>
        </is>
      </c>
      <c r="B71" s="6" t="n">
        <v>7946</v>
      </c>
      <c r="C71" s="6" t="n">
        <v>2915</v>
      </c>
    </row>
    <row r="72">
      <c r="A72" s="4" t="inlineStr">
        <is>
          <t>Total</t>
        </is>
      </c>
      <c r="B72" s="6" t="n">
        <v>903681</v>
      </c>
      <c r="C72" s="6" t="n">
        <v>986772</v>
      </c>
    </row>
    <row r="73">
      <c r="A73" s="4" t="inlineStr">
        <is>
          <t>Real estate loans | Commercial properties | Financial Asset, Past Du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t>
        </is>
      </c>
      <c r="B75" s="6" t="n">
        <v>29218</v>
      </c>
      <c r="C75" s="6" t="n">
        <v>32451</v>
      </c>
    </row>
    <row r="76">
      <c r="A76" s="4" t="inlineStr">
        <is>
          <t>Real estate loans | Commercial properties | 30-59 Day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t>
        </is>
      </c>
      <c r="B78" s="6" t="n">
        <v>7944</v>
      </c>
      <c r="C78" s="6" t="n">
        <v>27403</v>
      </c>
    </row>
    <row r="79">
      <c r="A79" s="4" t="inlineStr">
        <is>
          <t>Real estate loans | Commercial properties | 60-89 Day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t>
        </is>
      </c>
      <c r="B81" s="6" t="n">
        <v>428</v>
      </c>
      <c r="C81" s="6" t="n">
        <v>403</v>
      </c>
    </row>
    <row r="82">
      <c r="A82" s="4" t="inlineStr">
        <is>
          <t>Real estate loans | Commercial properties | 90 Days or More</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t>
        </is>
      </c>
      <c r="B84" s="6" t="n">
        <v>12900</v>
      </c>
      <c r="C84" s="6" t="n">
        <v>1730</v>
      </c>
    </row>
    <row r="85">
      <c r="A85" s="4" t="inlineStr">
        <is>
          <t>Real estate loans | Commercial properties | Financial Asset, Not Past Du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6" t="n">
        <v>874463</v>
      </c>
      <c r="C87" s="6" t="n">
        <v>954321</v>
      </c>
    </row>
    <row r="88">
      <c r="A88" s="4" t="inlineStr">
        <is>
          <t>Real estate loans | Land and construction</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t>
        </is>
      </c>
      <c r="B90" s="6" t="n">
        <v>69134</v>
      </c>
      <c r="C90" s="6" t="n">
        <v>136827</v>
      </c>
    </row>
    <row r="91">
      <c r="A91" s="4" t="inlineStr">
        <is>
          <t>Real estate loans | Land and construction | Financial Asset, Not Past Due</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t>
        </is>
      </c>
      <c r="B93" s="5" t="n">
        <v>69134</v>
      </c>
      <c r="C93" s="5" t="n">
        <v>1368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Nonaccrual with Allowance for Credit Losses</t>
        </is>
      </c>
      <c r="B3" s="5" t="n">
        <v>14043</v>
      </c>
      <c r="C3" s="5" t="n">
        <v>7406</v>
      </c>
    </row>
    <row r="4">
      <c r="A4" s="4" t="inlineStr">
        <is>
          <t>Nonaccrual with no Allowance for Credit Losses</t>
        </is>
      </c>
      <c r="B4" s="6" t="n">
        <v>26401</v>
      </c>
      <c r="C4" s="6" t="n">
        <v>4425</v>
      </c>
    </row>
    <row r="5">
      <c r="A5" s="4" t="inlineStr">
        <is>
          <t>Outstanding commitments</t>
        </is>
      </c>
      <c r="B5" s="6" t="n">
        <v>1</v>
      </c>
      <c r="C5" s="6" t="n">
        <v>379</v>
      </c>
    </row>
    <row r="6">
      <c r="A6" s="4" t="inlineStr">
        <is>
          <t>Commercial and industrial loans</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 with Allowance for Credit Losses</t>
        </is>
      </c>
      <c r="B8" s="6" t="n">
        <v>9174</v>
      </c>
      <c r="C8" s="6" t="n">
        <v>7406</v>
      </c>
    </row>
    <row r="9">
      <c r="A9" s="4" t="inlineStr">
        <is>
          <t>Nonaccrual with no Allowance for Credit Losses</t>
        </is>
      </c>
      <c r="B9" s="4" t="inlineStr">
        <is>
          <t xml:space="preserve"> </t>
        </is>
      </c>
      <c r="C9" s="6" t="n">
        <v>1398</v>
      </c>
    </row>
    <row r="10">
      <c r="A10" s="4" t="inlineStr">
        <is>
          <t>Real estate loans | Residential loan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Nonaccrual with Allowance for Credit Losses</t>
        </is>
      </c>
      <c r="B12" s="6" t="n">
        <v>1420</v>
      </c>
      <c r="C12" s="4" t="inlineStr">
        <is>
          <t xml:space="preserve"> </t>
        </is>
      </c>
    </row>
    <row r="13">
      <c r="A13" s="4" t="inlineStr">
        <is>
          <t>Nonaccrual with no Allowance for Credit Losses</t>
        </is>
      </c>
      <c r="B13" s="6" t="n">
        <v>21904</v>
      </c>
      <c r="C13" s="6" t="n">
        <v>112</v>
      </c>
    </row>
    <row r="14">
      <c r="A14" s="4" t="inlineStr">
        <is>
          <t>Real estate loans | Commercial propertie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Nonaccrual with Allowance for Credit Losses</t>
        </is>
      </c>
      <c r="B16" s="6" t="n">
        <v>3449</v>
      </c>
      <c r="C16" s="4" t="inlineStr">
        <is>
          <t xml:space="preserve"> </t>
        </is>
      </c>
    </row>
    <row r="17">
      <c r="A17" s="4" t="inlineStr">
        <is>
          <t>Nonaccrual with no Allowance for Credit Losses</t>
        </is>
      </c>
      <c r="B17" s="5" t="n">
        <v>4497</v>
      </c>
      <c r="C17" s="5" t="n">
        <v>29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Loan Modifications (Details) $ in Thousands</t>
        </is>
      </c>
      <c r="B1" s="2" t="inlineStr">
        <is>
          <t>12 Months Ended</t>
        </is>
      </c>
    </row>
    <row r="2">
      <c r="B2" s="2" t="inlineStr">
        <is>
          <t>Dec. 31, 2024 USD ($) loan</t>
        </is>
      </c>
      <c r="C2" s="2" t="inlineStr">
        <is>
          <t>Dec. 31, 2023 USD ($) loan</t>
        </is>
      </c>
    </row>
    <row r="3">
      <c r="A3" s="3" t="inlineStr">
        <is>
          <t>Financing Receivable Modifications</t>
        </is>
      </c>
      <c r="B3" s="4" t="inlineStr">
        <is>
          <t xml:space="preserve"> </t>
        </is>
      </c>
      <c r="C3" s="4" t="inlineStr">
        <is>
          <t xml:space="preserve"> </t>
        </is>
      </c>
    </row>
    <row r="4">
      <c r="A4" s="4" t="inlineStr">
        <is>
          <t>Amortized Cost Basis</t>
        </is>
      </c>
      <c r="B4" s="5" t="n">
        <v>20592</v>
      </c>
      <c r="C4" s="5" t="n">
        <v>15857</v>
      </c>
    </row>
    <row r="5">
      <c r="A5" s="4" t="inlineStr">
        <is>
          <t>Nonaccrual</t>
        </is>
      </c>
      <c r="B5" s="6" t="n">
        <v>4974</v>
      </c>
      <c r="C5" s="4" t="inlineStr">
        <is>
          <t xml:space="preserve"> </t>
        </is>
      </c>
    </row>
    <row r="6">
      <c r="A6" s="4" t="inlineStr">
        <is>
          <t>Financial Asset, Past Due</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Amortized Cost Basis with Payment Default</t>
        </is>
      </c>
      <c r="B8" s="6" t="n">
        <v>20591</v>
      </c>
      <c r="C8" s="4" t="inlineStr">
        <is>
          <t xml:space="preserve"> </t>
        </is>
      </c>
    </row>
    <row r="9">
      <c r="A9" s="4" t="inlineStr">
        <is>
          <t>90 Days or More</t>
        </is>
      </c>
      <c r="B9" s="4" t="inlineStr">
        <is>
          <t xml:space="preserve"> </t>
        </is>
      </c>
      <c r="C9" s="4" t="inlineStr">
        <is>
          <t xml:space="preserve"> </t>
        </is>
      </c>
    </row>
    <row r="10">
      <c r="A10" s="3" t="inlineStr">
        <is>
          <t>Financing Receivable Modifications</t>
        </is>
      </c>
      <c r="B10" s="4" t="inlineStr">
        <is>
          <t xml:space="preserve"> </t>
        </is>
      </c>
      <c r="C10" s="4" t="inlineStr">
        <is>
          <t xml:space="preserve"> </t>
        </is>
      </c>
    </row>
    <row r="11">
      <c r="A11" s="4" t="inlineStr">
        <is>
          <t>Amortized Cost Basis</t>
        </is>
      </c>
      <c r="B11" s="6" t="n">
        <v>12900</v>
      </c>
      <c r="C11" s="4" t="inlineStr">
        <is>
          <t xml:space="preserve"> </t>
        </is>
      </c>
    </row>
    <row r="12">
      <c r="A12" s="4" t="inlineStr">
        <is>
          <t>Financial Asset, Not Past Due</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Amortized Cost Basis</t>
        </is>
      </c>
      <c r="B14" s="6" t="n">
        <v>2717</v>
      </c>
      <c r="C14" s="4" t="inlineStr">
        <is>
          <t xml:space="preserve"> </t>
        </is>
      </c>
    </row>
    <row r="15">
      <c r="A15" s="4" t="inlineStr">
        <is>
          <t>Term Extension</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Amortized Cost Basis</t>
        </is>
      </c>
      <c r="B17" s="6" t="n">
        <v>15171</v>
      </c>
      <c r="C17" s="6" t="n">
        <v>12673</v>
      </c>
    </row>
    <row r="18">
      <c r="A18" s="4" t="inlineStr">
        <is>
          <t>Payment Deferral</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Amortized Cost Basis</t>
        </is>
      </c>
      <c r="B20" s="6" t="n">
        <v>399</v>
      </c>
      <c r="C20" s="6" t="n">
        <v>247</v>
      </c>
    </row>
    <row r="21">
      <c r="A21" s="4" t="inlineStr">
        <is>
          <t>Extended maturity and interest reduction</t>
        </is>
      </c>
      <c r="B21" s="4" t="inlineStr">
        <is>
          <t xml:space="preserve"> </t>
        </is>
      </c>
      <c r="C21" s="4" t="inlineStr">
        <is>
          <t xml:space="preserve"> </t>
        </is>
      </c>
    </row>
    <row r="22">
      <c r="A22" s="3" t="inlineStr">
        <is>
          <t>Financing Receivable Modifications</t>
        </is>
      </c>
      <c r="B22" s="4" t="inlineStr">
        <is>
          <t xml:space="preserve"> </t>
        </is>
      </c>
      <c r="C22" s="4" t="inlineStr">
        <is>
          <t xml:space="preserve"> </t>
        </is>
      </c>
    </row>
    <row r="23">
      <c r="A23" s="4" t="inlineStr">
        <is>
          <t>Amortized Cost Basis with Payment Default</t>
        </is>
      </c>
      <c r="B23" s="5" t="n">
        <v>2264</v>
      </c>
      <c r="C23" s="4" t="inlineStr">
        <is>
          <t xml:space="preserve"> </t>
        </is>
      </c>
    </row>
    <row r="24">
      <c r="A24" s="4" t="inlineStr">
        <is>
          <t>Loans defaulted | loan</t>
        </is>
      </c>
      <c r="B24" s="6" t="n">
        <v>3</v>
      </c>
      <c r="C24" s="4" t="inlineStr">
        <is>
          <t xml:space="preserve"> </t>
        </is>
      </c>
    </row>
    <row r="25">
      <c r="A25" s="4" t="inlineStr">
        <is>
          <t>Payment Deferral And Extended Maturity</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Amortized Cost Basis</t>
        </is>
      </c>
      <c r="B27" s="5" t="n">
        <v>5022</v>
      </c>
      <c r="C27" s="6" t="n">
        <v>2937</v>
      </c>
    </row>
    <row r="28">
      <c r="A28" s="4" t="inlineStr">
        <is>
          <t>Amortized Cost Basis with Payment Default</t>
        </is>
      </c>
      <c r="B28" s="5" t="n">
        <v>2264</v>
      </c>
      <c r="C28" s="4" t="inlineStr">
        <is>
          <t xml:space="preserve"> </t>
        </is>
      </c>
    </row>
    <row r="29">
      <c r="A29" s="4" t="inlineStr">
        <is>
          <t>Loans defaulted | loan</t>
        </is>
      </c>
      <c r="B29" s="6" t="n">
        <v>3</v>
      </c>
      <c r="C29" s="4" t="inlineStr">
        <is>
          <t xml:space="preserve"> </t>
        </is>
      </c>
    </row>
    <row r="30">
      <c r="A30" s="4" t="inlineStr">
        <is>
          <t>Residential loans | Real estate loan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Amortized Cost Basis</t>
        </is>
      </c>
      <c r="B32" s="5" t="n">
        <v>404</v>
      </c>
      <c r="C32" s="6" t="n">
        <v>247</v>
      </c>
    </row>
    <row r="33">
      <c r="A33" s="4" t="inlineStr">
        <is>
          <t>Total Class of Loans</t>
        </is>
      </c>
      <c r="B33" s="9" t="n">
        <v>0.0001</v>
      </c>
      <c r="C33" s="4" t="inlineStr">
        <is>
          <t xml:space="preserve"> </t>
        </is>
      </c>
    </row>
    <row r="34">
      <c r="A34" s="4" t="inlineStr">
        <is>
          <t>Residential loans | Real estate loans | Financial Asset, Past Due</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Amortized Cost Basis with Payment Default</t>
        </is>
      </c>
      <c r="B36" s="5" t="n">
        <v>404</v>
      </c>
      <c r="C36" s="4" t="inlineStr">
        <is>
          <t xml:space="preserve"> </t>
        </is>
      </c>
    </row>
    <row r="37">
      <c r="A37" s="4" t="inlineStr">
        <is>
          <t>Residential loans | Real estate loans | Financial Asset, Not Past Due</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Amortized Cost Basis</t>
        </is>
      </c>
      <c r="B39" s="6" t="n">
        <v>404</v>
      </c>
      <c r="C39" s="4" t="inlineStr">
        <is>
          <t xml:space="preserve"> </t>
        </is>
      </c>
    </row>
    <row r="40">
      <c r="A40" s="4" t="inlineStr">
        <is>
          <t>Residential loans | Real estate loans | Term Extension</t>
        </is>
      </c>
      <c r="B40" s="4" t="inlineStr">
        <is>
          <t xml:space="preserve"> </t>
        </is>
      </c>
      <c r="C40" s="4" t="inlineStr">
        <is>
          <t xml:space="preserve"> </t>
        </is>
      </c>
    </row>
    <row r="41">
      <c r="A41" s="3" t="inlineStr">
        <is>
          <t>Financing Receivable Modifications</t>
        </is>
      </c>
      <c r="B41" s="4" t="inlineStr">
        <is>
          <t xml:space="preserve"> </t>
        </is>
      </c>
      <c r="C41" s="4" t="inlineStr">
        <is>
          <t xml:space="preserve"> </t>
        </is>
      </c>
    </row>
    <row r="42">
      <c r="A42" s="4" t="inlineStr">
        <is>
          <t>Amortized Cost Basis</t>
        </is>
      </c>
      <c r="B42" s="5" t="n">
        <v>5</v>
      </c>
      <c r="C42" s="4" t="inlineStr">
        <is>
          <t xml:space="preserve"> </t>
        </is>
      </c>
    </row>
    <row r="43">
      <c r="A43" s="4" t="inlineStr">
        <is>
          <t>Loans defaulted | loan</t>
        </is>
      </c>
      <c r="B43" s="6" t="n">
        <v>1</v>
      </c>
      <c r="C43" s="4" t="inlineStr">
        <is>
          <t xml:space="preserve"> </t>
        </is>
      </c>
    </row>
    <row r="44">
      <c r="A44" s="4" t="inlineStr">
        <is>
          <t>Payment Deferral Term</t>
        </is>
      </c>
      <c r="B44" s="4" t="inlineStr">
        <is>
          <t>22 months</t>
        </is>
      </c>
      <c r="C44" s="4" t="inlineStr">
        <is>
          <t xml:space="preserve"> </t>
        </is>
      </c>
    </row>
    <row r="45">
      <c r="A45" s="4" t="inlineStr">
        <is>
          <t>Residential loans | Real estate loans | Payment Deferral</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Amortized Cost Basis</t>
        </is>
      </c>
      <c r="B47" s="5" t="n">
        <v>399</v>
      </c>
      <c r="C47" s="5" t="n">
        <v>247</v>
      </c>
    </row>
    <row r="48">
      <c r="A48" s="4" t="inlineStr">
        <is>
          <t>Total Class of Loans</t>
        </is>
      </c>
      <c r="B48" s="9" t="n">
        <v>0.0001</v>
      </c>
      <c r="C48" s="4" t="inlineStr">
        <is>
          <t xml:space="preserve"> </t>
        </is>
      </c>
    </row>
    <row r="49">
      <c r="A49" s="4" t="inlineStr">
        <is>
          <t>Loans defaulted | loan</t>
        </is>
      </c>
      <c r="B49" s="6" t="n">
        <v>1</v>
      </c>
      <c r="C49" s="6" t="n">
        <v>1</v>
      </c>
    </row>
    <row r="50">
      <c r="A50" s="4" t="inlineStr">
        <is>
          <t>Payment Deferral Term</t>
        </is>
      </c>
      <c r="B50" s="4" t="inlineStr">
        <is>
          <t>3 months</t>
        </is>
      </c>
      <c r="C50" s="4" t="inlineStr">
        <is>
          <t>6 months</t>
        </is>
      </c>
    </row>
    <row r="51">
      <c r="A51" s="4" t="inlineStr">
        <is>
          <t>Commercial properties | Payment Deferral And Extended Maturity</t>
        </is>
      </c>
      <c r="B51" s="4" t="inlineStr">
        <is>
          <t xml:space="preserve"> </t>
        </is>
      </c>
      <c r="C51" s="4" t="inlineStr">
        <is>
          <t xml:space="preserve"> </t>
        </is>
      </c>
    </row>
    <row r="52">
      <c r="A52" s="3" t="inlineStr">
        <is>
          <t>Financing Receivable Modifications</t>
        </is>
      </c>
      <c r="B52" s="4" t="inlineStr">
        <is>
          <t xml:space="preserve"> </t>
        </is>
      </c>
      <c r="C52" s="4" t="inlineStr">
        <is>
          <t xml:space="preserve"> </t>
        </is>
      </c>
    </row>
    <row r="53">
      <c r="A53" s="4" t="inlineStr">
        <is>
          <t>Amortized Cost Basis</t>
        </is>
      </c>
      <c r="B53" s="4" t="inlineStr">
        <is>
          <t xml:space="preserve"> </t>
        </is>
      </c>
      <c r="C53" s="5" t="n">
        <v>645</v>
      </c>
    </row>
    <row r="54">
      <c r="A54" s="4" t="inlineStr">
        <is>
          <t>Total Class of Loans</t>
        </is>
      </c>
      <c r="B54" s="4" t="inlineStr">
        <is>
          <t xml:space="preserve"> </t>
        </is>
      </c>
      <c r="C54" s="9" t="n">
        <v>0.0007</v>
      </c>
    </row>
    <row r="55">
      <c r="A55" s="4" t="inlineStr">
        <is>
          <t>Commercial properties | Real estate loans</t>
        </is>
      </c>
      <c r="B55" s="4" t="inlineStr">
        <is>
          <t xml:space="preserve"> </t>
        </is>
      </c>
      <c r="C55" s="4" t="inlineStr">
        <is>
          <t xml:space="preserve"> </t>
        </is>
      </c>
    </row>
    <row r="56">
      <c r="A56" s="3" t="inlineStr">
        <is>
          <t>Financing Receivable Modifications</t>
        </is>
      </c>
      <c r="B56" s="4" t="inlineStr">
        <is>
          <t xml:space="preserve"> </t>
        </is>
      </c>
      <c r="C56" s="4" t="inlineStr">
        <is>
          <t xml:space="preserve"> </t>
        </is>
      </c>
    </row>
    <row r="57">
      <c r="A57" s="4" t="inlineStr">
        <is>
          <t>Amortized Cost Basis</t>
        </is>
      </c>
      <c r="B57" s="5" t="n">
        <v>12900</v>
      </c>
      <c r="C57" s="5" t="n">
        <v>645</v>
      </c>
    </row>
    <row r="58">
      <c r="A58" s="4" t="inlineStr">
        <is>
          <t>Total Class of Loans</t>
        </is>
      </c>
      <c r="B58" s="9" t="n">
        <v>0.0143</v>
      </c>
      <c r="C58" s="9" t="n">
        <v>0.0007</v>
      </c>
    </row>
    <row r="59">
      <c r="A59" s="4" t="inlineStr">
        <is>
          <t>Commercial properties | Real estate loans | Financial Asset, Past Due</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Amortized Cost Basis with Payment Default</t>
        </is>
      </c>
      <c r="B61" s="5" t="n">
        <v>12900</v>
      </c>
      <c r="C61" s="4" t="inlineStr">
        <is>
          <t xml:space="preserve"> </t>
        </is>
      </c>
    </row>
    <row r="62">
      <c r="A62" s="4" t="inlineStr">
        <is>
          <t>Commercial properties | Real estate loans | 90 Days or More</t>
        </is>
      </c>
      <c r="B62" s="4" t="inlineStr">
        <is>
          <t xml:space="preserve"> </t>
        </is>
      </c>
      <c r="C62" s="4" t="inlineStr">
        <is>
          <t xml:space="preserve"> </t>
        </is>
      </c>
    </row>
    <row r="63">
      <c r="A63" s="3" t="inlineStr">
        <is>
          <t>Financing Receivable Modifications</t>
        </is>
      </c>
      <c r="B63" s="4" t="inlineStr">
        <is>
          <t xml:space="preserve"> </t>
        </is>
      </c>
      <c r="C63" s="4" t="inlineStr">
        <is>
          <t xml:space="preserve"> </t>
        </is>
      </c>
    </row>
    <row r="64">
      <c r="A64" s="4" t="inlineStr">
        <is>
          <t>Amortized Cost Basis</t>
        </is>
      </c>
      <c r="B64" s="6" t="n">
        <v>12900</v>
      </c>
      <c r="C64" s="4" t="inlineStr">
        <is>
          <t xml:space="preserve"> </t>
        </is>
      </c>
    </row>
    <row r="65">
      <c r="A65" s="4" t="inlineStr">
        <is>
          <t>Commercial properties | Real estate loans | Term Extension</t>
        </is>
      </c>
      <c r="B65" s="4" t="inlineStr">
        <is>
          <t xml:space="preserve"> </t>
        </is>
      </c>
      <c r="C65" s="4" t="inlineStr">
        <is>
          <t xml:space="preserve"> </t>
        </is>
      </c>
    </row>
    <row r="66">
      <c r="A66" s="3" t="inlineStr">
        <is>
          <t>Financing Receivable Modifications</t>
        </is>
      </c>
      <c r="B66" s="4" t="inlineStr">
        <is>
          <t xml:space="preserve"> </t>
        </is>
      </c>
      <c r="C66" s="4" t="inlineStr">
        <is>
          <t xml:space="preserve"> </t>
        </is>
      </c>
    </row>
    <row r="67">
      <c r="A67" s="4" t="inlineStr">
        <is>
          <t>Amortized Cost Basis</t>
        </is>
      </c>
      <c r="B67" s="5" t="n">
        <v>12900</v>
      </c>
      <c r="C67" s="4" t="inlineStr">
        <is>
          <t xml:space="preserve"> </t>
        </is>
      </c>
    </row>
    <row r="68">
      <c r="A68" s="4" t="inlineStr">
        <is>
          <t>Total Class of Loans</t>
        </is>
      </c>
      <c r="B68" s="9" t="n">
        <v>0.0143</v>
      </c>
      <c r="C68" s="4" t="inlineStr">
        <is>
          <t xml:space="preserve"> </t>
        </is>
      </c>
    </row>
    <row r="69">
      <c r="A69" s="4" t="inlineStr">
        <is>
          <t>Loans defaulted | loan</t>
        </is>
      </c>
      <c r="B69" s="6" t="n">
        <v>1</v>
      </c>
      <c r="C69" s="4" t="inlineStr">
        <is>
          <t xml:space="preserve"> </t>
        </is>
      </c>
    </row>
    <row r="70">
      <c r="A70" s="4" t="inlineStr">
        <is>
          <t>Payment Deferral Term</t>
        </is>
      </c>
      <c r="B70" s="4" t="inlineStr">
        <is>
          <t>10 months</t>
        </is>
      </c>
      <c r="C70" s="4" t="inlineStr">
        <is>
          <t xml:space="preserve"> </t>
        </is>
      </c>
    </row>
    <row r="71">
      <c r="A71" s="4" t="inlineStr">
        <is>
          <t>Commercial properties | Real estate loans | Payment Deferral And Extended Maturity</t>
        </is>
      </c>
      <c r="B71" s="4" t="inlineStr">
        <is>
          <t xml:space="preserve"> </t>
        </is>
      </c>
      <c r="C71" s="4" t="inlineStr">
        <is>
          <t xml:space="preserve"> </t>
        </is>
      </c>
    </row>
    <row r="72">
      <c r="A72" s="3" t="inlineStr">
        <is>
          <t>Financing Receivable Modifications</t>
        </is>
      </c>
      <c r="B72" s="4" t="inlineStr">
        <is>
          <t xml:space="preserve"> </t>
        </is>
      </c>
      <c r="C72" s="4" t="inlineStr">
        <is>
          <t xml:space="preserve"> </t>
        </is>
      </c>
    </row>
    <row r="73">
      <c r="A73" s="4" t="inlineStr">
        <is>
          <t>Loans defaulted | loan</t>
        </is>
      </c>
      <c r="B73" s="4" t="inlineStr">
        <is>
          <t xml:space="preserve"> </t>
        </is>
      </c>
      <c r="C73" s="6" t="n">
        <v>1</v>
      </c>
    </row>
    <row r="74">
      <c r="A74" s="4" t="inlineStr">
        <is>
          <t>Commercial and industrial loans</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Amortized Cost Basis</t>
        </is>
      </c>
      <c r="B76" s="5" t="n">
        <v>7288</v>
      </c>
      <c r="C76" s="5" t="n">
        <v>14965</v>
      </c>
    </row>
    <row r="77">
      <c r="A77" s="4" t="inlineStr">
        <is>
          <t>Nonaccrual</t>
        </is>
      </c>
      <c r="B77" s="5" t="n">
        <v>4974</v>
      </c>
      <c r="C77" s="4" t="inlineStr">
        <is>
          <t xml:space="preserve"> </t>
        </is>
      </c>
    </row>
    <row r="78">
      <c r="A78" s="4" t="inlineStr">
        <is>
          <t>Total Class of Loans</t>
        </is>
      </c>
      <c r="B78" s="9" t="n">
        <v>0.0026</v>
      </c>
      <c r="C78" s="9" t="n">
        <v>0.0055</v>
      </c>
    </row>
    <row r="79">
      <c r="A79" s="4" t="inlineStr">
        <is>
          <t>Commercial and industrial loans | Financial Asset, Past Due</t>
        </is>
      </c>
      <c r="B79" s="4" t="inlineStr">
        <is>
          <t xml:space="preserve"> </t>
        </is>
      </c>
      <c r="C79" s="4" t="inlineStr">
        <is>
          <t xml:space="preserve"> </t>
        </is>
      </c>
    </row>
    <row r="80">
      <c r="A80" s="3" t="inlineStr">
        <is>
          <t>Financing Receivable Modifications</t>
        </is>
      </c>
      <c r="B80" s="4" t="inlineStr">
        <is>
          <t xml:space="preserve"> </t>
        </is>
      </c>
      <c r="C80" s="4" t="inlineStr">
        <is>
          <t xml:space="preserve"> </t>
        </is>
      </c>
    </row>
    <row r="81">
      <c r="A81" s="4" t="inlineStr">
        <is>
          <t>Amortized Cost Basis with Payment Default</t>
        </is>
      </c>
      <c r="B81" s="5" t="n">
        <v>7287</v>
      </c>
      <c r="C81" s="4" t="inlineStr">
        <is>
          <t xml:space="preserve"> </t>
        </is>
      </c>
    </row>
    <row r="82">
      <c r="A82" s="4" t="inlineStr">
        <is>
          <t>Commercial and industrial loans | Financial Asset, Not Past Due</t>
        </is>
      </c>
      <c r="B82" s="4" t="inlineStr">
        <is>
          <t xml:space="preserve"> </t>
        </is>
      </c>
      <c r="C82" s="4" t="inlineStr">
        <is>
          <t xml:space="preserve"> </t>
        </is>
      </c>
    </row>
    <row r="83">
      <c r="A83" s="3" t="inlineStr">
        <is>
          <t>Financing Receivable Modifications</t>
        </is>
      </c>
      <c r="B83" s="4" t="inlineStr">
        <is>
          <t xml:space="preserve"> </t>
        </is>
      </c>
      <c r="C83" s="4" t="inlineStr">
        <is>
          <t xml:space="preserve"> </t>
        </is>
      </c>
    </row>
    <row r="84">
      <c r="A84" s="4" t="inlineStr">
        <is>
          <t>Amortized Cost Basis</t>
        </is>
      </c>
      <c r="B84" s="6" t="n">
        <v>2313</v>
      </c>
      <c r="C84" s="4" t="inlineStr">
        <is>
          <t xml:space="preserve"> </t>
        </is>
      </c>
    </row>
    <row r="85">
      <c r="A85" s="4" t="inlineStr">
        <is>
          <t>Commercial and industrial loans | Term Extension</t>
        </is>
      </c>
      <c r="B85" s="4" t="inlineStr">
        <is>
          <t xml:space="preserve"> </t>
        </is>
      </c>
      <c r="C85" s="4" t="inlineStr">
        <is>
          <t xml:space="preserve"> </t>
        </is>
      </c>
    </row>
    <row r="86">
      <c r="A86" s="3" t="inlineStr">
        <is>
          <t>Financing Receivable Modifications</t>
        </is>
      </c>
      <c r="B86" s="4" t="inlineStr">
        <is>
          <t xml:space="preserve"> </t>
        </is>
      </c>
      <c r="C86" s="4" t="inlineStr">
        <is>
          <t xml:space="preserve"> </t>
        </is>
      </c>
    </row>
    <row r="87">
      <c r="A87" s="4" t="inlineStr">
        <is>
          <t>Amortized Cost Basis</t>
        </is>
      </c>
      <c r="B87" s="5" t="n">
        <v>2266</v>
      </c>
      <c r="C87" s="5" t="n">
        <v>12673</v>
      </c>
    </row>
    <row r="88">
      <c r="A88" s="4" t="inlineStr">
        <is>
          <t>Total Class of Loans</t>
        </is>
      </c>
      <c r="B88" s="9" t="n">
        <v>0.0008</v>
      </c>
      <c r="C88" s="9" t="n">
        <v>0.0046</v>
      </c>
    </row>
    <row r="89">
      <c r="A89" s="4" t="inlineStr">
        <is>
          <t>Loans defaulted | loan</t>
        </is>
      </c>
      <c r="B89" s="6" t="n">
        <v>5</v>
      </c>
      <c r="C89" s="6" t="n">
        <v>8</v>
      </c>
    </row>
    <row r="90">
      <c r="A90" s="4" t="inlineStr">
        <is>
          <t>Commercial and industrial loans | Term Extension | Minimum</t>
        </is>
      </c>
      <c r="B90" s="4" t="inlineStr">
        <is>
          <t xml:space="preserve"> </t>
        </is>
      </c>
      <c r="C90" s="4" t="inlineStr">
        <is>
          <t xml:space="preserve"> </t>
        </is>
      </c>
    </row>
    <row r="91">
      <c r="A91" s="3" t="inlineStr">
        <is>
          <t>Financing Receivable Modifications</t>
        </is>
      </c>
      <c r="B91" s="4" t="inlineStr">
        <is>
          <t xml:space="preserve"> </t>
        </is>
      </c>
      <c r="C91" s="4" t="inlineStr">
        <is>
          <t xml:space="preserve"> </t>
        </is>
      </c>
    </row>
    <row r="92">
      <c r="A92" s="4" t="inlineStr">
        <is>
          <t>Payment Deferral Term</t>
        </is>
      </c>
      <c r="B92" s="4" t="inlineStr">
        <is>
          <t>3 months</t>
        </is>
      </c>
      <c r="C92" s="4" t="inlineStr">
        <is>
          <t>3 months</t>
        </is>
      </c>
    </row>
    <row r="93">
      <c r="A93" s="4" t="inlineStr">
        <is>
          <t>Commercial and industrial loans | Term Extension | Maximum</t>
        </is>
      </c>
      <c r="B93" s="4" t="inlineStr">
        <is>
          <t xml:space="preserve"> </t>
        </is>
      </c>
      <c r="C93" s="4" t="inlineStr">
        <is>
          <t xml:space="preserve"> </t>
        </is>
      </c>
    </row>
    <row r="94">
      <c r="A94" s="3" t="inlineStr">
        <is>
          <t>Financing Receivable Modifications</t>
        </is>
      </c>
      <c r="B94" s="4" t="inlineStr">
        <is>
          <t xml:space="preserve"> </t>
        </is>
      </c>
      <c r="C94" s="4" t="inlineStr">
        <is>
          <t xml:space="preserve"> </t>
        </is>
      </c>
    </row>
    <row r="95">
      <c r="A95" s="4" t="inlineStr">
        <is>
          <t>Payment Deferral Term</t>
        </is>
      </c>
      <c r="B95" s="4" t="inlineStr">
        <is>
          <t>63 months</t>
        </is>
      </c>
      <c r="C95" s="4" t="inlineStr">
        <is>
          <t>15 months</t>
        </is>
      </c>
    </row>
    <row r="96">
      <c r="A96" s="4" t="inlineStr">
        <is>
          <t>Commercial and industrial loans | Extended maturity and interest reduction</t>
        </is>
      </c>
      <c r="B96" s="4" t="inlineStr">
        <is>
          <t xml:space="preserve"> </t>
        </is>
      </c>
      <c r="C96" s="4" t="inlineStr">
        <is>
          <t xml:space="preserve"> </t>
        </is>
      </c>
    </row>
    <row r="97">
      <c r="A97" s="3" t="inlineStr">
        <is>
          <t>Financing Receivable Modifications</t>
        </is>
      </c>
      <c r="B97" s="4" t="inlineStr">
        <is>
          <t xml:space="preserve"> </t>
        </is>
      </c>
      <c r="C97" s="4" t="inlineStr">
        <is>
          <t xml:space="preserve"> </t>
        </is>
      </c>
    </row>
    <row r="98">
      <c r="A98" s="4" t="inlineStr">
        <is>
          <t>Amortized Cost Basis with Payment Default</t>
        </is>
      </c>
      <c r="B98" s="5" t="n">
        <v>2264</v>
      </c>
      <c r="C98" s="4" t="inlineStr">
        <is>
          <t xml:space="preserve"> </t>
        </is>
      </c>
    </row>
    <row r="99">
      <c r="A99" s="4" t="inlineStr">
        <is>
          <t>Loans defaulted | loan</t>
        </is>
      </c>
      <c r="B99" s="6" t="n">
        <v>3</v>
      </c>
      <c r="C99" s="4" t="inlineStr">
        <is>
          <t xml:space="preserve"> </t>
        </is>
      </c>
    </row>
    <row r="100">
      <c r="A100" s="4" t="inlineStr">
        <is>
          <t>Commercial and industrial loans | Extended Maturity Loan One</t>
        </is>
      </c>
      <c r="B100" s="4" t="inlineStr">
        <is>
          <t xml:space="preserve"> </t>
        </is>
      </c>
      <c r="C100" s="4" t="inlineStr">
        <is>
          <t xml:space="preserve"> </t>
        </is>
      </c>
    </row>
    <row r="101">
      <c r="A101" s="3" t="inlineStr">
        <is>
          <t>Financing Receivable Modifications</t>
        </is>
      </c>
      <c r="B101" s="4" t="inlineStr">
        <is>
          <t xml:space="preserve"> </t>
        </is>
      </c>
      <c r="C101" s="4" t="inlineStr">
        <is>
          <t xml:space="preserve"> </t>
        </is>
      </c>
    </row>
    <row r="102">
      <c r="A102" s="4" t="inlineStr">
        <is>
          <t>Loans defaulted | loan</t>
        </is>
      </c>
      <c r="B102" s="6" t="n">
        <v>2</v>
      </c>
      <c r="C102" s="4" t="inlineStr">
        <is>
          <t xml:space="preserve"> </t>
        </is>
      </c>
    </row>
    <row r="103">
      <c r="A103" s="4" t="inlineStr">
        <is>
          <t>Commercial and industrial loans | Extended Maturity Loan Two</t>
        </is>
      </c>
      <c r="B103" s="4" t="inlineStr">
        <is>
          <t xml:space="preserve"> </t>
        </is>
      </c>
      <c r="C103" s="4" t="inlineStr">
        <is>
          <t xml:space="preserve"> </t>
        </is>
      </c>
    </row>
    <row r="104">
      <c r="A104" s="3" t="inlineStr">
        <is>
          <t>Financing Receivable Modifications</t>
        </is>
      </c>
      <c r="B104" s="4" t="inlineStr">
        <is>
          <t xml:space="preserve"> </t>
        </is>
      </c>
      <c r="C104" s="4" t="inlineStr">
        <is>
          <t xml:space="preserve"> </t>
        </is>
      </c>
    </row>
    <row r="105">
      <c r="A105" s="4" t="inlineStr">
        <is>
          <t>Loans defaulted | loan</t>
        </is>
      </c>
      <c r="B105" s="6" t="n">
        <v>1</v>
      </c>
      <c r="C105" s="4" t="inlineStr">
        <is>
          <t xml:space="preserve"> </t>
        </is>
      </c>
    </row>
    <row r="106">
      <c r="A106" s="4" t="inlineStr">
        <is>
          <t>Payment Deferral Term</t>
        </is>
      </c>
      <c r="B106" s="4" t="inlineStr">
        <is>
          <t>3 months</t>
        </is>
      </c>
      <c r="C106" s="4" t="inlineStr">
        <is>
          <t xml:space="preserve"> </t>
        </is>
      </c>
    </row>
    <row r="107">
      <c r="A107" s="4" t="inlineStr">
        <is>
          <t>Period of payment forbearance</t>
        </is>
      </c>
      <c r="B107" s="4" t="inlineStr">
        <is>
          <t>3 months</t>
        </is>
      </c>
      <c r="C107" s="4" t="inlineStr">
        <is>
          <t xml:space="preserve"> </t>
        </is>
      </c>
    </row>
    <row r="108">
      <c r="A108" s="4" t="inlineStr">
        <is>
          <t>Commercial and industrial loans | Extended Maturity Loan Three</t>
        </is>
      </c>
      <c r="B108" s="4" t="inlineStr">
        <is>
          <t xml:space="preserve"> </t>
        </is>
      </c>
      <c r="C108" s="4" t="inlineStr">
        <is>
          <t xml:space="preserve"> </t>
        </is>
      </c>
    </row>
    <row r="109">
      <c r="A109" s="3" t="inlineStr">
        <is>
          <t>Financing Receivable Modifications</t>
        </is>
      </c>
      <c r="B109" s="4" t="inlineStr">
        <is>
          <t xml:space="preserve"> </t>
        </is>
      </c>
      <c r="C109" s="4" t="inlineStr">
        <is>
          <t xml:space="preserve"> </t>
        </is>
      </c>
    </row>
    <row r="110">
      <c r="A110" s="4" t="inlineStr">
        <is>
          <t>Financing receivable, excluding accrued interest, modified, payments</t>
        </is>
      </c>
      <c r="B110" s="5" t="n">
        <v>100</v>
      </c>
      <c r="C110" s="4" t="inlineStr">
        <is>
          <t xml:space="preserve"> </t>
        </is>
      </c>
    </row>
    <row r="111">
      <c r="A111" s="4" t="inlineStr">
        <is>
          <t>Loans defaulted | loan</t>
        </is>
      </c>
      <c r="B111" s="6" t="n">
        <v>2</v>
      </c>
      <c r="C111" s="4" t="inlineStr">
        <is>
          <t xml:space="preserve"> </t>
        </is>
      </c>
    </row>
    <row r="112">
      <c r="A112" s="4" t="inlineStr">
        <is>
          <t>Payment Deferral Term</t>
        </is>
      </c>
      <c r="B112" s="4" t="inlineStr">
        <is>
          <t>3 months</t>
        </is>
      </c>
      <c r="C112" s="4" t="inlineStr">
        <is>
          <t xml:space="preserve"> </t>
        </is>
      </c>
    </row>
    <row r="113">
      <c r="A113" s="4" t="inlineStr">
        <is>
          <t>Commercial and industrial loans | Payment Deferral And Extended Maturity</t>
        </is>
      </c>
      <c r="B113" s="4" t="inlineStr">
        <is>
          <t xml:space="preserve"> </t>
        </is>
      </c>
      <c r="C113" s="4" t="inlineStr">
        <is>
          <t xml:space="preserve"> </t>
        </is>
      </c>
    </row>
    <row r="114">
      <c r="A114" s="3" t="inlineStr">
        <is>
          <t>Financing Receivable Modifications</t>
        </is>
      </c>
      <c r="B114" s="4" t="inlineStr">
        <is>
          <t xml:space="preserve"> </t>
        </is>
      </c>
      <c r="C114" s="4" t="inlineStr">
        <is>
          <t xml:space="preserve"> </t>
        </is>
      </c>
    </row>
    <row r="115">
      <c r="A115" s="4" t="inlineStr">
        <is>
          <t>Amortized Cost Basis</t>
        </is>
      </c>
      <c r="B115" s="5" t="n">
        <v>5022</v>
      </c>
      <c r="C115" s="5" t="n">
        <v>2292</v>
      </c>
    </row>
    <row r="116">
      <c r="A116" s="4" t="inlineStr">
        <is>
          <t>Amortized Cost Basis with Payment Default</t>
        </is>
      </c>
      <c r="B116" s="5" t="n">
        <v>2264</v>
      </c>
      <c r="C116" s="4" t="inlineStr">
        <is>
          <t xml:space="preserve"> </t>
        </is>
      </c>
    </row>
    <row r="117">
      <c r="A117" s="4" t="inlineStr">
        <is>
          <t>Total Class of Loans</t>
        </is>
      </c>
      <c r="B117" s="9" t="n">
        <v>0.0018</v>
      </c>
      <c r="C117" s="9" t="n">
        <v>0.0008</v>
      </c>
    </row>
    <row r="118">
      <c r="A118" s="4" t="inlineStr">
        <is>
          <t>Loans defaulted | loan</t>
        </is>
      </c>
      <c r="B118" s="6" t="n">
        <v>3</v>
      </c>
      <c r="C118" s="6" t="n">
        <v>2</v>
      </c>
    </row>
    <row r="119">
      <c r="A119" s="4" t="inlineStr">
        <is>
          <t>Payment Deferral Term</t>
        </is>
      </c>
      <c r="B119" s="4" t="inlineStr">
        <is>
          <t xml:space="preserve"> </t>
        </is>
      </c>
      <c r="C119" s="4" t="inlineStr">
        <is>
          <t>20 months</t>
        </is>
      </c>
    </row>
    <row r="120">
      <c r="A120" s="4" t="inlineStr">
        <is>
          <t>Commercial and industrial loans | Payment Deferral And Extended Maturity | Minimum</t>
        </is>
      </c>
      <c r="B120" s="4" t="inlineStr">
        <is>
          <t xml:space="preserve"> </t>
        </is>
      </c>
      <c r="C120" s="4" t="inlineStr">
        <is>
          <t xml:space="preserve"> </t>
        </is>
      </c>
    </row>
    <row r="121">
      <c r="A121" s="3" t="inlineStr">
        <is>
          <t>Financing Receivable Modifications</t>
        </is>
      </c>
      <c r="B121" s="4" t="inlineStr">
        <is>
          <t xml:space="preserve"> </t>
        </is>
      </c>
      <c r="C121" s="4" t="inlineStr">
        <is>
          <t xml:space="preserve"> </t>
        </is>
      </c>
    </row>
    <row r="122">
      <c r="A122" s="4" t="inlineStr">
        <is>
          <t>Payment Deferral Term</t>
        </is>
      </c>
      <c r="B122" s="4" t="inlineStr">
        <is>
          <t>5 months</t>
        </is>
      </c>
      <c r="C122" s="4" t="inlineStr">
        <is>
          <t xml:space="preserve"> </t>
        </is>
      </c>
    </row>
    <row r="123">
      <c r="A123" s="4" t="inlineStr">
        <is>
          <t>Commercial and industrial loans | Payment Deferral And Extended Maturity | Maximum</t>
        </is>
      </c>
      <c r="B123" s="4" t="inlineStr">
        <is>
          <t xml:space="preserve"> </t>
        </is>
      </c>
      <c r="C123" s="4" t="inlineStr">
        <is>
          <t xml:space="preserve"> </t>
        </is>
      </c>
    </row>
    <row r="124">
      <c r="A124" s="3" t="inlineStr">
        <is>
          <t>Financing Receivable Modifications</t>
        </is>
      </c>
      <c r="B124" s="4" t="inlineStr">
        <is>
          <t xml:space="preserve"> </t>
        </is>
      </c>
      <c r="C124" s="4" t="inlineStr">
        <is>
          <t xml:space="preserve"> </t>
        </is>
      </c>
    </row>
    <row r="125">
      <c r="A125" s="4" t="inlineStr">
        <is>
          <t>Payment Deferral Term</t>
        </is>
      </c>
      <c r="B125" s="4" t="inlineStr">
        <is>
          <t>12 months</t>
        </is>
      </c>
      <c r="C125" s="4" t="inlineStr">
        <is>
          <t xml:space="preserve"> </t>
        </is>
      </c>
    </row>
    <row r="126">
      <c r="A126" s="4" t="inlineStr">
        <is>
          <t>Commercial and industrial loans | Payment Deferral And Extended Maturity Loan One</t>
        </is>
      </c>
      <c r="B126" s="4" t="inlineStr">
        <is>
          <t xml:space="preserve"> </t>
        </is>
      </c>
      <c r="C126" s="4" t="inlineStr">
        <is>
          <t xml:space="preserve"> </t>
        </is>
      </c>
    </row>
    <row r="127">
      <c r="A127" s="3" t="inlineStr">
        <is>
          <t>Financing Receivable Modifications</t>
        </is>
      </c>
      <c r="B127" s="4" t="inlineStr">
        <is>
          <t xml:space="preserve"> </t>
        </is>
      </c>
      <c r="C127" s="4" t="inlineStr">
        <is>
          <t xml:space="preserve"> </t>
        </is>
      </c>
    </row>
    <row r="128">
      <c r="A128" s="4" t="inlineStr">
        <is>
          <t>Loans defaulted | loan</t>
        </is>
      </c>
      <c r="B128" s="4" t="inlineStr">
        <is>
          <t xml:space="preserve"> </t>
        </is>
      </c>
      <c r="C128" s="6" t="n">
        <v>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Bank's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t>
        </is>
      </c>
      <c r="B3" s="4" t="inlineStr">
        <is>
          <t xml:space="preserve"> </t>
        </is>
      </c>
      <c r="C3" s="4" t="inlineStr">
        <is>
          <t xml:space="preserve"> </t>
        </is>
      </c>
      <c r="D3" s="4" t="inlineStr">
        <is>
          <t xml:space="preserve"> </t>
        </is>
      </c>
    </row>
    <row r="4">
      <c r="A4" s="4" t="inlineStr">
        <is>
          <t>Financing receivables collectively evaluated for impairment</t>
        </is>
      </c>
      <c r="B4" s="5" t="n">
        <v>7800000</v>
      </c>
      <c r="C4" s="5" t="n">
        <v>9900000</v>
      </c>
      <c r="D4" s="4" t="inlineStr">
        <is>
          <t xml:space="preserve"> </t>
        </is>
      </c>
    </row>
    <row r="5">
      <c r="A5" s="4" t="inlineStr">
        <is>
          <t>Percentage of financing receivables collectively evaluated for impairment</t>
        </is>
      </c>
      <c r="B5" s="9" t="n">
        <v>0.976</v>
      </c>
      <c r="C5" s="9" t="n">
        <v>0.972</v>
      </c>
      <c r="D5" s="4" t="inlineStr">
        <is>
          <t xml:space="preserve"> </t>
        </is>
      </c>
    </row>
    <row r="6">
      <c r="A6" s="4" t="inlineStr">
        <is>
          <t>Financing receivables individually evaluated for impairment</t>
        </is>
      </c>
      <c r="B6" s="5" t="n">
        <v>164700</v>
      </c>
      <c r="C6" s="5" t="n">
        <v>268000</v>
      </c>
      <c r="D6" s="4" t="inlineStr">
        <is>
          <t xml:space="preserve"> </t>
        </is>
      </c>
    </row>
    <row r="7">
      <c r="A7" s="4" t="inlineStr">
        <is>
          <t>Percentage of financing receivables individually evaluated for impairment</t>
        </is>
      </c>
      <c r="B7" s="9" t="n">
        <v>0.021</v>
      </c>
      <c r="C7" s="9" t="n">
        <v>0.026</v>
      </c>
      <c r="D7" s="4" t="inlineStr">
        <is>
          <t xml:space="preserve"> </t>
        </is>
      </c>
    </row>
    <row r="8">
      <c r="A8" s="4" t="inlineStr">
        <is>
          <t>Financing Receivable, Allowance for Credit Loss, Beginning Balance</t>
        </is>
      </c>
      <c r="B8" s="5" t="n">
        <v>29205</v>
      </c>
      <c r="C8" s="5" t="n">
        <v>33731</v>
      </c>
      <c r="D8" s="5" t="n">
        <v>33776</v>
      </c>
    </row>
    <row r="9">
      <c r="A9" s="4" t="inlineStr">
        <is>
          <t>Provision (Reversal) for Credit Losses</t>
        </is>
      </c>
      <c r="B9" s="6" t="n">
        <v>21018</v>
      </c>
      <c r="C9" s="6" t="n">
        <v>-1381</v>
      </c>
      <c r="D9" s="6" t="n">
        <v>239</v>
      </c>
    </row>
    <row r="10">
      <c r="A10" s="4" t="inlineStr">
        <is>
          <t>Charge-offs</t>
        </is>
      </c>
      <c r="B10" s="6" t="n">
        <v>-18414</v>
      </c>
      <c r="C10" s="6" t="n">
        <v>-5249</v>
      </c>
      <c r="D10" s="6" t="n">
        <v>-720</v>
      </c>
    </row>
    <row r="11">
      <c r="A11" s="4" t="inlineStr">
        <is>
          <t>Recoveries</t>
        </is>
      </c>
      <c r="B11" s="6" t="n">
        <v>493</v>
      </c>
      <c r="C11" s="6" t="n">
        <v>2104</v>
      </c>
      <c r="D11" s="6" t="n">
        <v>436</v>
      </c>
    </row>
    <row r="12">
      <c r="A12" s="4" t="inlineStr">
        <is>
          <t>Financing Receivable, Allowance for Credit Loss, Ending Balance</t>
        </is>
      </c>
      <c r="B12" s="6" t="n">
        <v>32302</v>
      </c>
      <c r="C12" s="6" t="n">
        <v>29205</v>
      </c>
      <c r="D12" s="6" t="n">
        <v>33731</v>
      </c>
    </row>
    <row r="13">
      <c r="A13" s="4" t="inlineStr">
        <is>
          <t>Collateral pledged</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Financing receivables individually evaluated for impairment</t>
        </is>
      </c>
      <c r="B15" s="5" t="n">
        <v>26500</v>
      </c>
      <c r="C15" s="4" t="inlineStr">
        <is>
          <t xml:space="preserve"> </t>
        </is>
      </c>
      <c r="D15" s="4" t="inlineStr">
        <is>
          <t xml:space="preserve"> </t>
        </is>
      </c>
    </row>
    <row r="16">
      <c r="A16" s="4" t="inlineStr">
        <is>
          <t>Percentage of financing receivables individually evaluated for impairment</t>
        </is>
      </c>
      <c r="B16" s="9" t="n">
        <v>0.003</v>
      </c>
      <c r="C16" s="4" t="inlineStr">
        <is>
          <t xml:space="preserve"> </t>
        </is>
      </c>
      <c r="D16" s="4" t="inlineStr">
        <is>
          <t xml:space="preserve"> </t>
        </is>
      </c>
    </row>
    <row r="17">
      <c r="A17" s="4" t="inlineStr">
        <is>
          <t>Unfunded loan commitment</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Financing Receivable, Allowance for Credit Loss, Ending Balance</t>
        </is>
      </c>
      <c r="B19" s="5" t="n">
        <v>1300</v>
      </c>
      <c r="C19" s="4" t="inlineStr">
        <is>
          <t xml:space="preserve"> </t>
        </is>
      </c>
      <c r="D19" s="4" t="inlineStr">
        <is>
          <t xml:space="preserve"> </t>
        </is>
      </c>
    </row>
    <row r="20">
      <c r="A20" s="4" t="inlineStr">
        <is>
          <t>Residential properties | Real estate loans</t>
        </is>
      </c>
      <c r="B20" s="4" t="inlineStr">
        <is>
          <t xml:space="preserve"> </t>
        </is>
      </c>
      <c r="C20" s="4" t="inlineStr">
        <is>
          <t xml:space="preserve"> </t>
        </is>
      </c>
      <c r="D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row>
    <row r="22">
      <c r="A22" s="4" t="inlineStr">
        <is>
          <t>Financing Receivable, Allowance for Credit Loss, Beginning Balance</t>
        </is>
      </c>
      <c r="B22" s="6" t="n">
        <v>9921</v>
      </c>
      <c r="C22" s="6" t="n">
        <v>8306</v>
      </c>
      <c r="D22" s="6" t="n">
        <v>2637</v>
      </c>
    </row>
    <row r="23">
      <c r="A23" s="4" t="inlineStr">
        <is>
          <t>Provision (Reversal) for Credit Losses</t>
        </is>
      </c>
      <c r="B23" s="6" t="n">
        <v>-2048</v>
      </c>
      <c r="C23" s="6" t="n">
        <v>1615</v>
      </c>
      <c r="D23" s="6" t="n">
        <v>5674</v>
      </c>
    </row>
    <row r="24">
      <c r="A24" s="4" t="inlineStr">
        <is>
          <t>Charge-offs</t>
        </is>
      </c>
      <c r="B24" s="6" t="n">
        <v>-657</v>
      </c>
      <c r="C24" s="4" t="inlineStr">
        <is>
          <t xml:space="preserve"> </t>
        </is>
      </c>
      <c r="D24" s="6" t="n">
        <v>-5</v>
      </c>
    </row>
    <row r="25">
      <c r="A25" s="4" t="inlineStr">
        <is>
          <t>Financing Receivable, Allowance for Credit Loss, Ending Balance</t>
        </is>
      </c>
      <c r="B25" s="6" t="n">
        <v>7216</v>
      </c>
      <c r="C25" s="6" t="n">
        <v>9921</v>
      </c>
      <c r="D25" s="6" t="n">
        <v>8306</v>
      </c>
    </row>
    <row r="26">
      <c r="A26" s="4" t="inlineStr">
        <is>
          <t>Commercial properties | Real estate loans</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Financing Receivable, Allowance for Credit Loss, Beginning Balance</t>
        </is>
      </c>
      <c r="B28" s="6" t="n">
        <v>4148</v>
      </c>
      <c r="C28" s="6" t="n">
        <v>8714</v>
      </c>
      <c r="D28" s="6" t="n">
        <v>17049</v>
      </c>
    </row>
    <row r="29">
      <c r="A29" s="4" t="inlineStr">
        <is>
          <t>Provision (Reversal) for Credit Losses</t>
        </is>
      </c>
      <c r="B29" s="6" t="n">
        <v>3499</v>
      </c>
      <c r="C29" s="6" t="n">
        <v>-4317</v>
      </c>
      <c r="D29" s="6" t="n">
        <v>-8335</v>
      </c>
    </row>
    <row r="30">
      <c r="A30" s="4" t="inlineStr">
        <is>
          <t>Charge-offs</t>
        </is>
      </c>
      <c r="B30" s="6" t="n">
        <v>-964</v>
      </c>
      <c r="C30" s="6" t="n">
        <v>-249</v>
      </c>
      <c r="D30" s="4" t="inlineStr">
        <is>
          <t xml:space="preserve"> </t>
        </is>
      </c>
    </row>
    <row r="31">
      <c r="A31" s="4" t="inlineStr">
        <is>
          <t>Financing Receivable, Allowance for Credit Loss, Ending Balance</t>
        </is>
      </c>
      <c r="B31" s="6" t="n">
        <v>6683</v>
      </c>
      <c r="C31" s="6" t="n">
        <v>4148</v>
      </c>
      <c r="D31" s="6" t="n">
        <v>8714</v>
      </c>
    </row>
    <row r="32">
      <c r="A32" s="4" t="inlineStr">
        <is>
          <t>Land and construction | Real estate loans</t>
        </is>
      </c>
      <c r="B32" s="4" t="inlineStr">
        <is>
          <t xml:space="preserve"> </t>
        </is>
      </c>
      <c r="C32" s="4" t="inlineStr">
        <is>
          <t xml:space="preserve"> </t>
        </is>
      </c>
      <c r="D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row>
    <row r="34">
      <c r="A34" s="4" t="inlineStr">
        <is>
          <t>Financing Receivable, Allowance for Credit Loss, Beginning Balance</t>
        </is>
      </c>
      <c r="B34" s="6" t="n">
        <v>332</v>
      </c>
      <c r="C34" s="6" t="n">
        <v>164</v>
      </c>
      <c r="D34" s="6" t="n">
        <v>1995</v>
      </c>
    </row>
    <row r="35">
      <c r="A35" s="4" t="inlineStr">
        <is>
          <t>Provision (Reversal) for Credit Losses</t>
        </is>
      </c>
      <c r="B35" s="6" t="n">
        <v>-271</v>
      </c>
      <c r="C35" s="6" t="n">
        <v>168</v>
      </c>
      <c r="D35" s="6" t="n">
        <v>-1831</v>
      </c>
    </row>
    <row r="36">
      <c r="A36" s="4" t="inlineStr">
        <is>
          <t>Financing Receivable, Allowance for Credit Loss, Ending Balance</t>
        </is>
      </c>
      <c r="B36" s="6" t="n">
        <v>61</v>
      </c>
      <c r="C36" s="6" t="n">
        <v>332</v>
      </c>
      <c r="D36" s="6" t="n">
        <v>164</v>
      </c>
    </row>
    <row r="37">
      <c r="A37" s="4" t="inlineStr">
        <is>
          <t>Commercial and industrial loans</t>
        </is>
      </c>
      <c r="B37" s="4" t="inlineStr">
        <is>
          <t xml:space="preserve"> </t>
        </is>
      </c>
      <c r="C37" s="4" t="inlineStr">
        <is>
          <t xml:space="preserve"> </t>
        </is>
      </c>
      <c r="D37" s="4" t="inlineStr">
        <is>
          <t xml:space="preserve"> </t>
        </is>
      </c>
    </row>
    <row r="38">
      <c r="A38" s="3" t="inlineStr">
        <is>
          <t>Financing Receivable Allowance For Credit Losses</t>
        </is>
      </c>
      <c r="B38" s="4" t="inlineStr">
        <is>
          <t xml:space="preserve"> </t>
        </is>
      </c>
      <c r="C38" s="4" t="inlineStr">
        <is>
          <t xml:space="preserve"> </t>
        </is>
      </c>
      <c r="D38" s="4" t="inlineStr">
        <is>
          <t xml:space="preserve"> </t>
        </is>
      </c>
    </row>
    <row r="39">
      <c r="A39" s="4" t="inlineStr">
        <is>
          <t>Financing Receivable, Allowance for Credit Loss, Beginning Balance</t>
        </is>
      </c>
      <c r="B39" s="6" t="n">
        <v>14796</v>
      </c>
      <c r="C39" s="6" t="n">
        <v>16521</v>
      </c>
      <c r="D39" s="6" t="n">
        <v>11992</v>
      </c>
    </row>
    <row r="40">
      <c r="A40" s="4" t="inlineStr">
        <is>
          <t>Provision (Reversal) for Credit Losses</t>
        </is>
      </c>
      <c r="B40" s="6" t="n">
        <v>19815</v>
      </c>
      <c r="C40" s="6" t="n">
        <v>1171</v>
      </c>
      <c r="D40" s="6" t="n">
        <v>4804</v>
      </c>
    </row>
    <row r="41">
      <c r="A41" s="4" t="inlineStr">
        <is>
          <t>Charge-offs</t>
        </is>
      </c>
      <c r="B41" s="6" t="n">
        <v>-16770</v>
      </c>
      <c r="C41" s="6" t="n">
        <v>-4998</v>
      </c>
      <c r="D41" s="6" t="n">
        <v>-711</v>
      </c>
    </row>
    <row r="42">
      <c r="A42" s="4" t="inlineStr">
        <is>
          <t>Recoveries</t>
        </is>
      </c>
      <c r="B42" s="6" t="n">
        <v>492</v>
      </c>
      <c r="C42" s="6" t="n">
        <v>2102</v>
      </c>
      <c r="D42" s="6" t="n">
        <v>436</v>
      </c>
    </row>
    <row r="43">
      <c r="A43" s="4" t="inlineStr">
        <is>
          <t>Financing Receivable, Allowance for Credit Loss, Ending Balance</t>
        </is>
      </c>
      <c r="B43" s="6" t="n">
        <v>18333</v>
      </c>
      <c r="C43" s="6" t="n">
        <v>14796</v>
      </c>
      <c r="D43" s="6" t="n">
        <v>16521</v>
      </c>
    </row>
    <row r="44">
      <c r="A44" s="4" t="inlineStr">
        <is>
          <t>Consumer loans</t>
        </is>
      </c>
      <c r="B44" s="4" t="inlineStr">
        <is>
          <t xml:space="preserve"> </t>
        </is>
      </c>
      <c r="C44" s="4" t="inlineStr">
        <is>
          <t xml:space="preserve"> </t>
        </is>
      </c>
      <c r="D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row>
    <row r="46">
      <c r="A46" s="4" t="inlineStr">
        <is>
          <t>Financing Receivable, Allowance for Credit Loss, Beginning Balance</t>
        </is>
      </c>
      <c r="B46" s="6" t="n">
        <v>8</v>
      </c>
      <c r="C46" s="6" t="n">
        <v>26</v>
      </c>
      <c r="D46" s="6" t="n">
        <v>103</v>
      </c>
    </row>
    <row r="47">
      <c r="A47" s="4" t="inlineStr">
        <is>
          <t>Provision (Reversal) for Credit Losses</t>
        </is>
      </c>
      <c r="B47" s="6" t="n">
        <v>23</v>
      </c>
      <c r="C47" s="6" t="n">
        <v>-18</v>
      </c>
      <c r="D47" s="6" t="n">
        <v>-73</v>
      </c>
    </row>
    <row r="48">
      <c r="A48" s="4" t="inlineStr">
        <is>
          <t>Charge-offs</t>
        </is>
      </c>
      <c r="B48" s="6" t="n">
        <v>-23</v>
      </c>
      <c r="C48" s="6" t="n">
        <v>-2</v>
      </c>
      <c r="D48" s="6" t="n">
        <v>-4</v>
      </c>
    </row>
    <row r="49">
      <c r="A49" s="4" t="inlineStr">
        <is>
          <t>Recoveries</t>
        </is>
      </c>
      <c r="B49" s="6" t="n">
        <v>1</v>
      </c>
      <c r="C49" s="6" t="n">
        <v>2</v>
      </c>
      <c r="D49" s="4" t="inlineStr">
        <is>
          <t xml:space="preserve"> </t>
        </is>
      </c>
    </row>
    <row r="50">
      <c r="A50" s="4" t="inlineStr">
        <is>
          <t>Financing Receivable, Allowance for Credit Loss, Ending Balance</t>
        </is>
      </c>
      <c r="B50" s="5" t="n">
        <v>9</v>
      </c>
      <c r="C50" s="5" t="n">
        <v>8</v>
      </c>
      <c r="D50" s="5" t="n">
        <v>2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Risk Category of Loans Based on Year of Origination (Details) - USD ($) $ in Thousands</t>
        </is>
      </c>
      <c r="B1" s="2" t="inlineStr">
        <is>
          <t>12 Months Ended</t>
        </is>
      </c>
    </row>
    <row r="2">
      <c r="B2" s="2" t="inlineStr">
        <is>
          <t>Dec. 31, 2024</t>
        </is>
      </c>
      <c r="C2" s="2" t="inlineStr">
        <is>
          <t>Dec. 31, 2023</t>
        </is>
      </c>
    </row>
    <row r="3">
      <c r="A3" s="3" t="inlineStr">
        <is>
          <t>Financing Receivable Recorded Investment</t>
        </is>
      </c>
      <c r="B3" s="4" t="inlineStr">
        <is>
          <t xml:space="preserve"> </t>
        </is>
      </c>
      <c r="C3" s="4" t="inlineStr">
        <is>
          <t xml:space="preserve"> </t>
        </is>
      </c>
    </row>
    <row r="4">
      <c r="A4" s="4" t="inlineStr">
        <is>
          <t>Financing Receivable Originated In Current Fiscal Year</t>
        </is>
      </c>
      <c r="B4" s="5" t="n">
        <v>180701</v>
      </c>
      <c r="C4" s="5" t="n">
        <v>267987</v>
      </c>
    </row>
    <row r="5">
      <c r="A5" s="4" t="inlineStr">
        <is>
          <t>Financing Receivable Originated In Fiscal Year Before Latest Fiscal Year</t>
        </is>
      </c>
      <c r="B5" s="6" t="n">
        <v>205264</v>
      </c>
      <c r="C5" s="6" t="n">
        <v>3963754</v>
      </c>
    </row>
    <row r="6">
      <c r="A6" s="4" t="inlineStr">
        <is>
          <t>Financing Receivable Originated Two Years Before Latest Fiscal Year</t>
        </is>
      </c>
      <c r="B6" s="6" t="n">
        <v>3196367</v>
      </c>
      <c r="C6" s="6" t="n">
        <v>2285355</v>
      </c>
    </row>
    <row r="7">
      <c r="A7" s="4" t="inlineStr">
        <is>
          <t>Financing Receivable Originated Three Years Before Latest Fiscal Year</t>
        </is>
      </c>
      <c r="B7" s="6" t="n">
        <v>1432053</v>
      </c>
      <c r="C7" s="6" t="n">
        <v>1139824</v>
      </c>
    </row>
    <row r="8">
      <c r="A8" s="4" t="inlineStr">
        <is>
          <t>Financing Receivable Originated Four Years Before Latest Fiscal Year</t>
        </is>
      </c>
      <c r="B8" s="6" t="n">
        <v>732044</v>
      </c>
      <c r="C8" s="6" t="n">
        <v>449852</v>
      </c>
    </row>
    <row r="9">
      <c r="A9" s="4" t="inlineStr">
        <is>
          <t>Prior</t>
        </is>
      </c>
      <c r="B9" s="6" t="n">
        <v>989767</v>
      </c>
      <c r="C9" s="6" t="n">
        <v>916714</v>
      </c>
    </row>
    <row r="10">
      <c r="A10" s="4" t="inlineStr">
        <is>
          <t>Revolving Loans</t>
        </is>
      </c>
      <c r="B10" s="6" t="n">
        <v>1205197</v>
      </c>
      <c r="C10" s="6" t="n">
        <v>1154316</v>
      </c>
    </row>
    <row r="11">
      <c r="A11" s="4" t="inlineStr">
        <is>
          <t>Total</t>
        </is>
      </c>
      <c r="B11" s="6" t="n">
        <v>7941393</v>
      </c>
      <c r="C11" s="6" t="n">
        <v>10177802</v>
      </c>
    </row>
    <row r="12">
      <c r="A12" s="3" t="inlineStr">
        <is>
          <t>Financing Receivable Recorded Investment</t>
        </is>
      </c>
      <c r="B12" s="4" t="inlineStr">
        <is>
          <t xml:space="preserve"> </t>
        </is>
      </c>
      <c r="C12" s="4" t="inlineStr">
        <is>
          <t xml:space="preserve"> </t>
        </is>
      </c>
    </row>
    <row r="13">
      <c r="A13" s="4" t="inlineStr">
        <is>
          <t>Gross charge-offs Originated In Current Fiscal Year</t>
        </is>
      </c>
      <c r="B13" s="6" t="n">
        <v>572</v>
      </c>
      <c r="C13" s="6" t="n">
        <v>257</v>
      </c>
    </row>
    <row r="14">
      <c r="A14" s="4" t="inlineStr">
        <is>
          <t>Gross charge-offs Originated In Fiscal Year Before Latest Fiscal Year</t>
        </is>
      </c>
      <c r="B14" s="6" t="n">
        <v>622</v>
      </c>
      <c r="C14" s="6" t="n">
        <v>1420</v>
      </c>
    </row>
    <row r="15">
      <c r="A15" s="4" t="inlineStr">
        <is>
          <t>Gross charge-offs Originated Two Years Before Latest Fiscal Year</t>
        </is>
      </c>
      <c r="B15" s="6" t="n">
        <v>1310</v>
      </c>
      <c r="C15" s="6" t="n">
        <v>1205</v>
      </c>
    </row>
    <row r="16">
      <c r="A16" s="4" t="inlineStr">
        <is>
          <t>Gross charge-offs Originated Three Years Before Latest Fiscal Year</t>
        </is>
      </c>
      <c r="B16" s="6" t="n">
        <v>795</v>
      </c>
      <c r="C16" s="6" t="n">
        <v>587</v>
      </c>
    </row>
    <row r="17">
      <c r="A17" s="4" t="inlineStr">
        <is>
          <t>Gross charge-offs Originated Four Years Before Latest Fiscal Year</t>
        </is>
      </c>
      <c r="B17" s="6" t="n">
        <v>3437</v>
      </c>
      <c r="C17" s="6" t="n">
        <v>117</v>
      </c>
    </row>
    <row r="18">
      <c r="A18" s="4" t="inlineStr">
        <is>
          <t>Gross charge-offs Prior</t>
        </is>
      </c>
      <c r="B18" s="6" t="n">
        <v>6151</v>
      </c>
      <c r="C18" s="6" t="n">
        <v>297</v>
      </c>
    </row>
    <row r="19">
      <c r="A19" s="4" t="inlineStr">
        <is>
          <t>Gross charge-offs Revolving Loans</t>
        </is>
      </c>
      <c r="B19" s="6" t="n">
        <v>5527</v>
      </c>
      <c r="C19" s="6" t="n">
        <v>1366</v>
      </c>
    </row>
    <row r="20">
      <c r="A20" s="4" t="inlineStr">
        <is>
          <t>Gross charge-offs Total loans</t>
        </is>
      </c>
      <c r="B20" s="6" t="n">
        <v>18414</v>
      </c>
      <c r="C20" s="6" t="n">
        <v>5249</v>
      </c>
    </row>
    <row r="21">
      <c r="A21" s="4" t="inlineStr">
        <is>
          <t>Pass</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Originated In Current Fiscal Year</t>
        </is>
      </c>
      <c r="B23" s="6" t="n">
        <v>177418</v>
      </c>
      <c r="C23" s="6" t="n">
        <v>255032</v>
      </c>
    </row>
    <row r="24">
      <c r="A24" s="4" t="inlineStr">
        <is>
          <t>Financing Receivable Originated In Fiscal Year Before Latest Fiscal Year</t>
        </is>
      </c>
      <c r="B24" s="6" t="n">
        <v>188933</v>
      </c>
      <c r="C24" s="6" t="n">
        <v>3962382</v>
      </c>
    </row>
    <row r="25">
      <c r="A25" s="4" t="inlineStr">
        <is>
          <t>Financing Receivable Originated Two Years Before Latest Fiscal Year</t>
        </is>
      </c>
      <c r="B25" s="6" t="n">
        <v>3172041</v>
      </c>
      <c r="C25" s="6" t="n">
        <v>2257273</v>
      </c>
    </row>
    <row r="26">
      <c r="A26" s="4" t="inlineStr">
        <is>
          <t>Financing Receivable Originated Three Years Before Latest Fiscal Year</t>
        </is>
      </c>
      <c r="B26" s="6" t="n">
        <v>1359155</v>
      </c>
      <c r="C26" s="6" t="n">
        <v>1131520</v>
      </c>
    </row>
    <row r="27">
      <c r="A27" s="4" t="inlineStr">
        <is>
          <t>Financing Receivable Originated Four Years Before Latest Fiscal Year</t>
        </is>
      </c>
      <c r="B27" s="6" t="n">
        <v>686415</v>
      </c>
      <c r="C27" s="6" t="n">
        <v>431470</v>
      </c>
    </row>
    <row r="28">
      <c r="A28" s="4" t="inlineStr">
        <is>
          <t>Prior</t>
        </is>
      </c>
      <c r="B28" s="6" t="n">
        <v>856104</v>
      </c>
      <c r="C28" s="6" t="n">
        <v>867002</v>
      </c>
    </row>
    <row r="29">
      <c r="A29" s="4" t="inlineStr">
        <is>
          <t>Revolving Loans</t>
        </is>
      </c>
      <c r="B29" s="6" t="n">
        <v>1192957</v>
      </c>
      <c r="C29" s="6" t="n">
        <v>1141934</v>
      </c>
    </row>
    <row r="30">
      <c r="A30" s="4" t="inlineStr">
        <is>
          <t>Total</t>
        </is>
      </c>
      <c r="B30" s="6" t="n">
        <v>7633023</v>
      </c>
      <c r="C30" s="6" t="n">
        <v>10046613</v>
      </c>
    </row>
    <row r="31">
      <c r="A31" s="4" t="inlineStr">
        <is>
          <t>Special Mention</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Originated In Current Fiscal Year</t>
        </is>
      </c>
      <c r="B33" s="6" t="n">
        <v>690</v>
      </c>
      <c r="C33" s="4" t="inlineStr">
        <is>
          <t xml:space="preserve"> </t>
        </is>
      </c>
    </row>
    <row r="34">
      <c r="A34" s="4" t="inlineStr">
        <is>
          <t>Financing Receivable Originated In Fiscal Year Before Latest Fiscal Year</t>
        </is>
      </c>
      <c r="B34" s="6" t="n">
        <v>3400</v>
      </c>
      <c r="C34" s="6" t="n">
        <v>1360</v>
      </c>
    </row>
    <row r="35">
      <c r="A35" s="4" t="inlineStr">
        <is>
          <t>Financing Receivable Originated Two Years Before Latest Fiscal Year</t>
        </is>
      </c>
      <c r="B35" s="6" t="n">
        <v>11067</v>
      </c>
      <c r="C35" s="6" t="n">
        <v>27124</v>
      </c>
    </row>
    <row r="36">
      <c r="A36" s="4" t="inlineStr">
        <is>
          <t>Financing Receivable Originated Three Years Before Latest Fiscal Year</t>
        </is>
      </c>
      <c r="B36" s="6" t="n">
        <v>72476</v>
      </c>
      <c r="C36" s="6" t="n">
        <v>2978</v>
      </c>
    </row>
    <row r="37">
      <c r="A37" s="4" t="inlineStr">
        <is>
          <t>Financing Receivable Originated Four Years Before Latest Fiscal Year</t>
        </is>
      </c>
      <c r="B37" s="6" t="n">
        <v>26538</v>
      </c>
      <c r="C37" s="6" t="n">
        <v>5633</v>
      </c>
    </row>
    <row r="38">
      <c r="A38" s="4" t="inlineStr">
        <is>
          <t>Prior</t>
        </is>
      </c>
      <c r="B38" s="6" t="n">
        <v>14023</v>
      </c>
      <c r="C38" s="6" t="n">
        <v>40995</v>
      </c>
    </row>
    <row r="39">
      <c r="A39" s="4" t="inlineStr">
        <is>
          <t>Revolving Loans</t>
        </is>
      </c>
      <c r="B39" s="6" t="n">
        <v>8112</v>
      </c>
      <c r="C39" s="6" t="n">
        <v>735</v>
      </c>
    </row>
    <row r="40">
      <c r="A40" s="4" t="inlineStr">
        <is>
          <t>Total</t>
        </is>
      </c>
      <c r="B40" s="6" t="n">
        <v>136306</v>
      </c>
      <c r="C40" s="6" t="n">
        <v>78825</v>
      </c>
    </row>
    <row r="41">
      <c r="A41" s="4" t="inlineStr">
        <is>
          <t>Substandard</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Originated In Current Fiscal Year</t>
        </is>
      </c>
      <c r="B43" s="6" t="n">
        <v>2593</v>
      </c>
      <c r="C43" s="6" t="n">
        <v>12955</v>
      </c>
    </row>
    <row r="44">
      <c r="A44" s="4" t="inlineStr">
        <is>
          <t>Financing Receivable Originated In Fiscal Year Before Latest Fiscal Year</t>
        </is>
      </c>
      <c r="B44" s="6" t="n">
        <v>12931</v>
      </c>
      <c r="C44" s="6" t="n">
        <v>12</v>
      </c>
    </row>
    <row r="45">
      <c r="A45" s="4" t="inlineStr">
        <is>
          <t>Financing Receivable Originated Two Years Before Latest Fiscal Year</t>
        </is>
      </c>
      <c r="B45" s="6" t="n">
        <v>13259</v>
      </c>
      <c r="C45" s="6" t="n">
        <v>958</v>
      </c>
    </row>
    <row r="46">
      <c r="A46" s="4" t="inlineStr">
        <is>
          <t>Financing Receivable Originated Three Years Before Latest Fiscal Year</t>
        </is>
      </c>
      <c r="B46" s="6" t="n">
        <v>422</v>
      </c>
      <c r="C46" s="6" t="n">
        <v>5326</v>
      </c>
    </row>
    <row r="47">
      <c r="A47" s="4" t="inlineStr">
        <is>
          <t>Financing Receivable Originated Four Years Before Latest Fiscal Year</t>
        </is>
      </c>
      <c r="B47" s="6" t="n">
        <v>19091</v>
      </c>
      <c r="C47" s="6" t="n">
        <v>12749</v>
      </c>
    </row>
    <row r="48">
      <c r="A48" s="4" t="inlineStr">
        <is>
          <t>Prior</t>
        </is>
      </c>
      <c r="B48" s="6" t="n">
        <v>119640</v>
      </c>
      <c r="C48" s="6" t="n">
        <v>8717</v>
      </c>
    </row>
    <row r="49">
      <c r="A49" s="4" t="inlineStr">
        <is>
          <t>Revolving Loans</t>
        </is>
      </c>
      <c r="B49" s="6" t="n">
        <v>4128</v>
      </c>
      <c r="C49" s="6" t="n">
        <v>11647</v>
      </c>
    </row>
    <row r="50">
      <c r="A50" s="4" t="inlineStr">
        <is>
          <t>Total</t>
        </is>
      </c>
      <c r="B50" s="6" t="n">
        <v>172064</v>
      </c>
      <c r="C50" s="6" t="n">
        <v>52364</v>
      </c>
    </row>
    <row r="51">
      <c r="A51" s="4" t="inlineStr">
        <is>
          <t>Multifamily</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Financing Receivable Originated In Current Fiscal Year</t>
        </is>
      </c>
      <c r="B53" s="6" t="n">
        <v>101311</v>
      </c>
      <c r="C53" s="6" t="n">
        <v>37343</v>
      </c>
    </row>
    <row r="54">
      <c r="A54" s="4" t="inlineStr">
        <is>
          <t>Financing Receivable Originated In Fiscal Year Before Latest Fiscal Year</t>
        </is>
      </c>
      <c r="B54" s="6" t="n">
        <v>539</v>
      </c>
      <c r="C54" s="6" t="n">
        <v>2355381</v>
      </c>
    </row>
    <row r="55">
      <c r="A55" s="4" t="inlineStr">
        <is>
          <t>Financing Receivable Originated Two Years Before Latest Fiscal Year</t>
        </is>
      </c>
      <c r="B55" s="6" t="n">
        <v>1715205</v>
      </c>
      <c r="C55" s="6" t="n">
        <v>1538884</v>
      </c>
    </row>
    <row r="56">
      <c r="A56" s="4" t="inlineStr">
        <is>
          <t>Financing Receivable Originated Three Years Before Latest Fiscal Year</t>
        </is>
      </c>
      <c r="B56" s="6" t="n">
        <v>796954</v>
      </c>
      <c r="C56" s="6" t="n">
        <v>763736</v>
      </c>
    </row>
    <row r="57">
      <c r="A57" s="4" t="inlineStr">
        <is>
          <t>Financing Receivable Originated Four Years Before Latest Fiscal Year</t>
        </is>
      </c>
      <c r="B57" s="6" t="n">
        <v>406693</v>
      </c>
      <c r="C57" s="6" t="n">
        <v>295252</v>
      </c>
    </row>
    <row r="58">
      <c r="A58" s="4" t="inlineStr">
        <is>
          <t>Prior</t>
        </is>
      </c>
      <c r="B58" s="6" t="n">
        <v>326743</v>
      </c>
      <c r="C58" s="6" t="n">
        <v>252572</v>
      </c>
    </row>
    <row r="59">
      <c r="A59" s="4" t="inlineStr">
        <is>
          <t>Total</t>
        </is>
      </c>
      <c r="B59" s="6" t="n">
        <v>3347445</v>
      </c>
      <c r="C59" s="6" t="n">
        <v>5243168</v>
      </c>
    </row>
    <row r="60">
      <c r="A60" s="3" t="inlineStr">
        <is>
          <t>Financing Receivable Recorded Investment</t>
        </is>
      </c>
      <c r="B60" s="4" t="inlineStr">
        <is>
          <t xml:space="preserve"> </t>
        </is>
      </c>
      <c r="C60" s="4" t="inlineStr">
        <is>
          <t xml:space="preserve"> </t>
        </is>
      </c>
    </row>
    <row r="61">
      <c r="A61" s="4" t="inlineStr">
        <is>
          <t>Gross charge-offs Prior</t>
        </is>
      </c>
      <c r="B61" s="6" t="n">
        <v>657</v>
      </c>
      <c r="C61" s="4" t="inlineStr">
        <is>
          <t xml:space="preserve"> </t>
        </is>
      </c>
    </row>
    <row r="62">
      <c r="A62" s="4" t="inlineStr">
        <is>
          <t>Gross charge-offs Total loans</t>
        </is>
      </c>
      <c r="B62" s="6" t="n">
        <v>657</v>
      </c>
      <c r="C62" s="4" t="inlineStr">
        <is>
          <t xml:space="preserve"> </t>
        </is>
      </c>
    </row>
    <row r="63">
      <c r="A63" s="4" t="inlineStr">
        <is>
          <t>Multifamily | Pass</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Financing Receivable Originated In Current Fiscal Year</t>
        </is>
      </c>
      <c r="B65" s="6" t="n">
        <v>101311</v>
      </c>
      <c r="C65" s="6" t="n">
        <v>37343</v>
      </c>
    </row>
    <row r="66">
      <c r="A66" s="4" t="inlineStr">
        <is>
          <t>Financing Receivable Originated In Fiscal Year Before Latest Fiscal Year</t>
        </is>
      </c>
      <c r="B66" s="6" t="n">
        <v>539</v>
      </c>
      <c r="C66" s="6" t="n">
        <v>2355381</v>
      </c>
    </row>
    <row r="67">
      <c r="A67" s="4" t="inlineStr">
        <is>
          <t>Financing Receivable Originated Two Years Before Latest Fiscal Year</t>
        </is>
      </c>
      <c r="B67" s="6" t="n">
        <v>1701974</v>
      </c>
      <c r="C67" s="6" t="n">
        <v>1537636</v>
      </c>
    </row>
    <row r="68">
      <c r="A68" s="4" t="inlineStr">
        <is>
          <t>Financing Receivable Originated Three Years Before Latest Fiscal Year</t>
        </is>
      </c>
      <c r="B68" s="6" t="n">
        <v>749864</v>
      </c>
      <c r="C68" s="6" t="n">
        <v>763736</v>
      </c>
    </row>
    <row r="69">
      <c r="A69" s="4" t="inlineStr">
        <is>
          <t>Financing Receivable Originated Four Years Before Latest Fiscal Year</t>
        </is>
      </c>
      <c r="B69" s="6" t="n">
        <v>369887</v>
      </c>
      <c r="C69" s="6" t="n">
        <v>289675</v>
      </c>
    </row>
    <row r="70">
      <c r="A70" s="4" t="inlineStr">
        <is>
          <t>Prior</t>
        </is>
      </c>
      <c r="B70" s="6" t="n">
        <v>241935</v>
      </c>
      <c r="C70" s="6" t="n">
        <v>243146</v>
      </c>
    </row>
    <row r="71">
      <c r="A71" s="4" t="inlineStr">
        <is>
          <t>Total</t>
        </is>
      </c>
      <c r="B71" s="6" t="n">
        <v>3165510</v>
      </c>
      <c r="C71" s="6" t="n">
        <v>5226917</v>
      </c>
    </row>
    <row r="72">
      <c r="A72" s="4" t="inlineStr">
        <is>
          <t>Multifamily | Special Mention</t>
        </is>
      </c>
      <c r="B72" s="4" t="inlineStr">
        <is>
          <t xml:space="preserve"> </t>
        </is>
      </c>
      <c r="C72" s="4" t="inlineStr">
        <is>
          <t xml:space="preserve"> </t>
        </is>
      </c>
    </row>
    <row r="73">
      <c r="A73" s="3" t="inlineStr">
        <is>
          <t>Financing Receivable Recorded Investment</t>
        </is>
      </c>
      <c r="B73" s="4" t="inlineStr">
        <is>
          <t xml:space="preserve"> </t>
        </is>
      </c>
      <c r="C73" s="4" t="inlineStr">
        <is>
          <t xml:space="preserve"> </t>
        </is>
      </c>
    </row>
    <row r="74">
      <c r="A74" s="4" t="inlineStr">
        <is>
          <t>Financing Receivable Originated Two Years Before Latest Fiscal Year</t>
        </is>
      </c>
      <c r="B74" s="4" t="inlineStr">
        <is>
          <t xml:space="preserve"> </t>
        </is>
      </c>
      <c r="C74" s="6" t="n">
        <v>1248</v>
      </c>
    </row>
    <row r="75">
      <c r="A75" s="4" t="inlineStr">
        <is>
          <t>Financing Receivable Originated Three Years Before Latest Fiscal Year</t>
        </is>
      </c>
      <c r="B75" s="6" t="n">
        <v>47090</v>
      </c>
      <c r="C75" s="4" t="inlineStr">
        <is>
          <t xml:space="preserve"> </t>
        </is>
      </c>
    </row>
    <row r="76">
      <c r="A76" s="4" t="inlineStr">
        <is>
          <t>Financing Receivable Originated Four Years Before Latest Fiscal Year</t>
        </is>
      </c>
      <c r="B76" s="6" t="n">
        <v>18572</v>
      </c>
      <c r="C76" s="6" t="n">
        <v>5577</v>
      </c>
    </row>
    <row r="77">
      <c r="A77" s="4" t="inlineStr">
        <is>
          <t>Prior</t>
        </is>
      </c>
      <c r="B77" s="6" t="n">
        <v>8623</v>
      </c>
      <c r="C77" s="6" t="n">
        <v>9426</v>
      </c>
    </row>
    <row r="78">
      <c r="A78" s="4" t="inlineStr">
        <is>
          <t>Total</t>
        </is>
      </c>
      <c r="B78" s="6" t="n">
        <v>74285</v>
      </c>
      <c r="C78" s="6" t="n">
        <v>16251</v>
      </c>
    </row>
    <row r="79">
      <c r="A79" s="4" t="inlineStr">
        <is>
          <t>Multifamily | Substandard</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Financing Receivable Originated Two Years Before Latest Fiscal Year</t>
        </is>
      </c>
      <c r="B81" s="6" t="n">
        <v>13231</v>
      </c>
      <c r="C81" s="4" t="inlineStr">
        <is>
          <t xml:space="preserve"> </t>
        </is>
      </c>
    </row>
    <row r="82">
      <c r="A82" s="4" t="inlineStr">
        <is>
          <t>Financing Receivable Originated Four Years Before Latest Fiscal Year</t>
        </is>
      </c>
      <c r="B82" s="6" t="n">
        <v>18234</v>
      </c>
      <c r="C82" s="4" t="inlineStr">
        <is>
          <t xml:space="preserve"> </t>
        </is>
      </c>
    </row>
    <row r="83">
      <c r="A83" s="4" t="inlineStr">
        <is>
          <t>Prior</t>
        </is>
      </c>
      <c r="B83" s="6" t="n">
        <v>76185</v>
      </c>
      <c r="C83" s="4" t="inlineStr">
        <is>
          <t xml:space="preserve"> </t>
        </is>
      </c>
    </row>
    <row r="84">
      <c r="A84" s="4" t="inlineStr">
        <is>
          <t>Total</t>
        </is>
      </c>
      <c r="B84" s="6" t="n">
        <v>107650</v>
      </c>
      <c r="C84" s="4" t="inlineStr">
        <is>
          <t xml:space="preserve"> </t>
        </is>
      </c>
    </row>
    <row r="85">
      <c r="A85" s="4" t="inlineStr">
        <is>
          <t>Single family</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Financing Receivable Originated In Current Fiscal Year</t>
        </is>
      </c>
      <c r="B87" s="6" t="n">
        <v>5410</v>
      </c>
      <c r="C87" s="6" t="n">
        <v>13631</v>
      </c>
    </row>
    <row r="88">
      <c r="A88" s="4" t="inlineStr">
        <is>
          <t>Financing Receivable Originated In Fiscal Year Before Latest Fiscal Year</t>
        </is>
      </c>
      <c r="B88" s="6" t="n">
        <v>9441</v>
      </c>
      <c r="C88" s="6" t="n">
        <v>259043</v>
      </c>
    </row>
    <row r="89">
      <c r="A89" s="4" t="inlineStr">
        <is>
          <t>Financing Receivable Originated Two Years Before Latest Fiscal Year</t>
        </is>
      </c>
      <c r="B89" s="6" t="n">
        <v>247252</v>
      </c>
      <c r="C89" s="6" t="n">
        <v>267373</v>
      </c>
    </row>
    <row r="90">
      <c r="A90" s="4" t="inlineStr">
        <is>
          <t>Financing Receivable Originated Three Years Before Latest Fiscal Year</t>
        </is>
      </c>
      <c r="B90" s="6" t="n">
        <v>255096</v>
      </c>
      <c r="C90" s="6" t="n">
        <v>92567</v>
      </c>
    </row>
    <row r="91">
      <c r="A91" s="4" t="inlineStr">
        <is>
          <t>Financing Receivable Originated Four Years Before Latest Fiscal Year</t>
        </is>
      </c>
      <c r="B91" s="6" t="n">
        <v>90422</v>
      </c>
      <c r="C91" s="6" t="n">
        <v>38132</v>
      </c>
    </row>
    <row r="92">
      <c r="A92" s="4" t="inlineStr">
        <is>
          <t>Prior</t>
        </is>
      </c>
      <c r="B92" s="6" t="n">
        <v>224220</v>
      </c>
      <c r="C92" s="6" t="n">
        <v>229047</v>
      </c>
    </row>
    <row r="93">
      <c r="A93" s="4" t="inlineStr">
        <is>
          <t>Revolving Loans</t>
        </is>
      </c>
      <c r="B93" s="6" t="n">
        <v>45115</v>
      </c>
      <c r="C93" s="6" t="n">
        <v>54583</v>
      </c>
    </row>
    <row r="94">
      <c r="A94" s="4" t="inlineStr">
        <is>
          <t>Total</t>
        </is>
      </c>
      <c r="B94" s="6" t="n">
        <v>876956</v>
      </c>
      <c r="C94" s="6" t="n">
        <v>954376</v>
      </c>
    </row>
    <row r="95">
      <c r="A95" s="4" t="inlineStr">
        <is>
          <t>Single family | Pass</t>
        </is>
      </c>
      <c r="B95" s="4" t="inlineStr">
        <is>
          <t xml:space="preserve"> </t>
        </is>
      </c>
      <c r="C95" s="4" t="inlineStr">
        <is>
          <t xml:space="preserve"> </t>
        </is>
      </c>
    </row>
    <row r="96">
      <c r="A96" s="3" t="inlineStr">
        <is>
          <t>Financing Receivable Recorded Investment</t>
        </is>
      </c>
      <c r="B96" s="4" t="inlineStr">
        <is>
          <t xml:space="preserve"> </t>
        </is>
      </c>
      <c r="C96" s="4" t="inlineStr">
        <is>
          <t xml:space="preserve"> </t>
        </is>
      </c>
    </row>
    <row r="97">
      <c r="A97" s="4" t="inlineStr">
        <is>
          <t>Financing Receivable Originated In Current Fiscal Year</t>
        </is>
      </c>
      <c r="B97" s="6" t="n">
        <v>5410</v>
      </c>
      <c r="C97" s="6" t="n">
        <v>13631</v>
      </c>
    </row>
    <row r="98">
      <c r="A98" s="4" t="inlineStr">
        <is>
          <t>Financing Receivable Originated In Fiscal Year Before Latest Fiscal Year</t>
        </is>
      </c>
      <c r="B98" s="6" t="n">
        <v>9441</v>
      </c>
      <c r="C98" s="6" t="n">
        <v>259043</v>
      </c>
    </row>
    <row r="99">
      <c r="A99" s="4" t="inlineStr">
        <is>
          <t>Financing Receivable Originated Two Years Before Latest Fiscal Year</t>
        </is>
      </c>
      <c r="B99" s="6" t="n">
        <v>247252</v>
      </c>
      <c r="C99" s="6" t="n">
        <v>267373</v>
      </c>
    </row>
    <row r="100">
      <c r="A100" s="4" t="inlineStr">
        <is>
          <t>Financing Receivable Originated Three Years Before Latest Fiscal Year</t>
        </is>
      </c>
      <c r="B100" s="6" t="n">
        <v>255096</v>
      </c>
      <c r="C100" s="6" t="n">
        <v>92567</v>
      </c>
    </row>
    <row r="101">
      <c r="A101" s="4" t="inlineStr">
        <is>
          <t>Financing Receivable Originated Four Years Before Latest Fiscal Year</t>
        </is>
      </c>
      <c r="B101" s="6" t="n">
        <v>90422</v>
      </c>
      <c r="C101" s="6" t="n">
        <v>38132</v>
      </c>
    </row>
    <row r="102">
      <c r="A102" s="4" t="inlineStr">
        <is>
          <t>Prior</t>
        </is>
      </c>
      <c r="B102" s="6" t="n">
        <v>203116</v>
      </c>
      <c r="C102" s="6" t="n">
        <v>208035</v>
      </c>
    </row>
    <row r="103">
      <c r="A103" s="4" t="inlineStr">
        <is>
          <t>Revolving Loans</t>
        </is>
      </c>
      <c r="B103" s="6" t="n">
        <v>44580</v>
      </c>
      <c r="C103" s="6" t="n">
        <v>54444</v>
      </c>
    </row>
    <row r="104">
      <c r="A104" s="4" t="inlineStr">
        <is>
          <t>Total</t>
        </is>
      </c>
      <c r="B104" s="6" t="n">
        <v>855317</v>
      </c>
      <c r="C104" s="6" t="n">
        <v>933225</v>
      </c>
    </row>
    <row r="105">
      <c r="A105" s="4" t="inlineStr">
        <is>
          <t>Single family | Special Mention</t>
        </is>
      </c>
      <c r="B105" s="4" t="inlineStr">
        <is>
          <t xml:space="preserve"> </t>
        </is>
      </c>
      <c r="C105" s="4" t="inlineStr">
        <is>
          <t xml:space="preserve"> </t>
        </is>
      </c>
    </row>
    <row r="106">
      <c r="A106" s="3" t="inlineStr">
        <is>
          <t>Financing Receivable Recorded Investment</t>
        </is>
      </c>
      <c r="B106" s="4" t="inlineStr">
        <is>
          <t xml:space="preserve"> </t>
        </is>
      </c>
      <c r="C106" s="4" t="inlineStr">
        <is>
          <t xml:space="preserve"> </t>
        </is>
      </c>
    </row>
    <row r="107">
      <c r="A107" s="4" t="inlineStr">
        <is>
          <t>Prior</t>
        </is>
      </c>
      <c r="B107" s="4" t="inlineStr">
        <is>
          <t xml:space="preserve"> </t>
        </is>
      </c>
      <c r="C107" s="6" t="n">
        <v>20166</v>
      </c>
    </row>
    <row r="108">
      <c r="A108" s="4" t="inlineStr">
        <is>
          <t>Revolving Loans</t>
        </is>
      </c>
      <c r="B108" s="6" t="n">
        <v>510</v>
      </c>
      <c r="C108" s="4" t="inlineStr">
        <is>
          <t xml:space="preserve"> </t>
        </is>
      </c>
    </row>
    <row r="109">
      <c r="A109" s="4" t="inlineStr">
        <is>
          <t>Total</t>
        </is>
      </c>
      <c r="B109" s="6" t="n">
        <v>510</v>
      </c>
      <c r="C109" s="6" t="n">
        <v>20166</v>
      </c>
    </row>
    <row r="110">
      <c r="A110" s="4" t="inlineStr">
        <is>
          <t>Single family | Substandard</t>
        </is>
      </c>
      <c r="B110" s="4" t="inlineStr">
        <is>
          <t xml:space="preserve"> </t>
        </is>
      </c>
      <c r="C110" s="4" t="inlineStr">
        <is>
          <t xml:space="preserve"> </t>
        </is>
      </c>
    </row>
    <row r="111">
      <c r="A111" s="3" t="inlineStr">
        <is>
          <t>Financing Receivable Recorded Investment</t>
        </is>
      </c>
      <c r="B111" s="4" t="inlineStr">
        <is>
          <t xml:space="preserve"> </t>
        </is>
      </c>
      <c r="C111" s="4" t="inlineStr">
        <is>
          <t xml:space="preserve"> </t>
        </is>
      </c>
    </row>
    <row r="112">
      <c r="A112" s="4" t="inlineStr">
        <is>
          <t>Prior</t>
        </is>
      </c>
      <c r="B112" s="6" t="n">
        <v>21104</v>
      </c>
      <c r="C112" s="6" t="n">
        <v>846</v>
      </c>
    </row>
    <row r="113">
      <c r="A113" s="4" t="inlineStr">
        <is>
          <t>Revolving Loans</t>
        </is>
      </c>
      <c r="B113" s="6" t="n">
        <v>25</v>
      </c>
      <c r="C113" s="6" t="n">
        <v>139</v>
      </c>
    </row>
    <row r="114">
      <c r="A114" s="4" t="inlineStr">
        <is>
          <t>Total</t>
        </is>
      </c>
      <c r="B114" s="6" t="n">
        <v>21129</v>
      </c>
      <c r="C114" s="6" t="n">
        <v>985</v>
      </c>
    </row>
    <row r="115">
      <c r="A115" s="4" t="inlineStr">
        <is>
          <t>Commercial properties</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Financing Receivable Originated In Current Fiscal Year</t>
        </is>
      </c>
      <c r="B117" s="6" t="n">
        <v>3784</v>
      </c>
      <c r="C117" s="6" t="n">
        <v>15369</v>
      </c>
    </row>
    <row r="118">
      <c r="A118" s="4" t="inlineStr">
        <is>
          <t>Financing Receivable Originated In Fiscal Year Before Latest Fiscal Year</t>
        </is>
      </c>
      <c r="B118" s="6" t="n">
        <v>15298</v>
      </c>
      <c r="C118" s="6" t="n">
        <v>221525</v>
      </c>
    </row>
    <row r="119">
      <c r="A119" s="4" t="inlineStr">
        <is>
          <t>Financing Receivable Originated Two Years Before Latest Fiscal Year</t>
        </is>
      </c>
      <c r="B119" s="6" t="n">
        <v>219464</v>
      </c>
      <c r="C119" s="6" t="n">
        <v>131918</v>
      </c>
    </row>
    <row r="120">
      <c r="A120" s="4" t="inlineStr">
        <is>
          <t>Financing Receivable Originated Three Years Before Latest Fiscal Year</t>
        </is>
      </c>
      <c r="B120" s="6" t="n">
        <v>116881</v>
      </c>
      <c r="C120" s="6" t="n">
        <v>123404</v>
      </c>
    </row>
    <row r="121">
      <c r="A121" s="4" t="inlineStr">
        <is>
          <t>Financing Receivable Originated Four Years Before Latest Fiscal Year</t>
        </is>
      </c>
      <c r="B121" s="6" t="n">
        <v>145225</v>
      </c>
      <c r="C121" s="6" t="n">
        <v>92667</v>
      </c>
    </row>
    <row r="122">
      <c r="A122" s="4" t="inlineStr">
        <is>
          <t>Prior</t>
        </is>
      </c>
      <c r="B122" s="6" t="n">
        <v>403029</v>
      </c>
      <c r="C122" s="6" t="n">
        <v>401889</v>
      </c>
    </row>
    <row r="123">
      <c r="A123" s="4" t="inlineStr">
        <is>
          <t>Total</t>
        </is>
      </c>
      <c r="B123" s="6" t="n">
        <v>903681</v>
      </c>
      <c r="C123" s="6" t="n">
        <v>986772</v>
      </c>
    </row>
    <row r="124">
      <c r="A124" s="3" t="inlineStr">
        <is>
          <t>Financing Receivable Recorded Investment</t>
        </is>
      </c>
      <c r="B124" s="4" t="inlineStr">
        <is>
          <t xml:space="preserve"> </t>
        </is>
      </c>
      <c r="C124" s="4" t="inlineStr">
        <is>
          <t xml:space="preserve"> </t>
        </is>
      </c>
    </row>
    <row r="125">
      <c r="A125" s="4" t="inlineStr">
        <is>
          <t>Gross charge-offs Prior</t>
        </is>
      </c>
      <c r="B125" s="6" t="n">
        <v>964</v>
      </c>
      <c r="C125" s="6" t="n">
        <v>249</v>
      </c>
    </row>
    <row r="126">
      <c r="A126" s="4" t="inlineStr">
        <is>
          <t>Gross charge-offs Total loans</t>
        </is>
      </c>
      <c r="B126" s="6" t="n">
        <v>964</v>
      </c>
      <c r="C126" s="6" t="n">
        <v>249</v>
      </c>
    </row>
    <row r="127">
      <c r="A127" s="4" t="inlineStr">
        <is>
          <t>Commercial properties | Pass</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Financing Receivable Originated In Current Fiscal Year</t>
        </is>
      </c>
      <c r="B129" s="6" t="n">
        <v>3784</v>
      </c>
      <c r="C129" s="6" t="n">
        <v>2469</v>
      </c>
    </row>
    <row r="130">
      <c r="A130" s="4" t="inlineStr">
        <is>
          <t>Financing Receivable Originated In Fiscal Year Before Latest Fiscal Year</t>
        </is>
      </c>
      <c r="B130" s="6" t="n">
        <v>2398</v>
      </c>
      <c r="C130" s="6" t="n">
        <v>221525</v>
      </c>
    </row>
    <row r="131">
      <c r="A131" s="4" t="inlineStr">
        <is>
          <t>Financing Receivable Originated Two Years Before Latest Fiscal Year</t>
        </is>
      </c>
      <c r="B131" s="6" t="n">
        <v>217827</v>
      </c>
      <c r="C131" s="6" t="n">
        <v>130579</v>
      </c>
    </row>
    <row r="132">
      <c r="A132" s="4" t="inlineStr">
        <is>
          <t>Financing Receivable Originated Three Years Before Latest Fiscal Year</t>
        </is>
      </c>
      <c r="B132" s="6" t="n">
        <v>115582</v>
      </c>
      <c r="C132" s="6" t="n">
        <v>119684</v>
      </c>
    </row>
    <row r="133">
      <c r="A133" s="4" t="inlineStr">
        <is>
          <t>Financing Receivable Originated Four Years Before Latest Fiscal Year</t>
        </is>
      </c>
      <c r="B133" s="6" t="n">
        <v>136414</v>
      </c>
      <c r="C133" s="6" t="n">
        <v>81243</v>
      </c>
    </row>
    <row r="134">
      <c r="A134" s="4" t="inlineStr">
        <is>
          <t>Prior</t>
        </is>
      </c>
      <c r="B134" s="6" t="n">
        <v>378101</v>
      </c>
      <c r="C134" s="6" t="n">
        <v>383729</v>
      </c>
    </row>
    <row r="135">
      <c r="A135" s="4" t="inlineStr">
        <is>
          <t>Total</t>
        </is>
      </c>
      <c r="B135" s="6" t="n">
        <v>854106</v>
      </c>
      <c r="C135" s="6" t="n">
        <v>939229</v>
      </c>
    </row>
    <row r="136">
      <c r="A136" s="4" t="inlineStr">
        <is>
          <t>Commercial properties | Special Mention</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Financing Receivable Originated Two Years Before Latest Fiscal Year</t>
        </is>
      </c>
      <c r="B138" s="6" t="n">
        <v>1637</v>
      </c>
      <c r="C138" s="6" t="n">
        <v>1223</v>
      </c>
    </row>
    <row r="139">
      <c r="A139" s="4" t="inlineStr">
        <is>
          <t>Financing Receivable Originated Three Years Before Latest Fiscal Year</t>
        </is>
      </c>
      <c r="B139" s="6" t="n">
        <v>1299</v>
      </c>
      <c r="C139" s="6" t="n">
        <v>2275</v>
      </c>
    </row>
    <row r="140">
      <c r="A140" s="4" t="inlineStr">
        <is>
          <t>Financing Receivable Originated Four Years Before Latest Fiscal Year</t>
        </is>
      </c>
      <c r="B140" s="6" t="n">
        <v>7966</v>
      </c>
      <c r="C140" s="4" t="inlineStr">
        <is>
          <t xml:space="preserve"> </t>
        </is>
      </c>
    </row>
    <row r="141">
      <c r="A141" s="4" t="inlineStr">
        <is>
          <t>Prior</t>
        </is>
      </c>
      <c r="B141" s="6" t="n">
        <v>4795</v>
      </c>
      <c r="C141" s="6" t="n">
        <v>10747</v>
      </c>
    </row>
    <row r="142">
      <c r="A142" s="4" t="inlineStr">
        <is>
          <t>Total</t>
        </is>
      </c>
      <c r="B142" s="6" t="n">
        <v>15697</v>
      </c>
      <c r="C142" s="6" t="n">
        <v>14245</v>
      </c>
    </row>
    <row r="143">
      <c r="A143" s="4" t="inlineStr">
        <is>
          <t>Commercial properties | Substandard</t>
        </is>
      </c>
      <c r="B143" s="4" t="inlineStr">
        <is>
          <t xml:space="preserve"> </t>
        </is>
      </c>
      <c r="C143" s="4" t="inlineStr">
        <is>
          <t xml:space="preserve"> </t>
        </is>
      </c>
    </row>
    <row r="144">
      <c r="A144" s="3" t="inlineStr">
        <is>
          <t>Financing Receivable Recorded Investment</t>
        </is>
      </c>
      <c r="B144" s="4" t="inlineStr">
        <is>
          <t xml:space="preserve"> </t>
        </is>
      </c>
      <c r="C144" s="4" t="inlineStr">
        <is>
          <t xml:space="preserve"> </t>
        </is>
      </c>
    </row>
    <row r="145">
      <c r="A145" s="4" t="inlineStr">
        <is>
          <t>Financing Receivable Originated In Current Fiscal Year</t>
        </is>
      </c>
      <c r="B145" s="4" t="inlineStr">
        <is>
          <t xml:space="preserve"> </t>
        </is>
      </c>
      <c r="C145" s="6" t="n">
        <v>12900</v>
      </c>
    </row>
    <row r="146">
      <c r="A146" s="4" t="inlineStr">
        <is>
          <t>Financing Receivable Originated In Fiscal Year Before Latest Fiscal Year</t>
        </is>
      </c>
      <c r="B146" s="6" t="n">
        <v>12900</v>
      </c>
      <c r="C146" s="4" t="inlineStr">
        <is>
          <t xml:space="preserve"> </t>
        </is>
      </c>
    </row>
    <row r="147">
      <c r="A147" s="4" t="inlineStr">
        <is>
          <t>Financing Receivable Originated Two Years Before Latest Fiscal Year</t>
        </is>
      </c>
      <c r="B147" s="4" t="inlineStr">
        <is>
          <t xml:space="preserve"> </t>
        </is>
      </c>
      <c r="C147" s="6" t="n">
        <v>116</v>
      </c>
    </row>
    <row r="148">
      <c r="A148" s="4" t="inlineStr">
        <is>
          <t>Financing Receivable Originated Three Years Before Latest Fiscal Year</t>
        </is>
      </c>
      <c r="B148" s="4" t="inlineStr">
        <is>
          <t xml:space="preserve"> </t>
        </is>
      </c>
      <c r="C148" s="6" t="n">
        <v>1445</v>
      </c>
    </row>
    <row r="149">
      <c r="A149" s="4" t="inlineStr">
        <is>
          <t>Financing Receivable Originated Four Years Before Latest Fiscal Year</t>
        </is>
      </c>
      <c r="B149" s="6" t="n">
        <v>845</v>
      </c>
      <c r="C149" s="6" t="n">
        <v>11424</v>
      </c>
    </row>
    <row r="150">
      <c r="A150" s="4" t="inlineStr">
        <is>
          <t>Prior</t>
        </is>
      </c>
      <c r="B150" s="6" t="n">
        <v>20133</v>
      </c>
      <c r="C150" s="6" t="n">
        <v>7413</v>
      </c>
    </row>
    <row r="151">
      <c r="A151" s="4" t="inlineStr">
        <is>
          <t>Total</t>
        </is>
      </c>
      <c r="B151" s="6" t="n">
        <v>33878</v>
      </c>
      <c r="C151" s="6" t="n">
        <v>33298</v>
      </c>
    </row>
    <row r="152">
      <c r="A152" s="4" t="inlineStr">
        <is>
          <t>Land and construction</t>
        </is>
      </c>
      <c r="B152" s="4" t="inlineStr">
        <is>
          <t xml:space="preserve"> </t>
        </is>
      </c>
      <c r="C152" s="4" t="inlineStr">
        <is>
          <t xml:space="preserve"> </t>
        </is>
      </c>
    </row>
    <row r="153">
      <c r="A153" s="3" t="inlineStr">
        <is>
          <t>Financing Receivable Recorded Investment</t>
        </is>
      </c>
      <c r="B153" s="4" t="inlineStr">
        <is>
          <t xml:space="preserve"> </t>
        </is>
      </c>
      <c r="C153" s="4" t="inlineStr">
        <is>
          <t xml:space="preserve"> </t>
        </is>
      </c>
    </row>
    <row r="154">
      <c r="A154" s="4" t="inlineStr">
        <is>
          <t>Financing Receivable Originated In Current Fiscal Year</t>
        </is>
      </c>
      <c r="B154" s="6" t="n">
        <v>125</v>
      </c>
      <c r="C154" s="6" t="n">
        <v>19151</v>
      </c>
    </row>
    <row r="155">
      <c r="A155" s="4" t="inlineStr">
        <is>
          <t>Financing Receivable Originated In Fiscal Year Before Latest Fiscal Year</t>
        </is>
      </c>
      <c r="B155" s="6" t="n">
        <v>24970</v>
      </c>
      <c r="C155" s="6" t="n">
        <v>43923</v>
      </c>
    </row>
    <row r="156">
      <c r="A156" s="4" t="inlineStr">
        <is>
          <t>Financing Receivable Originated Two Years Before Latest Fiscal Year</t>
        </is>
      </c>
      <c r="B156" s="6" t="n">
        <v>32877</v>
      </c>
      <c r="C156" s="6" t="n">
        <v>29445</v>
      </c>
    </row>
    <row r="157">
      <c r="A157" s="4" t="inlineStr">
        <is>
          <t>Financing Receivable Originated Three Years Before Latest Fiscal Year</t>
        </is>
      </c>
      <c r="B157" s="6" t="n">
        <v>4444</v>
      </c>
      <c r="C157" s="6" t="n">
        <v>36498</v>
      </c>
    </row>
    <row r="158">
      <c r="A158" s="4" t="inlineStr">
        <is>
          <t>Financing Receivable Originated Four Years Before Latest Fiscal Year</t>
        </is>
      </c>
      <c r="B158" s="6" t="n">
        <v>1035</v>
      </c>
      <c r="C158" s="6" t="n">
        <v>807</v>
      </c>
    </row>
    <row r="159">
      <c r="A159" s="4" t="inlineStr">
        <is>
          <t>Prior</t>
        </is>
      </c>
      <c r="B159" s="6" t="n">
        <v>5683</v>
      </c>
      <c r="C159" s="6" t="n">
        <v>7003</v>
      </c>
    </row>
    <row r="160">
      <c r="A160" s="4" t="inlineStr">
        <is>
          <t>Total</t>
        </is>
      </c>
      <c r="B160" s="6" t="n">
        <v>69134</v>
      </c>
      <c r="C160" s="6" t="n">
        <v>136827</v>
      </c>
    </row>
    <row r="161">
      <c r="A161" s="4" t="inlineStr">
        <is>
          <t>Land and construction | Pass</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Financing Receivable Originated In Current Fiscal Year</t>
        </is>
      </c>
      <c r="B163" s="6" t="n">
        <v>125</v>
      </c>
      <c r="C163" s="6" t="n">
        <v>19151</v>
      </c>
    </row>
    <row r="164">
      <c r="A164" s="4" t="inlineStr">
        <is>
          <t>Financing Receivable Originated In Fiscal Year Before Latest Fiscal Year</t>
        </is>
      </c>
      <c r="B164" s="6" t="n">
        <v>24970</v>
      </c>
      <c r="C164" s="6" t="n">
        <v>43923</v>
      </c>
    </row>
    <row r="165">
      <c r="A165" s="4" t="inlineStr">
        <is>
          <t>Financing Receivable Originated Two Years Before Latest Fiscal Year</t>
        </is>
      </c>
      <c r="B165" s="6" t="n">
        <v>32877</v>
      </c>
      <c r="C165" s="6" t="n">
        <v>29445</v>
      </c>
    </row>
    <row r="166">
      <c r="A166" s="4" t="inlineStr">
        <is>
          <t>Financing Receivable Originated Three Years Before Latest Fiscal Year</t>
        </is>
      </c>
      <c r="B166" s="6" t="n">
        <v>4444</v>
      </c>
      <c r="C166" s="6" t="n">
        <v>36498</v>
      </c>
    </row>
    <row r="167">
      <c r="A167" s="4" t="inlineStr">
        <is>
          <t>Financing Receivable Originated Four Years Before Latest Fiscal Year</t>
        </is>
      </c>
      <c r="B167" s="6" t="n">
        <v>1035</v>
      </c>
      <c r="C167" s="6" t="n">
        <v>807</v>
      </c>
    </row>
    <row r="168">
      <c r="A168" s="4" t="inlineStr">
        <is>
          <t>Prior</t>
        </is>
      </c>
      <c r="B168" s="6" t="n">
        <v>5683</v>
      </c>
      <c r="C168" s="6" t="n">
        <v>7003</v>
      </c>
    </row>
    <row r="169">
      <c r="A169" s="4" t="inlineStr">
        <is>
          <t>Total</t>
        </is>
      </c>
      <c r="B169" s="6" t="n">
        <v>69134</v>
      </c>
      <c r="C169" s="6" t="n">
        <v>136827</v>
      </c>
    </row>
    <row r="170">
      <c r="A170" s="4" t="inlineStr">
        <is>
          <t>Commercial and industrial loans</t>
        </is>
      </c>
      <c r="B170" s="4" t="inlineStr">
        <is>
          <t xml:space="preserve"> </t>
        </is>
      </c>
      <c r="C170" s="4" t="inlineStr">
        <is>
          <t xml:space="preserve"> </t>
        </is>
      </c>
    </row>
    <row r="171">
      <c r="A171" s="3" t="inlineStr">
        <is>
          <t>Financing Receivable Recorded Investment</t>
        </is>
      </c>
      <c r="B171" s="4" t="inlineStr">
        <is>
          <t xml:space="preserve"> </t>
        </is>
      </c>
      <c r="C171" s="4" t="inlineStr">
        <is>
          <t xml:space="preserve"> </t>
        </is>
      </c>
    </row>
    <row r="172">
      <c r="A172" s="4" t="inlineStr">
        <is>
          <t>Financing Receivable Originated In Current Fiscal Year</t>
        </is>
      </c>
      <c r="B172" s="6" t="n">
        <v>69982</v>
      </c>
      <c r="C172" s="6" t="n">
        <v>182446</v>
      </c>
    </row>
    <row r="173">
      <c r="A173" s="4" t="inlineStr">
        <is>
          <t>Financing Receivable Originated In Fiscal Year Before Latest Fiscal Year</t>
        </is>
      </c>
      <c r="B173" s="6" t="n">
        <v>155011</v>
      </c>
      <c r="C173" s="6" t="n">
        <v>1083882</v>
      </c>
    </row>
    <row r="174">
      <c r="A174" s="4" t="inlineStr">
        <is>
          <t>Financing Receivable Originated Two Years Before Latest Fiscal Year</t>
        </is>
      </c>
      <c r="B174" s="6" t="n">
        <v>981569</v>
      </c>
      <c r="C174" s="6" t="n">
        <v>317158</v>
      </c>
    </row>
    <row r="175">
      <c r="A175" s="4" t="inlineStr">
        <is>
          <t>Financing Receivable Originated Three Years Before Latest Fiscal Year</t>
        </is>
      </c>
      <c r="B175" s="6" t="n">
        <v>258571</v>
      </c>
      <c r="C175" s="6" t="n">
        <v>123619</v>
      </c>
    </row>
    <row r="176">
      <c r="A176" s="4" t="inlineStr">
        <is>
          <t>Financing Receivable Originated Four Years Before Latest Fiscal Year</t>
        </is>
      </c>
      <c r="B176" s="6" t="n">
        <v>88669</v>
      </c>
      <c r="C176" s="6" t="n">
        <v>22695</v>
      </c>
    </row>
    <row r="177">
      <c r="A177" s="4" t="inlineStr">
        <is>
          <t>Prior</t>
        </is>
      </c>
      <c r="B177" s="6" t="n">
        <v>30043</v>
      </c>
      <c r="C177" s="6" t="n">
        <v>26144</v>
      </c>
    </row>
    <row r="178">
      <c r="A178" s="4" t="inlineStr">
        <is>
          <t>Revolving Loans</t>
        </is>
      </c>
      <c r="B178" s="6" t="n">
        <v>1159169</v>
      </c>
      <c r="C178" s="6" t="n">
        <v>1099318</v>
      </c>
    </row>
    <row r="179">
      <c r="A179" s="4" t="inlineStr">
        <is>
          <t>Total</t>
        </is>
      </c>
      <c r="B179" s="6" t="n">
        <v>2743014</v>
      </c>
      <c r="C179" s="6" t="n">
        <v>2855262</v>
      </c>
    </row>
    <row r="180">
      <c r="A180" s="3" t="inlineStr">
        <is>
          <t>Financing Receivable Recorded Investment</t>
        </is>
      </c>
      <c r="B180" s="4" t="inlineStr">
        <is>
          <t xml:space="preserve"> </t>
        </is>
      </c>
      <c r="C180" s="4" t="inlineStr">
        <is>
          <t xml:space="preserve"> </t>
        </is>
      </c>
    </row>
    <row r="181">
      <c r="A181" s="4" t="inlineStr">
        <is>
          <t>Gross charge-offs Originated In Current Fiscal Year</t>
        </is>
      </c>
      <c r="B181" s="6" t="n">
        <v>572</v>
      </c>
      <c r="C181" s="6" t="n">
        <v>257</v>
      </c>
    </row>
    <row r="182">
      <c r="A182" s="4" t="inlineStr">
        <is>
          <t>Gross charge-offs Originated In Fiscal Year Before Latest Fiscal Year</t>
        </is>
      </c>
      <c r="B182" s="6" t="n">
        <v>622</v>
      </c>
      <c r="C182" s="6" t="n">
        <v>1420</v>
      </c>
    </row>
    <row r="183">
      <c r="A183" s="4" t="inlineStr">
        <is>
          <t>Gross charge-offs Originated Two Years Before Latest Fiscal Year</t>
        </is>
      </c>
      <c r="B183" s="6" t="n">
        <v>1310</v>
      </c>
      <c r="C183" s="6" t="n">
        <v>1205</v>
      </c>
    </row>
    <row r="184">
      <c r="A184" s="4" t="inlineStr">
        <is>
          <t>Gross charge-offs Originated Three Years Before Latest Fiscal Year</t>
        </is>
      </c>
      <c r="B184" s="6" t="n">
        <v>795</v>
      </c>
      <c r="C184" s="6" t="n">
        <v>587</v>
      </c>
    </row>
    <row r="185">
      <c r="A185" s="4" t="inlineStr">
        <is>
          <t>Gross charge-offs Originated Four Years Before Latest Fiscal Year</t>
        </is>
      </c>
      <c r="B185" s="6" t="n">
        <v>3437</v>
      </c>
      <c r="C185" s="6" t="n">
        <v>117</v>
      </c>
    </row>
    <row r="186">
      <c r="A186" s="4" t="inlineStr">
        <is>
          <t>Gross charge-offs Prior</t>
        </is>
      </c>
      <c r="B186" s="6" t="n">
        <v>4530</v>
      </c>
      <c r="C186" s="6" t="n">
        <v>48</v>
      </c>
    </row>
    <row r="187">
      <c r="A187" s="4" t="inlineStr">
        <is>
          <t>Gross charge-offs Revolving Loans</t>
        </is>
      </c>
      <c r="B187" s="6" t="n">
        <v>5504</v>
      </c>
      <c r="C187" s="6" t="n">
        <v>1364</v>
      </c>
    </row>
    <row r="188">
      <c r="A188" s="4" t="inlineStr">
        <is>
          <t>Gross charge-offs Total loans</t>
        </is>
      </c>
      <c r="B188" s="6" t="n">
        <v>16770</v>
      </c>
      <c r="C188" s="6" t="n">
        <v>4998</v>
      </c>
    </row>
    <row r="189">
      <c r="A189" s="4" t="inlineStr">
        <is>
          <t>Commercial and industrial loans | Pass</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Financing Receivable Originated In Current Fiscal Year</t>
        </is>
      </c>
      <c r="B191" s="6" t="n">
        <v>66699</v>
      </c>
      <c r="C191" s="6" t="n">
        <v>182391</v>
      </c>
    </row>
    <row r="192">
      <c r="A192" s="4" t="inlineStr">
        <is>
          <t>Financing Receivable Originated In Fiscal Year Before Latest Fiscal Year</t>
        </is>
      </c>
      <c r="B192" s="6" t="n">
        <v>151580</v>
      </c>
      <c r="C192" s="6" t="n">
        <v>1082510</v>
      </c>
    </row>
    <row r="193">
      <c r="A193" s="4" t="inlineStr">
        <is>
          <t>Financing Receivable Originated Two Years Before Latest Fiscal Year</t>
        </is>
      </c>
      <c r="B193" s="6" t="n">
        <v>972111</v>
      </c>
      <c r="C193" s="6" t="n">
        <v>291663</v>
      </c>
    </row>
    <row r="194">
      <c r="A194" s="4" t="inlineStr">
        <is>
          <t>Financing Receivable Originated Three Years Before Latest Fiscal Year</t>
        </is>
      </c>
      <c r="B194" s="6" t="n">
        <v>234062</v>
      </c>
      <c r="C194" s="6" t="n">
        <v>119035</v>
      </c>
    </row>
    <row r="195">
      <c r="A195" s="4" t="inlineStr">
        <is>
          <t>Financing Receivable Originated Four Years Before Latest Fiscal Year</t>
        </is>
      </c>
      <c r="B195" s="6" t="n">
        <v>88657</v>
      </c>
      <c r="C195" s="6" t="n">
        <v>21314</v>
      </c>
    </row>
    <row r="196">
      <c r="A196" s="4" t="inlineStr">
        <is>
          <t>Prior</t>
        </is>
      </c>
      <c r="B196" s="6" t="n">
        <v>27220</v>
      </c>
      <c r="C196" s="6" t="n">
        <v>25030</v>
      </c>
    </row>
    <row r="197">
      <c r="A197" s="4" t="inlineStr">
        <is>
          <t>Revolving Loans</t>
        </is>
      </c>
      <c r="B197" s="6" t="n">
        <v>1147464</v>
      </c>
      <c r="C197" s="6" t="n">
        <v>1087075</v>
      </c>
    </row>
    <row r="198">
      <c r="A198" s="4" t="inlineStr">
        <is>
          <t>Total</t>
        </is>
      </c>
      <c r="B198" s="6" t="n">
        <v>2687793</v>
      </c>
      <c r="C198" s="6" t="n">
        <v>2809018</v>
      </c>
    </row>
    <row r="199">
      <c r="A199" s="4" t="inlineStr">
        <is>
          <t>Commercial and industrial loans | Special Mention</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Financing Receivable Originated In Current Fiscal Year</t>
        </is>
      </c>
      <c r="B201" s="6" t="n">
        <v>690</v>
      </c>
      <c r="C201" s="4" t="inlineStr">
        <is>
          <t xml:space="preserve"> </t>
        </is>
      </c>
    </row>
    <row r="202">
      <c r="A202" s="4" t="inlineStr">
        <is>
          <t>Financing Receivable Originated In Fiscal Year Before Latest Fiscal Year</t>
        </is>
      </c>
      <c r="B202" s="6" t="n">
        <v>3400</v>
      </c>
      <c r="C202" s="6" t="n">
        <v>1360</v>
      </c>
    </row>
    <row r="203">
      <c r="A203" s="4" t="inlineStr">
        <is>
          <t>Financing Receivable Originated Two Years Before Latest Fiscal Year</t>
        </is>
      </c>
      <c r="B203" s="6" t="n">
        <v>9430</v>
      </c>
      <c r="C203" s="6" t="n">
        <v>24653</v>
      </c>
    </row>
    <row r="204">
      <c r="A204" s="4" t="inlineStr">
        <is>
          <t>Financing Receivable Originated Three Years Before Latest Fiscal Year</t>
        </is>
      </c>
      <c r="B204" s="6" t="n">
        <v>24087</v>
      </c>
      <c r="C204" s="6" t="n">
        <v>703</v>
      </c>
    </row>
    <row r="205">
      <c r="A205" s="4" t="inlineStr">
        <is>
          <t>Financing Receivable Originated Four Years Before Latest Fiscal Year</t>
        </is>
      </c>
      <c r="B205" s="4" t="inlineStr">
        <is>
          <t xml:space="preserve"> </t>
        </is>
      </c>
      <c r="C205" s="6" t="n">
        <v>56</v>
      </c>
    </row>
    <row r="206">
      <c r="A206" s="4" t="inlineStr">
        <is>
          <t>Prior</t>
        </is>
      </c>
      <c r="B206" s="6" t="n">
        <v>605</v>
      </c>
      <c r="C206" s="6" t="n">
        <v>656</v>
      </c>
    </row>
    <row r="207">
      <c r="A207" s="4" t="inlineStr">
        <is>
          <t>Revolving Loans</t>
        </is>
      </c>
      <c r="B207" s="6" t="n">
        <v>7602</v>
      </c>
      <c r="C207" s="6" t="n">
        <v>735</v>
      </c>
    </row>
    <row r="208">
      <c r="A208" s="4" t="inlineStr">
        <is>
          <t>Total</t>
        </is>
      </c>
      <c r="B208" s="6" t="n">
        <v>45814</v>
      </c>
      <c r="C208" s="6" t="n">
        <v>28163</v>
      </c>
    </row>
    <row r="209">
      <c r="A209" s="4" t="inlineStr">
        <is>
          <t>Commercial and industrial loans | Substandard</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Financing Receivable Originated In Current Fiscal Year</t>
        </is>
      </c>
      <c r="B211" s="6" t="n">
        <v>2593</v>
      </c>
      <c r="C211" s="6" t="n">
        <v>55</v>
      </c>
    </row>
    <row r="212">
      <c r="A212" s="4" t="inlineStr">
        <is>
          <t>Financing Receivable Originated In Fiscal Year Before Latest Fiscal Year</t>
        </is>
      </c>
      <c r="B212" s="6" t="n">
        <v>31</v>
      </c>
      <c r="C212" s="6" t="n">
        <v>12</v>
      </c>
    </row>
    <row r="213">
      <c r="A213" s="4" t="inlineStr">
        <is>
          <t>Financing Receivable Originated Two Years Before Latest Fiscal Year</t>
        </is>
      </c>
      <c r="B213" s="6" t="n">
        <v>28</v>
      </c>
      <c r="C213" s="6" t="n">
        <v>842</v>
      </c>
    </row>
    <row r="214">
      <c r="A214" s="4" t="inlineStr">
        <is>
          <t>Financing Receivable Originated Three Years Before Latest Fiscal Year</t>
        </is>
      </c>
      <c r="B214" s="6" t="n">
        <v>422</v>
      </c>
      <c r="C214" s="6" t="n">
        <v>3881</v>
      </c>
    </row>
    <row r="215">
      <c r="A215" s="4" t="inlineStr">
        <is>
          <t>Financing Receivable Originated Four Years Before Latest Fiscal Year</t>
        </is>
      </c>
      <c r="B215" s="6" t="n">
        <v>12</v>
      </c>
      <c r="C215" s="6" t="n">
        <v>1325</v>
      </c>
    </row>
    <row r="216">
      <c r="A216" s="4" t="inlineStr">
        <is>
          <t>Prior</t>
        </is>
      </c>
      <c r="B216" s="6" t="n">
        <v>2218</v>
      </c>
      <c r="C216" s="6" t="n">
        <v>458</v>
      </c>
    </row>
    <row r="217">
      <c r="A217" s="4" t="inlineStr">
        <is>
          <t>Revolving Loans</t>
        </is>
      </c>
      <c r="B217" s="6" t="n">
        <v>4103</v>
      </c>
      <c r="C217" s="6" t="n">
        <v>11508</v>
      </c>
    </row>
    <row r="218">
      <c r="A218" s="4" t="inlineStr">
        <is>
          <t>Total</t>
        </is>
      </c>
      <c r="B218" s="6" t="n">
        <v>9407</v>
      </c>
      <c r="C218" s="6" t="n">
        <v>18081</v>
      </c>
    </row>
    <row r="219">
      <c r="A219" s="4" t="inlineStr">
        <is>
          <t>Consumer loans</t>
        </is>
      </c>
      <c r="B219" s="4" t="inlineStr">
        <is>
          <t xml:space="preserve"> </t>
        </is>
      </c>
      <c r="C219" s="4" t="inlineStr">
        <is>
          <t xml:space="preserve"> </t>
        </is>
      </c>
    </row>
    <row r="220">
      <c r="A220" s="3" t="inlineStr">
        <is>
          <t>Financing Receivable Recorded Investment</t>
        </is>
      </c>
      <c r="B220" s="4" t="inlineStr">
        <is>
          <t xml:space="preserve"> </t>
        </is>
      </c>
      <c r="C220" s="4" t="inlineStr">
        <is>
          <t xml:space="preserve"> </t>
        </is>
      </c>
    </row>
    <row r="221">
      <c r="A221" s="4" t="inlineStr">
        <is>
          <t>Financing Receivable Originated In Current Fiscal Year</t>
        </is>
      </c>
      <c r="B221" s="6" t="n">
        <v>89</v>
      </c>
      <c r="C221" s="6" t="n">
        <v>47</v>
      </c>
    </row>
    <row r="222">
      <c r="A222" s="4" t="inlineStr">
        <is>
          <t>Financing Receivable Originated In Fiscal Year Before Latest Fiscal Year</t>
        </is>
      </c>
      <c r="B222" s="6" t="n">
        <v>5</v>
      </c>
      <c r="C222" s="4" t="inlineStr">
        <is>
          <t xml:space="preserve"> </t>
        </is>
      </c>
    </row>
    <row r="223">
      <c r="A223" s="4" t="inlineStr">
        <is>
          <t>Financing Receivable Originated Two Years Before Latest Fiscal Year</t>
        </is>
      </c>
      <c r="B223" s="4" t="inlineStr">
        <is>
          <t xml:space="preserve"> </t>
        </is>
      </c>
      <c r="C223" s="6" t="n">
        <v>577</v>
      </c>
    </row>
    <row r="224">
      <c r="A224" s="4" t="inlineStr">
        <is>
          <t>Financing Receivable Originated Three Years Before Latest Fiscal Year</t>
        </is>
      </c>
      <c r="B224" s="6" t="n">
        <v>107</v>
      </c>
      <c r="C224" s="4" t="inlineStr">
        <is>
          <t xml:space="preserve"> </t>
        </is>
      </c>
    </row>
    <row r="225">
      <c r="A225" s="4" t="inlineStr">
        <is>
          <t>Financing Receivable Originated Four Years Before Latest Fiscal Year</t>
        </is>
      </c>
      <c r="B225" s="4" t="inlineStr">
        <is>
          <t xml:space="preserve"> </t>
        </is>
      </c>
      <c r="C225" s="6" t="n">
        <v>299</v>
      </c>
    </row>
    <row r="226">
      <c r="A226" s="4" t="inlineStr">
        <is>
          <t>Prior</t>
        </is>
      </c>
      <c r="B226" s="6" t="n">
        <v>49</v>
      </c>
      <c r="C226" s="6" t="n">
        <v>59</v>
      </c>
    </row>
    <row r="227">
      <c r="A227" s="4" t="inlineStr">
        <is>
          <t>Revolving Loans</t>
        </is>
      </c>
      <c r="B227" s="6" t="n">
        <v>913</v>
      </c>
      <c r="C227" s="6" t="n">
        <v>415</v>
      </c>
    </row>
    <row r="228">
      <c r="A228" s="4" t="inlineStr">
        <is>
          <t>Total</t>
        </is>
      </c>
      <c r="B228" s="6" t="n">
        <v>1163</v>
      </c>
      <c r="C228" s="6" t="n">
        <v>1397</v>
      </c>
    </row>
    <row r="229">
      <c r="A229" s="3" t="inlineStr">
        <is>
          <t>Financing Receivable Recorded Investment</t>
        </is>
      </c>
      <c r="B229" s="4" t="inlineStr">
        <is>
          <t xml:space="preserve"> </t>
        </is>
      </c>
      <c r="C229" s="4" t="inlineStr">
        <is>
          <t xml:space="preserve"> </t>
        </is>
      </c>
    </row>
    <row r="230">
      <c r="A230" s="4" t="inlineStr">
        <is>
          <t>Gross charge-offs Revolving Loans</t>
        </is>
      </c>
      <c r="B230" s="6" t="n">
        <v>23</v>
      </c>
      <c r="C230" s="6" t="n">
        <v>2</v>
      </c>
    </row>
    <row r="231">
      <c r="A231" s="4" t="inlineStr">
        <is>
          <t>Gross charge-offs Total loans</t>
        </is>
      </c>
      <c r="B231" s="6" t="n">
        <v>23</v>
      </c>
      <c r="C231" s="6" t="n">
        <v>2</v>
      </c>
    </row>
    <row r="232">
      <c r="A232" s="4" t="inlineStr">
        <is>
          <t>Consumer loans | Pass</t>
        </is>
      </c>
      <c r="B232" s="4" t="inlineStr">
        <is>
          <t xml:space="preserve"> </t>
        </is>
      </c>
      <c r="C232" s="4" t="inlineStr">
        <is>
          <t xml:space="preserve"> </t>
        </is>
      </c>
    </row>
    <row r="233">
      <c r="A233" s="3" t="inlineStr">
        <is>
          <t>Financing Receivable Recorded Investment</t>
        </is>
      </c>
      <c r="B233" s="4" t="inlineStr">
        <is>
          <t xml:space="preserve"> </t>
        </is>
      </c>
      <c r="C233" s="4" t="inlineStr">
        <is>
          <t xml:space="preserve"> </t>
        </is>
      </c>
    </row>
    <row r="234">
      <c r="A234" s="4" t="inlineStr">
        <is>
          <t>Financing Receivable Originated In Current Fiscal Year</t>
        </is>
      </c>
      <c r="B234" s="6" t="n">
        <v>89</v>
      </c>
      <c r="C234" s="6" t="n">
        <v>47</v>
      </c>
    </row>
    <row r="235">
      <c r="A235" s="4" t="inlineStr">
        <is>
          <t>Financing Receivable Originated In Fiscal Year Before Latest Fiscal Year</t>
        </is>
      </c>
      <c r="B235" s="6" t="n">
        <v>5</v>
      </c>
      <c r="C235" s="4" t="inlineStr">
        <is>
          <t xml:space="preserve"> </t>
        </is>
      </c>
    </row>
    <row r="236">
      <c r="A236" s="4" t="inlineStr">
        <is>
          <t>Financing Receivable Originated Two Years Before Latest Fiscal Year</t>
        </is>
      </c>
      <c r="B236" s="4" t="inlineStr">
        <is>
          <t xml:space="preserve"> </t>
        </is>
      </c>
      <c r="C236" s="6" t="n">
        <v>577</v>
      </c>
    </row>
    <row r="237">
      <c r="A237" s="4" t="inlineStr">
        <is>
          <t>Financing Receivable Originated Three Years Before Latest Fiscal Year</t>
        </is>
      </c>
      <c r="B237" s="6" t="n">
        <v>107</v>
      </c>
      <c r="C237" s="4" t="inlineStr">
        <is>
          <t xml:space="preserve"> </t>
        </is>
      </c>
    </row>
    <row r="238">
      <c r="A238" s="4" t="inlineStr">
        <is>
          <t>Financing Receivable Originated Four Years Before Latest Fiscal Year</t>
        </is>
      </c>
      <c r="B238" s="4" t="inlineStr">
        <is>
          <t xml:space="preserve"> </t>
        </is>
      </c>
      <c r="C238" s="6" t="n">
        <v>299</v>
      </c>
    </row>
    <row r="239">
      <c r="A239" s="4" t="inlineStr">
        <is>
          <t>Prior</t>
        </is>
      </c>
      <c r="B239" s="6" t="n">
        <v>49</v>
      </c>
      <c r="C239" s="6" t="n">
        <v>59</v>
      </c>
    </row>
    <row r="240">
      <c r="A240" s="4" t="inlineStr">
        <is>
          <t>Revolving Loans</t>
        </is>
      </c>
      <c r="B240" s="6" t="n">
        <v>913</v>
      </c>
      <c r="C240" s="6" t="n">
        <v>415</v>
      </c>
    </row>
    <row r="241">
      <c r="A241" s="4" t="inlineStr">
        <is>
          <t>Total</t>
        </is>
      </c>
      <c r="B241" s="5" t="n">
        <v>1163</v>
      </c>
      <c r="C241" s="5" t="n">
        <v>139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Collateral Dependent Loans Individually Evaluated to Determine Credit Losses and Related ACL Allocated to Loan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5" t="n">
        <v>32302</v>
      </c>
      <c r="C3" s="5" t="n">
        <v>29205</v>
      </c>
      <c r="D3" s="5" t="n">
        <v>33731</v>
      </c>
      <c r="E3" s="5" t="n">
        <v>33776</v>
      </c>
    </row>
    <row r="4">
      <c r="A4" s="4" t="inlineStr">
        <is>
          <t>Commercial and industrial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t>
        </is>
      </c>
      <c r="B5" s="4" t="inlineStr">
        <is>
          <t xml:space="preserve"> </t>
        </is>
      </c>
      <c r="C5" s="4" t="inlineStr">
        <is>
          <t xml:space="preserve"> </t>
        </is>
      </c>
      <c r="D5" s="4" t="inlineStr">
        <is>
          <t xml:space="preserve"> </t>
        </is>
      </c>
      <c r="E5" s="4" t="inlineStr">
        <is>
          <t xml:space="preserve"> </t>
        </is>
      </c>
    </row>
    <row r="6">
      <c r="A6" s="4" t="inlineStr">
        <is>
          <t>Total Allowance for Credit Losses</t>
        </is>
      </c>
      <c r="B6" s="6" t="n">
        <v>18333</v>
      </c>
      <c r="C6" s="6" t="n">
        <v>14796</v>
      </c>
      <c r="D6" s="5" t="n">
        <v>16521</v>
      </c>
      <c r="E6" s="5" t="n">
        <v>11992</v>
      </c>
    </row>
    <row r="7">
      <c r="A7" s="4" t="inlineStr">
        <is>
          <t>Collateral Dependent Loan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c r="E8" s="4" t="inlineStr">
        <is>
          <t xml:space="preserve"> </t>
        </is>
      </c>
    </row>
    <row r="9">
      <c r="A9" s="4" t="inlineStr">
        <is>
          <t>Amortized cost</t>
        </is>
      </c>
      <c r="B9" s="6" t="n">
        <v>27090</v>
      </c>
      <c r="C9" s="6" t="n">
        <v>3751</v>
      </c>
      <c r="D9" s="4" t="inlineStr">
        <is>
          <t xml:space="preserve"> </t>
        </is>
      </c>
      <c r="E9" s="4" t="inlineStr">
        <is>
          <t xml:space="preserve"> </t>
        </is>
      </c>
    </row>
    <row r="10">
      <c r="A10" s="4" t="inlineStr">
        <is>
          <t>Total Allowance for Credit Losses</t>
        </is>
      </c>
      <c r="B10" s="6" t="n">
        <v>697</v>
      </c>
      <c r="C10" s="4" t="inlineStr">
        <is>
          <t xml:space="preserve"> </t>
        </is>
      </c>
      <c r="D10" s="4" t="inlineStr">
        <is>
          <t xml:space="preserve"> </t>
        </is>
      </c>
      <c r="E10" s="4" t="inlineStr">
        <is>
          <t xml:space="preserve"> </t>
        </is>
      </c>
    </row>
    <row r="11">
      <c r="A11" s="4" t="inlineStr">
        <is>
          <t>Collateral Dependent Loans | 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23155</v>
      </c>
      <c r="C13" s="6" t="n">
        <v>2523</v>
      </c>
      <c r="D13" s="4" t="inlineStr">
        <is>
          <t xml:space="preserve"> </t>
        </is>
      </c>
      <c r="E13" s="4" t="inlineStr">
        <is>
          <t xml:space="preserve"> </t>
        </is>
      </c>
    </row>
    <row r="14">
      <c r="A14" s="4" t="inlineStr">
        <is>
          <t>Collateral Dependent Loans | Cash</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c r="E15" s="4" t="inlineStr">
        <is>
          <t xml:space="preserve"> </t>
        </is>
      </c>
    </row>
    <row r="16">
      <c r="A16" s="4" t="inlineStr">
        <is>
          <t>Amortized cost</t>
        </is>
      </c>
      <c r="B16" s="4" t="inlineStr">
        <is>
          <t xml:space="preserve"> </t>
        </is>
      </c>
      <c r="C16" s="6" t="n">
        <v>250</v>
      </c>
      <c r="D16" s="4" t="inlineStr">
        <is>
          <t xml:space="preserve"> </t>
        </is>
      </c>
      <c r="E16" s="4" t="inlineStr">
        <is>
          <t xml:space="preserve"> </t>
        </is>
      </c>
    </row>
    <row r="17">
      <c r="A17" s="4" t="inlineStr">
        <is>
          <t>Collateral Dependent Loans | Equipment/Receivable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3935</v>
      </c>
      <c r="C19" s="6" t="n">
        <v>978</v>
      </c>
      <c r="D19" s="4" t="inlineStr">
        <is>
          <t xml:space="preserve"> </t>
        </is>
      </c>
      <c r="E19" s="4" t="inlineStr">
        <is>
          <t xml:space="preserve"> </t>
        </is>
      </c>
    </row>
    <row r="20">
      <c r="A20" s="4" t="inlineStr">
        <is>
          <t>Collateral Dependent Loans | Multifamily</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c r="E21" s="4" t="inlineStr">
        <is>
          <t xml:space="preserve"> </t>
        </is>
      </c>
    </row>
    <row r="22">
      <c r="A22" s="4" t="inlineStr">
        <is>
          <t>Amortized cost</t>
        </is>
      </c>
      <c r="B22" s="6" t="n">
        <v>2802</v>
      </c>
      <c r="C22" s="4" t="inlineStr">
        <is>
          <t xml:space="preserve"> </t>
        </is>
      </c>
      <c r="D22" s="4" t="inlineStr">
        <is>
          <t xml:space="preserve"> </t>
        </is>
      </c>
      <c r="E22" s="4" t="inlineStr">
        <is>
          <t xml:space="preserve"> </t>
        </is>
      </c>
    </row>
    <row r="23">
      <c r="A23" s="4" t="inlineStr">
        <is>
          <t>Collateral Dependent Loans | Multifamily |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2802</v>
      </c>
      <c r="C25" s="4" t="inlineStr">
        <is>
          <t xml:space="preserve"> </t>
        </is>
      </c>
      <c r="D25" s="4" t="inlineStr">
        <is>
          <t xml:space="preserve"> </t>
        </is>
      </c>
      <c r="E25" s="4" t="inlineStr">
        <is>
          <t xml:space="preserve"> </t>
        </is>
      </c>
    </row>
    <row r="26">
      <c r="A26" s="4" t="inlineStr">
        <is>
          <t>Collateral Dependent Loans | Single famil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15856</v>
      </c>
      <c r="C28" s="4" t="inlineStr">
        <is>
          <t xml:space="preserve"> </t>
        </is>
      </c>
      <c r="D28" s="4" t="inlineStr">
        <is>
          <t xml:space="preserve"> </t>
        </is>
      </c>
      <c r="E28" s="4" t="inlineStr">
        <is>
          <t xml:space="preserve"> </t>
        </is>
      </c>
    </row>
    <row r="29">
      <c r="A29" s="4" t="inlineStr">
        <is>
          <t>Collateral Dependent Loans | Single family | Real Estat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5856</v>
      </c>
      <c r="C31" s="4" t="inlineStr">
        <is>
          <t xml:space="preserve"> </t>
        </is>
      </c>
      <c r="D31" s="4" t="inlineStr">
        <is>
          <t xml:space="preserve"> </t>
        </is>
      </c>
      <c r="E31" s="4" t="inlineStr">
        <is>
          <t xml:space="preserve"> </t>
        </is>
      </c>
    </row>
    <row r="32">
      <c r="A32" s="4" t="inlineStr">
        <is>
          <t>Collateral Dependent Loans | Commercial propertie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4497</v>
      </c>
      <c r="C34" s="6" t="n">
        <v>2523</v>
      </c>
      <c r="D34" s="4" t="inlineStr">
        <is>
          <t xml:space="preserve"> </t>
        </is>
      </c>
      <c r="E34" s="4" t="inlineStr">
        <is>
          <t xml:space="preserve"> </t>
        </is>
      </c>
    </row>
    <row r="35">
      <c r="A35" s="4" t="inlineStr">
        <is>
          <t>Collateral Dependent Loans | Commercial properties | Real Estat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4497</v>
      </c>
      <c r="C37" s="6" t="n">
        <v>2523</v>
      </c>
      <c r="D37" s="4" t="inlineStr">
        <is>
          <t xml:space="preserve"> </t>
        </is>
      </c>
      <c r="E37" s="4" t="inlineStr">
        <is>
          <t xml:space="preserve"> </t>
        </is>
      </c>
    </row>
    <row r="38">
      <c r="A38" s="4" t="inlineStr">
        <is>
          <t>Collateral Dependent Loans | Commercial and industrial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c r="E39" s="4" t="inlineStr">
        <is>
          <t xml:space="preserve"> </t>
        </is>
      </c>
    </row>
    <row r="40">
      <c r="A40" s="4" t="inlineStr">
        <is>
          <t>Amortized cost</t>
        </is>
      </c>
      <c r="B40" s="6" t="n">
        <v>3935</v>
      </c>
      <c r="C40" s="6" t="n">
        <v>1228</v>
      </c>
      <c r="D40" s="4" t="inlineStr">
        <is>
          <t xml:space="preserve"> </t>
        </is>
      </c>
      <c r="E40" s="4" t="inlineStr">
        <is>
          <t xml:space="preserve"> </t>
        </is>
      </c>
    </row>
    <row r="41">
      <c r="A41" s="4" t="inlineStr">
        <is>
          <t>Total Allowance for Credit Losses</t>
        </is>
      </c>
      <c r="B41" s="6" t="n">
        <v>697</v>
      </c>
      <c r="C41" s="4" t="inlineStr">
        <is>
          <t xml:space="preserve"> </t>
        </is>
      </c>
      <c r="D41" s="4" t="inlineStr">
        <is>
          <t xml:space="preserve"> </t>
        </is>
      </c>
      <c r="E41" s="4" t="inlineStr">
        <is>
          <t xml:space="preserve"> </t>
        </is>
      </c>
    </row>
    <row r="42">
      <c r="A42" s="4" t="inlineStr">
        <is>
          <t>Collateral Dependent Loans | Commercial and industrial loans | Cash</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t>
        </is>
      </c>
      <c r="B43" s="4" t="inlineStr">
        <is>
          <t xml:space="preserve"> </t>
        </is>
      </c>
      <c r="C43" s="4" t="inlineStr">
        <is>
          <t xml:space="preserve"> </t>
        </is>
      </c>
      <c r="D43" s="4" t="inlineStr">
        <is>
          <t xml:space="preserve"> </t>
        </is>
      </c>
      <c r="E43" s="4" t="inlineStr">
        <is>
          <t xml:space="preserve"> </t>
        </is>
      </c>
    </row>
    <row r="44">
      <c r="A44" s="4" t="inlineStr">
        <is>
          <t>Amortized cost</t>
        </is>
      </c>
      <c r="B44" s="4" t="inlineStr">
        <is>
          <t xml:space="preserve"> </t>
        </is>
      </c>
      <c r="C44" s="6" t="n">
        <v>250</v>
      </c>
      <c r="D44" s="4" t="inlineStr">
        <is>
          <t xml:space="preserve"> </t>
        </is>
      </c>
      <c r="E44" s="4" t="inlineStr">
        <is>
          <t xml:space="preserve"> </t>
        </is>
      </c>
    </row>
    <row r="45">
      <c r="A45" s="4" t="inlineStr">
        <is>
          <t>Collateral Dependent Loans | Commercial and industrial loans | Equipment/Receivables</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t>
        </is>
      </c>
      <c r="B46" s="4" t="inlineStr">
        <is>
          <t xml:space="preserve"> </t>
        </is>
      </c>
      <c r="C46" s="4" t="inlineStr">
        <is>
          <t xml:space="preserve"> </t>
        </is>
      </c>
      <c r="D46" s="4" t="inlineStr">
        <is>
          <t xml:space="preserve"> </t>
        </is>
      </c>
      <c r="E46" s="4" t="inlineStr">
        <is>
          <t xml:space="preserve"> </t>
        </is>
      </c>
    </row>
    <row r="47">
      <c r="A47" s="4" t="inlineStr">
        <is>
          <t>Amortized cost</t>
        </is>
      </c>
      <c r="B47" s="5" t="n">
        <v>3935</v>
      </c>
      <c r="C47" s="5" t="n">
        <v>978</v>
      </c>
      <c r="D47" s="4" t="inlineStr">
        <is>
          <t xml:space="preserve"> </t>
        </is>
      </c>
      <c r="E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4, these services were provided to approximately 1,500 clients, primarily located in Southern California, with an aggregate of $5.4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4, the Company employed 551 employees. Basis of Presentation and Use of Estimates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Cash and Cash Equivalent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4, included in cash and cash equivalents were $959 million in funds held at the Federal Reserve Bank. Banking regulations require that banks maintain a percentage of their deposits as reserves in cash or on deposit with the Federal Reserve Bank. The Company was in compliance with its reserve requirements as of December 31, 2024. Certificates of Deposit From time to time, the Company may invest funds with other financial institutions through certificates of deposit. Certificates of deposit are included as cash and cash equivalents. Certificates of deposit are carried at cost. Investment Securities Investment securities for which the Company has the positive intent and ability to hold to maturity are classified as held-to-maturity and are reported at cost, adjusted for premiums and discounts that are recognized in interest income using the interest method over the period to maturity. Investment securities classified as trading are those securities that are bought and held principally for the purpose of selling them in the near term.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The interest method takes into consideration prepayments received on investment securities such as mortgage-backed securities as the amortization or accretion is based on the estimated average lives of the securities. 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based upon a discounted cash flow model which involves estimating the future cash flows from the loans in the portfolio and discounting to a present value. Contractual cash flows associated with the loans are adjusted to reflect certain assumptions, such as prepayment, default, and loss severity assumptions, to form expected prepayment and credit-adjusted expected cash flows. The expected cash flows are then discounted to present value at a rate of return which considers other costs and risks, such as market risk and liquidity. Related gains and losses are recognized in net gain on mortgage loan origination and sale activities. Loans held for sale balances were recorded at their fair value and totaled $1.3 billion and zero as of December 31, 2024, and 2023, respectively.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Allowance for Credit Losses The ACL represents the estimated amount considered necessary to cover lifetime expected credit losses inherent in financial assets at the balance sheet date. The measurement of expected credit losses is applicable to loans held for investment and investment securities. The measurement of expected credit losses is not applicable to loans held for sale, as credit risk on loans held for sale is considered in its fair value adjustment instead of in the ACL. It also applies to off-balance sheet credit exposures such as unfunded loan commitments. The allowance is established through a provision for credit losses that is charged against income. The methodology for determining the ACL for loans held for investment is and investment securities are considered critical accounting estimates by management because of a high degree of judgment involved, the subjectivity of the assumptions used, and the potential for changes in the forecasted economic environment that could result in changes in the amount of the recorded ACL The ACL for loans held for investment and investment securities are reported separately as contra-assets on the consolidated balance sheets. The expected credit loss for unfunded loan commitments is reported on the consolidated balance sheets in accounts payable and other liabilities. See Note 5: Allowance for Loan Losses ACL – Investment Securities The ACL on investment securities is determined for both held-to-maturity and available-for-sale classifications of the investment portfolio and is evaluated on a quarterly basis. The ACL for held-to-maturity investment securities is determined on a collective basis, based on shared risk characteristics, and is determined at the individual security level when we deem a security to no longer possess shared risk characteristics. The Company’s portfolio of held-to-maturity investment securities consists of agency mortgage-backed securities, such as those guaranteed by the U.S. government or government sponsored entities, where we have reason to believe the credit loss exposure is remote. For these held-to-maturity securities, a zero-loss expectation is applied, resulting in no estimate and recognition of ACL For AFS securities in an unrealized loss position, we first evaluate whether we intend to sell, or whether it is more likely than not that we will be required to sell the security before recovery of its amortized cost basis. If either of these criteria regarding intent or requirement to sell is met, the security amortized cost basis is written down to fair value through income. If neither criterion is met, we are required to assess whether the decline in fair value has resulted from credit losses or noncredit-related factors.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Any interest received after the security has been placed on nonaccrual status is recognized on a cash basis. If the assessment indicates that a credit loss does not exist, we record the decline in fair value through other comprehensive income, net of related income tax effects. We have elected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on regarding intent or requirement to sell is met. See Note 3: Securities The provision (reversal) for credit losses on the consolidated statement of operations includes the provision (reversal) for credit losses for loans held for investment and securities AFS. The provision (reversal) for credit losses was $20.7 million, ($0.5) million, and $0.5 million respectively for the years ended December 31, 2024, 2023, and 2022. Loan Commitments and Related 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Investment in Federal Home Loan Bank Stock As a member of the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4 and 2023, the Company held $37.9 million and $24.6 million of FHLB stock, respectively. The Company does not believe that this stock is currently impaired and no adjustments Premises and Equipment Premises and equipment are carried at cost, less accumulated depreciation and amortization, which is charged to expense on a straight-line basis over the estimated useful lives of 3 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ll legal fees and direct costs, including foreclosure and other related costs, are expensed as incurred. Bank Owned Life Insurance (“BOLI”) The Bank has bank owned life insurance (“BOLI”) acquired through a prior bank acquisition. BOLI is recorded at the amount that can be realized under the insurance contract, which is the cash surrender value. Changes in the cash surrender value of BOLI and the death benefits received under these policies are recorded as noninterest income in the consolidated statements of income. As of December 31, 2024 and 2023, BOLI totaled $50.0 million and $48.7 million, respectively. Mortgage Servicing Rights When mortgage loans are sold with servicing retained, servicing rights are initially recorded at fair value with the statement of operations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4 and 2023, mortgage servicing rights net of the valuation allowance totaled $6.4 million and $5.5 million, respectively and is classified as a component of other assets in the accompanying consolidated balance sheets. Servicing fee income, which is reported on the statement of operations as other income , Derivative Instruments (Cash Flow Hedge) On February 1, 2024, the Bank entered into an interest rate swap agreement with an institutional counterparty used to manage our exposure to changes in interest rates as part of our overall interest rate risk management strategy. This agreement was solely undertaken as a cash flow hedge of interest rate risk, specifically of the risk of changes in cash flows on interest payments associated with a stream of variable-rate, short-term borrowings for a corresponding amount that are attributable to changes in the future financing rates of each rolling maturity. This agreement is a derivative instrument and qualifies for hedge accounting under ASU 2017-12 “Derivatives and Hedging (Topic 815): Targeted Improvements to Accounting for Hedging Activities”. To qualify for hedge accounting, the cash flow hedge must be highly effective at reducing the risk associated with the hedged exposure. The effectiveness of the hedging relationship is documented at inception and is monitored on at least a quarterly basis through the life of the transaction. A cash flow hedge that is designated as highly effective is carried at fair value with the change in fair value recorded in other comprehensive income (loss) (“AOCI”). If the cash flow hedge becomes ineffective, the change in fair value is reclassified from AOCI to earnings. The cash flow hedge is classified as either derivative assets (if fair value is a net asset) or derivative liabilities (if fair value is a net liability) in the accompanying consolidated balance sheets. The earnings and cash flow impact from this derivative asset are classified as an offset to interest expense which is consistent with the underlying hedged item. Core Deposit Intangibles Core deposit intangibles are deemed to have definite useful lives and arise from whole bank acquisitions. Core deposit intangibles are amortized on an accelerated method over their estimated useful lives, which range from 7 to 10 years. Leases The Company accounts for its leases in accordance with ASC 842- Leases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and lease liability is amortized over the individual lease terms. Right-of-use assets are included in other assets, while right-of-use liabilities are included in accounts payable and other liabilities in the consolidated financial statements. Lease expense for lease payments is recognized on a straight-line basis over the lease term. For additional information regarding leases, see Note 19: Lea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venue Recognition The Company accounts for certain of its revenue streams deemed to arise from contracts with customers in accordance with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statements of operation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modified loans since full payment of principal and interest is expected and such loans are performing or are less than ninety days delinquent and, therefore, do not meet the criteria for nonaccrual status. Modifi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is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and securities which are not subject to the requirements of ASU 2014-09. Stock-Based Compensation The Company issues various forms of stock-based compensation awards to officers, directors, and employees of the Company, including stock options and restricted stock units (“RSUs”). The related compensation costs are based on the grant-date fair value of those awards. This cost is recognized in the statement of operations over the period in which they are expected to vest. A Black-Scholes model is utilized to estimate the fair value of stock options, while the market price of the Company’s common stock at the date of grant is used for restricted stock units. Marketing Costs The Company expenses marketing costs, including advertising, in the period incurred. Marketing costs in the amount of $0.6 million, $1.0 million, and $1.1 million were expensed during the years ended December 31, 2024, 2023, and 2022, respectively.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Comprehensive Income (loss) Comprehensive income (loss) consists of net income (loss) and other comprehensive income (loss). Changes in unrealized gains and losses on available-for-sale securities, cash flow hedge, and the related tax costs or benefits are the only components of other comprehensive income (loss) for the Company. Total comprehensive income (loss) and the components of accumulated other comprehensive income (loss) are presented in the Consolidated Statements of Changes in Stockholders’ Equity and Consolidated Statements of Comprehensive Income (Loss). 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restricted stock units, and warrants which are all determined using the treasury stock method. Fair Value Measurement Fair values of financial instruments are estimated using relevant market information and other assumptions, as more fully disclosed in Note 2: Fair Value New Accounting Pronouncements Accounting Standards Adopted in 2024 In June 2022, FASB issued ASU 2022-03, “Fair Value Measurement (Topic 820): Fair Value Measurement of Equity Securities Subject to Contractual Sale Restrictions”. In November 2023, FASB issued ASU 2023-07, “Segment Reporting (Topic 280) – Improvements to Reportable Segment Disclosures”. Segment Reporting ​ Recent Accounting Guidance Not Yet Effective In December 2023, the FASB issued ASU 2023-09, Income Taxes (Topic 740) –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Leasehold improvements and artwork</t>
        </is>
      </c>
      <c r="B4" s="5" t="n">
        <v>27160</v>
      </c>
      <c r="C4" s="5" t="n">
        <v>26842</v>
      </c>
      <c r="D4" s="4" t="inlineStr">
        <is>
          <t xml:space="preserve"> </t>
        </is>
      </c>
    </row>
    <row r="5">
      <c r="A5" s="4" t="inlineStr">
        <is>
          <t>Information technology equipment</t>
        </is>
      </c>
      <c r="B5" s="6" t="n">
        <v>13933</v>
      </c>
      <c r="C5" s="6" t="n">
        <v>12991</v>
      </c>
      <c r="D5" s="4" t="inlineStr">
        <is>
          <t xml:space="preserve"> </t>
        </is>
      </c>
    </row>
    <row r="6">
      <c r="A6" s="4" t="inlineStr">
        <is>
          <t>Furniture and fixtures</t>
        </is>
      </c>
      <c r="B6" s="6" t="n">
        <v>3311</v>
      </c>
      <c r="C6" s="6" t="n">
        <v>3297</v>
      </c>
      <c r="D6" s="4" t="inlineStr">
        <is>
          <t xml:space="preserve"> </t>
        </is>
      </c>
    </row>
    <row r="7">
      <c r="A7" s="4" t="inlineStr">
        <is>
          <t>Land and auto</t>
        </is>
      </c>
      <c r="B7" s="6" t="n">
        <v>14096</v>
      </c>
      <c r="C7" s="6" t="n">
        <v>16152</v>
      </c>
      <c r="D7" s="4" t="inlineStr">
        <is>
          <t xml:space="preserve"> </t>
        </is>
      </c>
    </row>
    <row r="8">
      <c r="A8" s="4" t="inlineStr">
        <is>
          <t>Total</t>
        </is>
      </c>
      <c r="B8" s="6" t="n">
        <v>58500</v>
      </c>
      <c r="C8" s="6" t="n">
        <v>59282</v>
      </c>
      <c r="D8" s="4" t="inlineStr">
        <is>
          <t xml:space="preserve"> </t>
        </is>
      </c>
    </row>
    <row r="9">
      <c r="A9" s="4" t="inlineStr">
        <is>
          <t>Accumulated depreciation and amortization</t>
        </is>
      </c>
      <c r="B9" s="6" t="n">
        <v>-22694</v>
      </c>
      <c r="C9" s="6" t="n">
        <v>-19357</v>
      </c>
      <c r="D9" s="4" t="inlineStr">
        <is>
          <t xml:space="preserve"> </t>
        </is>
      </c>
    </row>
    <row r="10">
      <c r="A10" s="4" t="inlineStr">
        <is>
          <t>Net</t>
        </is>
      </c>
      <c r="B10" s="6" t="n">
        <v>35806</v>
      </c>
      <c r="C10" s="6" t="n">
        <v>39925</v>
      </c>
      <c r="D10" s="4" t="inlineStr">
        <is>
          <t xml:space="preserve"> </t>
        </is>
      </c>
    </row>
    <row r="11">
      <c r="A11" s="4" t="inlineStr">
        <is>
          <t>Depreciation expense</t>
        </is>
      </c>
      <c r="B11" s="5" t="n">
        <v>4758</v>
      </c>
      <c r="C11" s="5" t="n">
        <v>4426</v>
      </c>
      <c r="D11" s="5" t="n">
        <v>403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REAL ESTATE OWNED (Details)</t>
        </is>
      </c>
      <c r="B1" s="2" t="inlineStr">
        <is>
          <t>12 Months Ended</t>
        </is>
      </c>
    </row>
    <row r="2">
      <c r="B2" s="2" t="inlineStr">
        <is>
          <t>Dec. 31, 2024 USD ($)</t>
        </is>
      </c>
      <c r="C2" s="2" t="inlineStr">
        <is>
          <t>Dec. 31, 2023 USD ($)</t>
        </is>
      </c>
    </row>
    <row r="3">
      <c r="A3" s="3" t="inlineStr">
        <is>
          <t>REAL ESTATE OWNED</t>
        </is>
      </c>
      <c r="B3" s="4" t="inlineStr">
        <is>
          <t xml:space="preserve"> </t>
        </is>
      </c>
      <c r="C3" s="4" t="inlineStr">
        <is>
          <t xml:space="preserve"> </t>
        </is>
      </c>
    </row>
    <row r="4">
      <c r="A4" s="4" t="inlineStr">
        <is>
          <t>Beginning Balance</t>
        </is>
      </c>
      <c r="B4" s="5" t="n">
        <v>8381000</v>
      </c>
      <c r="C4" s="5" t="n">
        <v>6210000</v>
      </c>
    </row>
    <row r="5">
      <c r="A5" s="4" t="inlineStr">
        <is>
          <t>Loans transferred to REO</t>
        </is>
      </c>
      <c r="B5" s="4" t="inlineStr">
        <is>
          <t xml:space="preserve"> </t>
        </is>
      </c>
      <c r="C5" s="6" t="n">
        <v>2171000</v>
      </c>
    </row>
    <row r="6">
      <c r="A6" s="4" t="inlineStr">
        <is>
          <t>Dispositions of REO</t>
        </is>
      </c>
      <c r="B6" s="6" t="n">
        <v>-2171000</v>
      </c>
      <c r="C6" s="4" t="inlineStr">
        <is>
          <t xml:space="preserve"> </t>
        </is>
      </c>
    </row>
    <row r="7">
      <c r="A7" s="4" t="inlineStr">
        <is>
          <t>Ending Balance</t>
        </is>
      </c>
      <c r="B7" s="5" t="n">
        <v>6210000</v>
      </c>
      <c r="C7" s="5" t="n">
        <v>8381000</v>
      </c>
    </row>
    <row r="8">
      <c r="A8" s="4" t="inlineStr">
        <is>
          <t>Number of real estate properties sold</t>
        </is>
      </c>
      <c r="B8" s="6" t="n">
        <v>1</v>
      </c>
      <c r="C8" s="4" t="inlineStr">
        <is>
          <t xml:space="preserve"> </t>
        </is>
      </c>
    </row>
    <row r="9">
      <c r="A9" s="4" t="inlineStr">
        <is>
          <t>Number of real estate properties</t>
        </is>
      </c>
      <c r="B9" s="6" t="n">
        <v>1</v>
      </c>
      <c r="C9" s="6" t="n">
        <v>2</v>
      </c>
    </row>
    <row r="10">
      <c r="A10" s="4" t="inlineStr">
        <is>
          <t>Gain on sale of REO</t>
        </is>
      </c>
      <c r="B10" s="5" t="n">
        <v>679000</v>
      </c>
      <c r="C10"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CORE DEPOSIT INTANGIBLES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CORE DEPOSIT INTANGIBLES</t>
        </is>
      </c>
      <c r="B3" s="4" t="inlineStr">
        <is>
          <t xml:space="preserve"> </t>
        </is>
      </c>
      <c r="C3" s="4" t="inlineStr">
        <is>
          <t xml:space="preserve"> </t>
        </is>
      </c>
      <c r="D3" s="4" t="inlineStr">
        <is>
          <t xml:space="preserve"> </t>
        </is>
      </c>
      <c r="E3" s="4" t="inlineStr">
        <is>
          <t xml:space="preserve"> </t>
        </is>
      </c>
    </row>
    <row r="4">
      <c r="A4" s="4" t="inlineStr">
        <is>
          <t>Goodwill impairment</t>
        </is>
      </c>
      <c r="B4" s="5" t="n">
        <v>215252</v>
      </c>
      <c r="C4" s="4" t="inlineStr">
        <is>
          <t xml:space="preserve"> </t>
        </is>
      </c>
      <c r="D4" s="5" t="n">
        <v>215252</v>
      </c>
      <c r="E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2025</t>
        </is>
      </c>
      <c r="B6" s="4" t="inlineStr">
        <is>
          <t xml:space="preserve"> </t>
        </is>
      </c>
      <c r="C6" s="5" t="n">
        <v>1200</v>
      </c>
      <c r="D6" s="4" t="inlineStr">
        <is>
          <t xml:space="preserve"> </t>
        </is>
      </c>
      <c r="E6" s="4" t="inlineStr">
        <is>
          <t xml:space="preserve"> </t>
        </is>
      </c>
    </row>
    <row r="7">
      <c r="A7" s="4" t="inlineStr">
        <is>
          <t>2026</t>
        </is>
      </c>
      <c r="B7" s="4" t="inlineStr">
        <is>
          <t xml:space="preserve"> </t>
        </is>
      </c>
      <c r="C7" s="6" t="n">
        <v>960</v>
      </c>
      <c r="D7" s="4" t="inlineStr">
        <is>
          <t xml:space="preserve"> </t>
        </is>
      </c>
      <c r="E7" s="4" t="inlineStr">
        <is>
          <t xml:space="preserve"> </t>
        </is>
      </c>
    </row>
    <row r="8">
      <c r="A8" s="4" t="inlineStr">
        <is>
          <t>2027</t>
        </is>
      </c>
      <c r="B8" s="4" t="inlineStr">
        <is>
          <t xml:space="preserve"> </t>
        </is>
      </c>
      <c r="C8" s="6" t="n">
        <v>751</v>
      </c>
      <c r="D8" s="4" t="inlineStr">
        <is>
          <t xml:space="preserve"> </t>
        </is>
      </c>
      <c r="E8" s="4" t="inlineStr">
        <is>
          <t xml:space="preserve"> </t>
        </is>
      </c>
    </row>
    <row r="9">
      <c r="A9" s="4" t="inlineStr">
        <is>
          <t>2028</t>
        </is>
      </c>
      <c r="B9" s="4" t="inlineStr">
        <is>
          <t xml:space="preserve"> </t>
        </is>
      </c>
      <c r="C9" s="6" t="n">
        <v>331</v>
      </c>
      <c r="D9" s="4" t="inlineStr">
        <is>
          <t xml:space="preserve"> </t>
        </is>
      </c>
      <c r="E9" s="4" t="inlineStr">
        <is>
          <t xml:space="preserve"> </t>
        </is>
      </c>
    </row>
    <row r="10">
      <c r="A10" s="4" t="inlineStr">
        <is>
          <t>2029</t>
        </is>
      </c>
      <c r="B10" s="4" t="inlineStr">
        <is>
          <t xml:space="preserve"> </t>
        </is>
      </c>
      <c r="C10" s="6" t="n">
        <v>179</v>
      </c>
      <c r="D10" s="4" t="inlineStr">
        <is>
          <t xml:space="preserve"> </t>
        </is>
      </c>
      <c r="E10" s="4" t="inlineStr">
        <is>
          <t xml:space="preserve"> </t>
        </is>
      </c>
    </row>
    <row r="11">
      <c r="A11" s="4" t="inlineStr">
        <is>
          <t>Core Deposit</t>
        </is>
      </c>
      <c r="B11" s="4" t="inlineStr">
        <is>
          <t xml:space="preserve"> </t>
        </is>
      </c>
      <c r="C11" s="4" t="inlineStr">
        <is>
          <t xml:space="preserve"> </t>
        </is>
      </c>
      <c r="D11" s="4" t="inlineStr">
        <is>
          <t xml:space="preserve"> </t>
        </is>
      </c>
      <c r="E11" s="4" t="inlineStr">
        <is>
          <t xml:space="preserve"> </t>
        </is>
      </c>
    </row>
    <row r="12">
      <c r="A12" s="3" t="inlineStr">
        <is>
          <t>CORE DEPOSIT INTANGIBLES</t>
        </is>
      </c>
      <c r="B12" s="4" t="inlineStr">
        <is>
          <t xml:space="preserve"> </t>
        </is>
      </c>
      <c r="C12" s="4" t="inlineStr">
        <is>
          <t xml:space="preserve"> </t>
        </is>
      </c>
      <c r="D12" s="4" t="inlineStr">
        <is>
          <t xml:space="preserve"> </t>
        </is>
      </c>
      <c r="E12" s="4" t="inlineStr">
        <is>
          <t xml:space="preserve"> </t>
        </is>
      </c>
    </row>
    <row r="13">
      <c r="A13" s="4" t="inlineStr">
        <is>
          <t>Core deposit intangible assets</t>
        </is>
      </c>
      <c r="B13" s="4" t="inlineStr">
        <is>
          <t xml:space="preserve"> </t>
        </is>
      </c>
      <c r="C13" s="6" t="n">
        <v>3600</v>
      </c>
      <c r="D13" s="6" t="n">
        <v>4900</v>
      </c>
      <c r="E13" s="4" t="inlineStr">
        <is>
          <t xml:space="preserve"> </t>
        </is>
      </c>
    </row>
    <row r="14">
      <c r="A14" s="4" t="inlineStr">
        <is>
          <t>Core deposit intangible amortization expense</t>
        </is>
      </c>
      <c r="B14" s="4" t="inlineStr">
        <is>
          <t xml:space="preserve"> </t>
        </is>
      </c>
      <c r="C14" s="5" t="n">
        <v>1400</v>
      </c>
      <c r="D14" s="5" t="n">
        <v>1600</v>
      </c>
      <c r="E14" s="5" t="n">
        <v>1900</v>
      </c>
    </row>
    <row r="15">
      <c r="A15" s="4" t="inlineStr">
        <is>
          <t>Minimum | Core Deposit</t>
        </is>
      </c>
      <c r="B15" s="4" t="inlineStr">
        <is>
          <t xml:space="preserve"> </t>
        </is>
      </c>
      <c r="C15" s="4" t="inlineStr">
        <is>
          <t xml:space="preserve"> </t>
        </is>
      </c>
      <c r="D15" s="4" t="inlineStr">
        <is>
          <t xml:space="preserve"> </t>
        </is>
      </c>
      <c r="E15" s="4" t="inlineStr">
        <is>
          <t xml:space="preserve"> </t>
        </is>
      </c>
    </row>
    <row r="16">
      <c r="A16" s="3" t="inlineStr">
        <is>
          <t>CORE DEPOSIT INTANGIBLES</t>
        </is>
      </c>
      <c r="B16" s="4" t="inlineStr">
        <is>
          <t xml:space="preserve"> </t>
        </is>
      </c>
      <c r="C16" s="4" t="inlineStr">
        <is>
          <t xml:space="preserve"> </t>
        </is>
      </c>
      <c r="D16" s="4" t="inlineStr">
        <is>
          <t xml:space="preserve"> </t>
        </is>
      </c>
      <c r="E16" s="4" t="inlineStr">
        <is>
          <t xml:space="preserve"> </t>
        </is>
      </c>
    </row>
    <row r="17">
      <c r="A17" s="4" t="inlineStr">
        <is>
          <t>Estimated useful lives of other intangible assets</t>
        </is>
      </c>
      <c r="B17" s="4" t="inlineStr">
        <is>
          <t xml:space="preserve"> </t>
        </is>
      </c>
      <c r="C17" s="4" t="inlineStr">
        <is>
          <t>7 years</t>
        </is>
      </c>
      <c r="D17" s="4" t="inlineStr">
        <is>
          <t xml:space="preserve"> </t>
        </is>
      </c>
      <c r="E17" s="4" t="inlineStr">
        <is>
          <t xml:space="preserve"> </t>
        </is>
      </c>
    </row>
    <row r="18">
      <c r="A18" s="4" t="inlineStr">
        <is>
          <t>Maximum | Core Deposit</t>
        </is>
      </c>
      <c r="B18" s="4" t="inlineStr">
        <is>
          <t xml:space="preserve"> </t>
        </is>
      </c>
      <c r="C18" s="4" t="inlineStr">
        <is>
          <t xml:space="preserve"> </t>
        </is>
      </c>
      <c r="D18" s="4" t="inlineStr">
        <is>
          <t xml:space="preserve"> </t>
        </is>
      </c>
      <c r="E18" s="4" t="inlineStr">
        <is>
          <t xml:space="preserve"> </t>
        </is>
      </c>
    </row>
    <row r="19">
      <c r="A19" s="3" t="inlineStr">
        <is>
          <t>CORE DEPOSIT INTANGIBLES</t>
        </is>
      </c>
      <c r="B19" s="4" t="inlineStr">
        <is>
          <t xml:space="preserve"> </t>
        </is>
      </c>
      <c r="C19" s="4" t="inlineStr">
        <is>
          <t xml:space="preserve"> </t>
        </is>
      </c>
      <c r="D19" s="4" t="inlineStr">
        <is>
          <t xml:space="preserve"> </t>
        </is>
      </c>
      <c r="E19" s="4" t="inlineStr">
        <is>
          <t xml:space="preserve"> </t>
        </is>
      </c>
    </row>
    <row r="20">
      <c r="A20" s="4" t="inlineStr">
        <is>
          <t>Estimated useful lives of other intangible assets</t>
        </is>
      </c>
      <c r="B20" s="4" t="inlineStr">
        <is>
          <t xml:space="preserve"> </t>
        </is>
      </c>
      <c r="C20" s="4" t="inlineStr">
        <is>
          <t>10 years</t>
        </is>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s>
  <sheetData>
    <row r="1">
      <c r="A1" s="1" t="inlineStr">
        <is>
          <t>DERIVATIVE ASSETS (Details) - USD ($) $ in Thousands</t>
        </is>
      </c>
      <c r="E1" s="2" t="inlineStr">
        <is>
          <t>12 Months Ended</t>
        </is>
      </c>
    </row>
    <row r="2">
      <c r="B2" s="2" t="inlineStr">
        <is>
          <t>Jan. 29, 2025</t>
        </is>
      </c>
      <c r="C2" s="2" t="inlineStr">
        <is>
          <t>Mar. 28, 2024</t>
        </is>
      </c>
      <c r="D2" s="2" t="inlineStr">
        <is>
          <t>Feb. 01, 2024</t>
        </is>
      </c>
      <c r="E2" s="2" t="inlineStr">
        <is>
          <t>Dec. 31,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from derivative activity</t>
        </is>
      </c>
      <c r="B4" s="4" t="inlineStr">
        <is>
          <t xml:space="preserve"> </t>
        </is>
      </c>
      <c r="C4" s="4" t="inlineStr">
        <is>
          <t xml:space="preserve"> </t>
        </is>
      </c>
      <c r="D4" s="4" t="inlineStr">
        <is>
          <t xml:space="preserve"> </t>
        </is>
      </c>
      <c r="E4" s="5" t="n">
        <v>-119138</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5" t="n">
        <v>450000</v>
      </c>
      <c r="E7" s="4" t="inlineStr">
        <is>
          <t xml:space="preserve"> </t>
        </is>
      </c>
    </row>
    <row r="8">
      <c r="A8" s="4" t="inlineStr">
        <is>
          <t>Quarterly interest at a fixed rate</t>
        </is>
      </c>
      <c r="B8" s="4" t="inlineStr">
        <is>
          <t xml:space="preserve"> </t>
        </is>
      </c>
      <c r="C8" s="4" t="inlineStr">
        <is>
          <t xml:space="preserve"> </t>
        </is>
      </c>
      <c r="D8" s="13" t="n">
        <v>0.03583</v>
      </c>
      <c r="E8" s="4" t="inlineStr">
        <is>
          <t xml:space="preserve"> </t>
        </is>
      </c>
    </row>
    <row r="9">
      <c r="A9" s="4" t="inlineStr">
        <is>
          <t>Term of the agreement</t>
        </is>
      </c>
      <c r="B9" s="4" t="inlineStr">
        <is>
          <t xml:space="preserve"> </t>
        </is>
      </c>
      <c r="C9" s="4" t="inlineStr">
        <is>
          <t xml:space="preserve"> </t>
        </is>
      </c>
      <c r="D9" s="4" t="inlineStr">
        <is>
          <t>5 years</t>
        </is>
      </c>
      <c r="E9" s="4" t="inlineStr">
        <is>
          <t xml:space="preserve"> </t>
        </is>
      </c>
    </row>
    <row r="10">
      <c r="A10" s="4" t="inlineStr">
        <is>
          <t>Notional amount reduction</t>
        </is>
      </c>
      <c r="B10" s="4" t="inlineStr">
        <is>
          <t xml:space="preserve"> </t>
        </is>
      </c>
      <c r="C10" s="5" t="n">
        <v>100000</v>
      </c>
      <c r="D10" s="4" t="inlineStr">
        <is>
          <t xml:space="preserve"> </t>
        </is>
      </c>
      <c r="E10" s="4" t="inlineStr">
        <is>
          <t xml:space="preserve"> </t>
        </is>
      </c>
    </row>
    <row r="11">
      <c r="A11" s="4" t="inlineStr">
        <is>
          <t>Gain from derivative activity</t>
        </is>
      </c>
      <c r="B11" s="4" t="inlineStr">
        <is>
          <t xml:space="preserve"> </t>
        </is>
      </c>
      <c r="C11" s="5" t="n">
        <v>1700</v>
      </c>
      <c r="D11" s="4" t="inlineStr">
        <is>
          <t xml:space="preserve"> </t>
        </is>
      </c>
      <c r="E11" s="4" t="inlineStr">
        <is>
          <t xml:space="preserve"> </t>
        </is>
      </c>
    </row>
    <row r="12">
      <c r="A12" s="4" t="inlineStr">
        <is>
          <t>Cash flow hedge classified as derivative assets</t>
        </is>
      </c>
      <c r="B12" s="4" t="inlineStr">
        <is>
          <t xml:space="preserve"> </t>
        </is>
      </c>
      <c r="C12" s="4" t="inlineStr">
        <is>
          <t xml:space="preserve"> </t>
        </is>
      </c>
      <c r="D12" s="4" t="inlineStr">
        <is>
          <t xml:space="preserve"> </t>
        </is>
      </c>
      <c r="E12" s="5" t="n">
        <v>5100</v>
      </c>
    </row>
    <row r="13">
      <c r="A13" s="4" t="inlineStr">
        <is>
          <t>Interest Rate Swaps | Subsequent Event</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Swap at close, value</t>
        </is>
      </c>
      <c r="B15" s="5" t="n">
        <v>400000</v>
      </c>
      <c r="C15" s="4" t="inlineStr">
        <is>
          <t xml:space="preserve"> </t>
        </is>
      </c>
      <c r="D15" s="4" t="inlineStr">
        <is>
          <t xml:space="preserve"> </t>
        </is>
      </c>
      <c r="E15" s="4" t="inlineStr">
        <is>
          <t xml:space="preserve"> </t>
        </is>
      </c>
    </row>
    <row r="16">
      <c r="A16" s="4" t="inlineStr">
        <is>
          <t>Notional amount</t>
        </is>
      </c>
      <c r="B16" s="5" t="n">
        <v>1000000</v>
      </c>
      <c r="C16" s="4" t="inlineStr">
        <is>
          <t xml:space="preserve"> </t>
        </is>
      </c>
      <c r="D16" s="4" t="inlineStr">
        <is>
          <t xml:space="preserve"> </t>
        </is>
      </c>
      <c r="E16" s="4" t="inlineStr">
        <is>
          <t xml:space="preserve"> </t>
        </is>
      </c>
    </row>
    <row r="17">
      <c r="A17" s="4" t="inlineStr">
        <is>
          <t>Quarterly interest at a fixed rate</t>
        </is>
      </c>
      <c r="B17" s="9" t="n">
        <v>0.0403</v>
      </c>
      <c r="C17" s="4" t="inlineStr">
        <is>
          <t xml:space="preserve"> </t>
        </is>
      </c>
      <c r="D17" s="4" t="inlineStr">
        <is>
          <t xml:space="preserve"> </t>
        </is>
      </c>
      <c r="E17" s="4" t="inlineStr">
        <is>
          <t xml:space="preserve"> </t>
        </is>
      </c>
    </row>
    <row r="18">
      <c r="A18" s="4" t="inlineStr">
        <is>
          <t>Term of the agreement</t>
        </is>
      </c>
      <c r="B18" s="4" t="inlineStr">
        <is>
          <t>4 year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LOAN SALES AND MORTGAGE SERVICING RIGHTS (Details) - USD ($)</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Mortgage servicing rights</t>
        </is>
      </c>
      <c r="B4" s="5" t="n">
        <v>6400000</v>
      </c>
      <c r="C4" s="5" t="n">
        <v>5500000</v>
      </c>
      <c r="D4" s="4" t="inlineStr">
        <is>
          <t xml:space="preserve"> </t>
        </is>
      </c>
    </row>
    <row r="5">
      <c r="A5" s="4" t="inlineStr">
        <is>
          <t>Loans serviced for other financial institution</t>
        </is>
      </c>
      <c r="B5" s="6" t="n">
        <v>1300000000</v>
      </c>
      <c r="C5" s="6" t="n">
        <v>962000000</v>
      </c>
      <c r="D5" s="4" t="inlineStr">
        <is>
          <t xml:space="preserve"> </t>
        </is>
      </c>
    </row>
    <row r="6">
      <c r="A6" s="4" t="inlineStr">
        <is>
          <t>Servicing fees earned on loans</t>
        </is>
      </c>
      <c r="B6" s="5" t="n">
        <v>2500000</v>
      </c>
      <c r="C6" s="5" t="n">
        <v>2500000</v>
      </c>
      <c r="D6" s="5" t="n">
        <v>3000000</v>
      </c>
    </row>
    <row r="7">
      <c r="A7" s="4" t="inlineStr">
        <is>
          <t>Contractually Specified Servicing Fee Income, Statement of Income or Comprehensive Income [Extensible Enumeration]</t>
        </is>
      </c>
      <c r="B7" s="4" t="inlineStr">
        <is>
          <t>Noninterest Income Other Operating Income</t>
        </is>
      </c>
      <c r="C7" s="4" t="inlineStr">
        <is>
          <t>Noninterest Income Other Operating Income</t>
        </is>
      </c>
      <c r="D7" s="4" t="inlineStr">
        <is>
          <t>Noninterest Income Other Operating Income</t>
        </is>
      </c>
    </row>
    <row r="8">
      <c r="A8" s="4" t="inlineStr">
        <is>
          <t>Sale of multifamily loans through securitization</t>
        </is>
      </c>
      <c r="B8" s="4" t="inlineStr">
        <is>
          <t xml:space="preserve"> </t>
        </is>
      </c>
      <c r="C8" s="5" t="n">
        <v>0</v>
      </c>
      <c r="D8" s="4" t="inlineStr">
        <is>
          <t xml:space="preserve"> </t>
        </is>
      </c>
    </row>
    <row r="9">
      <c r="A9" s="4" t="inlineStr">
        <is>
          <t>Gain on sale of loans</t>
        </is>
      </c>
      <c r="B9" s="5" t="n">
        <v>5068000</v>
      </c>
      <c r="C9" s="6" t="n">
        <v>0</v>
      </c>
      <c r="D9" s="4" t="inlineStr">
        <is>
          <t xml:space="preserve"> </t>
        </is>
      </c>
    </row>
    <row r="10">
      <c r="A10" s="4" t="inlineStr">
        <is>
          <t>Servicing asset</t>
        </is>
      </c>
      <c r="B10" s="6" t="n">
        <v>2800000</v>
      </c>
      <c r="C10" s="4" t="inlineStr">
        <is>
          <t xml:space="preserve"> </t>
        </is>
      </c>
      <c r="D10" s="4" t="inlineStr">
        <is>
          <t xml:space="preserve"> </t>
        </is>
      </c>
    </row>
    <row r="11">
      <c r="A11" s="4" t="inlineStr">
        <is>
          <t>Loan purchase transactions</t>
        </is>
      </c>
      <c r="B11" s="6" t="n">
        <v>0</v>
      </c>
      <c r="C11" s="5" t="n">
        <v>0</v>
      </c>
      <c r="D11" s="4" t="inlineStr">
        <is>
          <t xml:space="preserve"> </t>
        </is>
      </c>
    </row>
    <row r="12">
      <c r="A12" s="4" t="inlineStr">
        <is>
          <t>First Foundation Bank</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Gain on sale of loans</t>
        </is>
      </c>
      <c r="B14" s="6" t="n">
        <v>4400000</v>
      </c>
      <c r="C14" s="4" t="inlineStr">
        <is>
          <t xml:space="preserve"> </t>
        </is>
      </c>
      <c r="D14" s="4" t="inlineStr">
        <is>
          <t xml:space="preserve"> </t>
        </is>
      </c>
    </row>
    <row r="15">
      <c r="A15" s="4" t="inlineStr">
        <is>
          <t>First Foundation Bank | Multifamily | Real estate loans</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Sale of multifamily loans through securitization</t>
        </is>
      </c>
      <c r="B17" s="5" t="n">
        <v>489000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Demand deposits, Noninterest-bearing</t>
        </is>
      </c>
      <c r="B3" s="5" t="n">
        <v>1956628</v>
      </c>
      <c r="C3" s="5" t="n">
        <v>1467806</v>
      </c>
    </row>
    <row r="4">
      <c r="A4" s="4" t="inlineStr">
        <is>
          <t>Demand deposits, Interest-bearing</t>
        </is>
      </c>
      <c r="B4" s="6" t="n">
        <v>1995397</v>
      </c>
      <c r="C4" s="6" t="n">
        <v>2881786</v>
      </c>
    </row>
    <row r="5">
      <c r="A5" s="4" t="inlineStr">
        <is>
          <t>Money market and savings</t>
        </is>
      </c>
      <c r="B5" s="6" t="n">
        <v>3524801</v>
      </c>
      <c r="C5" s="6" t="n">
        <v>3195670</v>
      </c>
    </row>
    <row r="6">
      <c r="A6" s="4" t="inlineStr">
        <is>
          <t>Certificates of deposit</t>
        </is>
      </c>
      <c r="B6" s="6" t="n">
        <v>2393453</v>
      </c>
      <c r="C6" s="6" t="n">
        <v>3143670</v>
      </c>
    </row>
    <row r="7">
      <c r="A7" s="4" t="inlineStr">
        <is>
          <t>Total</t>
        </is>
      </c>
      <c r="B7" s="5" t="n">
        <v>9870279</v>
      </c>
      <c r="C7" s="5" t="n">
        <v>10688932</v>
      </c>
    </row>
    <row r="8">
      <c r="A8" s="4" t="inlineStr">
        <is>
          <t>Demand deposits, Interest-bearing, Weighted Average Rate</t>
        </is>
      </c>
      <c r="B8" s="9" t="n">
        <v>0.0329</v>
      </c>
      <c r="C8" s="9" t="n">
        <v>0.0294</v>
      </c>
    </row>
    <row r="9">
      <c r="A9" s="4" t="inlineStr">
        <is>
          <t>Money market and savings, Weighted Average Rate</t>
        </is>
      </c>
      <c r="B9" s="9" t="n">
        <v>0.036</v>
      </c>
      <c r="C9" s="9" t="n">
        <v>0.0381</v>
      </c>
    </row>
    <row r="10">
      <c r="A10" s="4" t="inlineStr">
        <is>
          <t>Certificates of deposit, Weighted Average Rate</t>
        </is>
      </c>
      <c r="B10" s="9" t="n">
        <v>0.0472</v>
      </c>
      <c r="C10" s="9" t="n">
        <v>0.0487</v>
      </c>
    </row>
    <row r="11">
      <c r="A11" s="4" t="inlineStr">
        <is>
          <t>Total, Weighted Average Rate</t>
        </is>
      </c>
      <c r="B11" s="9" t="n">
        <v>0.0309</v>
      </c>
      <c r="C11" s="9" t="n">
        <v>0.03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3 months or less</t>
        </is>
      </c>
      <c r="B3" s="5" t="n">
        <v>76691</v>
      </c>
      <c r="C3" s="5" t="n">
        <v>343078</v>
      </c>
    </row>
    <row r="4">
      <c r="A4" s="4" t="inlineStr">
        <is>
          <t>Over 3 months through 6 months</t>
        </is>
      </c>
      <c r="B4" s="6" t="n">
        <v>44619</v>
      </c>
      <c r="C4" s="6" t="n">
        <v>24126</v>
      </c>
    </row>
    <row r="5">
      <c r="A5" s="4" t="inlineStr">
        <is>
          <t>Over 6 months through 12 months</t>
        </is>
      </c>
      <c r="B5" s="6" t="n">
        <v>92960</v>
      </c>
      <c r="C5" s="6" t="n">
        <v>56415</v>
      </c>
    </row>
    <row r="6">
      <c r="A6" s="4" t="inlineStr">
        <is>
          <t>Over 12 months</t>
        </is>
      </c>
      <c r="B6" s="6" t="n">
        <v>13417</v>
      </c>
      <c r="C6" s="6" t="n">
        <v>30994</v>
      </c>
    </row>
    <row r="7">
      <c r="A7" s="4" t="inlineStr">
        <is>
          <t>Total</t>
        </is>
      </c>
      <c r="B7" s="5" t="n">
        <v>227687</v>
      </c>
      <c r="C7" s="5" t="n">
        <v>4546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Large depositor relationships, percentage of total deposits</t>
        </is>
      </c>
      <c r="B4" s="14" t="n">
        <v>0.02</v>
      </c>
      <c r="C4" s="14" t="n">
        <v>0.02</v>
      </c>
    </row>
    <row r="5">
      <c r="A5" s="4" t="inlineStr">
        <is>
          <t>Large depositor relationships, consisting of deposit relationships, total deposits</t>
        </is>
      </c>
      <c r="B5" s="9" t="n">
        <v>0.197</v>
      </c>
      <c r="C5" s="9" t="n">
        <v>0.125</v>
      </c>
    </row>
    <row r="6">
      <c r="A6" s="4" t="inlineStr">
        <is>
          <t>Accrued interest payable on deposits</t>
        </is>
      </c>
      <c r="B6" s="15" t="n">
        <v>27.7</v>
      </c>
      <c r="C6" s="15" t="n">
        <v>36.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22" customWidth="1" min="2" max="2"/>
    <col width="25" customWidth="1" min="3" max="3"/>
  </cols>
  <sheetData>
    <row r="1">
      <c r="A1" s="1" t="inlineStr">
        <is>
          <t>BORROWINGS (Details)</t>
        </is>
      </c>
      <c r="B1" s="2" t="inlineStr">
        <is>
          <t>12 Months Ended</t>
        </is>
      </c>
    </row>
    <row r="2">
      <c r="B2" s="2" t="inlineStr">
        <is>
          <t>Dec. 31, 2024 USD ($)</t>
        </is>
      </c>
      <c r="C2" s="2" t="inlineStr">
        <is>
          <t>Dec. 31, 2023 USD ($)</t>
        </is>
      </c>
    </row>
    <row r="3">
      <c r="A3" s="3" t="inlineStr">
        <is>
          <t>Borrowings</t>
        </is>
      </c>
      <c r="B3" s="4" t="inlineStr">
        <is>
          <t xml:space="preserve"> </t>
        </is>
      </c>
      <c r="C3" s="4" t="inlineStr">
        <is>
          <t xml:space="preserve"> </t>
        </is>
      </c>
    </row>
    <row r="4">
      <c r="A4" s="4" t="inlineStr">
        <is>
          <t>Borrowing in term FHLB</t>
        </is>
      </c>
      <c r="B4" s="5" t="n">
        <v>400000000</v>
      </c>
      <c r="C4" s="5" t="n">
        <v>100000000</v>
      </c>
    </row>
    <row r="5">
      <c r="A5" s="4" t="inlineStr">
        <is>
          <t>Loans held for investment</t>
        </is>
      </c>
      <c r="B5" s="6" t="n">
        <v>4100000000</v>
      </c>
      <c r="C5" s="6" t="n">
        <v>4300000000</v>
      </c>
    </row>
    <row r="6">
      <c r="A6" s="4" t="inlineStr">
        <is>
          <t>Federal Home Loan Bank, maximum borrowing capacity</t>
        </is>
      </c>
      <c r="B6" s="6" t="n">
        <v>1700000000</v>
      </c>
      <c r="C6" s="6" t="n">
        <v>2000000000</v>
      </c>
    </row>
    <row r="7">
      <c r="A7" s="4" t="inlineStr">
        <is>
          <t>Federal Home Loan Bank, additional credit available</t>
        </is>
      </c>
      <c r="B7" s="6" t="n">
        <v>69000000</v>
      </c>
      <c r="C7" s="5" t="n">
        <v>310000000</v>
      </c>
    </row>
    <row r="8">
      <c r="A8" s="4" t="inlineStr">
        <is>
          <t>FHLB term advances interest rate</t>
        </is>
      </c>
      <c r="B8" s="4" t="inlineStr">
        <is>
          <t xml:space="preserve"> </t>
        </is>
      </c>
      <c r="C8" s="9" t="n">
        <v>0.0421</v>
      </c>
    </row>
    <row r="9">
      <c r="A9" s="4" t="inlineStr">
        <is>
          <t>Unsecured debt</t>
        </is>
      </c>
      <c r="B9" s="5" t="n">
        <v>240000000</v>
      </c>
      <c r="C9" s="4" t="inlineStr">
        <is>
          <t xml:space="preserve"> </t>
        </is>
      </c>
    </row>
    <row r="10">
      <c r="A10" s="4" t="inlineStr">
        <is>
          <t>Number of financial institutions</t>
        </is>
      </c>
      <c r="B10" s="6" t="n">
        <v>6</v>
      </c>
      <c r="C10" s="4" t="inlineStr">
        <is>
          <t xml:space="preserve"> </t>
        </is>
      </c>
    </row>
    <row r="11">
      <c r="A11" s="4" t="inlineStr">
        <is>
          <t>Securities pledged as collateral</t>
        </is>
      </c>
      <c r="B11" s="5" t="n">
        <v>77300000</v>
      </c>
      <c r="C11" s="5" t="n">
        <v>76300000</v>
      </c>
    </row>
    <row r="12">
      <c r="A12" s="4" t="inlineStr">
        <is>
          <t>FHLB putable advances</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FHLB advances</t>
        </is>
      </c>
      <c r="B14" s="5" t="n">
        <v>1000000000</v>
      </c>
      <c r="C14" s="5" t="n">
        <v>800000000</v>
      </c>
    </row>
    <row r="15">
      <c r="A15" s="4" t="inlineStr">
        <is>
          <t>Weighted average interest rate</t>
        </is>
      </c>
      <c r="B15" s="9" t="n">
        <v>0.0374</v>
      </c>
      <c r="C15" s="9" t="n">
        <v>0.0374</v>
      </c>
    </row>
    <row r="16">
      <c r="A16" s="4" t="inlineStr">
        <is>
          <t>FHLB Putable Advances Exercisable In December 2024</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FHLB putable advances eligible for exercising</t>
        </is>
      </c>
      <c r="B18" s="5" t="n">
        <v>300000000</v>
      </c>
      <c r="C18" s="4" t="inlineStr">
        <is>
          <t xml:space="preserve"> </t>
        </is>
      </c>
    </row>
    <row r="19">
      <c r="A19" s="4" t="inlineStr">
        <is>
          <t>FHLB Putable Advances Exercisable In Beginning in June 2025</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FHLB putable advances eligible for exercising</t>
        </is>
      </c>
      <c r="B21" s="6" t="n">
        <v>700000000</v>
      </c>
      <c r="C21" s="4" t="inlineStr">
        <is>
          <t xml:space="preserve"> </t>
        </is>
      </c>
    </row>
    <row r="22">
      <c r="A22" s="4" t="inlineStr">
        <is>
          <t>Minimum</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Unsecured debt</t>
        </is>
      </c>
      <c r="B24" s="6" t="n">
        <v>20000000</v>
      </c>
      <c r="C24" s="4" t="inlineStr">
        <is>
          <t xml:space="preserve"> </t>
        </is>
      </c>
    </row>
    <row r="25">
      <c r="A25" s="4" t="inlineStr">
        <is>
          <t>Maximum</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Unsecured debt</t>
        </is>
      </c>
      <c r="B27" s="5" t="n">
        <v>100000000</v>
      </c>
      <c r="C27" s="4" t="inlineStr">
        <is>
          <t xml:space="preserve"> </t>
        </is>
      </c>
    </row>
    <row r="28">
      <c r="A28" s="4" t="inlineStr">
        <is>
          <t>Weighted Average | FHLB putable advances</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Weighted average life</t>
        </is>
      </c>
      <c r="B30" s="4" t="inlineStr">
        <is>
          <t>6 years 3 months</t>
        </is>
      </c>
      <c r="C30" s="4" t="inlineStr">
        <is>
          <t>5 years 4 months 28 days</t>
        </is>
      </c>
    </row>
    <row r="31">
      <c r="A31" s="4" t="inlineStr">
        <is>
          <t>Revolving Credit Facility</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Long-term line of credit</t>
        </is>
      </c>
      <c r="B33" s="5" t="n">
        <v>0</v>
      </c>
      <c r="C33" s="5" t="n">
        <v>0</v>
      </c>
    </row>
    <row r="34">
      <c r="A34" s="4" t="inlineStr">
        <is>
          <t>Line of credit, borrowing capacity</t>
        </is>
      </c>
      <c r="B34" s="5" t="n">
        <v>20000000</v>
      </c>
      <c r="C34" s="4" t="inlineStr">
        <is>
          <t xml:space="preserve"> </t>
        </is>
      </c>
    </row>
    <row r="35">
      <c r="A35" s="4" t="inlineStr">
        <is>
          <t>Debt instrument basis point rate</t>
        </is>
      </c>
      <c r="B35" s="9" t="n">
        <v>0.005</v>
      </c>
      <c r="C35" s="4" t="inlineStr">
        <is>
          <t xml:space="preserve"> </t>
        </is>
      </c>
    </row>
    <row r="36">
      <c r="A36" s="4" t="inlineStr">
        <is>
          <t>FHLB Advances Maturing on May 28, 2027</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FHLB advances</t>
        </is>
      </c>
      <c r="B38" s="5" t="n">
        <v>300000000</v>
      </c>
      <c r="C38" s="4" t="inlineStr">
        <is>
          <t xml:space="preserve"> </t>
        </is>
      </c>
    </row>
    <row r="39">
      <c r="A39" s="4" t="inlineStr">
        <is>
          <t>Weighted average life</t>
        </is>
      </c>
      <c r="B39" s="4" t="inlineStr">
        <is>
          <t>3 years</t>
        </is>
      </c>
      <c r="C39" s="4" t="inlineStr">
        <is>
          <t xml:space="preserve"> </t>
        </is>
      </c>
    </row>
    <row r="40">
      <c r="A40" s="4" t="inlineStr">
        <is>
          <t>Interest rate (as a percent)</t>
        </is>
      </c>
      <c r="B40" s="9" t="n">
        <v>0.0495</v>
      </c>
      <c r="C40" s="4" t="inlineStr">
        <is>
          <t xml:space="preserve"> </t>
        </is>
      </c>
    </row>
    <row r="41">
      <c r="A41" s="4" t="inlineStr">
        <is>
          <t>FHLB Advances Maturing on June 28, 2028</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FHLB advances</t>
        </is>
      </c>
      <c r="B43" s="5" t="n">
        <v>100000000</v>
      </c>
      <c r="C43" s="4" t="inlineStr">
        <is>
          <t xml:space="preserve"> </t>
        </is>
      </c>
    </row>
    <row r="44">
      <c r="A44" s="4" t="inlineStr">
        <is>
          <t>Weighted average life</t>
        </is>
      </c>
      <c r="B44" s="4" t="inlineStr">
        <is>
          <t>5 years</t>
        </is>
      </c>
      <c r="C44" s="4" t="inlineStr">
        <is>
          <t xml:space="preserve"> </t>
        </is>
      </c>
    </row>
    <row r="45">
      <c r="A45" s="4" t="inlineStr">
        <is>
          <t>Interest rate (as a percent)</t>
        </is>
      </c>
      <c r="B45" s="9" t="n">
        <v>0.0421</v>
      </c>
      <c r="C45" s="4" t="inlineStr">
        <is>
          <t xml:space="preserve"> </t>
        </is>
      </c>
    </row>
    <row r="46">
      <c r="A46" s="4" t="inlineStr">
        <is>
          <t>Multifamily Loan Sale</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Federal Home Loan Bank, additional credit available</t>
        </is>
      </c>
      <c r="B48" s="5" t="n">
        <v>59000000</v>
      </c>
      <c r="C48" s="4" t="inlineStr">
        <is>
          <t xml:space="preserve"> </t>
        </is>
      </c>
    </row>
    <row r="49">
      <c r="A49" s="4" t="inlineStr">
        <is>
          <t>Deposits</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Federal Home Loan Bank, additional credit available</t>
        </is>
      </c>
      <c r="B51" s="6" t="n">
        <v>10000000</v>
      </c>
      <c r="C51" s="4" t="inlineStr">
        <is>
          <t xml:space="preserve"> </t>
        </is>
      </c>
    </row>
    <row r="52">
      <c r="A52" s="4" t="inlineStr">
        <is>
          <t>Overnight FHLB Advance</t>
        </is>
      </c>
      <c r="B52" s="4" t="inlineStr">
        <is>
          <t xml:space="preserve"> </t>
        </is>
      </c>
      <c r="C52" s="4" t="inlineStr">
        <is>
          <t xml:space="preserve"> </t>
        </is>
      </c>
    </row>
    <row r="53">
      <c r="A53" s="3" t="inlineStr">
        <is>
          <t>Borrowings</t>
        </is>
      </c>
      <c r="B53" s="4" t="inlineStr">
        <is>
          <t xml:space="preserve"> </t>
        </is>
      </c>
      <c r="C53" s="4" t="inlineStr">
        <is>
          <t xml:space="preserve"> </t>
        </is>
      </c>
    </row>
    <row r="54">
      <c r="A54" s="4" t="inlineStr">
        <is>
          <t>Secured debt</t>
        </is>
      </c>
      <c r="B54" s="4" t="inlineStr">
        <is>
          <t xml:space="preserve"> </t>
        </is>
      </c>
      <c r="C54" s="6" t="n">
        <v>160000000</v>
      </c>
    </row>
    <row r="55">
      <c r="A55" s="4" t="inlineStr">
        <is>
          <t>Repurchase agreements</t>
        </is>
      </c>
      <c r="B55" s="4" t="inlineStr">
        <is>
          <t xml:space="preserve"> </t>
        </is>
      </c>
      <c r="C55" s="4" t="inlineStr">
        <is>
          <t xml:space="preserve"> </t>
        </is>
      </c>
    </row>
    <row r="56">
      <c r="A56" s="3" t="inlineStr">
        <is>
          <t>Borrowings</t>
        </is>
      </c>
      <c r="B56" s="4" t="inlineStr">
        <is>
          <t xml:space="preserve"> </t>
        </is>
      </c>
      <c r="C56" s="4" t="inlineStr">
        <is>
          <t xml:space="preserve"> </t>
        </is>
      </c>
    </row>
    <row r="57">
      <c r="A57" s="4" t="inlineStr">
        <is>
          <t>Secured debt</t>
        </is>
      </c>
      <c r="B57" s="6" t="n">
        <v>25000000</v>
      </c>
      <c r="C57" s="6" t="n">
        <v>64000000</v>
      </c>
    </row>
    <row r="58">
      <c r="A58" s="4" t="inlineStr">
        <is>
          <t>Federal Reserve Bank advances</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Secured debt</t>
        </is>
      </c>
      <c r="B60" s="4" t="inlineStr">
        <is>
          <t xml:space="preserve"> </t>
        </is>
      </c>
      <c r="C60" s="6" t="n">
        <v>285000000</v>
      </c>
    </row>
    <row r="61">
      <c r="A61" s="4" t="inlineStr">
        <is>
          <t>Unsecured federal funds</t>
        </is>
      </c>
      <c r="B61" s="4" t="inlineStr">
        <is>
          <t xml:space="preserve"> </t>
        </is>
      </c>
      <c r="C61" s="4" t="inlineStr">
        <is>
          <t xml:space="preserve"> </t>
        </is>
      </c>
    </row>
    <row r="62">
      <c r="A62" s="3" t="inlineStr">
        <is>
          <t>Borrowings</t>
        </is>
      </c>
      <c r="B62" s="4" t="inlineStr">
        <is>
          <t xml:space="preserve"> </t>
        </is>
      </c>
      <c r="C62" s="4" t="inlineStr">
        <is>
          <t xml:space="preserve"> </t>
        </is>
      </c>
    </row>
    <row r="63">
      <c r="A63" s="4" t="inlineStr">
        <is>
          <t>Unsecured debt</t>
        </is>
      </c>
      <c r="B63" s="6" t="n">
        <v>0</v>
      </c>
      <c r="C63" s="6" t="n">
        <v>0</v>
      </c>
    </row>
    <row r="64">
      <c r="A64" s="4" t="inlineStr">
        <is>
          <t>Bank Term Funding Program</t>
        </is>
      </c>
      <c r="B64" s="4" t="inlineStr">
        <is>
          <t xml:space="preserve"> </t>
        </is>
      </c>
      <c r="C64" s="4" t="inlineStr">
        <is>
          <t xml:space="preserve"> </t>
        </is>
      </c>
    </row>
    <row r="65">
      <c r="A65" s="3" t="inlineStr">
        <is>
          <t>Borrowings</t>
        </is>
      </c>
      <c r="B65" s="4" t="inlineStr">
        <is>
          <t xml:space="preserve"> </t>
        </is>
      </c>
      <c r="C65" s="4" t="inlineStr">
        <is>
          <t xml:space="preserve"> </t>
        </is>
      </c>
    </row>
    <row r="66">
      <c r="A66" s="4" t="inlineStr">
        <is>
          <t>Long-term line of credit</t>
        </is>
      </c>
      <c r="B66" s="4" t="inlineStr">
        <is>
          <t xml:space="preserve"> </t>
        </is>
      </c>
      <c r="C66" s="6" t="n">
        <v>285000000</v>
      </c>
    </row>
    <row r="67">
      <c r="A67" s="4" t="inlineStr">
        <is>
          <t>Federal reserve bank of San Francisco</t>
        </is>
      </c>
      <c r="B67" s="4" t="inlineStr">
        <is>
          <t xml:space="preserve"> </t>
        </is>
      </c>
      <c r="C67" s="4" t="inlineStr">
        <is>
          <t xml:space="preserve"> </t>
        </is>
      </c>
    </row>
    <row r="68">
      <c r="A68" s="3" t="inlineStr">
        <is>
          <t>Borrowings</t>
        </is>
      </c>
      <c r="B68" s="4" t="inlineStr">
        <is>
          <t xml:space="preserve"> </t>
        </is>
      </c>
      <c r="C68" s="4" t="inlineStr">
        <is>
          <t xml:space="preserve"> </t>
        </is>
      </c>
    </row>
    <row r="69">
      <c r="A69" s="4" t="inlineStr">
        <is>
          <t>Remaining borrowing capacity</t>
        </is>
      </c>
      <c r="B69" s="5" t="n">
        <v>1100000000</v>
      </c>
      <c r="C69" s="5" t="n">
        <v>823000000</v>
      </c>
    </row>
    <row r="70">
      <c r="A70" s="4" t="inlineStr">
        <is>
          <t>Borrower In Custody</t>
        </is>
      </c>
      <c r="B70" s="4" t="inlineStr">
        <is>
          <t xml:space="preserve"> </t>
        </is>
      </c>
      <c r="C70" s="4" t="inlineStr">
        <is>
          <t xml:space="preserve"> </t>
        </is>
      </c>
    </row>
    <row r="71">
      <c r="A71" s="3" t="inlineStr">
        <is>
          <t>Borrowings</t>
        </is>
      </c>
      <c r="B71" s="4" t="inlineStr">
        <is>
          <t xml:space="preserve"> </t>
        </is>
      </c>
      <c r="C71" s="4" t="inlineStr">
        <is>
          <t xml:space="preserve"> </t>
        </is>
      </c>
    </row>
    <row r="72">
      <c r="A72" s="4" t="inlineStr">
        <is>
          <t>Interest rate (as a percent)</t>
        </is>
      </c>
      <c r="B72" s="4" t="inlineStr">
        <is>
          <t xml:space="preserve"> </t>
        </is>
      </c>
      <c r="C72" s="9" t="n">
        <v>0.055</v>
      </c>
    </row>
    <row r="73">
      <c r="A73" s="4" t="inlineStr">
        <is>
          <t>Long-term line of credit</t>
        </is>
      </c>
      <c r="B73" s="4" t="inlineStr">
        <is>
          <t xml:space="preserve"> </t>
        </is>
      </c>
      <c r="C73" s="5" t="n">
        <v>16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ORDINATED DEBT (Details) $ in Thousands</t>
        </is>
      </c>
      <c r="B1" s="2" t="inlineStr">
        <is>
          <t>12 Months Ended</t>
        </is>
      </c>
    </row>
    <row r="2">
      <c r="B2" s="2" t="inlineStr">
        <is>
          <t>Dec. 31, 2024 USD ($) item</t>
        </is>
      </c>
      <c r="C2" s="2" t="inlineStr">
        <is>
          <t>Dec. 31, 2023 USD ($) item</t>
        </is>
      </c>
    </row>
    <row r="3">
      <c r="A3" s="3" t="inlineStr">
        <is>
          <t>Subordinated Debt</t>
        </is>
      </c>
      <c r="B3" s="4" t="inlineStr">
        <is>
          <t xml:space="preserve"> </t>
        </is>
      </c>
      <c r="C3" s="4" t="inlineStr">
        <is>
          <t xml:space="preserve"> </t>
        </is>
      </c>
    </row>
    <row r="4">
      <c r="A4" s="4" t="inlineStr">
        <is>
          <t>Number of subordinated notes | item</t>
        </is>
      </c>
      <c r="B4" s="6" t="n">
        <v>2</v>
      </c>
      <c r="C4" s="6" t="n">
        <v>2</v>
      </c>
    </row>
    <row r="5">
      <c r="A5" s="4" t="inlineStr">
        <is>
          <t>Current Principal Balance</t>
        </is>
      </c>
      <c r="B5" s="5" t="n">
        <v>174165</v>
      </c>
      <c r="C5" s="4" t="inlineStr">
        <is>
          <t xml:space="preserve"> </t>
        </is>
      </c>
    </row>
    <row r="6">
      <c r="A6" s="4" t="inlineStr">
        <is>
          <t>Carrying Value</t>
        </is>
      </c>
      <c r="B6" s="5" t="n">
        <v>173459</v>
      </c>
      <c r="C6" s="5" t="n">
        <v>173397</v>
      </c>
    </row>
    <row r="7">
      <c r="A7" s="4" t="inlineStr">
        <is>
          <t>Subordinated notes due 2032</t>
        </is>
      </c>
      <c r="B7" s="4" t="inlineStr">
        <is>
          <t xml:space="preserve"> </t>
        </is>
      </c>
      <c r="C7" s="4" t="inlineStr">
        <is>
          <t xml:space="preserve"> </t>
        </is>
      </c>
    </row>
    <row r="8">
      <c r="A8" s="3" t="inlineStr">
        <is>
          <t>Subordinated Debt</t>
        </is>
      </c>
      <c r="B8" s="4" t="inlineStr">
        <is>
          <t xml:space="preserve"> </t>
        </is>
      </c>
      <c r="C8" s="4" t="inlineStr">
        <is>
          <t xml:space="preserve"> </t>
        </is>
      </c>
    </row>
    <row r="9">
      <c r="A9" s="4" t="inlineStr">
        <is>
          <t>Current Interest Rate</t>
        </is>
      </c>
      <c r="B9" s="9" t="n">
        <v>0.035</v>
      </c>
      <c r="C9" s="4" t="inlineStr">
        <is>
          <t xml:space="preserve"> </t>
        </is>
      </c>
    </row>
    <row r="10">
      <c r="A10" s="4" t="inlineStr">
        <is>
          <t>Current Principal Balance</t>
        </is>
      </c>
      <c r="B10" s="5" t="n">
        <v>150000</v>
      </c>
      <c r="C10" s="4" t="inlineStr">
        <is>
          <t xml:space="preserve"> </t>
        </is>
      </c>
    </row>
    <row r="11">
      <c r="A11" s="4" t="inlineStr">
        <is>
          <t>Carrying Value</t>
        </is>
      </c>
      <c r="B11" s="5" t="n">
        <v>148298</v>
      </c>
      <c r="C11" s="6" t="n">
        <v>148058</v>
      </c>
    </row>
    <row r="12">
      <c r="A12" s="4" t="inlineStr">
        <is>
          <t>Subordinated notes due 2032 | Secured Overnight Financing Rate (SOFR) Overnight Index Swap Rate</t>
        </is>
      </c>
      <c r="B12" s="4" t="inlineStr">
        <is>
          <t xml:space="preserve"> </t>
        </is>
      </c>
      <c r="C12" s="4" t="inlineStr">
        <is>
          <t xml:space="preserve"> </t>
        </is>
      </c>
    </row>
    <row r="13">
      <c r="A13" s="3" t="inlineStr">
        <is>
          <t>Subordinated Debt</t>
        </is>
      </c>
      <c r="B13" s="4" t="inlineStr">
        <is>
          <t xml:space="preserve"> </t>
        </is>
      </c>
      <c r="C13" s="4" t="inlineStr">
        <is>
          <t xml:space="preserve"> </t>
        </is>
      </c>
    </row>
    <row r="14">
      <c r="A14" s="4" t="inlineStr">
        <is>
          <t>Current Interest Rate</t>
        </is>
      </c>
      <c r="B14" s="9" t="n">
        <v>0.0204</v>
      </c>
      <c r="C14" s="4" t="inlineStr">
        <is>
          <t xml:space="preserve"> </t>
        </is>
      </c>
    </row>
    <row r="15">
      <c r="A15" s="4" t="inlineStr">
        <is>
          <t>Subordinated notes due 2030</t>
        </is>
      </c>
      <c r="B15" s="4" t="inlineStr">
        <is>
          <t xml:space="preserve"> </t>
        </is>
      </c>
      <c r="C15" s="4" t="inlineStr">
        <is>
          <t xml:space="preserve"> </t>
        </is>
      </c>
    </row>
    <row r="16">
      <c r="A16" s="3" t="inlineStr">
        <is>
          <t>Subordinated Debt</t>
        </is>
      </c>
      <c r="B16" s="4" t="inlineStr">
        <is>
          <t xml:space="preserve"> </t>
        </is>
      </c>
      <c r="C16" s="4" t="inlineStr">
        <is>
          <t xml:space="preserve"> </t>
        </is>
      </c>
    </row>
    <row r="17">
      <c r="A17" s="4" t="inlineStr">
        <is>
          <t>Current Interest Rate</t>
        </is>
      </c>
      <c r="B17" s="14" t="n">
        <v>0.06</v>
      </c>
      <c r="C17" s="4" t="inlineStr">
        <is>
          <t xml:space="preserve"> </t>
        </is>
      </c>
    </row>
    <row r="18">
      <c r="A18" s="4" t="inlineStr">
        <is>
          <t>Current Principal Balance</t>
        </is>
      </c>
      <c r="B18" s="5" t="n">
        <v>24165</v>
      </c>
      <c r="C18" s="4" t="inlineStr">
        <is>
          <t xml:space="preserve"> </t>
        </is>
      </c>
    </row>
    <row r="19">
      <c r="A19" s="4" t="inlineStr">
        <is>
          <t>Carrying Value</t>
        </is>
      </c>
      <c r="B19" s="5" t="n">
        <v>25161</v>
      </c>
      <c r="C19" s="5" t="n">
        <v>25339</v>
      </c>
    </row>
    <row r="20">
      <c r="A20" s="4" t="inlineStr">
        <is>
          <t>Subordinated notes due 2030 | Secured Overnight Financing Rate (SOFR) Overnight Index Swap Rate</t>
        </is>
      </c>
      <c r="B20" s="4" t="inlineStr">
        <is>
          <t xml:space="preserve"> </t>
        </is>
      </c>
      <c r="C20" s="4" t="inlineStr">
        <is>
          <t xml:space="preserve"> </t>
        </is>
      </c>
    </row>
    <row r="21">
      <c r="A21" s="3" t="inlineStr">
        <is>
          <t>Subordinated Debt</t>
        </is>
      </c>
      <c r="B21" s="4" t="inlineStr">
        <is>
          <t xml:space="preserve"> </t>
        </is>
      </c>
      <c r="C21" s="4" t="inlineStr">
        <is>
          <t xml:space="preserve"> </t>
        </is>
      </c>
    </row>
    <row r="22">
      <c r="A22" s="4" t="inlineStr">
        <is>
          <t>Current Interest Rate</t>
        </is>
      </c>
      <c r="B22" s="9" t="n">
        <v>0.059</v>
      </c>
      <c r="C2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2: FAIR VALUE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unadjusted) for identical assets or liabilities in active markets that the entity has the ability to access as of the measurement date.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possi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Valuations may be determined using pricing models, discounted cash flow methodologies, or similar techniques. The following tables show the recorded amounts of assets measured at fair value on a recurring basis as of: ​ ​ ​ ​ ​ ​ ​ ​ ​ ​ ​ ​ ​ ​ ​ ​ ​ ​ Fair Value Measurement Level (dollars in thousands) ​ Total ​ Level 1 ​ Level 2 ​ Level 3 December 31, 2024: ​ ​ ​ ​ Investment securities available-for-sale: ​ ​ ​ ​ Collateralized mortgage obligations ​ $ 9,842 ​ $ — ​ $ 9,842 ​ $ — Agency mortgage-backed securities ​ 1,121,626 ​ — ​ 1,121,626 ​ — Municipal bonds ​ 45,535 ​ — ​ 45,535 ​ — SBA securities ​ ​ 9,145 ​ ​ — ​ ​ 9,145 ​ ​ — Beneficial interests in FHLMC securitization ​ ​ 1,242 ​ ​ — ​ ​ — ​ ​ 1,242 Corporate bonds ​ 125,817 ​ 14,100 ​ 111,717 ​ — U.S. Treasury ​ ​ 678 ​ ​ 678 ​ ​ — ​ ​ — Total assets at fair value on a recurring basis ​ $ 1,313,885 ​ $ 14,778 ​ $ 1,297,865 ​ $ 1,242 ​ ​ ​ ​ ​ ​ ​ ​ ​ ​ ​ ​ ​ Derivative assets: ​ ​ ​ ​ ​ ​ ​ ​ ​ ​ ​ ​ Cash flow hedge ​ $ 5,086 ​ $ — ​ $ 5,086 ​ $ — ​ ​ ​ ​ ​ ​ ​ ​ ​ ​ ​ ​ ​ December 31, 2023: ​ ​ ​ ​ ​ ​ ​ ​ ​ ​ ​ ​ Investment securities available-for-sale: ​ ​ ​ ​ Collateralized mortgage obligations ​ $ 7,605 ​ $ — ​ $ 7,605 ​ $ — Agency mortgage-backed securities ​ ​ 107,347 ​ ​ — ​ ​ 107,347 ​ ​ — Municipal bonds ​ 46,436 ​ — ​ 46,436 ​ — SBA securities ​ 13,527 ​ — ​ 13,527 ​ — Beneficial interests in FHLMC securitization ​ 7,241 ​ — ​ — ​ 7,241 Corporate bonds ​ ​ 122,280 ​ ​ — ​ ​ 122,280 ​ ​ — U.S. Treasury ​ 398,790 ​ 398,790 ​ — ​ — Total assets at fair value on a recurring basis ​ $ 703,226 ​ $ 398,790 ​ $ 297,195 ​ $ 7,241 ​ The decrease in Level 3 assets from December 31, 2023 was due to the write-down of an interest-only strip security in the amount of $3.1 million and securitization paydowns during the year ended December 31, 2024. Assets Measured at Fair Value on a Nonrecurring Basis From time to time, we may be required to measure at fair value other assets on a nonrecurring basis. These nonrecurring fair value adjustments typically involve application of lower of cost or market accounting or write-downs of individual assets. Loans were $26.5 million and $3.8 million at December 31, 2024 and December 31, 2023, respectively. Specific reserves related to these loans were $0.7 million and $0 at December 31, 2024, and December 31, 2023, respectively. Real Estate Owned (REO) Real Estate Owned Mortgage Servicing Rights. Loan Sales and Mortgage Servicing Rights. Loans Held for Sale.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our metrics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for-Sale. ​ Investment Securities Held-to-Maturity. ​ Investment in Equity Securities. ​ Loans Held for Investment Accrued Interest Receivable. Derivative Instruments (Cash Flow Hedge). of the risk of changes in cash flows on interest payments associated with a stream of variable-rate, short-term borrowings for a corresponding amount that are attributable to changes in the future financing rates of each rolling maturity. We estimate the fair value of this agreement based on inputs from a third-party pricing model, which incorporates such factors as the Treasury curve, the secured overnight financial rate (“SOFR”), and the pay rate on the interest rate swaps. The fair value of this derivative instrument is based on a discounted cash flow approach. The observable nature of the inputs used in deriving its fair value results in a Level 2 classification. Deposits Borrowings Subordinated Debt Accrued Interest Payable The following table sets forth the estimated fair values and related carrying amounts of our financial instruments as of: ​ ​ ​ ​ ​ ​ ​ ​ ​ ​ ​ ​ ​ ​ ​ ​ ​ ​ ​ Carrying ​ Fair Value Measurement Level (dollars in thousands) ​ Value ​ 1 ​ 2 ​ 3 ​ Total December 31, 2024: ​ ​ ​ ​ ​ Assets: ​ ​ ​ ​ ​ Cash and cash equivalents ​ $ 1,016,132 ​ $ 1,016,132 ​ $ — ​ $ — ​ $ 1,016,132 Securities AFS, net ​ 1,313,885 ​ 14,778 ​ 1,297,865 ​ 1,242 ​ 1,313,885 Securities HTM ​ ​ 712,105 ​ ​ — ​ ​ 636,840 ​ ​ — ​ ​ 636,840 Loans held for sale ​ 1,285,819 ​ — ​ ​ — ​ 1,285,819 ​ 1,285,819 Loans, net ​ 7,909,091 ​ — ​ 16,663 ​ 7,595,925 ​ 7,612,588 Investment in equity securities ​ 11,798 ​ — ​ — ​ 11,798 ​ 11,798 Accrued interest receivable ​ ​ 54,804 ​ ​ 54,804 ​ ​ — ​ ​ — ​ ​ 54,804 Derivative assets ​ ​ 5,086 ​ ​ — ​ ​ 5,086 ​ ​ — ​ ​ 5,086 Liabilities: ​ ​ ​ ​ ​ Deposits ​ $ 9,870,279 ​ $ 7,476,826 ​ $ 2,389,896 ​ $ — ​ $ 9,866,722 Borrowings ​ 1,425,369 ​ — ​ 1,430,337 ​ — ​ 1,430,337 Subordinated debt ​ ​ 173,459 ​ ​ — ​ ​ — ​ ​ 142,631 ​ ​ 142,631 Accrued interest payable ​ ​ 27,701 ​ ​ 27,701 ​ ​ — ​ ​ — ​ ​ 27,701 ​ ​ ​ ​ ​ ​ ​ ​ ​ ​ ​ ​ ​ ​ ​ ​ December 31, 2023: ​ ​ ​ ​ ​ ​ ​ ​ ​ ​ ​ ​ ​ ​ ​ Assets: ​ ​ ​ ​ ​ Cash and cash equivalents ​ $ 1,326,629 ​ $ 1,326,629 ​ $ — ​ $ — ​ $ 1,326,629 Securities AFS, net ​ 703,226 ​ 398,790 ​ 297,194 ​ 7,242 ​ 703,226 Securities HTM ​ ​ 789,578 ​ ​ — ​ ​ 710,021 ​ ​ — ​ ​ 710,021 Loans, net ​ 10,148,597 ​ — ​ — ​ 9,827,508 ​ 9,827,508 Investment in equity securities ​ 11,768 ​ — ​ — ​ 11,768 ​ 11,768 Accrued interest receivable ​ ​ 54,163 ​ ​ 54,163 ​ ​ — ​ ​ — ​ ​ 54,163 Liabilities: ​ ​ ​ ​ ​ ​ Deposits ​ $ 10,688,932 ​ $ 7,545,262 ​ $ 3,145,870 ​ $ — ​ $ 10,691,132 Borrowings ​ 1,409,056 ​ 609,056 ​ 800,000 ​ — ​ 1,409,056 Subordinated debt ​ ​ 173,397 ​ ​ — ​ ​ — ​ ​ 136,002 ​ ​ 136,002 Accrued interest payable ​ 42,177 ​ 42,177 ​ — ​ — ​ 42,17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21" customWidth="1" min="2" max="2"/>
    <col width="22" customWidth="1" min="3" max="3"/>
    <col width="40" customWidth="1" min="4" max="4"/>
    <col width="40" customWidth="1" min="5" max="5"/>
    <col width="21" customWidth="1" min="6" max="6"/>
    <col width="25" customWidth="1" min="7" max="7"/>
    <col width="29" customWidth="1" min="8" max="8"/>
  </cols>
  <sheetData>
    <row r="1">
      <c r="A1" s="1" t="inlineStr">
        <is>
          <t>SHAREHOLDERS' EQUITY (Details)</t>
        </is>
      </c>
      <c r="D1" s="2" t="inlineStr">
        <is>
          <t>1 Months Ended</t>
        </is>
      </c>
      <c r="E1" s="2" t="inlineStr">
        <is>
          <t>12 Months Ended</t>
        </is>
      </c>
    </row>
    <row r="2">
      <c r="B2" s="2" t="inlineStr">
        <is>
          <t>Sep. 30, 2024 shares</t>
        </is>
      </c>
      <c r="C2" s="2" t="inlineStr">
        <is>
          <t>Jul. 08, 2024 USD ($)</t>
        </is>
      </c>
      <c r="D2" s="2" t="inlineStr">
        <is>
          <t>Jul. 31, 2024 USD ($) $ / shares shares</t>
        </is>
      </c>
      <c r="E2" s="2" t="inlineStr">
        <is>
          <t>Dec. 31, 2024 USD ($) $ / shares shares</t>
        </is>
      </c>
      <c r="F2" s="2" t="inlineStr">
        <is>
          <t>Sep. 29, 2024 shares</t>
        </is>
      </c>
      <c r="G2" s="2" t="inlineStr">
        <is>
          <t>Jul. 01, 2024 $ / shares</t>
        </is>
      </c>
      <c r="H2" s="2" t="inlineStr">
        <is>
          <t>Dec. 31,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 $</t>
        </is>
      </c>
      <c r="B4" s="4" t="inlineStr">
        <is>
          <t xml:space="preserve"> </t>
        </is>
      </c>
      <c r="C4" s="4" t="inlineStr">
        <is>
          <t xml:space="preserve"> </t>
        </is>
      </c>
      <c r="D4" s="4" t="inlineStr">
        <is>
          <t xml:space="preserve"> </t>
        </is>
      </c>
      <c r="E4" s="5" t="n">
        <v>1016132000</v>
      </c>
      <c r="F4" s="4" t="inlineStr">
        <is>
          <t xml:space="preserve"> </t>
        </is>
      </c>
      <c r="G4" s="4" t="inlineStr">
        <is>
          <t xml:space="preserve"> </t>
        </is>
      </c>
      <c r="H4" s="5" t="n">
        <v>1326629000</v>
      </c>
    </row>
    <row r="5">
      <c r="A5" s="4" t="inlineStr">
        <is>
          <t>Preferred stock par or stated value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row>
    <row r="6">
      <c r="A6" s="4" t="inlineStr">
        <is>
          <t>Warrants exercise price | $ / shares</t>
        </is>
      </c>
      <c r="B6" s="4" t="inlineStr">
        <is>
          <t xml:space="preserve"> </t>
        </is>
      </c>
      <c r="C6" s="4" t="inlineStr">
        <is>
          <t xml:space="preserve"> </t>
        </is>
      </c>
      <c r="D6" s="4" t="inlineStr">
        <is>
          <t xml:space="preserve"> </t>
        </is>
      </c>
      <c r="E6" s="7" t="n">
        <v>5.125</v>
      </c>
      <c r="F6" s="4" t="inlineStr">
        <is>
          <t xml:space="preserve"> </t>
        </is>
      </c>
      <c r="G6" s="4" t="inlineStr">
        <is>
          <t xml:space="preserve"> </t>
        </is>
      </c>
      <c r="H6" s="4" t="inlineStr">
        <is>
          <t xml:space="preserve"> </t>
        </is>
      </c>
    </row>
    <row r="7">
      <c r="A7" s="4" t="inlineStr">
        <is>
          <t>Issuance costs | $</t>
        </is>
      </c>
      <c r="B7" s="4" t="inlineStr">
        <is>
          <t xml:space="preserve"> </t>
        </is>
      </c>
      <c r="C7" s="4" t="inlineStr">
        <is>
          <t xml:space="preserve"> </t>
        </is>
      </c>
      <c r="D7" s="4" t="inlineStr">
        <is>
          <t xml:space="preserve"> </t>
        </is>
      </c>
      <c r="E7" s="5" t="n">
        <v>13519000</v>
      </c>
      <c r="F7" s="4" t="inlineStr">
        <is>
          <t xml:space="preserve"> </t>
        </is>
      </c>
      <c r="G7" s="4" t="inlineStr">
        <is>
          <t xml:space="preserve"> </t>
        </is>
      </c>
      <c r="H7" s="4" t="inlineStr">
        <is>
          <t xml:space="preserve"> </t>
        </is>
      </c>
    </row>
    <row r="8">
      <c r="A8" s="4" t="inlineStr">
        <is>
          <t>Common stock, shares authorized</t>
        </is>
      </c>
      <c r="B8" s="6" t="n">
        <v>200000000</v>
      </c>
      <c r="C8" s="4" t="inlineStr">
        <is>
          <t xml:space="preserve"> </t>
        </is>
      </c>
      <c r="D8" s="4" t="inlineStr">
        <is>
          <t xml:space="preserve"> </t>
        </is>
      </c>
      <c r="E8" s="6" t="n">
        <v>200000000</v>
      </c>
      <c r="F8" s="6" t="n">
        <v>100000000</v>
      </c>
      <c r="G8" s="4" t="inlineStr">
        <is>
          <t xml:space="preserve"> </t>
        </is>
      </c>
      <c r="H8" s="6" t="n">
        <v>100000000</v>
      </c>
    </row>
    <row r="9">
      <c r="A9" s="4" t="inlineStr">
        <is>
          <t>Non-cumulative cash dividend rate</t>
        </is>
      </c>
      <c r="B9" s="14" t="n">
        <v>0.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 | $</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shares issued</t>
        </is>
      </c>
      <c r="B13" s="4" t="inlineStr">
        <is>
          <t xml:space="preserve"> </t>
        </is>
      </c>
      <c r="C13" s="4" t="inlineStr">
        <is>
          <t xml:space="preserve"> </t>
        </is>
      </c>
      <c r="D13" s="4" t="inlineStr">
        <is>
          <t xml:space="preserve"> </t>
        </is>
      </c>
      <c r="E13" s="6" t="n">
        <v>11308676</v>
      </c>
      <c r="F13" s="4" t="inlineStr">
        <is>
          <t xml:space="preserve"> </t>
        </is>
      </c>
      <c r="G13" s="4" t="inlineStr">
        <is>
          <t xml:space="preserve"> </t>
        </is>
      </c>
      <c r="H13" s="4" t="inlineStr">
        <is>
          <t xml:space="preserve"> </t>
        </is>
      </c>
    </row>
    <row r="14">
      <c r="A14" s="4" t="inlineStr">
        <is>
          <t>July 2024 Capital Ra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capital raise | $</t>
        </is>
      </c>
      <c r="B16" s="4" t="inlineStr">
        <is>
          <t xml:space="preserve"> </t>
        </is>
      </c>
      <c r="C16" s="5" t="n">
        <v>228000000</v>
      </c>
      <c r="D16" s="5" t="n">
        <v>228000000</v>
      </c>
      <c r="E16" s="4" t="inlineStr">
        <is>
          <t xml:space="preserve"> </t>
        </is>
      </c>
      <c r="F16" s="4" t="inlineStr">
        <is>
          <t xml:space="preserve"> </t>
        </is>
      </c>
      <c r="G16" s="4" t="inlineStr">
        <is>
          <t xml:space="preserve"> </t>
        </is>
      </c>
      <c r="H16" s="4" t="inlineStr">
        <is>
          <t xml:space="preserve"> </t>
        </is>
      </c>
    </row>
    <row r="17">
      <c r="A17" s="4" t="inlineStr">
        <is>
          <t>Lock in period | $</t>
        </is>
      </c>
      <c r="B17" s="4" t="inlineStr">
        <is>
          <t xml:space="preserve"> </t>
        </is>
      </c>
      <c r="C17" s="4" t="inlineStr">
        <is>
          <t xml:space="preserve"> </t>
        </is>
      </c>
      <c r="D17" s="6" t="n">
        <v>180</v>
      </c>
      <c r="E17" s="4" t="inlineStr">
        <is>
          <t xml:space="preserve"> </t>
        </is>
      </c>
      <c r="F17" s="4" t="inlineStr">
        <is>
          <t xml:space="preserve"> </t>
        </is>
      </c>
      <c r="G17" s="4" t="inlineStr">
        <is>
          <t xml:space="preserve"> </t>
        </is>
      </c>
      <c r="H17" s="4" t="inlineStr">
        <is>
          <t xml:space="preserve"> </t>
        </is>
      </c>
    </row>
    <row r="18">
      <c r="A18" s="4" t="inlineStr">
        <is>
          <t>Net proceeds | $</t>
        </is>
      </c>
      <c r="B18" s="4" t="inlineStr">
        <is>
          <t xml:space="preserve"> </t>
        </is>
      </c>
      <c r="C18" s="4" t="inlineStr">
        <is>
          <t xml:space="preserve"> </t>
        </is>
      </c>
      <c r="D18" s="5" t="n">
        <v>214500000</v>
      </c>
      <c r="E18" s="4" t="inlineStr">
        <is>
          <t xml:space="preserve"> </t>
        </is>
      </c>
      <c r="F18" s="4" t="inlineStr">
        <is>
          <t xml:space="preserve"> </t>
        </is>
      </c>
      <c r="G18" s="4" t="inlineStr">
        <is>
          <t xml:space="preserve"> </t>
        </is>
      </c>
      <c r="H18" s="4" t="inlineStr">
        <is>
          <t xml:space="preserve"> </t>
        </is>
      </c>
    </row>
    <row r="19">
      <c r="A19" s="4" t="inlineStr">
        <is>
          <t>Issuance costs | $</t>
        </is>
      </c>
      <c r="B19" s="4" t="inlineStr">
        <is>
          <t xml:space="preserve"> </t>
        </is>
      </c>
      <c r="C19" s="4" t="inlineStr">
        <is>
          <t xml:space="preserve"> </t>
        </is>
      </c>
      <c r="D19" s="5" t="n">
        <v>13500000</v>
      </c>
      <c r="E19" s="4" t="inlineStr">
        <is>
          <t xml:space="preserve"> </t>
        </is>
      </c>
      <c r="F19" s="4" t="inlineStr">
        <is>
          <t xml:space="preserve"> </t>
        </is>
      </c>
      <c r="G19" s="4" t="inlineStr">
        <is>
          <t xml:space="preserve"> </t>
        </is>
      </c>
      <c r="H19" s="4" t="inlineStr">
        <is>
          <t xml:space="preserve"> </t>
        </is>
      </c>
    </row>
    <row r="20">
      <c r="A20" s="4" t="inlineStr">
        <is>
          <t>July 2024 Capital Raise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shares issued</t>
        </is>
      </c>
      <c r="B22" s="4" t="inlineStr">
        <is>
          <t xml:space="preserve"> </t>
        </is>
      </c>
      <c r="C22" s="4" t="inlineStr">
        <is>
          <t xml:space="preserve"> </t>
        </is>
      </c>
      <c r="D22" s="6" t="n">
        <v>11308676</v>
      </c>
      <c r="E22" s="4" t="inlineStr">
        <is>
          <t xml:space="preserve"> </t>
        </is>
      </c>
      <c r="F22" s="4" t="inlineStr">
        <is>
          <t xml:space="preserve"> </t>
        </is>
      </c>
      <c r="G22" s="4" t="inlineStr">
        <is>
          <t xml:space="preserve"> </t>
        </is>
      </c>
      <c r="H22" s="4" t="inlineStr">
        <is>
          <t xml:space="preserve"> </t>
        </is>
      </c>
    </row>
    <row r="23">
      <c r="A23" s="4" t="inlineStr">
        <is>
          <t>Price per share (USD/Share) | $ / shares</t>
        </is>
      </c>
      <c r="B23" s="4" t="inlineStr">
        <is>
          <t xml:space="preserve"> </t>
        </is>
      </c>
      <c r="C23" s="4" t="inlineStr">
        <is>
          <t xml:space="preserve"> </t>
        </is>
      </c>
      <c r="D23" s="15" t="n">
        <v>4.1</v>
      </c>
      <c r="E23" s="4" t="inlineStr">
        <is>
          <t xml:space="preserve"> </t>
        </is>
      </c>
      <c r="F23" s="4" t="inlineStr">
        <is>
          <t xml:space="preserve"> </t>
        </is>
      </c>
      <c r="G23" s="4" t="inlineStr">
        <is>
          <t xml:space="preserve"> </t>
        </is>
      </c>
      <c r="H23" s="4" t="inlineStr">
        <is>
          <t xml:space="preserve"> </t>
        </is>
      </c>
    </row>
    <row r="24">
      <c r="A24" s="4" t="inlineStr">
        <is>
          <t>Closing price of common stock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6.47</v>
      </c>
      <c r="H24" s="4" t="inlineStr">
        <is>
          <t xml:space="preserve"> </t>
        </is>
      </c>
    </row>
    <row r="25">
      <c r="A25" s="4" t="inlineStr">
        <is>
          <t>July 2024 Capital Raise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 price | $ / shares</t>
        </is>
      </c>
      <c r="B27" s="4" t="inlineStr">
        <is>
          <t xml:space="preserve"> </t>
        </is>
      </c>
      <c r="C27" s="4" t="inlineStr">
        <is>
          <t xml:space="preserve"> </t>
        </is>
      </c>
      <c r="D27" s="5" t="n">
        <v>5125</v>
      </c>
      <c r="E27" s="4" t="inlineStr">
        <is>
          <t xml:space="preserve"> </t>
        </is>
      </c>
      <c r="F27" s="4" t="inlineStr">
        <is>
          <t xml:space="preserve"> </t>
        </is>
      </c>
      <c r="G27" s="4" t="inlineStr">
        <is>
          <t xml:space="preserve"> </t>
        </is>
      </c>
      <c r="H27" s="4" t="inlineStr">
        <is>
          <t xml:space="preserve"> </t>
        </is>
      </c>
    </row>
    <row r="28">
      <c r="A28" s="4" t="inlineStr">
        <is>
          <t>July 2024 Capital Raise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w shares issued</t>
        </is>
      </c>
      <c r="B30" s="4" t="inlineStr">
        <is>
          <t xml:space="preserve"> </t>
        </is>
      </c>
      <c r="C30" s="4" t="inlineStr">
        <is>
          <t xml:space="preserve"> </t>
        </is>
      </c>
      <c r="D30" s="6" t="n">
        <v>29811</v>
      </c>
      <c r="E30" s="4" t="inlineStr">
        <is>
          <t xml:space="preserve"> </t>
        </is>
      </c>
      <c r="F30" s="4" t="inlineStr">
        <is>
          <t xml:space="preserve"> </t>
        </is>
      </c>
      <c r="G30" s="4" t="inlineStr">
        <is>
          <t xml:space="preserve"> </t>
        </is>
      </c>
      <c r="H30" s="4" t="inlineStr">
        <is>
          <t xml:space="preserve"> </t>
        </is>
      </c>
    </row>
    <row r="31">
      <c r="A31" s="4" t="inlineStr">
        <is>
          <t>Price per share (USD/Share) | $ / shares</t>
        </is>
      </c>
      <c r="B31" s="4" t="inlineStr">
        <is>
          <t xml:space="preserve"> </t>
        </is>
      </c>
      <c r="C31" s="4" t="inlineStr">
        <is>
          <t xml:space="preserve"> </t>
        </is>
      </c>
      <c r="D31" s="5" t="n">
        <v>4100</v>
      </c>
      <c r="E31" s="4" t="inlineStr">
        <is>
          <t xml:space="preserve"> </t>
        </is>
      </c>
      <c r="F31" s="4" t="inlineStr">
        <is>
          <t xml:space="preserve"> </t>
        </is>
      </c>
      <c r="G31" s="4" t="inlineStr">
        <is>
          <t xml:space="preserve"> </t>
        </is>
      </c>
      <c r="H31" s="4" t="inlineStr">
        <is>
          <t xml:space="preserve"> </t>
        </is>
      </c>
    </row>
    <row r="32">
      <c r="A32" s="4" t="inlineStr">
        <is>
          <t>Preferred stock par or stated value per share | $ / shares</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row>
    <row r="33">
      <c r="A33" s="4" t="inlineStr">
        <is>
          <t>Number of common stock issued for each of convertible preferred stock</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row>
    <row r="34">
      <c r="A34" s="4" t="inlineStr">
        <is>
          <t>Total number of common shares issued for preferred shares</t>
        </is>
      </c>
      <c r="B34" s="4" t="inlineStr">
        <is>
          <t xml:space="preserve"> </t>
        </is>
      </c>
      <c r="C34" s="4" t="inlineStr">
        <is>
          <t xml:space="preserve"> </t>
        </is>
      </c>
      <c r="D34" s="6" t="n">
        <v>29811000</v>
      </c>
      <c r="E34" s="4" t="inlineStr">
        <is>
          <t xml:space="preserve"> </t>
        </is>
      </c>
      <c r="F34" s="4" t="inlineStr">
        <is>
          <t xml:space="preserve"> </t>
        </is>
      </c>
      <c r="G34" s="4" t="inlineStr">
        <is>
          <t xml:space="preserve"> </t>
        </is>
      </c>
      <c r="H34" s="4" t="inlineStr">
        <is>
          <t xml:space="preserve"> </t>
        </is>
      </c>
    </row>
    <row r="35">
      <c r="A35" s="4" t="inlineStr">
        <is>
          <t>July 2024 Capital Raise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w shares issued</t>
        </is>
      </c>
      <c r="B37" s="4" t="inlineStr">
        <is>
          <t xml:space="preserve"> </t>
        </is>
      </c>
      <c r="C37" s="4" t="inlineStr">
        <is>
          <t xml:space="preserve"> </t>
        </is>
      </c>
      <c r="D37" s="6" t="n">
        <v>14490</v>
      </c>
      <c r="E37" s="4" t="inlineStr">
        <is>
          <t xml:space="preserve"> </t>
        </is>
      </c>
      <c r="F37" s="4" t="inlineStr">
        <is>
          <t xml:space="preserve"> </t>
        </is>
      </c>
      <c r="G37" s="4" t="inlineStr">
        <is>
          <t xml:space="preserve"> </t>
        </is>
      </c>
      <c r="H37" s="4" t="inlineStr">
        <is>
          <t xml:space="preserve"> </t>
        </is>
      </c>
    </row>
    <row r="38">
      <c r="A38" s="4" t="inlineStr">
        <is>
          <t>Price per share (USD/Share) | $ / shares</t>
        </is>
      </c>
      <c r="B38" s="4" t="inlineStr">
        <is>
          <t xml:space="preserve"> </t>
        </is>
      </c>
      <c r="C38" s="4" t="inlineStr">
        <is>
          <t xml:space="preserve"> </t>
        </is>
      </c>
      <c r="D38" s="5" t="n">
        <v>4100</v>
      </c>
      <c r="E38" s="4" t="inlineStr">
        <is>
          <t xml:space="preserve"> </t>
        </is>
      </c>
      <c r="F38" s="4" t="inlineStr">
        <is>
          <t xml:space="preserve"> </t>
        </is>
      </c>
      <c r="G38" s="4" t="inlineStr">
        <is>
          <t xml:space="preserve"> </t>
        </is>
      </c>
      <c r="H38" s="4" t="inlineStr">
        <is>
          <t xml:space="preserve"> </t>
        </is>
      </c>
    </row>
    <row r="39">
      <c r="A39" s="4" t="inlineStr">
        <is>
          <t>Preferred stock par or stated value per share | $ / shares</t>
        </is>
      </c>
      <c r="B39" s="4" t="inlineStr">
        <is>
          <t xml:space="preserve"> </t>
        </is>
      </c>
      <c r="C39" s="4" t="inlineStr">
        <is>
          <t xml:space="preserve"> </t>
        </is>
      </c>
      <c r="D39" s="7" t="n">
        <v>0.001</v>
      </c>
      <c r="E39" s="4" t="inlineStr">
        <is>
          <t xml:space="preserve"> </t>
        </is>
      </c>
      <c r="F39" s="4" t="inlineStr">
        <is>
          <t xml:space="preserve"> </t>
        </is>
      </c>
      <c r="G39" s="4" t="inlineStr">
        <is>
          <t xml:space="preserve"> </t>
        </is>
      </c>
      <c r="H39" s="4" t="inlineStr">
        <is>
          <t xml:space="preserve"> </t>
        </is>
      </c>
    </row>
    <row r="40">
      <c r="A40" s="4" t="inlineStr">
        <is>
          <t>Number of common stock issued for each of convertible preferred stock</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row>
    <row r="41">
      <c r="A41" s="4" t="inlineStr">
        <is>
          <t>Total number of common shares issued for preferred shares</t>
        </is>
      </c>
      <c r="B41" s="4" t="inlineStr">
        <is>
          <t xml:space="preserve"> </t>
        </is>
      </c>
      <c r="C41" s="4" t="inlineStr">
        <is>
          <t xml:space="preserve"> </t>
        </is>
      </c>
      <c r="D41" s="6" t="n">
        <v>14490000</v>
      </c>
      <c r="E41" s="4" t="inlineStr">
        <is>
          <t xml:space="preserve"> </t>
        </is>
      </c>
      <c r="F41" s="4" t="inlineStr">
        <is>
          <t xml:space="preserve"> </t>
        </is>
      </c>
      <c r="G41" s="4" t="inlineStr">
        <is>
          <t xml:space="preserve"> </t>
        </is>
      </c>
      <c r="H41" s="4" t="inlineStr">
        <is>
          <t xml:space="preserve"> </t>
        </is>
      </c>
    </row>
    <row r="42">
      <c r="A42" s="4" t="inlineStr">
        <is>
          <t>July 2024 Capital Raise | Series C Non-Voting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mon stock issued for each of convertible preferred stock</t>
        </is>
      </c>
      <c r="B44" s="4" t="inlineStr">
        <is>
          <t xml:space="preserve"> </t>
        </is>
      </c>
      <c r="C44" s="4" t="inlineStr">
        <is>
          <t xml:space="preserve"> </t>
        </is>
      </c>
      <c r="D44" s="6" t="n">
        <v>1000</v>
      </c>
      <c r="E44" s="4" t="inlineStr">
        <is>
          <t xml:space="preserve"> </t>
        </is>
      </c>
      <c r="F44" s="4" t="inlineStr">
        <is>
          <t xml:space="preserve"> </t>
        </is>
      </c>
      <c r="G44" s="4" t="inlineStr">
        <is>
          <t xml:space="preserve"> </t>
        </is>
      </c>
      <c r="H44" s="4" t="inlineStr">
        <is>
          <t xml:space="preserve"> </t>
        </is>
      </c>
    </row>
    <row r="45">
      <c r="A45" s="4" t="inlineStr">
        <is>
          <t>Total number of common shares issued for preferred shares</t>
        </is>
      </c>
      <c r="B45" s="4" t="inlineStr">
        <is>
          <t xml:space="preserve"> </t>
        </is>
      </c>
      <c r="C45" s="4" t="inlineStr">
        <is>
          <t xml:space="preserve"> </t>
        </is>
      </c>
      <c r="D45" s="6" t="n">
        <v>22239000</v>
      </c>
      <c r="E45" s="4" t="inlineStr">
        <is>
          <t xml:space="preserve"> </t>
        </is>
      </c>
      <c r="F45" s="4" t="inlineStr">
        <is>
          <t xml:space="preserve"> </t>
        </is>
      </c>
      <c r="G45" s="4" t="inlineStr">
        <is>
          <t xml:space="preserve"> </t>
        </is>
      </c>
      <c r="H45" s="4" t="inlineStr">
        <is>
          <t xml:space="preserve"> </t>
        </is>
      </c>
    </row>
    <row r="46">
      <c r="A46" s="4" t="inlineStr">
        <is>
          <t>Numbers of shares issued for warrants</t>
        </is>
      </c>
      <c r="B46" s="4" t="inlineStr">
        <is>
          <t xml:space="preserve"> </t>
        </is>
      </c>
      <c r="C46" s="4" t="inlineStr">
        <is>
          <t xml:space="preserve"> </t>
        </is>
      </c>
      <c r="D46" s="6" t="n">
        <v>22239</v>
      </c>
      <c r="E46" s="4" t="inlineStr">
        <is>
          <t xml:space="preserve"> </t>
        </is>
      </c>
      <c r="F46" s="4" t="inlineStr">
        <is>
          <t xml:space="preserve"> </t>
        </is>
      </c>
      <c r="G46" s="4" t="inlineStr">
        <is>
          <t xml:space="preserve"> </t>
        </is>
      </c>
      <c r="H46" s="4" t="inlineStr">
        <is>
          <t xml:space="preserve"> </t>
        </is>
      </c>
    </row>
    <row r="47">
      <c r="A47" s="4" t="inlineStr">
        <is>
          <t>FF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 | $</t>
        </is>
      </c>
      <c r="B49" s="4" t="inlineStr">
        <is>
          <t xml:space="preserve"> </t>
        </is>
      </c>
      <c r="C49" s="4" t="inlineStr">
        <is>
          <t xml:space="preserve"> </t>
        </is>
      </c>
      <c r="D49" s="4" t="inlineStr">
        <is>
          <t xml:space="preserve"> </t>
        </is>
      </c>
      <c r="E49" s="5" t="n">
        <v>7692000</v>
      </c>
      <c r="F49" s="4" t="inlineStr">
        <is>
          <t xml:space="preserve"> </t>
        </is>
      </c>
      <c r="G49" s="4" t="inlineStr">
        <is>
          <t xml:space="preserve"> </t>
        </is>
      </c>
      <c r="H49" s="5" t="n">
        <v>15263000</v>
      </c>
    </row>
    <row r="50">
      <c r="A50" s="4" t="inlineStr">
        <is>
          <t>Issuance costs | $</t>
        </is>
      </c>
      <c r="B50" s="4" t="inlineStr">
        <is>
          <t xml:space="preserve"> </t>
        </is>
      </c>
      <c r="C50" s="4" t="inlineStr">
        <is>
          <t xml:space="preserve"> </t>
        </is>
      </c>
      <c r="D50" s="4" t="inlineStr">
        <is>
          <t xml:space="preserve"> </t>
        </is>
      </c>
      <c r="E50" s="5" t="n">
        <v>13519000</v>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Computation of Basic and Diluted Earnings Per Shar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2407</v>
      </c>
      <c r="O4" s="5" t="n">
        <v>-199064</v>
      </c>
      <c r="P4" s="5" t="n">
        <v>110512</v>
      </c>
    </row>
    <row r="5">
      <c r="A5" s="4" t="inlineStr">
        <is>
          <t>Net (loss) income,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2407</v>
      </c>
      <c r="O5" s="5" t="n">
        <v>-199064</v>
      </c>
      <c r="P5" s="5" t="n">
        <v>110512</v>
      </c>
    </row>
    <row r="6">
      <c r="A6" s="4" t="inlineStr">
        <is>
          <t>Weighted average basic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5598430</v>
      </c>
      <c r="O6" s="6" t="n">
        <v>56426093</v>
      </c>
      <c r="P6" s="6" t="n">
        <v>56422450</v>
      </c>
    </row>
    <row r="7">
      <c r="A7" s="4" t="inlineStr">
        <is>
          <t>Dilutive effect of options, restricted stock, warrants, and contingent shares issu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7610</v>
      </c>
    </row>
    <row r="8">
      <c r="A8" s="4" t="inlineStr">
        <is>
          <t>Diluted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5598430</v>
      </c>
      <c r="O8" s="6" t="n">
        <v>56426093</v>
      </c>
      <c r="P8" s="6" t="n">
        <v>56490060</v>
      </c>
    </row>
    <row r="9">
      <c r="A9" s="4" t="inlineStr">
        <is>
          <t>Net (loss) income per share, Basic</t>
        </is>
      </c>
      <c r="B9" s="8" t="n">
        <v>-0.17</v>
      </c>
      <c r="C9" s="8" t="n">
        <v>-1.23</v>
      </c>
      <c r="D9" s="8" t="n">
        <v>0.05</v>
      </c>
      <c r="E9" s="8" t="n">
        <v>0.01</v>
      </c>
      <c r="F9" s="8" t="n">
        <v>0.05</v>
      </c>
      <c r="G9" s="8" t="n">
        <v>0.04</v>
      </c>
      <c r="H9" s="8" t="n">
        <v>-3.76</v>
      </c>
      <c r="I9" s="8" t="n">
        <v>0.15</v>
      </c>
      <c r="J9" s="8" t="n">
        <v>0.31</v>
      </c>
      <c r="K9" s="8" t="n">
        <v>0.51</v>
      </c>
      <c r="L9" s="8" t="n">
        <v>0.59</v>
      </c>
      <c r="M9" s="8" t="n">
        <v>0.55</v>
      </c>
      <c r="N9" s="8" t="n">
        <v>-1.41</v>
      </c>
      <c r="O9" s="8" t="n">
        <v>-3.53</v>
      </c>
      <c r="P9" s="8" t="n">
        <v>1.96</v>
      </c>
    </row>
    <row r="10">
      <c r="A10" s="4" t="inlineStr">
        <is>
          <t>Net (loss) income per share, Diluted</t>
        </is>
      </c>
      <c r="B10" s="8" t="n">
        <v>-0.17</v>
      </c>
      <c r="C10" s="8" t="n">
        <v>-1.23</v>
      </c>
      <c r="D10" s="8" t="n">
        <v>0.05</v>
      </c>
      <c r="E10" s="8" t="n">
        <v>0.01</v>
      </c>
      <c r="F10" s="8" t="n">
        <v>0.05</v>
      </c>
      <c r="G10" s="8" t="n">
        <v>0.04</v>
      </c>
      <c r="H10" s="8" t="n">
        <v>-3.76</v>
      </c>
      <c r="I10" s="8" t="n">
        <v>0.15</v>
      </c>
      <c r="J10" s="8" t="n">
        <v>0.31</v>
      </c>
      <c r="K10" s="8" t="n">
        <v>0.51</v>
      </c>
      <c r="L10" s="8" t="n">
        <v>0.59</v>
      </c>
      <c r="M10" s="8" t="n">
        <v>0.55</v>
      </c>
      <c r="N10" s="8" t="n">
        <v>-1.41</v>
      </c>
      <c r="O10" s="8" t="n">
        <v>-3.53</v>
      </c>
      <c r="P10" s="8" t="n">
        <v>1.96</v>
      </c>
    </row>
  </sheetData>
  <mergeCells count="3">
    <mergeCell ref="B1:M1"/>
    <mergeCell ref="N1:P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 Anti-dilutive (Details) - $ / share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Anti-dilutive securities excluded from computation of earnings per share</t>
        </is>
      </c>
      <c r="B4" s="6" t="n">
        <v>0</v>
      </c>
      <c r="C4" s="6" t="n">
        <v>22550</v>
      </c>
    </row>
    <row r="5">
      <c r="A5" s="4" t="inlineStr">
        <is>
          <t>Average share price</t>
        </is>
      </c>
      <c r="B5" s="7" t="n">
        <v>5.125</v>
      </c>
      <c r="C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Details) - USD ($)</t>
        </is>
      </c>
      <c r="B1" s="2" t="inlineStr">
        <is>
          <t>12 Months Ended</t>
        </is>
      </c>
    </row>
    <row r="2">
      <c r="B2" s="2" t="inlineStr">
        <is>
          <t>Dec. 31, 2024</t>
        </is>
      </c>
      <c r="C2" s="2" t="inlineStr">
        <is>
          <t>Dec. 31, 2023</t>
        </is>
      </c>
      <c r="D2" s="2" t="inlineStr">
        <is>
          <t>Dec. 31, 2022</t>
        </is>
      </c>
      <c r="E2" s="2" t="inlineStr">
        <is>
          <t>Dec.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954000</v>
      </c>
      <c r="C4" s="5" t="n">
        <v>1674000</v>
      </c>
      <c r="D4" s="5" t="n">
        <v>3467000</v>
      </c>
      <c r="E4" s="4" t="inlineStr">
        <is>
          <t xml:space="preserve"> </t>
        </is>
      </c>
    </row>
    <row r="5">
      <c r="A5" s="4" t="inlineStr">
        <is>
          <t>Stock options exercised, intrinsic value</t>
        </is>
      </c>
      <c r="B5" s="4" t="inlineStr">
        <is>
          <t xml:space="preserve"> </t>
        </is>
      </c>
      <c r="C5" s="6" t="n">
        <v>0</v>
      </c>
      <c r="D5" s="6" t="n">
        <v>334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shares vested</t>
        </is>
      </c>
      <c r="B8" s="6" t="n">
        <v>900000</v>
      </c>
      <c r="C8" s="6" t="n">
        <v>1900000</v>
      </c>
      <c r="D8" s="6" t="n">
        <v>3400000</v>
      </c>
      <c r="E8" s="4" t="inlineStr">
        <is>
          <t xml:space="preserve"> </t>
        </is>
      </c>
    </row>
    <row r="9">
      <c r="A9" s="4" t="inlineStr">
        <is>
          <t>Fair value of shares issued</t>
        </is>
      </c>
      <c r="B9" s="6" t="n">
        <v>900000</v>
      </c>
      <c r="C9" s="5" t="n">
        <v>1900000</v>
      </c>
      <c r="D9" s="5" t="n">
        <v>3400000</v>
      </c>
      <c r="E9" s="4" t="inlineStr">
        <is>
          <t xml:space="preserve"> </t>
        </is>
      </c>
    </row>
    <row r="10">
      <c r="A10" s="4" t="inlineStr">
        <is>
          <t>Unrecognized compensation costs</t>
        </is>
      </c>
      <c r="B10" s="5" t="n">
        <v>6400000</v>
      </c>
      <c r="C10" s="4" t="inlineStr">
        <is>
          <t xml:space="preserve"> </t>
        </is>
      </c>
      <c r="D10" s="4" t="inlineStr">
        <is>
          <t xml:space="preserve"> </t>
        </is>
      </c>
      <c r="E10" s="4" t="inlineStr">
        <is>
          <t xml:space="preserve"> </t>
        </is>
      </c>
    </row>
    <row r="11">
      <c r="A11" s="4" t="inlineStr">
        <is>
          <t>Equity incentiv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Future grant of options purchased</t>
        </is>
      </c>
      <c r="B13" s="6" t="n">
        <v>1500000</v>
      </c>
      <c r="C13" s="4" t="inlineStr">
        <is>
          <t xml:space="preserve"> </t>
        </is>
      </c>
      <c r="D13" s="4" t="inlineStr">
        <is>
          <t xml:space="preserve"> </t>
        </is>
      </c>
      <c r="E13" s="4" t="inlineStr">
        <is>
          <t xml:space="preserve"> </t>
        </is>
      </c>
    </row>
    <row r="14">
      <c r="A14" s="4" t="inlineStr">
        <is>
          <t>Executive Officers, Other Key Employees and Director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grant</t>
        </is>
      </c>
      <c r="B16" s="4" t="inlineStr">
        <is>
          <t xml:space="preserve"> </t>
        </is>
      </c>
      <c r="C16" s="4" t="inlineStr">
        <is>
          <t xml:space="preserve"> </t>
        </is>
      </c>
      <c r="D16" s="4" t="inlineStr">
        <is>
          <t xml:space="preserve"> </t>
        </is>
      </c>
      <c r="E16" s="6" t="n">
        <v>75000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term</t>
        </is>
      </c>
      <c r="B19" s="4" t="inlineStr">
        <is>
          <t>10 years</t>
        </is>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7" customWidth="1" min="3" max="3"/>
    <col width="18" customWidth="1" min="4" max="4"/>
  </cols>
  <sheetData>
    <row r="1">
      <c r="A1" s="1" t="inlineStr">
        <is>
          <t>STOCK 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Options Granted</t>
        </is>
      </c>
      <c r="B3" s="4" t="inlineStr">
        <is>
          <t xml:space="preserve"> </t>
        </is>
      </c>
      <c r="C3" s="4" t="inlineStr">
        <is>
          <t xml:space="preserve"> </t>
        </is>
      </c>
      <c r="D3" s="4" t="inlineStr">
        <is>
          <t xml:space="preserve"> </t>
        </is>
      </c>
    </row>
    <row r="4">
      <c r="A4" s="4" t="inlineStr">
        <is>
          <t>Outstanding at beginning of period</t>
        </is>
      </c>
      <c r="B4" s="6" t="n">
        <v>22550</v>
      </c>
      <c r="C4" s="6" t="n">
        <v>45050</v>
      </c>
      <c r="D4" s="6" t="n">
        <v>47050</v>
      </c>
    </row>
    <row r="5">
      <c r="A5" s="4" t="inlineStr">
        <is>
          <t>Options exercised</t>
        </is>
      </c>
      <c r="B5" s="4" t="inlineStr">
        <is>
          <t xml:space="preserve"> </t>
        </is>
      </c>
      <c r="C5" s="6" t="n">
        <v>-19500</v>
      </c>
      <c r="D5" s="6" t="n">
        <v>-2000</v>
      </c>
    </row>
    <row r="6">
      <c r="A6" s="4" t="inlineStr">
        <is>
          <t>Options forfeited</t>
        </is>
      </c>
      <c r="B6" s="6" t="n">
        <v>-22550</v>
      </c>
      <c r="C6" s="6" t="n">
        <v>-3000</v>
      </c>
      <c r="D6" s="4" t="inlineStr">
        <is>
          <t xml:space="preserve"> </t>
        </is>
      </c>
    </row>
    <row r="7">
      <c r="A7" s="4" t="inlineStr">
        <is>
          <t>Outstanding at end of period</t>
        </is>
      </c>
      <c r="B7" s="4" t="inlineStr">
        <is>
          <t xml:space="preserve"> </t>
        </is>
      </c>
      <c r="C7" s="6" t="n">
        <v>22550</v>
      </c>
      <c r="D7" s="6" t="n">
        <v>45050</v>
      </c>
    </row>
    <row r="8">
      <c r="A8" s="4" t="inlineStr">
        <is>
          <t>Options exercisable</t>
        </is>
      </c>
      <c r="B8" s="4" t="inlineStr">
        <is>
          <t xml:space="preserve"> </t>
        </is>
      </c>
      <c r="C8" s="6" t="n">
        <v>22550</v>
      </c>
      <c r="D8" s="6" t="n">
        <v>45050</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t>
        </is>
      </c>
      <c r="B10" s="5" t="n">
        <v>9</v>
      </c>
      <c r="C10" s="8" t="n">
        <v>8.67</v>
      </c>
      <c r="D10" s="8" t="n">
        <v>8.68</v>
      </c>
    </row>
    <row r="11">
      <c r="A11" s="4" t="inlineStr">
        <is>
          <t>Options exercised</t>
        </is>
      </c>
      <c r="B11" s="4" t="inlineStr">
        <is>
          <t xml:space="preserve"> </t>
        </is>
      </c>
      <c r="C11" s="10" t="n">
        <v>8.08</v>
      </c>
      <c r="D11" s="6" t="n">
        <v>9</v>
      </c>
    </row>
    <row r="12">
      <c r="A12" s="4" t="inlineStr">
        <is>
          <t>Options forfeited</t>
        </is>
      </c>
      <c r="B12" s="5" t="n">
        <v>9</v>
      </c>
      <c r="C12" s="6" t="n">
        <v>10</v>
      </c>
      <c r="D12" s="4" t="inlineStr">
        <is>
          <t xml:space="preserve"> </t>
        </is>
      </c>
    </row>
    <row r="13">
      <c r="A13" s="4" t="inlineStr">
        <is>
          <t>Outstanding at end of period</t>
        </is>
      </c>
      <c r="B13" s="4" t="inlineStr">
        <is>
          <t xml:space="preserve"> </t>
        </is>
      </c>
      <c r="C13" s="6" t="n">
        <v>9</v>
      </c>
      <c r="D13" s="10" t="n">
        <v>8.67</v>
      </c>
    </row>
    <row r="14">
      <c r="A14" s="4" t="inlineStr">
        <is>
          <t>Options exercisable</t>
        </is>
      </c>
      <c r="B14" s="4" t="inlineStr">
        <is>
          <t xml:space="preserve"> </t>
        </is>
      </c>
      <c r="C14" s="5" t="n">
        <v>9</v>
      </c>
      <c r="D14" s="8" t="n">
        <v>8.67</v>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 at end of period</t>
        </is>
      </c>
      <c r="B16" s="4" t="inlineStr">
        <is>
          <t xml:space="preserve"> </t>
        </is>
      </c>
      <c r="C16" s="4" t="inlineStr">
        <is>
          <t>2 months 12 days</t>
        </is>
      </c>
      <c r="D16" s="4" t="inlineStr">
        <is>
          <t>11 months 12 days</t>
        </is>
      </c>
    </row>
    <row r="17">
      <c r="A17" s="4" t="inlineStr">
        <is>
          <t>Options exercisable</t>
        </is>
      </c>
      <c r="B17" s="4" t="inlineStr">
        <is>
          <t xml:space="preserve"> </t>
        </is>
      </c>
      <c r="C17" s="4" t="inlineStr">
        <is>
          <t>2 months 12 days</t>
        </is>
      </c>
      <c r="D17" s="4" t="inlineStr">
        <is>
          <t>11 months 12 days</t>
        </is>
      </c>
    </row>
    <row r="18">
      <c r="A18" s="3" t="inlineStr">
        <is>
          <t>Aggregate Intrinsic Value</t>
        </is>
      </c>
      <c r="B18" s="4" t="inlineStr">
        <is>
          <t xml:space="preserve"> </t>
        </is>
      </c>
      <c r="C18" s="4" t="inlineStr">
        <is>
          <t xml:space="preserve"> </t>
        </is>
      </c>
      <c r="D18" s="4" t="inlineStr">
        <is>
          <t xml:space="preserve"> </t>
        </is>
      </c>
    </row>
    <row r="19">
      <c r="A19" s="4" t="inlineStr">
        <is>
          <t>Outstanding at end of period</t>
        </is>
      </c>
      <c r="B19" s="4" t="inlineStr">
        <is>
          <t xml:space="preserve"> </t>
        </is>
      </c>
      <c r="C19" s="5" t="n">
        <v>255</v>
      </c>
      <c r="D19" s="5" t="n">
        <v>255</v>
      </c>
    </row>
    <row r="20">
      <c r="A20" s="4" t="inlineStr">
        <is>
          <t>Options exercisable</t>
        </is>
      </c>
      <c r="B20" s="4" t="inlineStr">
        <is>
          <t xml:space="preserve"> </t>
        </is>
      </c>
      <c r="C20" s="5" t="n">
        <v>255</v>
      </c>
      <c r="D20" s="5" t="n">
        <v>25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s Issued under Equity Incentive Plan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at beginning of period, Shares</t>
        </is>
      </c>
      <c r="B4" s="6" t="n">
        <v>146384</v>
      </c>
      <c r="C4" s="6" t="n">
        <v>199016</v>
      </c>
      <c r="D4" s="6" t="n">
        <v>199574</v>
      </c>
    </row>
    <row r="5">
      <c r="A5" s="4" t="inlineStr">
        <is>
          <t>New RSUs, Shares</t>
        </is>
      </c>
      <c r="B5" s="6" t="n">
        <v>1053224</v>
      </c>
      <c r="C5" s="6" t="n">
        <v>267480</v>
      </c>
      <c r="D5" s="6" t="n">
        <v>241020</v>
      </c>
    </row>
    <row r="6">
      <c r="A6" s="4" t="inlineStr">
        <is>
          <t>Shares vested and issued, Shares</t>
        </is>
      </c>
      <c r="B6" s="6" t="n">
        <v>-119040</v>
      </c>
      <c r="C6" s="6" t="n">
        <v>-158478</v>
      </c>
      <c r="D6" s="6" t="n">
        <v>-148139</v>
      </c>
    </row>
    <row r="7">
      <c r="A7" s="4" t="inlineStr">
        <is>
          <t>RSUs forfeited, Shares</t>
        </is>
      </c>
      <c r="B7" s="6" t="n">
        <v>-130303</v>
      </c>
      <c r="C7" s="6" t="n">
        <v>-161634</v>
      </c>
      <c r="D7" s="6" t="n">
        <v>-93439</v>
      </c>
    </row>
    <row r="8">
      <c r="A8" s="4" t="inlineStr">
        <is>
          <t>Nonvested at end of period, Shares</t>
        </is>
      </c>
      <c r="B8" s="6" t="n">
        <v>950265</v>
      </c>
      <c r="C8" s="6" t="n">
        <v>146384</v>
      </c>
      <c r="D8" s="6" t="n">
        <v>199016</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Weighted-Average Grant Date Fair Value</t>
        </is>
      </c>
      <c r="B10" s="8" t="n">
        <v>-9.119999999999999</v>
      </c>
      <c r="C10" s="4" t="inlineStr">
        <is>
          <t xml:space="preserve"> </t>
        </is>
      </c>
      <c r="D10" s="4" t="inlineStr">
        <is>
          <t xml:space="preserve"> </t>
        </is>
      </c>
    </row>
    <row r="11">
      <c r="A11" s="4" t="inlineStr">
        <is>
          <t>Nonvested at beginning of period, Weighted-Average Grant Date Fair Value</t>
        </is>
      </c>
      <c r="B11" s="4" t="inlineStr">
        <is>
          <t xml:space="preserve"> </t>
        </is>
      </c>
      <c r="C11" s="8" t="n">
        <v>31.92</v>
      </c>
      <c r="D11" s="8" t="n">
        <v>19.34</v>
      </c>
    </row>
    <row r="12">
      <c r="A12" s="4" t="inlineStr">
        <is>
          <t>New RSUs, Weighted-Average Grant Date Fair Value</t>
        </is>
      </c>
      <c r="B12" s="10" t="n">
        <v>7.66</v>
      </c>
      <c r="C12" s="10" t="n">
        <v>14.04</v>
      </c>
      <c r="D12" s="10" t="n">
        <v>22.87</v>
      </c>
    </row>
    <row r="13">
      <c r="A13" s="4" t="inlineStr">
        <is>
          <t>Shares vested and issued, Weighted-Average Grant Date Fair Value</t>
        </is>
      </c>
      <c r="B13" s="10" t="n">
        <v>14.06</v>
      </c>
      <c r="C13" s="16" t="n">
        <v>18.9</v>
      </c>
      <c r="D13" s="10" t="n">
        <v>20.09</v>
      </c>
    </row>
    <row r="14">
      <c r="A14" s="4" t="inlineStr">
        <is>
          <t>RSUs forfeited, Weighted-Average Grant Date Fair Value</t>
        </is>
      </c>
      <c r="B14" s="10" t="n">
        <v>10.61</v>
      </c>
      <c r="C14" s="10" t="n">
        <v>18.82</v>
      </c>
      <c r="D14" s="10" t="n">
        <v>0.44</v>
      </c>
    </row>
    <row r="15">
      <c r="A15" s="4" t="inlineStr">
        <is>
          <t>Nonvested at end of period, Weighted-Average Grant Date Fair Value</t>
        </is>
      </c>
      <c r="B15" s="8" t="n">
        <v>5.28</v>
      </c>
      <c r="C15" s="4" t="inlineStr">
        <is>
          <t xml:space="preserve"> </t>
        </is>
      </c>
      <c r="D15" s="8" t="n">
        <v>31.92</v>
      </c>
    </row>
    <row r="16">
      <c r="A16" s="4" t="inlineStr">
        <is>
          <t>Nonvested at end of period, Weighted-Average Grant Date Fair Value</t>
        </is>
      </c>
      <c r="B16" s="4" t="inlineStr">
        <is>
          <t xml:space="preserve"> </t>
        </is>
      </c>
      <c r="C16" s="8" t="n">
        <v>-9.119999999999999</v>
      </c>
      <c r="D16"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Details) - USD ($)</t>
        </is>
      </c>
      <c r="B1" s="2" t="inlineStr">
        <is>
          <t>12 Months Ended</t>
        </is>
      </c>
    </row>
    <row r="2">
      <c r="B2" s="2" t="inlineStr">
        <is>
          <t>Dec. 31, 2024</t>
        </is>
      </c>
      <c r="C2" s="2" t="inlineStr">
        <is>
          <t>Dec. 31, 2023</t>
        </is>
      </c>
      <c r="D2" s="2" t="inlineStr">
        <is>
          <t>Dec. 31, 2022</t>
        </is>
      </c>
    </row>
    <row r="3">
      <c r="A3" s="3" t="inlineStr">
        <is>
          <t>401(k) profit sharing plan</t>
        </is>
      </c>
      <c r="B3" s="4" t="inlineStr">
        <is>
          <t xml:space="preserve"> </t>
        </is>
      </c>
      <c r="C3" s="4" t="inlineStr">
        <is>
          <t xml:space="preserve"> </t>
        </is>
      </c>
      <c r="D3" s="4" t="inlineStr">
        <is>
          <t xml:space="preserve"> </t>
        </is>
      </c>
    </row>
    <row r="4">
      <c r="A4" s="4" t="inlineStr">
        <is>
          <t>Duration to join 401k Plan</t>
        </is>
      </c>
      <c r="B4" s="4" t="inlineStr">
        <is>
          <t>3 months</t>
        </is>
      </c>
      <c r="C4" s="4" t="inlineStr">
        <is>
          <t xml:space="preserve"> </t>
        </is>
      </c>
      <c r="D4" s="4" t="inlineStr">
        <is>
          <t xml:space="preserve"> </t>
        </is>
      </c>
    </row>
    <row r="5">
      <c r="A5" s="4" t="inlineStr">
        <is>
          <t>Employee contribution on compensation, maximum</t>
        </is>
      </c>
      <c r="B5" s="14" t="n">
        <v>1</v>
      </c>
      <c r="C5" s="4" t="inlineStr">
        <is>
          <t xml:space="preserve"> </t>
        </is>
      </c>
      <c r="D5" s="4" t="inlineStr">
        <is>
          <t xml:space="preserve"> </t>
        </is>
      </c>
    </row>
    <row r="6">
      <c r="A6" s="4" t="inlineStr">
        <is>
          <t>Percentage of employees' annual contribution, eligible for employers match</t>
        </is>
      </c>
      <c r="B6" s="14" t="n">
        <v>1</v>
      </c>
      <c r="C6" s="14" t="n">
        <v>1</v>
      </c>
      <c r="D6" s="14" t="n">
        <v>1</v>
      </c>
    </row>
    <row r="7">
      <c r="A7" s="4" t="inlineStr">
        <is>
          <t>Additional percentage of employees' annual contribution, eligible for employers match</t>
        </is>
      </c>
      <c r="B7" s="14" t="n">
        <v>0.5</v>
      </c>
      <c r="C7" s="14" t="n">
        <v>0.5</v>
      </c>
      <c r="D7" s="14" t="n">
        <v>0.5</v>
      </c>
    </row>
    <row r="8">
      <c r="A8" s="4" t="inlineStr">
        <is>
          <t>Percentage of employees' annual contribution matched</t>
        </is>
      </c>
      <c r="B8" s="14" t="n">
        <v>0.03</v>
      </c>
      <c r="C8" s="14" t="n">
        <v>0.03</v>
      </c>
      <c r="D8" s="14" t="n">
        <v>0.03</v>
      </c>
    </row>
    <row r="9">
      <c r="A9" s="4" t="inlineStr">
        <is>
          <t>Additional percentage of employees' annual contribution matched</t>
        </is>
      </c>
      <c r="B9" s="14" t="n">
        <v>0.02</v>
      </c>
      <c r="C9" s="14" t="n">
        <v>0.02</v>
      </c>
      <c r="D9" s="14" t="n">
        <v>0.02</v>
      </c>
    </row>
    <row r="10">
      <c r="A10" s="4" t="inlineStr">
        <is>
          <t>Employer contribution amount</t>
        </is>
      </c>
      <c r="B10" s="5" t="n">
        <v>2000000</v>
      </c>
      <c r="C10" s="5" t="n">
        <v>2400000</v>
      </c>
      <c r="D10" s="5" t="n">
        <v>2800000</v>
      </c>
    </row>
    <row r="11">
      <c r="A11" s="4" t="inlineStr">
        <is>
          <t>Deferred Profit Sharing</t>
        </is>
      </c>
      <c r="B11" s="4" t="inlineStr">
        <is>
          <t xml:space="preserve"> </t>
        </is>
      </c>
      <c r="C11" s="4" t="inlineStr">
        <is>
          <t xml:space="preserve"> </t>
        </is>
      </c>
      <c r="D11" s="4" t="inlineStr">
        <is>
          <t xml:space="preserve"> </t>
        </is>
      </c>
    </row>
    <row r="12">
      <c r="A12" s="3" t="inlineStr">
        <is>
          <t>401(k) profit sharing plan</t>
        </is>
      </c>
      <c r="B12" s="4" t="inlineStr">
        <is>
          <t xml:space="preserve"> </t>
        </is>
      </c>
      <c r="C12" s="4" t="inlineStr">
        <is>
          <t xml:space="preserve"> </t>
        </is>
      </c>
      <c r="D12" s="4" t="inlineStr">
        <is>
          <t xml:space="preserve"> </t>
        </is>
      </c>
    </row>
    <row r="13">
      <c r="A13" s="4" t="inlineStr">
        <is>
          <t>Employer contribution amount</t>
        </is>
      </c>
      <c r="B13" s="5" t="n">
        <v>0</v>
      </c>
      <c r="C13" s="5" t="n">
        <v>0</v>
      </c>
      <c r="D13" s="5"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34</v>
      </c>
      <c r="O4" s="5" t="n">
        <v>4536</v>
      </c>
      <c r="P4" s="5" t="n">
        <v>25708</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6</v>
      </c>
      <c r="O5" s="6" t="n">
        <v>-1924</v>
      </c>
      <c r="P5" s="6" t="n">
        <v>13096</v>
      </c>
    </row>
    <row r="6">
      <c r="A6" s="4" t="inlineStr">
        <is>
          <t>Deferred Federal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9052</v>
      </c>
      <c r="O6" s="6" t="n">
        <v>-3170</v>
      </c>
      <c r="P6" s="6" t="n">
        <v>803</v>
      </c>
    </row>
    <row r="7">
      <c r="A7" s="4" t="inlineStr">
        <is>
          <t>Deferred State and Loc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721</v>
      </c>
      <c r="O7" s="6" t="n">
        <v>-442</v>
      </c>
      <c r="P7" s="6" t="n">
        <v>-316</v>
      </c>
    </row>
    <row r="8">
      <c r="A8" s="4" t="inlineStr">
        <is>
          <t>Income tax (benefit) expense</t>
        </is>
      </c>
      <c r="B8" s="5" t="n">
        <v>-8848</v>
      </c>
      <c r="C8" s="5" t="n">
        <v>-34794</v>
      </c>
      <c r="D8" s="5" t="n">
        <v>-421</v>
      </c>
      <c r="E8" s="5" t="n">
        <v>-910</v>
      </c>
      <c r="F8" s="5" t="n">
        <v>-2300</v>
      </c>
      <c r="G8" s="5" t="n">
        <v>-600</v>
      </c>
      <c r="H8" s="5" t="n">
        <v>-300</v>
      </c>
      <c r="I8" s="5" t="n">
        <v>2200</v>
      </c>
      <c r="J8" s="5" t="n">
        <v>3591</v>
      </c>
      <c r="K8" s="5" t="n">
        <v>10530</v>
      </c>
      <c r="L8" s="5" t="n">
        <v>12911</v>
      </c>
      <c r="M8" s="5" t="n">
        <v>12259</v>
      </c>
      <c r="N8" s="5" t="n">
        <v>-44973</v>
      </c>
      <c r="O8" s="5" t="n">
        <v>-1000</v>
      </c>
      <c r="P8" s="5" t="n">
        <v>39291</v>
      </c>
    </row>
  </sheetData>
  <mergeCells count="3">
    <mergeCell ref="B1:M1"/>
    <mergeCell ref="N1:P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of Statutory Income Taxes and Effective Income Taxe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4" t="n">
        <v>0.21</v>
      </c>
      <c r="O4" s="14" t="n">
        <v>0.21</v>
      </c>
      <c r="P4" s="14" t="n">
        <v>0.21</v>
      </c>
    </row>
    <row r="5">
      <c r="A5" s="4" t="inlineStr">
        <is>
          <t>State tax, net of Federal benefi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683</v>
      </c>
      <c r="O5" s="9" t="n">
        <v>0.0722</v>
      </c>
      <c r="P5" s="9" t="n">
        <v>0.08069999999999999</v>
      </c>
    </row>
    <row r="6">
      <c r="A6" s="4" t="inlineStr">
        <is>
          <t>Windfall benefit - exercise of stock option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0.24%)</t>
        </is>
      </c>
      <c r="O6" s="4" t="inlineStr">
        <is>
          <t>(0.15%)</t>
        </is>
      </c>
      <c r="P6" s="4" t="inlineStr">
        <is>
          <t>(0.14%)</t>
        </is>
      </c>
    </row>
    <row r="7">
      <c r="A7" s="4" t="inlineStr">
        <is>
          <t>Goodwill impair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30.36%)</t>
        </is>
      </c>
      <c r="P7" s="4" t="inlineStr">
        <is>
          <t xml:space="preserve"> </t>
        </is>
      </c>
    </row>
    <row r="8">
      <c r="A8" s="4" t="inlineStr">
        <is>
          <t>Low income housing, net benefi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298</v>
      </c>
      <c r="O8" s="9" t="n">
        <v>0.0051</v>
      </c>
      <c r="P8" s="4" t="inlineStr">
        <is>
          <t>(0.67%)</t>
        </is>
      </c>
    </row>
    <row r="9">
      <c r="A9" s="4" t="inlineStr">
        <is>
          <t>Tax exempt interest inco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27</v>
      </c>
      <c r="O9" s="9" t="n">
        <v>0.0187</v>
      </c>
      <c r="P9" s="4" t="inlineStr">
        <is>
          <t>(1.98%)</t>
        </is>
      </c>
    </row>
    <row r="10">
      <c r="A10" s="4" t="inlineStr">
        <is>
          <t>Other items, ne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0.53%)</t>
        </is>
      </c>
      <c r="O10" s="9" t="n">
        <v>0.0041</v>
      </c>
      <c r="P10" s="4" t="inlineStr">
        <is>
          <t>(0.05%)</t>
        </is>
      </c>
    </row>
    <row r="11">
      <c r="A11" s="4" t="inlineStr">
        <is>
          <t>Effective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3274</v>
      </c>
      <c r="O11" s="9" t="n">
        <v>0.005</v>
      </c>
      <c r="P11" s="9" t="n">
        <v>0.2623</v>
      </c>
    </row>
    <row r="12">
      <c r="A12" s="4" t="inlineStr">
        <is>
          <t>(Loss) income before taxes</t>
        </is>
      </c>
      <c r="B12" s="5" t="n">
        <v>-22959</v>
      </c>
      <c r="C12" s="5" t="n">
        <v>-116968</v>
      </c>
      <c r="D12" s="5" t="n">
        <v>2664</v>
      </c>
      <c r="E12" s="5" t="n">
        <v>-117</v>
      </c>
      <c r="F12" s="5" t="n">
        <v>248</v>
      </c>
      <c r="G12" s="5" t="n">
        <v>1580</v>
      </c>
      <c r="H12" s="5" t="n">
        <v>-212588</v>
      </c>
      <c r="I12" s="5" t="n">
        <v>10696</v>
      </c>
      <c r="J12" s="5" t="n">
        <v>20945</v>
      </c>
      <c r="K12" s="5" t="n">
        <v>39536</v>
      </c>
      <c r="L12" s="5" t="n">
        <v>46227</v>
      </c>
      <c r="M12" s="5" t="n">
        <v>43095</v>
      </c>
      <c r="N12" s="5" t="n">
        <v>-137380</v>
      </c>
      <c r="O12" s="5" t="n">
        <v>-200064</v>
      </c>
      <c r="P12" s="5" t="n">
        <v>149803</v>
      </c>
    </row>
    <row r="13">
      <c r="A13" s="4" t="inlineStr">
        <is>
          <t>Federal statutory income tax,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850</v>
      </c>
      <c r="O13" s="6" t="n">
        <v>-42013</v>
      </c>
      <c r="P13" s="6" t="n">
        <v>31459</v>
      </c>
    </row>
    <row r="14">
      <c r="A14" s="4" t="inlineStr">
        <is>
          <t>State tax, net of Federal benef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382</v>
      </c>
      <c r="O14" s="6" t="n">
        <v>-14435</v>
      </c>
      <c r="P14" s="6" t="n">
        <v>12085</v>
      </c>
    </row>
    <row r="15">
      <c r="A15" s="4" t="inlineStr">
        <is>
          <t>Windfall benefit - exercise of stock option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33</v>
      </c>
      <c r="O15" s="6" t="n">
        <v>299</v>
      </c>
      <c r="P15" s="6" t="n">
        <v>-205</v>
      </c>
    </row>
    <row r="16">
      <c r="A16" s="4" t="inlineStr">
        <is>
          <t>Goodwill impair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0733</v>
      </c>
      <c r="P16" s="4" t="inlineStr">
        <is>
          <t xml:space="preserve"> </t>
        </is>
      </c>
    </row>
    <row r="17">
      <c r="A17" s="4" t="inlineStr">
        <is>
          <t>Low income housing, net benef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93</v>
      </c>
      <c r="O17" s="6" t="n">
        <v>-1020</v>
      </c>
      <c r="P17" s="6" t="n">
        <v>-998</v>
      </c>
    </row>
    <row r="18">
      <c r="A18" s="4" t="inlineStr">
        <is>
          <t>Tax exempt interest incom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713</v>
      </c>
      <c r="O18" s="6" t="n">
        <v>-3751</v>
      </c>
      <c r="P18" s="6" t="n">
        <v>-2965</v>
      </c>
    </row>
    <row r="19">
      <c r="A19" s="4" t="inlineStr">
        <is>
          <t>Other items, ne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32</v>
      </c>
      <c r="O19" s="6" t="n">
        <v>-813</v>
      </c>
      <c r="P19" s="6" t="n">
        <v>-85</v>
      </c>
    </row>
    <row r="20">
      <c r="A20" s="4" t="inlineStr">
        <is>
          <t>Total</t>
        </is>
      </c>
      <c r="B20" s="5" t="n">
        <v>-8848</v>
      </c>
      <c r="C20" s="5" t="n">
        <v>-34794</v>
      </c>
      <c r="D20" s="5" t="n">
        <v>-421</v>
      </c>
      <c r="E20" s="5" t="n">
        <v>-910</v>
      </c>
      <c r="F20" s="5" t="n">
        <v>-2300</v>
      </c>
      <c r="G20" s="5" t="n">
        <v>-600</v>
      </c>
      <c r="H20" s="5" t="n">
        <v>-300</v>
      </c>
      <c r="I20" s="5" t="n">
        <v>2200</v>
      </c>
      <c r="J20" s="5" t="n">
        <v>3591</v>
      </c>
      <c r="K20" s="5" t="n">
        <v>10530</v>
      </c>
      <c r="L20" s="5" t="n">
        <v>12911</v>
      </c>
      <c r="M20" s="5" t="n">
        <v>12259</v>
      </c>
      <c r="N20" s="5" t="n">
        <v>-44973</v>
      </c>
      <c r="O20" s="5" t="n">
        <v>-1000</v>
      </c>
      <c r="P20" s="5" t="n">
        <v>39291</v>
      </c>
    </row>
  </sheetData>
  <mergeCells count="3">
    <mergeCell ref="B1:M1"/>
    <mergeCell ref="N1:P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cognized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Allowance for credit losses</t>
        </is>
      </c>
      <c r="B3" s="5" t="n">
        <v>11788</v>
      </c>
      <c r="C3" s="5" t="n">
        <v>11167</v>
      </c>
    </row>
    <row r="4">
      <c r="A4" s="4" t="inlineStr">
        <is>
          <t>Net operating loss and tax credit carryforwards</t>
        </is>
      </c>
      <c r="B4" s="6" t="n">
        <v>58777</v>
      </c>
      <c r="C4" s="6" t="n">
        <v>9643</v>
      </c>
    </row>
    <row r="5">
      <c r="A5" s="4" t="inlineStr">
        <is>
          <t>State taxes</t>
        </is>
      </c>
      <c r="B5" s="6" t="n">
        <v>27</v>
      </c>
      <c r="C5" s="6" t="n">
        <v>18</v>
      </c>
    </row>
    <row r="6">
      <c r="A6" s="4" t="inlineStr">
        <is>
          <t>Stock-based compensation</t>
        </is>
      </c>
      <c r="B6" s="6" t="n">
        <v>223</v>
      </c>
      <c r="C6" s="6" t="n">
        <v>249</v>
      </c>
    </row>
    <row r="7">
      <c r="A7" s="4" t="inlineStr">
        <is>
          <t>Market valuation: merger</t>
        </is>
      </c>
      <c r="B7" s="6" t="n">
        <v>2704</v>
      </c>
      <c r="C7" s="6" t="n">
        <v>2784</v>
      </c>
    </row>
    <row r="8">
      <c r="A8" s="4" t="inlineStr">
        <is>
          <t>Capital activities - mark to market</t>
        </is>
      </c>
      <c r="B8" s="6" t="n">
        <v>500</v>
      </c>
      <c r="C8" s="6" t="n">
        <v>697</v>
      </c>
    </row>
    <row r="9">
      <c r="A9" s="4" t="inlineStr">
        <is>
          <t>Compensation related</t>
        </is>
      </c>
      <c r="B9" s="6" t="n">
        <v>1044</v>
      </c>
      <c r="C9" s="6" t="n">
        <v>1215</v>
      </c>
    </row>
    <row r="10">
      <c r="A10" s="4" t="inlineStr">
        <is>
          <t>Core deposit intangible</t>
        </is>
      </c>
      <c r="B10" s="6" t="n">
        <v>-990</v>
      </c>
      <c r="C10" s="6" t="n">
        <v>-1396</v>
      </c>
    </row>
    <row r="11">
      <c r="A11" s="4" t="inlineStr">
        <is>
          <t>Prepaid expenses</t>
        </is>
      </c>
      <c r="B11" s="6" t="n">
        <v>-2143</v>
      </c>
      <c r="C11" s="6" t="n">
        <v>-2674</v>
      </c>
    </row>
    <row r="12">
      <c r="A12" s="4" t="inlineStr">
        <is>
          <t>Depreciation</t>
        </is>
      </c>
      <c r="B12" s="6" t="n">
        <v>-1257</v>
      </c>
      <c r="C12" s="6" t="n">
        <v>-542</v>
      </c>
    </row>
    <row r="13">
      <c r="A13" s="4" t="inlineStr">
        <is>
          <t>Accumulated other comprehensive income</t>
        </is>
      </c>
      <c r="B13" s="6" t="n">
        <v>3599</v>
      </c>
      <c r="C13" s="6" t="n">
        <v>5863</v>
      </c>
    </row>
    <row r="14">
      <c r="A14" s="4" t="inlineStr">
        <is>
          <t>Other</t>
        </is>
      </c>
      <c r="B14" s="6" t="n">
        <v>2378</v>
      </c>
      <c r="C14" s="6" t="n">
        <v>2118</v>
      </c>
    </row>
    <row r="15">
      <c r="A15" s="4" t="inlineStr">
        <is>
          <t>Net deferred tax assets</t>
        </is>
      </c>
      <c r="B15" s="5" t="n">
        <v>76650</v>
      </c>
      <c r="C15" s="5" t="n">
        <v>291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0:31Z</dcterms:created>
  <dcterms:modified xmlns:dcterms="http://purl.org/dc/terms/" xmlns:xsi="http://www.w3.org/2001/XMLSchema-instance" xsi:type="dcterms:W3CDTF">2025-03-17T20:40:36Z</dcterms:modified>
</cp:coreProperties>
</file>